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Acquisition of a Business" sheetId="10" state="visible" r:id="rId10"/>
    <sheet xmlns:r="http://schemas.openxmlformats.org/officeDocument/2006/relationships" name="Securities" sheetId="11" state="visible" r:id="rId11"/>
    <sheet xmlns:r="http://schemas.openxmlformats.org/officeDocument/2006/relationships" name="Loan and Lease Receivables" sheetId="12" state="visible" r:id="rId12"/>
    <sheet xmlns:r="http://schemas.openxmlformats.org/officeDocument/2006/relationships" name="Allowance for Loan and Lease Lo" sheetId="13" state="visible" r:id="rId13"/>
    <sheet xmlns:r="http://schemas.openxmlformats.org/officeDocument/2006/relationships" name="Servicing Assets" sheetId="14" state="visible" r:id="rId14"/>
    <sheet xmlns:r="http://schemas.openxmlformats.org/officeDocument/2006/relationships" name="Other Real Estate Owned" sheetId="15" state="visible" r:id="rId15"/>
    <sheet xmlns:r="http://schemas.openxmlformats.org/officeDocument/2006/relationships" name="Goodwill, Core Deposit Intangib" sheetId="16" state="visible" r:id="rId16"/>
    <sheet xmlns:r="http://schemas.openxmlformats.org/officeDocument/2006/relationships" name="Income Taxes" sheetId="17" state="visible" r:id="rId17"/>
    <sheet xmlns:r="http://schemas.openxmlformats.org/officeDocument/2006/relationships" name="Deposits" sheetId="18" state="visible" r:id="rId18"/>
    <sheet xmlns:r="http://schemas.openxmlformats.org/officeDocument/2006/relationships" name="Federal Home Loan Bank Advances" sheetId="19" state="visible" r:id="rId19"/>
    <sheet xmlns:r="http://schemas.openxmlformats.org/officeDocument/2006/relationships" name="Other Borrowings" sheetId="20" state="visible" r:id="rId20"/>
    <sheet xmlns:r="http://schemas.openxmlformats.org/officeDocument/2006/relationships" name="Junior Subordinated Debentures" sheetId="21" state="visible" r:id="rId21"/>
    <sheet xmlns:r="http://schemas.openxmlformats.org/officeDocument/2006/relationships" name="Commitments and Contingent Liab" sheetId="22" state="visible" r:id="rId22"/>
    <sheet xmlns:r="http://schemas.openxmlformats.org/officeDocument/2006/relationships" name="Fair Value Measurement" sheetId="23" state="visible" r:id="rId23"/>
    <sheet xmlns:r="http://schemas.openxmlformats.org/officeDocument/2006/relationships" name="Derivative Instruments and Hedg"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Stockholders' Equity" sheetId="27" state="visible" r:id="rId27"/>
    <sheet xmlns:r="http://schemas.openxmlformats.org/officeDocument/2006/relationships" name="Consolidated Statements of Ch28"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Acquisition of a Business (Tabl" sheetId="31" state="visible" r:id="rId31"/>
    <sheet xmlns:r="http://schemas.openxmlformats.org/officeDocument/2006/relationships" name="Securities (Tables)" sheetId="32" state="visible" r:id="rId32"/>
    <sheet xmlns:r="http://schemas.openxmlformats.org/officeDocument/2006/relationships" name="Loan and Lease Receivables (Tab" sheetId="33" state="visible" r:id="rId33"/>
    <sheet xmlns:r="http://schemas.openxmlformats.org/officeDocument/2006/relationships" name="Allowance for Loan and Lease 34" sheetId="34" state="visible" r:id="rId34"/>
    <sheet xmlns:r="http://schemas.openxmlformats.org/officeDocument/2006/relationships" name="Servicing Assets (Tables)" sheetId="35" state="visible" r:id="rId35"/>
    <sheet xmlns:r="http://schemas.openxmlformats.org/officeDocument/2006/relationships" name="Other Real Estate Owned (Tables" sheetId="36" state="visible" r:id="rId36"/>
    <sheet xmlns:r="http://schemas.openxmlformats.org/officeDocument/2006/relationships" name="Goodwill, Core Deposit Intang37" sheetId="37" state="visible" r:id="rId37"/>
    <sheet xmlns:r="http://schemas.openxmlformats.org/officeDocument/2006/relationships" name="Deposits (Tables)" sheetId="38" state="visible" r:id="rId38"/>
    <sheet xmlns:r="http://schemas.openxmlformats.org/officeDocument/2006/relationships" name="Federal Home Loan Bank Advanc39" sheetId="39" state="visible" r:id="rId39"/>
    <sheet xmlns:r="http://schemas.openxmlformats.org/officeDocument/2006/relationships" name="Other Borrowings (Tables)" sheetId="40" state="visible" r:id="rId40"/>
    <sheet xmlns:r="http://schemas.openxmlformats.org/officeDocument/2006/relationships" name="Junior Subordinated Debentures " sheetId="41" state="visible" r:id="rId41"/>
    <sheet xmlns:r="http://schemas.openxmlformats.org/officeDocument/2006/relationships" name="Commitments and Contingent Li42" sheetId="42" state="visible" r:id="rId42"/>
    <sheet xmlns:r="http://schemas.openxmlformats.org/officeDocument/2006/relationships" name="Fair Value Measurement (Tables)" sheetId="43" state="visible" r:id="rId43"/>
    <sheet xmlns:r="http://schemas.openxmlformats.org/officeDocument/2006/relationships" name="Derivative Instruments and He44" sheetId="44" state="visible" r:id="rId44"/>
    <sheet xmlns:r="http://schemas.openxmlformats.org/officeDocument/2006/relationships" name="Share-Based Compensation (Table" sheetId="45" state="visible" r:id="rId45"/>
    <sheet xmlns:r="http://schemas.openxmlformats.org/officeDocument/2006/relationships" name="Earnings per Share (Tables)" sheetId="46" state="visible" r:id="rId46"/>
    <sheet xmlns:r="http://schemas.openxmlformats.org/officeDocument/2006/relationships" name="Stockholders' Equity (Tables)" sheetId="47" state="visible" r:id="rId47"/>
    <sheet xmlns:r="http://schemas.openxmlformats.org/officeDocument/2006/relationships" name="Consolidated Statements of Ch48" sheetId="48" state="visible" r:id="rId48"/>
    <sheet xmlns:r="http://schemas.openxmlformats.org/officeDocument/2006/relationships" name="Basis of Presentation - Schedul" sheetId="49" state="visible" r:id="rId49"/>
    <sheet xmlns:r="http://schemas.openxmlformats.org/officeDocument/2006/relationships" name="Recently Issued Accounting Pr50" sheetId="50" state="visible" r:id="rId50"/>
    <sheet xmlns:r="http://schemas.openxmlformats.org/officeDocument/2006/relationships" name="Acquisition of a Business - Add" sheetId="51" state="visible" r:id="rId51"/>
    <sheet xmlns:r="http://schemas.openxmlformats.org/officeDocument/2006/relationships" name="Acquisition of a Business - Sum" sheetId="52" state="visible" r:id="rId52"/>
    <sheet xmlns:r="http://schemas.openxmlformats.org/officeDocument/2006/relationships" name="Acquisition of a Business - S53" sheetId="53" state="visible" r:id="rId53"/>
    <sheet xmlns:r="http://schemas.openxmlformats.org/officeDocument/2006/relationships" name="Acquisition of a Business - S54" sheetId="54" state="visible" r:id="rId54"/>
    <sheet xmlns:r="http://schemas.openxmlformats.org/officeDocument/2006/relationships" name="Securities - Summary of Amortiz" sheetId="55" state="visible" r:id="rId55"/>
    <sheet xmlns:r="http://schemas.openxmlformats.org/officeDocument/2006/relationships" name="Securities - Summary of Amort56" sheetId="56" state="visible" r:id="rId56"/>
    <sheet xmlns:r="http://schemas.openxmlformats.org/officeDocument/2006/relationships" name="Securities - Additional Informa" sheetId="57" state="visible" r:id="rId57"/>
    <sheet xmlns:r="http://schemas.openxmlformats.org/officeDocument/2006/relationships" name="Securities - Summary of Gross U" sheetId="58" state="visible" r:id="rId58"/>
    <sheet xmlns:r="http://schemas.openxmlformats.org/officeDocument/2006/relationships" name="Securities - Summary of Gross59" sheetId="59" state="visible" r:id="rId59"/>
    <sheet xmlns:r="http://schemas.openxmlformats.org/officeDocument/2006/relationships" name="Securities - Summary of Proceed" sheetId="60" state="visible" r:id="rId60"/>
    <sheet xmlns:r="http://schemas.openxmlformats.org/officeDocument/2006/relationships" name="Securities - Schedule of Amorti" sheetId="61" state="visible" r:id="rId61"/>
    <sheet xmlns:r="http://schemas.openxmlformats.org/officeDocument/2006/relationships" name="Loan and Lease Receivables - Sc" sheetId="62" state="visible" r:id="rId62"/>
    <sheet xmlns:r="http://schemas.openxmlformats.org/officeDocument/2006/relationships" name="Loan and Lease Receivables - Ad" sheetId="63" state="visible" r:id="rId63"/>
    <sheet xmlns:r="http://schemas.openxmlformats.org/officeDocument/2006/relationships" name="Loan and Lease Receivables - Su" sheetId="64" state="visible" r:id="rId64"/>
    <sheet xmlns:r="http://schemas.openxmlformats.org/officeDocument/2006/relationships" name="Loan and Lease Receivables - 65" sheetId="65" state="visible" r:id="rId65"/>
    <sheet xmlns:r="http://schemas.openxmlformats.org/officeDocument/2006/relationships" name="Loan and Lease Receivables - 66" sheetId="66" state="visible" r:id="rId66"/>
    <sheet xmlns:r="http://schemas.openxmlformats.org/officeDocument/2006/relationships" name="Loan and Lease Receivables - 67" sheetId="67" state="visible" r:id="rId67"/>
    <sheet xmlns:r="http://schemas.openxmlformats.org/officeDocument/2006/relationships" name="Loan and Lease Receivables - 68" sheetId="68" state="visible" r:id="rId68"/>
    <sheet xmlns:r="http://schemas.openxmlformats.org/officeDocument/2006/relationships" name="Allowance for Loan and Lease 69" sheetId="69" state="visible" r:id="rId69"/>
    <sheet xmlns:r="http://schemas.openxmlformats.org/officeDocument/2006/relationships" name="Allowance for Loan and Lease 70" sheetId="70" state="visible" r:id="rId70"/>
    <sheet xmlns:r="http://schemas.openxmlformats.org/officeDocument/2006/relationships" name="Allowance for Loan and Lease 71" sheetId="71" state="visible" r:id="rId71"/>
    <sheet xmlns:r="http://schemas.openxmlformats.org/officeDocument/2006/relationships" name="Allowance for Loan and Lease 72" sheetId="72" state="visible" r:id="rId72"/>
    <sheet xmlns:r="http://schemas.openxmlformats.org/officeDocument/2006/relationships" name="Allowance for Loan and Lease 73" sheetId="73" state="visible" r:id="rId73"/>
    <sheet xmlns:r="http://schemas.openxmlformats.org/officeDocument/2006/relationships" name="Allowance for Loan and Lease 74" sheetId="74" state="visible" r:id="rId74"/>
    <sheet xmlns:r="http://schemas.openxmlformats.org/officeDocument/2006/relationships" name="Servicing Assets - Activity for" sheetId="75" state="visible" r:id="rId75"/>
    <sheet xmlns:r="http://schemas.openxmlformats.org/officeDocument/2006/relationships" name="Servicing Assets - Unpaid Princ" sheetId="76" state="visible" r:id="rId76"/>
    <sheet xmlns:r="http://schemas.openxmlformats.org/officeDocument/2006/relationships" name="Servicing Assets - Additional I" sheetId="77" state="visible" r:id="rId77"/>
    <sheet xmlns:r="http://schemas.openxmlformats.org/officeDocument/2006/relationships" name="Other Real Estate Owned - Chang" sheetId="78" state="visible" r:id="rId78"/>
    <sheet xmlns:r="http://schemas.openxmlformats.org/officeDocument/2006/relationships" name="Other Real Estate Owned - Addit" sheetId="79" state="visible" r:id="rId79"/>
    <sheet xmlns:r="http://schemas.openxmlformats.org/officeDocument/2006/relationships" name="Goodwill, Core Deposit Intang80" sheetId="80" state="visible" r:id="rId80"/>
    <sheet xmlns:r="http://schemas.openxmlformats.org/officeDocument/2006/relationships" name="Goodwill, Core Deposit Intang81" sheetId="81" state="visible" r:id="rId81"/>
    <sheet xmlns:r="http://schemas.openxmlformats.org/officeDocument/2006/relationships" name="Goodwill, Core Deposit Intang82" sheetId="82" state="visible" r:id="rId82"/>
    <sheet xmlns:r="http://schemas.openxmlformats.org/officeDocument/2006/relationships" name="Income Taxes - Additional Infor" sheetId="83" state="visible" r:id="rId83"/>
    <sheet xmlns:r="http://schemas.openxmlformats.org/officeDocument/2006/relationships" name="Deposits - Schedule of Deposits" sheetId="84" state="visible" r:id="rId84"/>
    <sheet xmlns:r="http://schemas.openxmlformats.org/officeDocument/2006/relationships" name="Deposits - Additional Informati" sheetId="85" state="visible" r:id="rId85"/>
    <sheet xmlns:r="http://schemas.openxmlformats.org/officeDocument/2006/relationships" name="Federal Home Loan Bank Advanc86" sheetId="86" state="visible" r:id="rId86"/>
    <sheet xmlns:r="http://schemas.openxmlformats.org/officeDocument/2006/relationships" name="Federal Home Loan Bank Advanc87" sheetId="87" state="visible" r:id="rId87"/>
    <sheet xmlns:r="http://schemas.openxmlformats.org/officeDocument/2006/relationships" name="Other Borrowings - Summary of O" sheetId="88" state="visible" r:id="rId88"/>
    <sheet xmlns:r="http://schemas.openxmlformats.org/officeDocument/2006/relationships" name="Other Borrowings - Additional I" sheetId="89" state="visible" r:id="rId89"/>
    <sheet xmlns:r="http://schemas.openxmlformats.org/officeDocument/2006/relationships" name="Other Borrowings - Summary of S" sheetId="90" state="visible" r:id="rId90"/>
    <sheet xmlns:r="http://schemas.openxmlformats.org/officeDocument/2006/relationships" name="Junior Subordinated Debenture91" sheetId="91" state="visible" r:id="rId91"/>
    <sheet xmlns:r="http://schemas.openxmlformats.org/officeDocument/2006/relationships" name="Junior Subordinated Debenture92" sheetId="92" state="visible" r:id="rId92"/>
    <sheet xmlns:r="http://schemas.openxmlformats.org/officeDocument/2006/relationships" name="Commitments and Contingent Li93" sheetId="93" state="visible" r:id="rId93"/>
    <sheet xmlns:r="http://schemas.openxmlformats.org/officeDocument/2006/relationships" name="Commitments and Contingent Li94" sheetId="94" state="visible" r:id="rId94"/>
    <sheet xmlns:r="http://schemas.openxmlformats.org/officeDocument/2006/relationships" name="Commitments and Contingent Li95" sheetId="95" state="visible" r:id="rId95"/>
    <sheet xmlns:r="http://schemas.openxmlformats.org/officeDocument/2006/relationships" name="Fair Value Measurement - Summar" sheetId="96" state="visible" r:id="rId96"/>
    <sheet xmlns:r="http://schemas.openxmlformats.org/officeDocument/2006/relationships" name="Fair Value Measurement - Additi" sheetId="97" state="visible" r:id="rId97"/>
    <sheet xmlns:r="http://schemas.openxmlformats.org/officeDocument/2006/relationships" name="Fair Value Measurement - Summ98" sheetId="98" state="visible" r:id="rId98"/>
    <sheet xmlns:r="http://schemas.openxmlformats.org/officeDocument/2006/relationships" name="Fair Value Measurement - Summ99" sheetId="99" state="visible" r:id="rId99"/>
    <sheet xmlns:r="http://schemas.openxmlformats.org/officeDocument/2006/relationships" name="Fair Value Measurement - Sum100" sheetId="100" state="visible" r:id="rId100"/>
    <sheet xmlns:r="http://schemas.openxmlformats.org/officeDocument/2006/relationships" name="Fair Value Measurement - Sum101" sheetId="101" state="visible" r:id="rId101"/>
    <sheet xmlns:r="http://schemas.openxmlformats.org/officeDocument/2006/relationships" name="Fair Value Measurement - Sum102" sheetId="102" state="visible" r:id="rId102"/>
    <sheet xmlns:r="http://schemas.openxmlformats.org/officeDocument/2006/relationships" name="Derivative Instruments and H103" sheetId="103" state="visible" r:id="rId103"/>
    <sheet xmlns:r="http://schemas.openxmlformats.org/officeDocument/2006/relationships" name="Derivative Instruments and H104" sheetId="104" state="visible" r:id="rId104"/>
    <sheet xmlns:r="http://schemas.openxmlformats.org/officeDocument/2006/relationships" name="Derivative Instruments and H105" sheetId="105" state="visible" r:id="rId105"/>
    <sheet xmlns:r="http://schemas.openxmlformats.org/officeDocument/2006/relationships" name="Derivative Instruments and H106" sheetId="106" state="visible" r:id="rId106"/>
    <sheet xmlns:r="http://schemas.openxmlformats.org/officeDocument/2006/relationships" name="Derivative Instruments and H107" sheetId="107" state="visible" r:id="rId107"/>
    <sheet xmlns:r="http://schemas.openxmlformats.org/officeDocument/2006/relationships" name="Share-Based Compensation - Addi" sheetId="108" state="visible" r:id="rId108"/>
    <sheet xmlns:r="http://schemas.openxmlformats.org/officeDocument/2006/relationships" name="Share-Based Compensation - Summ" sheetId="109" state="visible" r:id="rId109"/>
    <sheet xmlns:r="http://schemas.openxmlformats.org/officeDocument/2006/relationships" name="Share-Based Compensation - S110" sheetId="110" state="visible" r:id="rId110"/>
    <sheet xmlns:r="http://schemas.openxmlformats.org/officeDocument/2006/relationships" name="Share-Based Compensation - Fair" sheetId="111" state="visible" r:id="rId111"/>
    <sheet xmlns:r="http://schemas.openxmlformats.org/officeDocument/2006/relationships" name="Share-Based Compensation - S112" sheetId="112" state="visible" r:id="rId112"/>
    <sheet xmlns:r="http://schemas.openxmlformats.org/officeDocument/2006/relationships" name="Earnings per Share - Additional" sheetId="113" state="visible" r:id="rId113"/>
    <sheet xmlns:r="http://schemas.openxmlformats.org/officeDocument/2006/relationships" name="Earnings per Share - Schedule o" sheetId="114" state="visible" r:id="rId114"/>
    <sheet xmlns:r="http://schemas.openxmlformats.org/officeDocument/2006/relationships" name="Stockholders' Equity - Summary " sheetId="115" state="visible" r:id="rId115"/>
    <sheet xmlns:r="http://schemas.openxmlformats.org/officeDocument/2006/relationships" name="Stockholders' Equity - Summa116" sheetId="116" state="visible" r:id="rId116"/>
    <sheet xmlns:r="http://schemas.openxmlformats.org/officeDocument/2006/relationships" name="Stockholders' Equity - Addition" sheetId="117" state="visible" r:id="rId117"/>
    <sheet xmlns:r="http://schemas.openxmlformats.org/officeDocument/2006/relationships" name="Consolidated Statements of C118" sheetId="118" state="visible" r:id="rId118"/>
  </sheets>
  <definedNames/>
  <calcPr calcId="124519" fullCalcOnLoad="1"/>
</workbook>
</file>

<file path=xl/sharedStrings.xml><?xml version="1.0" encoding="utf-8"?>
<sst xmlns="http://schemas.openxmlformats.org/spreadsheetml/2006/main" uniqueCount="1164">
  <si>
    <t>Document And Entity Information - shares</t>
  </si>
  <si>
    <t>3 Months Ended</t>
  </si>
  <si>
    <t>Mar. 31, 2018</t>
  </si>
  <si>
    <t>May 1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BY</t>
  </si>
  <si>
    <t>Entity Registrant Name</t>
  </si>
  <si>
    <t>Byline Bancorp, Inc.</t>
  </si>
  <si>
    <t>Entity Central Index Key</t>
  </si>
  <si>
    <t>Current Fiscal Year End Date</t>
  </si>
  <si>
    <t>--12-31</t>
  </si>
  <si>
    <t>Entity Filer Category</t>
  </si>
  <si>
    <t>Non-accelerated Filer</t>
  </si>
  <si>
    <t>Entity Common Stock, Shares Outstanding</t>
  </si>
  <si>
    <t>CONSOLIDATED STATEMENTS OF FINANCIAL CONDITION - USD ($) $ in Thousands</t>
  </si>
  <si>
    <t>Dec. 31, 2017</t>
  </si>
  <si>
    <t>ASSETS</t>
  </si>
  <si>
    <t>Cash and due from banks</t>
  </si>
  <si>
    <t>Interest bearing deposits with other banks</t>
  </si>
  <si>
    <t>Cash and cash equivalents</t>
  </si>
  <si>
    <t>Securities available-for-sale, at fair value</t>
  </si>
  <si>
    <t>Securities held-to-maturity, at amortized cost (fair value March 31, 2018—$110,419, December 31, 2017—$117,277)</t>
  </si>
  <si>
    <t>Restricted stock, at cost</t>
  </si>
  <si>
    <t>Loans held for sale</t>
  </si>
  <si>
    <t>Loans and leases:</t>
  </si>
  <si>
    <t>Loans and leases</t>
  </si>
  <si>
    <t>Allowance for loan and lease losses</t>
  </si>
  <si>
    <t>Net loans and leases</t>
  </si>
  <si>
    <t>Servicing assets, at fair value</t>
  </si>
  <si>
    <t>Accrued interest receivable</t>
  </si>
  <si>
    <t>Premises and equipment, net</t>
  </si>
  <si>
    <t>Assets held for sale</t>
  </si>
  <si>
    <t>Other real estate owned, net</t>
  </si>
  <si>
    <t>Goodwill</t>
  </si>
  <si>
    <t>Other intangible assets, net</t>
  </si>
  <si>
    <t>Bank-owned life insurance</t>
  </si>
  <si>
    <t>Deferred tax assets, net</t>
  </si>
  <si>
    <t>Due from counterparty</t>
  </si>
  <si>
    <t>Other assets</t>
  </si>
  <si>
    <t>Total assets</t>
  </si>
  <si>
    <t>LIABILITIES</t>
  </si>
  <si>
    <t>Non-interest bearing demand deposits</t>
  </si>
  <si>
    <t>Interest bearing deposits:</t>
  </si>
  <si>
    <t>NOW, savings accounts, and money market accounts</t>
  </si>
  <si>
    <t>Time deposits</t>
  </si>
  <si>
    <t>Total deposits</t>
  </si>
  <si>
    <t>Accrued interest payable</t>
  </si>
  <si>
    <t>Federal Home Loan Bank advances</t>
  </si>
  <si>
    <t>Securities sold under agreements to repurchase</t>
  </si>
  <si>
    <t>Junior subordinated debentures issued to capital trusts, net</t>
  </si>
  <si>
    <t>Accrued expenses and other liabilities</t>
  </si>
  <si>
    <t>Total liabilities</t>
  </si>
  <si>
    <t>STOCKHOLDERS’ EQUITY</t>
  </si>
  <si>
    <t>Preferred stock</t>
  </si>
  <si>
    <t>Common stock, voting $0.01 par value at March 31, 2018 and December 31, 2017; 150,000,000 shares authorized at March 31, 2018 and December 31, 2017; 29,404,048 shares issued and outstanding at March 31, 2018 and 29,317,298 issued and outstanding at December 31, 2017</t>
  </si>
  <si>
    <t>Additional paid-in capital</t>
  </si>
  <si>
    <t>Retained earnings</t>
  </si>
  <si>
    <t>Accumulated other comprehensive loss, net of tax</t>
  </si>
  <si>
    <t>Total stockholders’ equity</t>
  </si>
  <si>
    <t>Total liabilities and stockholders’ equity</t>
  </si>
  <si>
    <t>CONSOLIDATED STATEMENTS OF FINANCIAL CONDITION (Parenthetical) - USD ($) $ in Thousands</t>
  </si>
  <si>
    <t>Statement Of Financial Position [Abstract]</t>
  </si>
  <si>
    <t>Securities held-to-maturity, fair value</t>
  </si>
  <si>
    <t>Common stock, voting par value</t>
  </si>
  <si>
    <t>Common stock, voting shares authorized</t>
  </si>
  <si>
    <t>Common stock, voting shares issued</t>
  </si>
  <si>
    <t>Common stock, voting shares outstanding</t>
  </si>
  <si>
    <t>CONSOLIDATED STATEMENTS OF OPERATIONS - USD ($)</t>
  </si>
  <si>
    <t>Mar. 31, 2017</t>
  </si>
  <si>
    <t>INTEREST AND DIVIDEND INCOME</t>
  </si>
  <si>
    <t>Interest and fees on loans and leases</t>
  </si>
  <si>
    <t>Interest on taxable securities</t>
  </si>
  <si>
    <t>Interest on tax-exempt securities</t>
  </si>
  <si>
    <t>Other interest and dividend income</t>
  </si>
  <si>
    <t>Total interest and dividend income</t>
  </si>
  <si>
    <t>INTEREST EXPENSE</t>
  </si>
  <si>
    <t>Deposits</t>
  </si>
  <si>
    <t>Subordinated debentures and other borrowings</t>
  </si>
  <si>
    <t>Total interest expense</t>
  </si>
  <si>
    <t>Net interest income</t>
  </si>
  <si>
    <t>PROVISION FOR LOAN AND LEASE LOSSES</t>
  </si>
  <si>
    <t>Net interest income after provision for loan and lease losses</t>
  </si>
  <si>
    <t>NON-INTEREST INCOME</t>
  </si>
  <si>
    <t>Fees and service charges on deposits</t>
  </si>
  <si>
    <t>Net servicing fees</t>
  </si>
  <si>
    <t>ATM and interchange fees</t>
  </si>
  <si>
    <t>Net gains on sales of securities available-for-sale</t>
  </si>
  <si>
    <t>Net gains on sales of loans</t>
  </si>
  <si>
    <t>Other non-interest income</t>
  </si>
  <si>
    <t>Total non-interest income</t>
  </si>
  <si>
    <t>NON-INTEREST EXPENSE</t>
  </si>
  <si>
    <t>Salaries and employee benefits</t>
  </si>
  <si>
    <t>Occupancy expense, net</t>
  </si>
  <si>
    <t>Equipment expense</t>
  </si>
  <si>
    <t>Loan and lease related expenses</t>
  </si>
  <si>
    <t>Legal, audit and other professional fees</t>
  </si>
  <si>
    <t>Data processing</t>
  </si>
  <si>
    <t>Net gain recognized on other real estate owned and other related expenses</t>
  </si>
  <si>
    <t>Regulatory assessments</t>
  </si>
  <si>
    <t>Other intangible assets amortization expense</t>
  </si>
  <si>
    <t>Advertising and promotions</t>
  </si>
  <si>
    <t>Telecommunications</t>
  </si>
  <si>
    <t>Other non-interest expense</t>
  </si>
  <si>
    <t>Total non-interest expense</t>
  </si>
  <si>
    <t>INCOME BEFORE PROVISION FOR INCOME TAXES</t>
  </si>
  <si>
    <t>PROVISION FOR INCOME TAXES</t>
  </si>
  <si>
    <t>NET INCOME</t>
  </si>
  <si>
    <t>Dividends on preferred shares</t>
  </si>
  <si>
    <t>INCOME AVAILABLE TO COMMON STOCKHOLDERS</t>
  </si>
  <si>
    <t>EARNINGS PER COMMON SHARE</t>
  </si>
  <si>
    <t>Basic</t>
  </si>
  <si>
    <t>Diluted</t>
  </si>
  <si>
    <t>CONSOLIDATED STATEMENTS OF COMPREHENSIVE INCOME (LOSS) (UNAUDITED) - USD ($) $ in Thousands</t>
  </si>
  <si>
    <t>Statement Of Other Comprehensive Income [Abstract]</t>
  </si>
  <si>
    <t>Net income</t>
  </si>
  <si>
    <t>Securities available-for-sale</t>
  </si>
  <si>
    <t>Unrealized holding (losses) gains arising during the period</t>
  </si>
  <si>
    <t>Reclassification adjustments for net gains included in net income</t>
  </si>
  <si>
    <t>Tax effect</t>
  </si>
  <si>
    <t>Net of tax</t>
  </si>
  <si>
    <t>Cash flow hedges</t>
  </si>
  <si>
    <t>Unrealized holding gains arising during the period</t>
  </si>
  <si>
    <t>Reclassification adjustments for (losses) gains included in net income</t>
  </si>
  <si>
    <t>Total other comprehensive income (loss)</t>
  </si>
  <si>
    <t>Comprehensive income</t>
  </si>
  <si>
    <t>CONSOLIDATED STATEMENTS OF CHANGES IN STOCKHOLDERS EQUITY - USD ($) $ in Thousands</t>
  </si>
  <si>
    <t>Total</t>
  </si>
  <si>
    <t>Preferred Stock</t>
  </si>
  <si>
    <t>Common Stock</t>
  </si>
  <si>
    <t>Additional Paid-In Capital</t>
  </si>
  <si>
    <t>Retained Earnings</t>
  </si>
  <si>
    <t>Accumulated Other Comprehensive Income (Loss)</t>
  </si>
  <si>
    <t>Beginning balance at Dec. 31, 2016</t>
  </si>
  <si>
    <t>Beginning balance, shares at Dec. 31, 2016</t>
  </si>
  <si>
    <t>Other comprehensive income (loss), net of tax</t>
  </si>
  <si>
    <t>Cash dividends declared on preferred stock</t>
  </si>
  <si>
    <t>Share-based compensation expense</t>
  </si>
  <si>
    <t>Ending balance at Mar. 31, 2017</t>
  </si>
  <si>
    <t>Ending balance, shares at Mar. 31, 2017</t>
  </si>
  <si>
    <t>Ending balance at Dec. 31, 2017</t>
  </si>
  <si>
    <t>Ending balance, shares at Dec. 31, 2017</t>
  </si>
  <si>
    <t>Issuance of common stock upon exercise of stock options</t>
  </si>
  <si>
    <t>Issuance of common stock upon exercise of stock options, shares</t>
  </si>
  <si>
    <t>Reclassification of certain income tax effects from accumulated other comprehensive income</t>
  </si>
  <si>
    <t>Ending balance at Mar. 31, 2018</t>
  </si>
  <si>
    <t>Ending balance, shares at Mar. 31, 2018</t>
  </si>
  <si>
    <t>CONSOLIDATED STATEMENTS OF CASH FLOWS - USD ($) $ in Thousands</t>
  </si>
  <si>
    <t>CASH FLOWS FROM OPERATING ACTIVITIES</t>
  </si>
  <si>
    <t>Adjustments to reconcile net income to net cash from operating activities:</t>
  </si>
  <si>
    <t>Depreciation and amortization of premises and equipment</t>
  </si>
  <si>
    <t>Net amortization of securities</t>
  </si>
  <si>
    <t>Net gains on sales of assets held for sale</t>
  </si>
  <si>
    <t>Originations of government guaranteed loans</t>
  </si>
  <si>
    <t>Proceeds from government guaranteed loans sold</t>
  </si>
  <si>
    <t>Accretion of premiums and discounts on acquired loans, net</t>
  </si>
  <si>
    <t>Net change in servicing assets</t>
  </si>
  <si>
    <t>Net valuation adjustments on other real estate owned</t>
  </si>
  <si>
    <t>Net gains on sales of other real estate owned</t>
  </si>
  <si>
    <t>Amortization of time deposit premium</t>
  </si>
  <si>
    <t>Amortization of Federal Home Loan Bank advances premium</t>
  </si>
  <si>
    <t>Accretion of junior subordinated debentures discount</t>
  </si>
  <si>
    <t>Deferred tax provision</t>
  </si>
  <si>
    <t>Increase in cash surrender value of bank owned life insurance</t>
  </si>
  <si>
    <t>Changes in assets and liabilities:</t>
  </si>
  <si>
    <t>Net cash provided by operating activities</t>
  </si>
  <si>
    <t>CASH FLOWS FROM INVESTING ACTIVITIES</t>
  </si>
  <si>
    <t>Purchases of securities available-for-sale</t>
  </si>
  <si>
    <t>Proceeds from maturities and calls of securities available-for-sale</t>
  </si>
  <si>
    <t>Proceeds from paydowns of securities available-for-sale</t>
  </si>
  <si>
    <t>Proceeds from sales of securities available-for-sale</t>
  </si>
  <si>
    <t>Proceeds from paydowns of securities held-to-maturity</t>
  </si>
  <si>
    <t>Purchases of Federal Home Loan Bank stock</t>
  </si>
  <si>
    <t>Federal Home Loan Bank stock repurchases</t>
  </si>
  <si>
    <t>Proceeds from other loans sold</t>
  </si>
  <si>
    <t>Net change in loans and leases</t>
  </si>
  <si>
    <t>Purchases of premises and equipment</t>
  </si>
  <si>
    <t>Proceeds from sales of assets held for sale</t>
  </si>
  <si>
    <t>Proceeds from sales of other real estate owned</t>
  </si>
  <si>
    <t>Net cash (used in) provided by investing activities</t>
  </si>
  <si>
    <t>CASH FLOWS FROM FINANCING ACTIVITIES</t>
  </si>
  <si>
    <t>Net increase in deposits</t>
  </si>
  <si>
    <t>Proceeds from Federal Home Loan Bank advances</t>
  </si>
  <si>
    <t>Repayments of Federal Home Loan Bank advances</t>
  </si>
  <si>
    <t>Repayments of line of credit</t>
  </si>
  <si>
    <t>Net (decrease) increase in securities sold under agreements to repurchase</t>
  </si>
  <si>
    <t>Dividends paid on preferred stock</t>
  </si>
  <si>
    <t>Proceeds from issuance of common stock upon exercise of stock options</t>
  </si>
  <si>
    <t>Proceeds from issuance of preferred stock</t>
  </si>
  <si>
    <t>Net cash provided by (used in) financing activities</t>
  </si>
  <si>
    <t>NET INCREASE IN CASH AND CASH EQUIVALENTS</t>
  </si>
  <si>
    <t>CASH AND CASH EQUIVALENTS, beginning of period</t>
  </si>
  <si>
    <t>CASH AND CASH EQUIVALENTS, end of period</t>
  </si>
  <si>
    <t>SUPPLEMENTAL DISCLOSURES OF CASH FLOW INFORMATION:</t>
  </si>
  <si>
    <t>Cash paid during the period for interest</t>
  </si>
  <si>
    <t>Cash payments during the period for taxes</t>
  </si>
  <si>
    <t>SUPPLEMENTAL DISCLOSURES OF NON-CASH INVESTING AND FINANCING ACTIVITIES:</t>
  </si>
  <si>
    <t>Change in fair value of available-for-sale securities, net of tax</t>
  </si>
  <si>
    <t>Change in fair value of cash flow hedges, net of tax</t>
  </si>
  <si>
    <t>Delayed payments of mortgage-backed securities</t>
  </si>
  <si>
    <t>Change in due to broker</t>
  </si>
  <si>
    <t>Transfers of loans to loans held for sale</t>
  </si>
  <si>
    <t>Transfers of loans to other real estate owned</t>
  </si>
  <si>
    <t>Transfers of land and premises to assets held for sale</t>
  </si>
  <si>
    <t>Transfers of premises and equipment to other assets</t>
  </si>
  <si>
    <t>Transfers of other assets to assets held for sale</t>
  </si>
  <si>
    <t>Basis of Presentation</t>
  </si>
  <si>
    <t>Organization Consolidation And Presentation Of Financial Statements [Abstract]</t>
  </si>
  <si>
    <t>Note 1—Basis of Presentation These unaudited interim condensed consolidated financial statements include the accounts of Byline Illinois state chartered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March 31, 2018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17, 2016, and 2015. In accordance with the Financial Accounting Standards Board (“FASB”) Accounting Standards Codification (“ASC”) Topic 855, “Subsequent Events,” the Company’s management has evaluated subsequent events for potential recognition or disclosure through the date of the issuance of these consolidated financial statements. No subsequent events were identified that would have required a change to the consolidated financial statements or disclosure in the notes to the consolidated financial statements. Certain prior period amounts have been reclassified to conform to current period presentation. These reclassifications did not result in any changes to previously reported net income or stockholders’ equity. During the three months ended March 31, 2018, we revised our previously issued 2017 consolidated financial statements to properly record a deferred tax liability associated with the bad debt recapture assumed from the acquisition of Ridgestone Financial Services, Inc. (“Ridgestone”) and its subsidiaries on October 14, 2016. The acquisition of Ridgestone was accounted for using the acquisition method of accounting in accordance with ASC Topic 805, Business Combinations. Assets acquired, liabilities assumed and consideration exchanged were recorded at their respective acquisition date fair values. Determining the fair value of assets and liabilities involves significant judgment regarding methods and assumptions used to calculate estimated fair values. The fair value adjustments associated with this transaction were finalized during the fourth quarter of 2017. We evaluated the effect of the error to our previously issued consolidated financial statements in accordance with Securities and Exchange Commission Staff Accounting Bulletin No. 99 and No. 108, and, based upon quantitative and qualitative factors, determined that the error was not material to our previously issued consolidated financial statements. Accordingly, we have reflected the change in 2017 and revised our Consolidated Statements of Financial Condition disclosed herein. Consolidated financial statements for periods not presented herein will be revised, as applicable, as they are included in future filings. All financial information presented in the accompanying notes to these consolidated financial statements was revised to reflect the change. The change did not affect net income or stockholders’ equity for the periods impacted. The following table presents the effect of the aforementioned revisions to our Consolidated Statements of Financial Condition as of December 31, 2017:
December 31, 2017
(dollars in thousands)
As Reported
Adjustment
As Revised
Goodwill
$
51,975
$
2,587
$
54,562
Deferred tax assets, net
49,963
(2,587
)
47,376
Total assets
3,366,130
—
3,366,130</t>
  </si>
  <si>
    <t>Recently Issued Accounting Pronouncements</t>
  </si>
  <si>
    <t>Accounting Changes And Error Corrections [Abstract]</t>
  </si>
  <si>
    <t>Note 2—Recently Issued Accounting Pronouncements The following reflect recent accounting pronouncements that have been adopted or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Revenue from Contracts with Customers In May 2014, FASB issued Accounting Standards Update (“ASU”) No. 2014-09, deferred by ASU No. 2015-14 and clarifying standards, Revenue from Contracts with Customers , which creates Topics 606 and 610 and supersedes Topic 605, Revenue Recognition .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Under the terms of ASU No. 2015-14 the standard is effective for interim and annual periods beginning after December 15, 2017. Early application is permitted only as of annual reporting periods beginning after December 15, 2016, including interim reporting periods within that reporting perio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to determine the potential impact the standard will have on the Company’s Consolidated Financial Statements. As a financial institution, the Company’s largest component of revenue, interest income, is excluded from the scope of this ASU. The Company is currently evaluating which, if any, of its sources of non-interest income will be impacted by this ASU. Assuming the Company remains an emerging growth company, the Company expects to adopt this new guidance on January 1, 2019, with a cumulative effect adjustment to opening retained earnings, if such adjustment is deemed to be significant. In April 2016, FASB issued ASU No. 2016-10, Identifying Performance Obligations and Licensing . The amendments in this ASU do not change the core principle of the guidance in Topic 606. Rather, the amendments in this ASU clarify the following two aspects of Topic 606: (1) identifying performance obligations and (2) licensing implementation guidance, while retaining the related principles for those areas. The amendments in this ASU affect the guidance in ASU 2014-09, discussed above, which is not yet effective. The effective date and transition requirements for the amendments in this ASU are the same as the effective date and transition requirements in Topic 606, Revenues from Contracts with Customers . The Company is evaluating the provisions of this ASU in conjunction with ASU No. 2014-09 to determine the potential impact Topic 606 and its amendments will have on the Company’s Consolidated Financial Statements. In May 2016, FASB issued ASU No. 2016-12, Narrow-Scope Improvements and Practical Expedients Revenue from Contracts with Customers In November 2017, FASB issued ASU No. 2017-14, amending ASC Topic 606, Revenue from Contracts with Customers Revenue from Contracts with Customers Recognition and Measurement of Financial Assets and Financial Liabilities Recognition and Measurement of Financial Assets and Financial Liabilities In March 2018, FASB issued ASU No. 2018-03, Recognition and Measurement of Financial Assets and Financial Liabilities Leases (Topic 842) In February 2016, FASB issued ASU No. 2016-02, Leases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new guidance and its impact on the Company’s Consolidated Statements of Operations and Consolidated Statements of Financial Condition. Assuming the Company remains an emerging growth company, the new authoritative guidance will be effective for reporting periods after January 1, 2020. The Company expects an increase in assets and liabilities as a result of recognizing additional lease contracts where the Company is a lessee. Derivatives and Hedging (Topic 815) In August 2017, FASB issued ASU No. 2017-12, Targeted Improvements to Accounting for Hedging Activities . The amendments in this ASU better align an entity’s risk management activities and financial reporting for hedging relationships through changes to both the designation and measurement guidance for qualifying hedging relationships and the presentation of hedge results. The new authoritative guidance will be effective for reporting periods after January 1, 2019 with early adoption permitted. The Company is evaluating the new guidance and its impact on the Company’s Consolidated Statements of Operations and Consolidated Statements of Financial Condition. Compensation—Stock Compensation (Topic 718) In March 2016, FASB issued ASU No. 2016-09, Improvements to Employee Share-Based Payment Accounting . FASB issued this ASU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Amendments in this ASU relate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in this ASU require recognition of excess tax benefits and tax deficiencies in the income statement and the practical expedient for estimating expected term should be applied prospectively. An entity may elect to apply the amendments in this ASU related to the presentation of excess tax benefits on the statement of cash flows using either a prospective transition method or a retrospective transition method. The amendments in this ASU are effective for annual periods beginning after December 15, 2016, and interim periods within those annual periods. This ASU became effective for the Company on January 1, 2017 and did not have a material impact on the Company’s Consolidated Financial Statements. In May 2017, the FASB issued ASU 2017-09, Scope of Modification Accounting Financial Instruments—Credit Losses (Topic 326)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amendments in this ASU will be effective for fiscal years beginning after December 15, 2019, including interim periods within those fiscal years. Assuming the Company remains an emerging growth company, the new authoritative guidance will be effective for reporting periods after January 1, 2021. The Company is still evaluating the effects this ASU will have on the Company’s Consolidated Financial Statements. While the Company has not quantified the impact of this ASU, it does expect changing from the current incurred loss model to an expected loss model will result in an earlier recognition of losses. Statement of Cash Flows (Topic 230) In August 2016, FASB issued ASU No. 2016-15, Classification of Certain Cash Receipts and Cash Payments . There is diversity in practice in how certain cash receipts and cash payments are presented and classified in the statement of cash flows under Topic 230 and other Topics. This ASU addresses eight specific cash flow issues with the objective of reducing the existing diversity in practice. Those eight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either is unclear or does not include specific guidance on these eight cash flow classification issues. These amendments provide guidance for each of the eight issues, thereby reducing current and potential future diversity in practice. The amendments in this ASU are effective for fiscal years beginning after December 15, 2017, and interim periods within those fiscal years. Early adoption is permitted, including adoption in an interim period. Assuming the Company remains an emerging growth company, the new authoritative guidance will be effective for reporting periods after January 1, 2019. The Company is currently evaluating the provisions of ASU No. 2016-15 to determine the potential impact the new standard will have on the Company’s Consolidated Financial Statements. In November 2016, the FASB issued ASU No. 2016-18, Statement of Cash Flows (230), Restricted Cash Income Taxes (Topic 740) In October 2016, the FASB issued ASU No. 2016-16, Income Taxes, Intra-Entity Transfers of Assets Other Than Inventory . The ASU was issued to improve the accounting for income tax consequences of intra-entity transfers of assets other than inventory. Current GAAP prohibits the recognition of current and deferred income taxes for an intra-entity asset transfer until the asset has been sold to an outside party; this update clarifies that an entity should recognize the income tax consequences of an intra-entity transfer of assets other than inventory when the transfer occurs. The amendment is effective for annual reporting periods beginning after December 15, 2017, and interim periods within those fiscal years. Early adoption of the update is permitted. Assuming the Company remains an emerging growth company, the new authoritative guidance will be effective for reporting periods after January 1, 2019. The Company does not expect this ASU to have a material impact on the Company’s Consolidated Financial Statements. Business Combinations (Topic 805) In January 2017, the FASB issued ASU No. 2017-01, Clarifying the Definition of a Business . The guidance clarifies the definition of a business to assist entities with evaluating whether transactions should be accounted for as acquisitions or disposals of assets or businesses. This guidance is effective for annual and interim periods beginning after December 15, 2017. Early adoption is permitted. Assuming the Company remains an emerging growth company, the new authoritative guidance will be effective for reporting periods after January 1, 2019. The Company does not expect a material impact of this ASU on the Company’s Consolidated Financial Statements. Intangibles—Goodwill and Other (Topic 350) In January 2017, FASB issued ASU No. 2017-04, Simplifying the Test for Goodwill Impairment . The amendments in this ASU are intended to reduce the cost and complexity of the goodwill impairment test by eliminating step two from the impairment test. The amendments modify the concept of impairment from the condition that exists when the carrying amount of goodwill exceeds its implied fair value to the condition that exists when the carrying amount of a reporting unit exceeds its fair value. Under the amendments in this ASU, an entity will perform its annual, or interim, goodwill impairment test by comparing the fair value of the reporting unit with its carrying amount. An impairment charge should be recognized for the amount which the carrying amount exceeds the reporting unit’s fair value; however, the loss recognized should not exceed the total amount of goodwill allocated to that reporting unit. The amendments in this ASU are effective for the Company’s annual or any interim goodwill impairment test in fiscal years beginning after December 15, 2019. Early adoption is permitted for interim or annual goodwill impairment tests performed on testing dates after January 1, 2017. The Company early adopted these amendments in 2017, which did not have a material impact on the Company’s Consolidated Financial Statements. Other Income (Subtopic 610-20) In February 2017, the FASB issued ASU No. 2017-05, Other Income-Gains and Losses from the Derecognition of Nonfinancial Assets . This ASU will clarify the scope of Subtopic 610-20 and add guidance for partial sales of nonfinancial assets. The amendments should be applied either on retrospectively to each period presented or with a modified retrospective approach. The amendment is effective for annual periods beginning after December 15, 2018, and interim periods within annual periods beginning after December 15, 2019. The Company is currently evaluating the provisions of ASU No. 2017-05 to determine the potential impact the new standard will have on the Company’s Consolidated Financial Statements. Nonrefundable Fees and Other Costs (Subtopic 310-20) In March 2017, FASB issued ASU No. 2017-08, Receivables—Nonrefundable Fees and Other Costs. The amendments in the ASU shorten the amortization period for certain callable debt securities held at a premium at the earliest call date. Under current GAAP, the Company amortizes the premium as an adjustment of yield over the contractual life of the instrument. As a result, upon exercise of a call on a callable debt security held at a premium, the unamortized premium is charged to earnings.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annual periods beginning after December 15, 2019, and interim periods within annual periods beginning after December 15, 2020. Early adoption is permitted. The Company is required to apply the amendments on a modified retrospective basis through a cumulative-effect adjustment directly to retained earnings as of the beginning of the period of adoption. Assuming the Company remains an emerging growth company, the new authoritative guidance will be effective for reporting periods after January 1, 2020. The Company is currently evaluating the provisions of ASU No. 2017-08 to determine the potential impact the new standard will have on the Company’s Consolidated Financial Statements. Earnings Per Share (Topic 260), Distinguishing Liabilities from Equity (Topic 480), Derivatives and Hedging (Topic 815) In July 2017,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ASU simplifies the accounting for certain financial instruments with down round features, a provision in an equity-linked financial instrument (or embedded feature) that provides a downward adjustment of the current exercise price based on the price of future equity offerings. Down round features are common in warrants, convertible preferred shares, and convertible debt instruments. The ASU requires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amendments are effective for annual periods beginning after December 15, 2019, and interim periods within annual periods beginning after December 15, 2020. Early adoption is permitted. Assuming the Company remains an emerging growth company, the new authoritative guidance will be effective for reporting periods after January 1, 2020. The Company is currently evaluating the provisions of ASU No. 2017‑11 to determine the potential impact the new standard will have on the Company’s Consolidated Financial Statements. Income Statement—Reporting Comprehensive Income (Topic 220) In February 2018, FASB issued ASU No. 2018-02, Reclassification of Certain Tax Effects from Accumulated Other Comprehensive Income . The ASU helps organizations address certain stranded income tax effects in accumulated other comprehensive income (AOCI) resulting from the Tax Cuts and Jobs Act. The ASU provides reporting entities with an option to reclassify stranded tax effects within AOCI to retained earnings in each period in which the effect of the change in the U.S. federal corporate income tax rate in the Tax Cuts and Jobs Act (or portion thereof) is recorded. The ASU requires reporting entities to disclose: a description of the accounting policy for releasing income tax effects from AOCI; whether they elect to reclassify the stranded income tax effects from the Tax Cuts and Jobs Act; and information about the other income tax effects that are reclassified. The amendments affect any organization that is required to apply the provisions of Topic 220, Income Statement—Reporting Comprehensive Income , and has items of other comprehensive income for which the related tax effects are presented in other comprehensive income as required by GAAP. The amendments are effective for annual periods beginning after December 15, 2018, and interim periods within those fiscal years. The Company early adopted the new guidance on January 1, 2018. The adoption did not impact the Company’s Statements of Operations, and resulted in a reclassification of $763,000 from accumulated other comprehensive income to retained earnings. Financial Services—Depository and Lending (Topic 942) In May 2018, FASB issued ASU No. 2018-06, Codification Improvements to Topic 942, Depository and Lending — Income Taxes . The amendments in this ASU supersede the guidance within Subtopic 942-741 that has been rescinded by the OCC and no longer relevant. A cross-reference between Subtopic 740-30, Income Taxes—Other Considerations or Special Areas, and Subtopic 942-740 is being added to the remaining guidance in Subtopic 740-30 to improve the usefulness of the codification. The amendments in this Update are effective upon issuance, as no accounting requirements are affected. The amendments in this ASU do not have a material impact on the Company’s Consolidated Financial Statements.</t>
  </si>
  <si>
    <t>Acquisition of a Business</t>
  </si>
  <si>
    <t>Business Combinations [Abstract]</t>
  </si>
  <si>
    <t>Note 3—Acquisition On October 14, 2016, the Company acquired stock of Ridgestone Financial Services, Inc. (“Ridgestone”) and its subsidiaries under the terms of a definitive merger agreement (“Agreement”) dated June 9, 2016. Ridgestone operated two wholly-owned subsidiaries, Ridgestone Bank and RidgeStone Capital Trust I, and specialized in government guaranteed lending as a participant in the SBA and USDA lending programs. Ridgestone provided financial services through its two full-service banking offices in Brookfield, Wisconsin and Schaumburg, Illinois. In addition, Ridgestone had loan production offices located in Wisconsin (Green Bay and Wausau), Indiana (Indianapolis) and California (Newport Beach). Under the terms of the Agreement, each Ridgestone common share was converted into the right to receive, at the election of the stockholder (subject to proration as outlined in the Agreement), either cash or Company common stock, or the combination of both. Total consideration included aggregate cash in the amount of $36.8 million and the issuance of 4,199,791 shares of the Company’s common stock valued at $16.25 per common share. The transaction resulted in goodwill of $28.9 million, which is nondeductible for tax purposes, as this acquisition was a nontaxable transaction. Goodwill represents the premium paid over the fair value of the net tangible and intangible assets acquired and reflects related synergies expected from the combined operations. Acquisition advisory expenses related to the Ridgestone acquisition of $1.6 million are reflected in non-interest expense on the Consolidated Statements of Operations. Stock issuance costs were not material. There were no contingent assets or liabilities arising from the acquisition. The acquisition of Ridgestone was accounted for using the acquisition method of accounting in accordance with ASC Topic 805. Assets acquired, liabilities assumed and consideration exchanged were recorded at their respective acquisition date fair values. Determining the fair value of assets and liabilities involves significant judgment regarding methods and assumptions used to calculate estimated fair values. The fair value adjustments associated with this transaction were finalized during the fourth quarter of 2017. The following table presents a summary of the estimates of fair values of assets acquired and liabilities assumed as of the acquisition date:
Assets
Cash and cash equivalents
$
25,480
Securities available-for-sale
27,662
Restricted stock
931
Loans held for sale
15,363
Loans
351,820
Servicing assets
20,295
Premises and equipment
2,011
Other real estate owned
1,525
Other intangible assets
486
Bank-owned life insurance
2,352
Other assets
5,641
Total assets acquired
453,566
Liabilities
Deposits
361,370
Federal Home Loan Bank advances
9,773
Junior subordinated debentures
1,339
Accrued expenses and other liabilities
4,958
Total liabilities assumed
377,440
Net assets acquired
$
76,126
Consideration paid
Common stock (4,199,791 shares issued at $16.25 per share)
68,247
Cash paid
36,753
Total consideration paid
105,000
Goodwill
$
28,874
The following table presents the acquired non-impaired loans as of the acquisition date:
Fair value
$
312,166
Gross contractual amounts receivable
450,292
Estimate of contractual cash flows not expected to be collected (1)
19,661
Estimate of contractual cash flows expected to be collected
430,631
(1)
Includes interest payments not expected to be collected due to loan prepayments as well as principal and interest payments not expected to be collected due to customer default. The discount on the acquired non-impaired loans is being accreted into income over the life of the loans on an effective yield basis. The operating results of the Company include the operating results produced by the acquired assets and assumed liabilities of Ridgestone for periods from January 1, 2017 through March 31, 2017 and January 1, 2018 through March 31, 2018. Revenues and earnings of the acquired company since the acquisition date have not been disclosed as it is not practicable as Ridgestone was merged into the Company and separate financial information is not readily available.</t>
  </si>
  <si>
    <t>Securities</t>
  </si>
  <si>
    <t>Investments Debt And Equity Securities [Abstract]</t>
  </si>
  <si>
    <t>Note 4—Securities The following
March 31, 2018
Amortized Cost
Gross Unrealized Gains
Gross Unrealized Losses
Fair Value
Available-for-sale
U.S. Treasury Notes
$
22,934
$
2
$
(195
)
$
22,741
U.S. Government agencies
64,293
46
(1,718
)
62,621
Obligations of states, municipalities, and political subdivisions
32,876
21
(749
)
32,148
Residential mortgage-backed securities
Agency
321,957
—
(12,907
)
309,050
Non-agency
55,341
—
(1,067
)
54,274
Commercial mortgage-backed securities
Agency
76,866
76
(2,815
)
74,127
Non-agency
31,688
—
(1,344
)
30,344
Corporate securities
35,257
315
(209
)
35,363
Other securities
3,628
1,875
(114
)
5,389
Total
$
644,840
$
2,335
$
(21,118
)
$
626,057
March 31, 2018
Amortized Cost
Gross Unrealized Gains
Gross Unrealized Losses
Fair Value
Held-to-maturity
Obligations of states, municipalities, and political subdivisions
$
23,982
$
44
$
(335
)
$
23,691
Residential mortgage-backed securities
Agency
49,946
—
(822
)
49,124
Non-agency
38,338
—
(734
)
37,604
Total
$
112,266
$
44
$
(1,891
)
$
110,419
December 31, 2017
Amortized Cost
Gross Unrealized Gains
Gross Unrealized Losses
Fair Value
Available-for-sale
U.S. Treasury Notes
$
14,999
$
—
$
(136
)
$
14,863
U.S. Government agencies
54,248
—
(1,290
)
52,958
Obligations of states, municipalities, and political subdivisions
33,405
100
(335
)
33,170
Residential mortgage-backed securities
Agency
315,103
—
(7,646
)
307,457
Non-agency
39,485
104
(75
)
39,514
Commercial mortgage-backed securities
Agency
70,964
45
(1,966
)
69,043
Non-agency
31,763
—
(792
)
30,971
Corporate securities
29,573
507
(104
)
29,976
Other securities
3,627
1,730
(73
)
5,284
Total
$
593,167
$
2,486
$
(12,417
)
$
583,236
December 31, 2017
Amortized Cost
Gross Unrealized Gains
Gross Unrealized Losses
Fair Value
Held-to-maturity
Obligations of states, municipalities, and political subdivisions
$
24,030
$
197
$
(82
)
$
24,145
Residential mortgage-backed securities
Agency
53,731
79
(203
)
53,607
Non-agency
39,402
174
(51
)
39,525
Total
$
117,163
$
450
$
(336
)
$
117,277
The Company did not classify securities as trading during the three months ended March 31, 2018 or during 2017. Gross unrealized losses and fair values, aggregated by investment category and length of time that individual securities have been in a continuous unrealized loss position as of March 31, 2018 and December 31, 2017 are summarized as follows:
Less than 12 Months
12 Months or Longer
Total
March 31, 2018
# of Securities
Fair Value
Unrealized Losses
Fair Value
Unrealized Losses
Fair Value
Unrealized Losses
Available-for-sale
U.S. Treasury Notes
6
$
9,954
$
(12
)
$
9,817
$
(183
)
$
19,771
$
(195
)
U.S. Government agencies
9
989
(10
)
51,558
(1,708
)
52,547
(1,718
)
Obligations of states, municipalities and political subdivisions
36
22,418
(475
)
4,374
(274
)
26,792
(749
)
Residential mortgage-backed securities
Agency
43
33,601
(598
)
275,450
(12,309
)
309,051
(12,907
)
Non-agency
6
49,937
(885
)
4,337
(182
)
54,274
(1,067
)
Commercial mortgage-backed securities
Agency
8
7,228
(24
)
55,306
(2,791
)
62,534
(2,815
)
Non-agency
5
—
—
30,344
(1,344
)
30,344
(1,344
)
Corporate securities
6
8,438
(131
)
2,434
(78
)
10,872
(209
)
Other securities
1
—
—
1,880
(114
)
1,880
(114
)
Total
120
$
132,565
$
(2,135
)
$
435,500
$
(18,983
)
$
568,065
$
(21,118
)
Less than 12 Months
12 Months or Longer
Total
March 31, 2018
# of Securities
Fair Value
Unrealized Losses
Fair Value
Unrealized Losses
Fair Value
Unrealized Losses
Held-to-maturity
Obligations of states, municipalities, and political subdivisions
24
$
15,870
$
(286
)
$
1,539
$
(49
)
$
17,409
$
(335
)
Residential mortgage-backed securities
Agency
20
42,065
(572
)
7,060
(250
)
49,125
(822
)
Non-agency
7
33,441
(591
)
4,162
(143
)
37,603
(734
)
Total
51
$
91,376
$
(1,449
)
$
12,761
$
(442
)
$
104,137
$
(1,891
)
Less than 12 Months
12 Months or Longer
Total
December 31, 2017
# of Securities
Fair Value
Unrealized Losses
Fair Value
Unrealized Losses
Fair Value
Unrealized Losses
Available-for-sale
U.S. Treasury Notes
5
$
4,998
$
(2
)
$
9,865
$
(134
)
$
14,863
$
(136
)
U.S. Government agencies
9
992
(7
)
51,966
(1,283
)
52,958
(1,290
)
Obligations of states, municipalities and political subdivisions
29
16,059
(137
)
4,453
(198
)
20,512
(335
)
Residential mortgage-backed securities
Agency
41
15,441
(181
)
292,016
(7,465
)
307,457
(7,646
)
Non-agency
1
—
—
4,565
(75
)
4,565
(75
)
Commercial mortgage-backed securities
Agency
7
—
—
57,442
(1,966
)
57,442
(1,966
)
Non-agency
5
—
—
30,971
(792
)
30,971
(792
)
Corporate securities
3
2,406
(80
)
2,489
(24
)
4,895
(104
)
Other securities
1
—
—
1,921
(73
)
1,921
(73
)
Total
101
$
39,896
$
(407
)
$
455,688
$
(12,010
)
$
495,584
$
(12,417
)
Less than 12 Months
12 Months or Longer
Total
December 31, 2017
# of Securities
Fair Value
Unrealized Losses
Fair Value
Unrealized Losses
Fair Value
Unrealized Losses
Held-to-maturity
Obligations of states, municipalities, and political subdivisions
12
$
7,409
$
(38
)
$
1,548
$
(44
)
$
8,957
$
(82
)
Residential mortgage-backed securities
Agency
13
24,344
(107
)
7,935
(96
)
32,279
(203
)
Non-agency
3
10,458
(10
)
4,382
(41
)
14,840
(51
)
Total
28
$
42,211
$
(155
)
$
13,865
$
(181
)
$
56,076
$
(336
) Certain o available-for-sale The proceeds three months ended March 31, 2018
For the Three Months Ended
March 31,
2018
2017
Proceeds
$
—
$
8
Gross gains
—
8
Gross losses
—
—
There were no gains or losses reclassified from income ( three months ended March 31, 2017 Securities pledged at March 31, 2018 and December 31, 2017 had carrying amounts of $348.6 million and $262.5 million, At March 31, 2018, the
Amortized Cost
Fair Value
Available-for-sale
Due in one year or less
$
5,695
$
5,689
Due from one to five years
88,763
87,589
Due from five to ten years
47,396
46,274
Due after ten years
14,042
14,013
Mortgage-backed securities
485,852
467,795
Other securities with no defined maturity
3,092
4,697
Total
$
644,840
$
626,057
Held-to-maturity
Due from one to five years
$
3,523
$
3,500
Due from five to ten years
11,706
11,523
Due after ten years
8,753
8,668
Mortgage-backed securities
88,284
86,728
Total
$
112,266
$
110,419</t>
  </si>
  <si>
    <t>Loan and Lease Receivables</t>
  </si>
  <si>
    <t>Receivables [Abstract]</t>
  </si>
  <si>
    <t>Note 5—Loan Outstanding loan and lease receivables as of the dates shown were categorized as follows:
March 31,
December 31,
2018
2017
Commercial real estate
$
840,958
$
891,971
Residential real estate
568,030
577,123
Construction, land development, and other land
117,597
105,996
Commercial and industrial
569,647
522,254
Installment and other
4,082
4,182
Lease financing receivables
177,932
174,165
Total loans and leases
2,278,246
2,275,691
Net unamortized deferred fees and costs
(1,357
)
(1,720
)
Initial direct costs
3,529
3,521
Allowance for loan and lease losses
(17,640
)
(16,706
)
Net loans and leases
$
2,262,778
$
2,260,786
March 31,
December 31,
2018
2017
Lease financing receivables
Net minimum lease payments
$
193,146
$
188,986
Unguaranteed residual values
1,613
1,644
Unearned income
(16,827
)
(16,465
)
Total lease financing receivables
177,932
174,165
Initial direct costs
3,529
3,521
Lease financial receivables before allowance for lease losses
$
181,461
$
177,686
Total loans and leases consist of originated loans and leases, acquired impaired loans and acquired non-impaired loans and leases. At March 31, 2018 and December 31, 2017, total loans and leases included the guaranteed amount of U.S. Government guaranteed loans of $73.2 million and $77.0 million, respectively. At March 31, 2018 and December 31, 2017, installment and other loans included overdraft deposits of $467,000 and $617,000, respectively, which were reclassified as loans. At March 31, 2018 and December 31, 2017, loans and loans held for sale pledged as security for borrowings were $530.0 million and $516.9 million, respectively. The minimum
Minimum Lease Payments
2018
$
51,913
2019
58,980
2020
42,897
2021
25,541
2022
12,131
Thereafter
1,684
Total
$
193,146
Originated loan Topic Topic
March 31, 2018
Originated
Acquired Impaired
Acquired Non- Impaired
Total
Commercial real estate
$
485,324
$
157,956
$
197,589
$
840,869
Residential real estate
397,516
139,858
30,785
568,159
Construction, land development, and other land
110,092
5,156
1,822
117,070
Commercial and industrial
470,689
8,055
89,985
568,729
Installment and other
3,645
449
36
4,130
Lease financing receivables
151,468
—
29,993
181,461
Total loans and leases
$
1,618,734
$
311,474
$
350,210
$
2,280,418
December 31, 2017
Originated
Acquired Impaired
Acquired Non- Impaired
Total
Commercial real estate
$
513,622
$
166,712
$
211,359
$
891,693
Residential real estate
400,571
144,562
32,085
577,218
Construction, land development, and other land
97,638
5,946
1,845
105,429
Commercial and industrial
416,499
10,008
94,731
521,238
Installment and other
3,724
462
42
4,228
Lease financing receivables
141,329
—
36,357
177,686
Total loans and leases
$
1,573,383
$
327,690
$
376,419
$
2,277,492
The outstanding
March 31, 2018
December 31, 2017
Outstanding Balance
Carrying Value
Outstanding Balance
Carrying Value
Commercial real estate
$
227,322
$
157,956
$
235,898
$
166,712
Residential real estate
200,524
139,858
207,660
144,562
Construction, land development, and other land
13,108
5,156
13,270
5,946
Commercial and industrial
16,079
8,055
18,333
10,008
Installment and other
1,796
449
1,819
462
Total acquired impaired loans
$
458,829
$
311,474
$
476,980
$
327,690
The following table summarizes the changes in accretable yield for acquired impaired loans for the three months ended March 31, 2018 and 2017:
Three Months Ended
March 31,
2018
2017
Beginning balance
$
36,446
$
36,868
Accretion to interest income
(5,691
)
(5,684
)
Reclassification from nonaccretable difference, net
8,545
3,560
Ending balance
$
39,300
$
34,744
Acquired non-impaired loans and leases —The unpaid principal balance and carrying value for acquired non-impaired loans and leases at March 31, 2018 and December 31, 2017 were as follows:
March 31, 2018
December 31, 2017
Unpaid Principal Balance
Carrying Value
Unpaid Principal Balance
Carrying Value
Commercial real estate
$
203,539
$
197,589
$
221,710
$
211,359
Residential real estate
31,291
30,785
32,605
32,085
Construction, land development, and other land
1,881
1,822
1,926
1,845
Commercial and industrial
100,894
89,985
105,529
94,731
Installment and other
350
36
355
42
Lease financing receivables
31,227
29,993
37,476
36,357
Total acquired non-impaired loans and leases
$
369,182
$
350,210
$
399,601
$
376,419</t>
  </si>
  <si>
    <t>Allowance for Loan and Lease Losses and Reserve for Unfunded Commitments</t>
  </si>
  <si>
    <t xml:space="preserve">Note 6—Allowance for Loans and leases The following
March 31, 2018
Commercial Real Estate
Residential Real Estate
Construction, Land Development, and Other Land
Commercial and Industrial
Installment and Other
Lease Financing Receivables
Total
Allowance for loan and lease losses
Three months ended
Beginning balance
$
4,794
$
1,638
$
222
$
7,418
$
41
$
2,593
$
16,706
Provisions (releases)
934
(74
)
397
3,424
20
414
5,115
Charge-offs
(409
)
—
(418
)
(3,085
)
—
(510
)
(4,422
)
Recoveries
—
—
—
6
—
235
241
Ending balance
$
5,319
$
1,564
$
201
$
7,763
$
61
$
2,732
$
17,640
Ending balance:
Individually evaluated for impairment
$
1,572
$
153
$
—
$
2,963
$
14
$
—
$
4,702
Collectively evaluated for impairment
1,827
1,036
177
3,626
11
2,732
9,409
Loans acquired with deteriorated credit quality
1,920
375
24
1,174
36
—
3,529
Total allowance for loan and lease losses
$
5,319
$
1,564
$
201
$
7,763
$
61
$
2,732
$
17,640
March 31, 2018
Commercial Real Estate
Residential Real Estate
Construction, Land Development, and Other Land
Commercial and Industrial
Installment and Other
Lease Financing Receivables
Total
Loans and leases ending balance:
Individually evaluated for impairment
$
12,375
$
2,029
$
—
$
12,598
$
14
$
—
$
27,016
Collectively evaluated for impairment
670,538
426,272
111,914
548,076
3,667
181,461
1,941,928
Loans acquired with deteriorated credit quality
157,956
139,858
5,156
8,055
449
—
311,474
Total loans and leases
$
840,869
$
568,159
$
117,070
$
568,729
$
4,130
$
181,461
$
2,280,418
March 31, 2017
Commercial Real Estate
Residential Real Estate
Construction, Land Development, and Other Land
Commercial and Industrial
Installment and Other
Lease Financing Receivables
Total
Allowance for loan and lease losses
Three months ended
Beginning balance
$
1,945
$
2,483
$
742
$
4,196
$
334
$
1,223
$
10,923
Provisions (releases)
340
1
(325
)
855
(3
)
1,023
1,891
Charge-offs
(238
)
(67
)
—
(215
)
—
(770
)
(1,290
)
Recoveries
—
—
—
—
—
293
293
Ending balance
$
2,047
$
2,417
$
417
$
4,836
$
331
$
1,769
$
11,817
Ending balance:
Individually evaluated for impairment
$
—
$
282
$
26
$
966
$
325
$
—
$
1,599
Collectively evaluated for impairment
1,622
1,470
391
3,210
5
1,769
8,467
Loans acquired with deteriorated credit quality
425
665
—
660
1
—
1,751
Total allowance for loan and lease losses
$
2,047
$
2,417
$
417
$
4,836
$
331
$
1,769
$
11,817
March 31, 2017
Commercial Real Estate
Residential Real Estate
Construction, Land Development, and Other Land
Commercial and Industrial
Installment and Other
Lease Financing Receivables
Total
Loans and leases ending balance:
Individually evaluated for impairment
$
9,764
$
1,262
$
85
$
3,317
$
327
$
—
$
14,755
Collectively evaluated for impairment
611,397
430,469
99,114
432,036
2,054
162,675
1,737,745
Loans acquired with deteriorated credit quality
201,689
169,676
6,116
13,114
439
—
391,034
Total loans and leases
$
822,850
$
601,407
$
105,315
$
448,467
$
2,820
$
162,675
$
2,143,534
The Company increased the allowance for loan and lease losses by $934,000 and $894,000 for the three months ended March 31, 2018 and 2017, respectively. For acquired impaired loans, the Company decreased the allowance for loan and lease losses by $345,000 for the three months ended March 31, 2018. The Company increased the allowance for loan and lease losses for acquired impaired loans by $140,000 for the three months ended March 31, 2017. The following and
March 31, 2018
Recorded Investment
Unpaid Principal Balance
Related Allowance
With no related allowance recorded
Commercial real estate
$
6,151
$
7,116
$
—
Residential real estate
1,682
1,653
—
Commercial and industrial
6,441
7,678
—
With an allowance recorded
Commercial real estate
6,224
7,684
1,572
Residential real estate
347
345
153
Commercial and industrial
6,157
9,160
2,963
Installment and other
14
14
14
Total impaired loans
$
27,016
$
33,650
$
4,702
December 31, 2017
Recorded Investment
Unpaid Principal Balance
Related Allowance
With no related allowance recorded
Commercial real estate
$
11,425
$
12,936
$
—
Residential real estate
2,075
2,046
—
Commercial and industrial
5,470
6,774
—
With an allowance recorded
Commercial real estate
2,459
2,634
1,101
Residential real estate
354
351
158
Commercial and industrial
9,314
9,724
2,692
Installment and other
14
14
14
Total impaired loans
$
31,111
$
34,479
$
3,965
The following tables summarize the average recorded investment and interest income recognized for loans and leases considered impaired, which excludes acquired impaired loans, for the periods ended as follows:
March 31, 2018
Average Recorded Investment
Interest Income Recognized
With no related allowance recorded
Commercial real estate
$
9,039
$
103
Residential real estate
1,930
10
Commercial and industrial
7,300
62
With an allowance recorded
Commercial real estate
4,122
37
Residential real estate
351
1
Commercial and industrial
6,975
102
Installment and other
14
—
Total impaired loans
$
29,731
$
315
March 31, 2017
Average Recorded Investment
Interest Income Recognized
With no related allowance recorded
Commercial real estate
$
9,798
$
130
Residential real estate
787
7
Commercial and industrial
1,402
60
With an allowance recorded
Residential real estate
488
1
Construction, land development and other land
86
6
Commercial and industrial
1,881
3
Installment and other
328
4
Total impaired loans
$
14,770
$
211
For purposes The following
March 31, 2018
Commercial Real Estate
Residential Real Estate
Construction, Land Development, and Other Land
Commercial and Industrial
Installment and Other
Lease Financing Receivables
Total
Pass
$
593,209
$
393,416
$
85,634
$
465,449
$
3,648
$
178,759
$
1,720,115
Watch
65,816
29,875
23,127
64,914
2
159
183,893
Special Mention
10,665
2,573
3,153
12,272
17
1,092
29,772
Substandard
13,223
2,437
—
18,039
14
1,162
34,875
Doubtful
—
—
—
—
—
289
289
Loss
—
—
—
—
—
—
—
Total
$
682,913
$
428,301
$
111,914
$
560,674
$
3,681
$
181,461
$
1,968,944
December 31, 2017
Commercial Real Estate
Residential Real Estate
Construction, Land Development, and Other Land
Commercial and Industrial
Installment and Other
Lease Financing Receivables
Total
Pass
$
638,066
$
398,743
$
73,935
$
415,163
$
3,732
$
174,672
$
1,704,311
Watch
58,217
29,165
22,380
67,024
20
190
176,996
Special Mention
14,645
2,251
3,168
13,535
—
1,293
34,892
Substandard
14,053
2,497
—
15,508
14
1,259
33,331
Doubtful
—
—
—
—
—
272
272
Loss
—
—
—
—
—
—
—
Total
$
724,981
$
432,656
$
99,483
$
511,230
$
3,766
$
177,686
$
1,949,802
The following tables summarize contractual delinquency information for acquired non-impaired and originated loans and leases by category at March 31, 2018 and December 31, 2017:
March 31, 2018
30-59 Days Past Due
60-89 Days Past Due
Greater than 90 Days and Accruing
Non- accrual
Total Past Due
Current
Total
Commercial real estate
$
9,266
$
—
$
—
$
8,194
$
17,460
$
665,453
$
682,913
Residential real estate
79
—
—
1,848
1,927
426,374
428,301
Construction, land development, and other land
—
—
—
—
—
111,914
111,914
Commercial and industrial
10,064
1,704
—
12,916
24,684
535,990
560,674
Installment and other
17
—
—
14
31
3,650
3,681
Lease financing receivables
1,282
377
—
654
2,313
179,148
181,461
Total
$
20,708
$
2,081
$
—
$
23,626
$
46,415
$
1,922,529
$
1,968,944
December 31, 2017
30-59 Days Past Due
60-89 Days Past Due
Greater than 90 Days and Accruing
Non- accrual
Total Past Due
Current
Total
Commercial real estate
$
4,783
$
968
$
—
$
8,459
$
14,210
$
710,771
$
724,981
Residential real estate
148
—
—
2,092
2,240
430,416
432,656
Construction, land development, and other land
—
—
—
—
—
99,483
99,483
Commercial and industrial
6,667
967
—
4,348
11,982
499,248
511,230
Installment and other
18
—
—
14
32
3,734
3,766
Lease financing receivables
997
638
—
851
2,486
175,200
177,686
Total
$
12,613
$
2,573
$
—
$
15,764
$
30,950
$
1,918,852
$
1,949,802
At March 31, 2018 and December 31, 2017, the a of $215,000 and $357,000 March 31, 2018 and December 31, 2017 Loans modified three months ended March 31, 2018 At March 31, 2018 and December 31, 2017, the three months ended March 31, 2018 and 2017 </t>
  </si>
  <si>
    <t>Servicing Assets</t>
  </si>
  <si>
    <t>Transfers And Servicing [Abstract]</t>
  </si>
  <si>
    <t>Note 7—Servicing Activity for the three months ended March 31, 2018 is
Three Months Ended March 31,
2018
2017
Beginning balance
$
21,400
$
21,091
Additions, net
2,102
1,422
Changes in fair value
(1,887
)
(1,290
)
Ending balance
$
21,615
$
21,223
Loans serviced as of March 31, 2018 and December 31, 2017:
March 31,
December 31,
2018
2017
Loan portfolios serviced for:
SBA guaranteed loans
1,066,269
1,021,143
USDA guaranteed loans
93,650
91,758
Total
$
1,159,919
$
1,112,901
The fair Generally, as interest rates rise on variable rate loans, loan prepayments increase due to an increase in refinance activity, which may result in a decrease in the fair value of servicing assets. Measurement of fair value is limited to the condition existing and the assumptions used as of a particular point in time, and those assumptions may change over time. Refer to Note 16—Fair Value Measurement for further details.</t>
  </si>
  <si>
    <t>Other Real Estate Owned</t>
  </si>
  <si>
    <t>Banking And Thrift [Abstract]</t>
  </si>
  <si>
    <t>Note 8—Other Real Estate Owned The following table presents the change in other real estate owned (“OREO”) for the three months ended March 31, 2018 and 2017.
Three Months Ended March 31,
2018
2017
Beginning balance
$
10,626
$
16,570
Net additions to OREO
1,044
808
Dispositions of OREO
(1,123
)
(3,929
)
Valuation adjustments
(81
)
(276
)
Ending balance
$
10,466
$
13,173
At March 31, 2018 and December 31, 2017, the balance of real estate owned included $2.9 million and $3.6 million, respectively, of foreclosed residential real estate properties recorded as a result of obtaining physical possession of the property. At March 31, 2018 and December 31, 2017, the recorded investment of consumer mortgage loans secured by residential real estate properties for which formal foreclosure proceedings were in process is $2.4 million and $1.9 million, respectively.</t>
  </si>
  <si>
    <t>Goodwill, Core Deposit Intangible and Other Intangible Assets</t>
  </si>
  <si>
    <t>Goodwill And Intangible Assets Disclosure [Abstract]</t>
  </si>
  <si>
    <t>Note 9—Goodwill, Core Deposit Intangible and Other Intangible Assets The following table summarizes the changes in the Company’s goodwill and core deposit intangible assets for the three months ended March 31, 2018 and 2017:
Three Months Ended March 31,
2018
2017
Goodwill
Core Intangible
Goodwill
Core Deposit Intangible
Beginning balance
$
54,562
$
16,720
$
51,975
$
19,776
Amortization or accretion
—
(761
)
—
(765
)
Ending balance
$
54,562
$
15,959
$
51,975
$
19,011
Accumulated amortization or accretion
N/A
$
14,227
N/A
$
11,175
Weighted average remaining amortization or accretion period
N/A
5.4 years
N/A
6.4 Years
The Company had other intangible assets of $32,000 and $36,000 as of March 31, 2018 and December 31, 2017, respectively, related to trademark-related transactions. The following table presents the estimated amortization expense for core deposit intangible and other intangible assets recognized at March 31, 2018:
Estimated Amortization
2018
$
2,295
2019
3,050
2020
3,027
2021
3,017
2022
3,010
Thereafter
1,592
Total
$
15,991</t>
  </si>
  <si>
    <t>Income Taxes</t>
  </si>
  <si>
    <t>Income Tax Disclosure [Abstract]</t>
  </si>
  <si>
    <t xml:space="preserve">Note 10—Income The Company uses an estimated annual effective tax rate method in computing its interim tax provision. This effective tax rate is based on forecasted annual pre-tax income, permanent tax differences and statutory tax rates. The effective tax rates for the three months ended March 31, 2018 and 2017 were 16.3% and 40.9%, respectively. The reduction in the effective tax rate is primarily a result of the passage of the Tax Cuts and Jobs Act (the “Tax Act”), which was enacted on December 22, 2017. Among other things, the Tax Act reduces the corporate federal income tax rate from 35% to 21%, effective January 1, 2018. Also on December 22, 2017, the SEC issued Staff Accounting Bulletin 118 (“SAB 118”), which provides guidance on accounting for the Tax Act’s impact. SAB 118 provides a measurement period, not to extend beyond one year from the date of enactment during which a company, acting in good faith, may complete the accounting for the impacts of the Tax Act. The Company recorded a net income tax benefit of $724,000 as a result of the rate change. Net deferred tax assets remained relatively unchanged at $47.4 million at March 31, 2018 compared to December 31, 2017. The reduction in the Company’s net operation loss carryforwards being applied to the current year tax liability was offset by an increase in its deferred tax asset related to unrealized holding losses on securities available-for-sale. </t>
  </si>
  <si>
    <t>Deposits [Abstract]</t>
  </si>
  <si>
    <t xml:space="preserve">Note 11—Deposits The composition of deposits was as follows as of March 31, 2018 and December 31, 2017:
March 31,
December 31,
2018
2017
Non-interest bearing demand deposits
$
749,892
$
760,887
Interest bearing checking accounts
196,802
186,611
Money market demand accounts
382,282
349,862
Other savings
439,277
437,212
Time deposits (below $250,000)
665,541
627,255
Time deposits ($250,000 and above)
90,753
81,502
Total deposits
$
2,524,547
$
2,443,329
Time deposits of $250,000 or more included no </t>
  </si>
  <si>
    <t>Federal Home Loan Bank Advances</t>
  </si>
  <si>
    <t>Federal Home Loan Banks [Abstract]</t>
  </si>
  <si>
    <t>Note 12—Federal The following
March 31,
December 31,
2018
2017
Federal Home Loan Bank advances
$
380,000
$
361,506
Weighted average cost
1.88
%
1.49
% At March 31, 2018, fixed-rate advances totaled $250.0 million with an interest rate of 2.02% and maturing June 2018. March 31, 2018, April The Company’s required investment in FHLB stock is $1 for every $20 in advances. Refer to Note 4 Securities for additional discussion. At March 31, 2018 and December 31, 2017, the Bank has additional borrowing capacity from the FHLB of $797.5 million and $795.0 million, respectively, subject to the availability of proper collateral. The Company hedges interest rates on borrowed funds using interest rate swaps through which the Company receives variable amounts and pays fixed amounts. Refer to Note 17—Derivative Instruments and Hedge Activities for additional information.</t>
  </si>
  <si>
    <t>Other Borrowings</t>
  </si>
  <si>
    <t>Debt Disclosure [Abstract]</t>
  </si>
  <si>
    <t>Note 13—Other Borrowings The following is a summary of the Company’s other borrowings as of March 31, 2018 and December 31, 2017:
March 31,
December 31,
2018
2017
Securities sold under agreements to repurchase
$
27,815
$
31,187
Line of credit
—
—
Total
$
27,815
$
31,187
Securities On March 31, 2018 3.75 March 31, 2018 The following
March 31,
December 31,
2018
2017
Federal Reserve Bank of Chicago discount window line
$
156,077
$
144,248
Available federal funds lines
55,000
55,000</t>
  </si>
  <si>
    <t>Junior Subordinated Debentures</t>
  </si>
  <si>
    <t xml:space="preserve">Note 14—Junior Subordinated Debentures At March 31, 2018 and December 31, 2017, the
Name of Trust
Aggregate Principal Amount March 31, 2018
Aggregate Principal Amount December 31, 2017
Stated Maturity
Contractual Rate at March 31, 2018
Interest Rate Spread
Metropolitan
$
35,000
$
35,000
March
4.97
%
Three-month LIBOR + 2.79%
RidgeStone Capital Trust I
1,500
1,500
June 30, 2033
5.09
%
Five-year LIBOR + 3.50%
Total liability, at par
36,500
36,500
Discount
(8,700
)
(8,853
)
Total liability, at carrying value
$
27,800
$
27,647
March 31, 2018 As part of the Ridgestone acquisition, the Company assumed the obligations to RidgeStone Capital Trust I of $1.5 million in principal amount, which was formed for the issuance of trust preferred securities. Refer to Note 3—Acquisition of a Business for additional information. Beginning on June 30, 2008, the interest rate reset to the five-year LIBOR plus 3.50% (5.09% at March 31, 2018 and December 31, 2017), which is in effect until September 30, 2018 and updated every five years. Interest is paid on a quarterly basis. The Company has the right to redeem the debentures, in whole or in part, on any interest payment date on or after June 30, 2008. There was no accrued interest payable as of March 31, 2018 or December 31, 2017. The Trusts </t>
  </si>
  <si>
    <t>Commitments and Contingent Liabilities</t>
  </si>
  <si>
    <t>Commitments And Contingencies Disclosure [Abstract]</t>
  </si>
  <si>
    <t xml:space="preserve">Note 15—Commitments Legal —I n th e ordinar y cours e o f business , th e Compan y an d Ban k hav e various outstandin g commitment s an d contingen t liabilitie s tha t ar e no t recognize d i n th e accompanyin g consolidated financia l statements . I n addition , th e Compan y ma y b e a defendan t i n certai n claim s an d lega l action s arisin g i n the ordinar y cours e o f business . I n th e opinio n o f management , afte r consultatio n wit h lega l counsel , th e ultimate dispositio n o f thes e matter s i s currentl y no t expecte d t o hav e a materia l advers e effec t o n th e Company’s Consolidated Statements of Financial Condition. Operating s —The Company has entered into various operating lease agreements primarily for facilities and land on which banking facilities are located. Certain lease agreements have renewal options at the end of the original lease term and certain lease agreements have escalation clauses in the rent payments. The minimum
Minimum Commitments
2018
$
2,307
2019
2,600
2020
2,089
2021
1,809
2022
972
Thereafter
2,073
Total
$
11,850
The Company’s During t C Commitments t —The Bank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Financial Condition. The contractual or notional amounts of those instruments reflect the extent of involvement the Bank has in particular classes of financial instruments. The Company’s exposure The following March 31, 2018 and December 31, 2017
March 31,
December 31,
2018
2017
Fixed Rate
Variable Rate
Fixed Rate
Variable Rate
Commitments to extend credit
$
58,074
$
510,822
$
55,924
$
467,429
Standby letters of credit
2,570
3,538
1,226
3,337
Total
$
60,644
$
514,360
$
57,150
$
470,766
Commitments Standby letters Commitments </t>
  </si>
  <si>
    <t>Fair Value Measurement</t>
  </si>
  <si>
    <t>Fair Value Disclosures [Abstract]</t>
  </si>
  <si>
    <t>Note 16—Fair Value Measurement Fair These types Level 1 —Quoted prices in active markets for identical assets or liabilitie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that are supported by little or no market activity and that are significant to the fair value of the asset or liability. Unobservable inputs are used to measure fair value to the extent that observable inputs are not available. The Company’s own data used to develop unobservable inputs may be adjusted for market considerations when reasonably available. A financial The Company used the Securities e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The Company’s methodology for pricing non-rated bonds focuses on three distinct inputs: equivalent rating, yield and other pricing terms. To determine the rating for a given non-rated municipal bond, the Company references a publicly issued bond by the same issuer if available as well as other additional key metrics to support the credit worthiness. Typically, pricing for these types of bonds would require a higher yield than a similar rated bond from the same issuer. A reduction in price is applied to the rating obtained from the comparable bond, as the Company believes if liquidated, a non-rated bond would be valued less than a similar bond with a verifiable rating. The reduction applied by the Company is one notch lower (i.e. a “AA” rating for a comparable bond would be reduced to “AA-” for the Company’s valuation). In 2018 and 2017, all of the ratings derived by the Company were “BBB” or better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the Company obtains a corresponding current market yield curve available to market participants. Other terms including coupon, maturity date, redemption price, number of coupon payments per year, and accrual method are obtained from the individual bond term sheets. Servicing s —Fair value is based on a loan-by-loan basis taking into consideration the original term to maturity, the current age of the loan and the remaining term to maturity. The valuation methodology utilized for the servicing assets begins with generating future cash flows for each servicing asset, based on their unique characteristics and market-based assumptions for prepayment speeds. The present value of the future cash flows are then calculated utilizing market-based discount rate assumptions. Derivative s —Interest rate swaps are valued by a third party, using models that primarily use market observable inputs, such as yield curves, and are validated by comparison with valuations provided by the respective counterparties. Derivative financial instruments are included in other assets and other liabilities in the Consolidated Statements of Financial Condition. The following
Fair Value Measurements Using
March 31, 2018
Fair Value
Level 1
Level 2
Level 3
Financial assets
Securities available-for-sale
U.S. Treasury Notes
$
22,741
$
22,741
$
—
$
—
U.S. Government agencies
62,621
—
62,621
—
Obligations of states, municipalities, and political subdivisions
32,148
—
31,773
375
Mortgage-backed securities; residential
Agency
309,050
—
309,050
—
Non-agency
54,274
—
54,274
—
Mortgage-backed securities; commercial
Agency
74,127
—
74,127
—
Non-agency
30,344
—
30,344
—
Corporate securities
35,363
—
35,363
—
Other securities
5,389
1,880
2,817
692
Servicing assets
21,615
—
—
21,615
Derivative assets
10,500
—
10,500
—
Financial liabilities
Derivative liabilities
1,432
—
1,430
2
Fair Value Measurements Using
December 31, 2017
Fair Value
Level 1
Level 2
Level 3
Financial assets
Securities available-for-sale
U.S. Treasury Notes
$
14,863
$
14,863
$
—
$
—
U.S. Government agencies
52,958
—
52,958
—
Obligations of states, municipalities, and political subdivisions
33,170
—
32,795
375
Mortgage-backed securities; residential
Agency
307,457
—
307,457
—
Non-agency
39,514
—
39,514
—
Mortgage-backed securities; commercial
Agency
69,043
—
69,043
—
Non-agency
30,971
—
30,971
—
Corporate securities
29,976
—
29,976
—
Other securities
5,284
1,921
2,686
677
Servicing assets
21,400
—
—
21,400
Derivative assets
5,981
—
5,981
—
Financial liabilities
Derivative liabilities
994
—
994
—
During 2016, the T he Company has purchased privately-issued municipal securities that are categorized as Level 3. These municipal securities are bonds issued for one municipal government entity located in the Chicago metropolitan area and are privately placed, non-rated bonds without Committee on Uniform Security Identification Procedures numbers. The Company did not have any transfers three months ended March 31, 2018 and The following table presents additional information about financial assets measured at fair value on recurring basis for which the Company used significant unobservable inputs (Level 3):
Three Months Ended March 31,
2018
2017
2018
2017
Investment Securities
Servicing Assets
Balance, beginning of period
$
1,052
$
1,080
$
21,400
$
21,091
Additions, net
—
—
2,102
1,422
Amortization
1
1
—
—
Change in unrealized loss
14
—
—
—
Change in fair value
—
—
(1,887
)
(1,290
)
Balance, end of period
$
1,067
$
1,081
$
21,615
$
21,223
The following
Financial Instruments
Valuation Technique
Unobservable Inputs
Range of Inputs
Weighted Average Range
Impact to Valuation from an Increased or Higher Input Value
Obligations of states, municipalities, and political obligations
Discounted
Probability of default
2.2%—2.4%
2.3
%
Decrease
Single issuer trust preferred
Discounted cash flow
Probability of default
7.5%—9.9%
8.9
%
Decrease
Servicing assets
Discounted cash flow
Prepayment speeds
5.6%—16.3%
9.3
%
Decrease
Discount rate
10.4%—20.6%
14.2
%
Decrease
Expected weighted average loan life
0.8—7.9 years
5.5 years
Increase The Company used the Impaired ) —Impaired loans, other than those existing on the date of a business acquisition, are primarily carried at the fair value of the underlying collateral, less estimated costs to sell, if the loan is collateral dependent. Valuations of impaired loans that are collateral dependent are supported by third party appraisals in accordance with the Bank’s credit policy. Impaired loans that are not collateral dependent are not material. Assets e —Assets held for sale consist of former branch locations, vacant land, and a house previously purchased for expansion. Assets are considered held for sale when management has approved to sell the assets following a branch closure or other events. The properties are being actively marketed and transferred to assets held for sale based on the lower of carrying value or its fair value, less estimated costs to sell. Other d —Certain assets held within other real estate owned represent real estate or other collateral that has been adjusted to its estimated fair value, less cost to sell, as a result of transferring from the loan portfolio at the time of foreclosure or repossession and based on management’s periodic impairment evaluation. From time to time, non-recurring fair value adjustments to other real estate owned are recorded to reflect partial write-downs based on an observable market price or current appraised value of property. Adjustments
Fair Value Measurements Using
March 31, 2018
Fair Value
Level 1
Level 2
Level 3
Non-recurring
Impaired loans
(excluding acquired impaired loans)
Commercial real estate
$
10,803
$
—
$
—
$
10,803
Residential real estate
1,876
—
—
1,876
Construction, land development, and other land
—
—
—
—
Commercial and industrial
9,635
—
—
9,635
Installment and other
—
—
—
—
Assets held for sale
9,030
—
—
9,030
Other real estate owned
10,466
—
—
10,466
Fair Value Measurements Using
December 31, 2017
Fair Value
Level 1
Level 2
Level 3
Non-recurring
Impaired loans
(excluding acquired impaired loans)
Commercial real estate
$
12,783
$
—
$
—
$
12,783
Residential real estate
2,271
—
—
2,271
Construction, land development, and other land
—
—
—
—
Commercial and industrial
12,092
—
—
12,092
Installment and other
—
—
—
—
Assets held for sale
9,779
—
—
9,779
Other real estate owned
10,626
—
—
10,626
The following
Financial Instruments
Valuation Technique
Unobservable Inputs
Range of Inputs
Impact to Valuation from an Increased or Higher Input Value
Impaired loans (excluding acquired impaired loans)
Appraisals
Appraisal adjustments, sales costs and other discount adjustments for market conditions
6% - 10%
Decrease
Assets held for sale
List price, contract price
Sales costs and other discount adjustments for market conditions
7%
Decrease
Other real estate owned
Appraisals
Appraisal adjustments, sales costs and other discount adjustments for market conditions
7% - 20%
Decrease The following Cash and cash equivalent s —For these short-term instruments, the carrying amount is a reasonable estimate of fair value. The fair value for time certificates with other banks is based on the market values for comparable investments. Securities y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Restricted k —The fair value has been determined to approximate cost. Loans held for — The fair value of loans held for sale are based on quoted market prices, where available, and determined by discounted estimated cash flows using interest rates approximating the Company’s current origination rates for similar loans adjusted to reflect the inherent credit risk. Loan —For certain variable rate loans that reprice frequently and with no significant changes in credit risk, fair value is estimated at carrying value. The fair value of other types of loans is estimated by discounting future cash flows, using current rates at which similar loans would be made to borrowers with similar credit ratings and for the same remaining maturities. Deposit s —The fair value of demand deposits, savings accounts, and certain money market deposits is the amount payable on demand at the reporting date. The fair value of fixed-maturity certificates of deposit is estimated by discounting future cash flows, using rates currently offered for deposits of similar remaining maturities. Federal —The fair value of FHLB advances is estimated by discounting the agreements based on maturities using rates currently offered for FHLB advances of similar remaining maturities adjusted for prepayment penalties that would be incurred if the borrowings were paid off on the measurement date. Securities e —The carrying amount approximates fair value due to maturities of less than ninety days. Junior subordinated debenture s —The fair value of junior subordinated debentures, in the form of trust preferred securities, is determined using rates currently available to the Company for debt with similar terms and remaining maturities. Accrued interest —The carrying amount approximates fair value. Commitments t —The fair values of these off-balance sheet commitments to extend credit and commercial and standby letters of credit are not considered practicable to estimate because of the lack of quoted market prices and the inability to estimate fair value without incurring excessive costs. The estimated
March 31,
December 31,
Fair Value
2018
2017
Hierarchy Level
Carrying Amount
Estimated Fair Value
Carrying Amount
Estimated Fair Value
Financial assets
Cash and due from banks
1
$
17,396
$
17,396
$
19,404
$
19,404
Interest bearing deposits with other banks
2
110,645
110,645
38,945
38,945
Securities held-to-maturity
2
112,266
110,419
117,163
117,277
Other restricted stock
2
17,177
17,177
16,343
16,343
Loans held for sale
3
8,219
9,122
5,212
5,851
Loans and lease receivables, net
3
2,262,778
2,230,050
2,260,786
2,240,235
Accrued interest receivable
3
6,971
6,971
7,670
7,670
Financial liabilities
Non-interest bearing deposits
2
749,892
749,892
760,887
760,887
Interest bearing deposits
2
1,774,655
1,769,476
1,682,442
1,678,535
Accrued interest payable
2
1,612
1,612
1,306
1,306
Line of credit
2
—
—
—
—
Federal Home Loan Bank advances
2
380,000
380,000
361,506
361,500
Securities sold under repurchase agreement
2
27,815
27,815
31,187
31,187
Junior subordinated debentures
3
27,800
34,025
27,647
33,907</t>
  </si>
  <si>
    <t>Derivative Instruments and Hedge Activities</t>
  </si>
  <si>
    <t>Derivative Instruments And Hedging Activities Disclosure [Abstract]</t>
  </si>
  <si>
    <t>Note 17—Derivative Instruments and Hedge Activities The Company recognizes derivative financial instruments at fair value regardless of the purpose or intent for holding the instrument. The Company records derivative assets and derivative liabilities on the Consolidated Statements of Financial Condition within accrued interest receivable and other assets and accrued interest payable and other liabilities, respectively. The following tables present the fair value of the Company’s derivative financial instruments and classification on the Consolidated Statements of Financial Condition as of March 31, 2018 and December 31, 2017:
March 31, 2018
December 31, 2017
Fair Value
Fair Value
Notional Amount
Other Assets
Other Liabilities
Notional Amount
Other Assets
Other Liabilities
Derivatives designated as hedging instruments
Interest rate swaps designated as cash flow hedges
$
250,000
$
9,047
$
—
$
250,000
$
5,030
$
38
Derivatives not designated as hedging instruments
Other interest rate swaps
94,123
1,453
1,430
94,726
951
956
Other credit derivatives
1,250
—
2
—
—
—
Total derivatives
$
345,373
$
10,500
$
1,432
$
344,726
$
5,981
$
994
Interest rate swaps designated as cash flow hedges —Cash flow hedges of interest payments associated with certain FHLB advances had notional amounts totaling $250.0 million as of March 31, 2018 and December 31, 2017. The aggregate fair value of the swaps is recorded in other assets or other liabilities with changes in fair value recorded in other comprehensive income (loss), net of taxes, to the extent effective. The amount included in accumulated other comprehensive income (loss) would be reclassified to current earnings when the hedged FHLB advances affect earnings. The Company assesses the effectiveness of each hedging relationship by comparing the changes in fair value of the derivative hedging instrument with the changes in fair value of the designated hedged transactions. The Company expects the hedges to remain effective during the remaining terms of the swaps and did not recognize any hedge ineffectiveness in current earnings during the three months ended March 31, 2018 and 2017. Interest recorded on these swap transactions reduced FHLB expense by $61,000 The following table reflects the net gains (losses) recorded in accumulated other comprehensive income (loss) and the Consolidated Statements of Operations relating to the cash flow derivative instruments for the three months ended:
March 31, 2018
March 31, 2017
Amount of Gain Recognized in OCI (Effective Portion)
Amount of Gain Reclassified from OCI to Income as a Decrease to Interest Expense
Amount of Gain (Loss) Recognized in Other Non-Interest Income (Ineffective Portion)
Amount of Gain Recognized in OCI (Effective Portion)
Amount of Loss Reclassified from OCI to Income as an Increase to Interest Expense
Amount of Gain (Loss) Recognized in Other Non-Interest Income (Ineffective Portion)
Interest rate swaps
$
4,070
$
61
$
—
$
(83
)
$
(54
)
$
—
Other interest rate swaps —The total combined notional amount was $94.1 million as of March 31, 2018 with maturities ranging from January 2020 to November 2027. The fair values of the interest rate swap agreements are reflected in other assets and other liabilities with corresponding gains or losses reflected in non-interest income. During the three months ended March 31, 2018, there were no transaction fees related to these derivative instruments. During the three months ended March 31, 2017, transaction fees were $113,000. The following table reflects other interest rate swaps as of March 31, 2018:
Notional amounts
$
94,123
Derivative assets fair value
1,453
Derivative liabilities fair value
1,430
Weighted average pay rates
4.38
%
Weighted average receive rates
4.02
%
Weighted average maturity
6.0 years
Other credit derivative— The total notional amount was $1.3 million as of March 31, 2018 with a maturity date of January 2025. The fair value of the other credit derivative is reflected in other liabilities with corresponding gains or losses reflected in non-interest income. The credit valuation adjustment (“CVA”) related to the other credit derivative resulted in an increase to other non-interest income of $23,000 during the three months ended March 31, 2018. Credit risk —Derivative instruments are inherently subject to market risk and credit risk. Market risk is associated with changes in interest rates and credit risk relates to the Company’s risk of loss when the counterparty to a derivative contract fails to perform according to the terms of the agreement. Market and credit risks are managed and monitored as part of the Company’s overall asset-liability management process. The credit risk related to derivatives entered into with certain qualified borrowers is managed through the Company’s loan underwriting process. The Company’s loan underwriting process also approves the Bank’s swap counterparty used to mirror the borrowers’ swap. The Company has a bilateral agreement with each swap counterparty that provides that fluctuations in derivative values are to be fully collateralized with either cash or securities. The CVA is a fair value adjustment to the derivative to account for this risk. During the three months ended March 31, 2018, the CVA resulted in an increase to non-interest income of $27,000. During the three months ended March 31, 2017, the CVA resulted in a decrease to non-interest income of $13,000. The Company has entered into a risk participation agreement with a counterparty bank to assume a portion of the credit risk related to borrower transactions. The credit risk related to this derivative is managed through the Company’s loan underwriting process. The Company has agreements with its derivative counterparties that contain a cross-default provision under which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the Company fails to maintain its status as a well or adequately capitalized institution, then the counterparty could terminate the derivative positions and the Company would be required to settle its obligations resulted in a net asset position. The Company records interest rate derivatives subject to master netting agreements at their gross value and does not offset derivative asset and liabilities on the Consolidated Statements of Financial Condition. The table below summarizes the Company’s interest rate derivatives and offsetting positions as of:
March 31, 2018
December 31, 2017
Derivative Assets Fair Value
Derivative Liabilities Fair Value
Derivative Assets Fair Value
Derivative Liabilities Fair Value
Gross amounts recognized
$
10,500
$
1,432
$
5,981
$
994
Less: Amounts offset in the Consolidated Statements of Financial Condition
—
—
—
—
Net amount presented in the Consolidated Statements of Financial Condition
$
10,500
$
1,432
$
5,981
$
994
Gross amounts not offset in the Consolidated Statements of Financial Condition
Offsetting derivative positions
—
—
(232
)
(232
)
Collateral posted
(10,500
)
(1,424
)
(5,371
)
(745
)
Net credit exposure (excess collateral)
$
—
$
8
$
378
$
17
As of March 31, 2018, the counterparties posted collateral of $11.5 million, which resulted in excess collateral with the Company. For purposes of this disclosure, the amount of posted collateral by the counterparties is limited to the amount offsetting the derivatives asset.</t>
  </si>
  <si>
    <t>Share-Based Compensation</t>
  </si>
  <si>
    <t>Disclosure Of Compensation Related Costs Sharebased Payments [Abstract]</t>
  </si>
  <si>
    <t>Note 18 – Share-Based Compensation In June 2017, the Company adopted the 2017 Omnibus Incentive Compensation Plan (the “Omnibus Plan”) in connection with our initial public offering (“IPO”). The Omnibus Plan provides for the grant of stock options, stock appreciation rights, restricted stock, restricted stock units, dividend equivalent rights and other equity-based, equity-related or cash-based awards. A total of 1,550,000 shares of our common stock have been reserved and are available for issuance under the Omnibus Plan. On July 6, 2017, in conjunction with the completion of the IPO, the Company granted 58,900 restricted shares of the Company’s common stock The following table discloses the changes in restricted shares for the three months ended March 31, 2018:
Omnibus Plan
Number of Shares
Weighted Average Grant Date Fair Value
Beginning balance
70,398
$
20.31
Granted
—
$
—
Vested
—
$
—
Forfeited
—
$
—
Ending balance outstanding at March 31, 2018
70,398
$
20.31
No restricted shares vested during the three months ended March 31, 2018. The Company recognizes share-based compensation based on the estimated fair value of the restricted stock at the grant date. Share-based compensation expense is included in non-interest expense in the Consolidated Statements of Operations. The following table summarizes restricted stock compensation expense for the three months ended March 31, 2018 and 2017:
Three Months Ended March 31,
2018
2017
Total share-based compensation - restricted stock
$
112
$
—
Income tax benefit
381
—
Unrecognized compensation expense
1,114
—
Weighted-average amortization period remaining
2.6 years
—
The fair value of the unvested restricted stock awards at March 31, 2018 was $1.6 million. In April 2018, the Company granted 48,943 shares of restricted voting common stock, par value $0.01 per share. Of this total, 24,345 restricted shares will vest ratably over four years on each anniversary of the grant date, 11,165 restricted shares will vest ratably over three years on each anniversary of the grant date, and 2,268 restricted shares will vest on the first anniversary of the grand date, all subject to continued employment. In addition, 11,165 performance-based restricted shares were included in the April 2018 grant. The number of shares which may be earned under the award is dependent upon the Company’s return on average assets over a three-year period ending December 31, 2020, measured in 2018 against the Company’s internal targets and for 2019 and 2020 against a peer group consisting of publicly-traded bank holding companies ranging in asset size from 50% to 200% of the Company’s total assets. Under the award, 25% of the shares will be earned at threshold performance, 100% will be earned at target and 50th percentile performance, and up to 125% of the shares with above target and 75th percentile performance. Any earned shares will vest on the third anniversary of the grant date. The Company maintained a nonqualified, share-based, stock option plan adopted prior to recapitalization (“MBG Plan”). There were no options granted or exercised under this plan during the year ended December 31, 2017. At the time of the Company’s reincorporation in Delaware, in June 2017, the Board of Directors cancelled the MBG Plan and all the respective outstanding options were cancelled. In October 2014, the Company adopted the Byline Bancorp, Inc. Equity Incentive Plan (“BYB Plan”). The maximum number of shares available for grants under this Plan was 2,476,122 shares. During 2016 and 2015, the Company granted options to purchase 212,400 and 1,634,568 shares, respectively, under this plan. The Company did not grant any stock options during the three months ended March 31, 2018 or during the year ended December 31, 2017. In June 2017, the Board of Directors terminated the BYB Plan and no future grants can be made under this plan. Options to purchase a total of 1,696,270 shares remain outstanding under the BYB Plan at March 31, 2018. The types of stock options granted under the BYB Plan were Time Options and Performance Options. The exercise price of each option is equal to the fair value of the stock as of the date of grant. These option awards have vesting periods ranging from 1 to 5 years and have 10-year contractual terms. Stock volatility was computed as the average of the volatilities of peer group companies. The vesting of Time Options is conditional based on completion of service. Performance Options have conditional vesting based on either performance targets or market performance. Certain Performance Options’ performance goals will be satisfied (in whole or in part) if the Bank achieves various performance targets such as profitability, asset quality, and conditional based on market performance, as outlined in the BYB Plan. Each of the performance goals identified are measured for achievement (or failure to achieve) independent of each other. In October 2017, the Board of Directors determined that the Performance Option goals were satisfied, in whole, and these Performance Options converted to Time Options. As a result of the previous completion of service, 414,894 performance options vested on October 3, 2017. The fair values of the stock options were determined using the Black-Scholes-Merton model for Time Options and a Monte Carlo simulation model for Performance Options. The fair values of options under the BYB Plan were determined using the following assumptions as of the grant dates:
Time Options Grants
2016
2015
Risk-free interest rate
1.34% - 1.40%
1.68% - 1.85%
Expected term (years)
5.2 - 5.6
5.7 - 6.3
Expected stock price volatility
20.39
%
16.18%-16.55%
Expected dividend yield
0.00
%
0.00
%
Weighted average grant date fair value
$
3.55
$
2.25
Performance Options Grants
2016
2015
Risk-free interest rate
Implied forward rates
Implied forward rates
Expected term (years)
Variable
Variable
Expected stock price volatility
20.34% - 20.39%
16.18%-16.55%
Expected dividend yield
0.00
%
0.00
%
Weighted average grant date fair value
$
3.75
$
1.65
The following table discloses the activity in shares subject to options and the weighted average exercise prices, in actual dollars, for the three months ended March 31, 2018:
BYB Plan
Number of Shares
Weighted Average Exercise Price
Intrinsic Value
Weighted Average Remaining Contractual Term (in Years)
Beginning balance
1,783,020
$
11.91
$
19,718
7.6
Granted
—
Expired
—
Exercised
(86,750
)
11.59
$
949
Forfeited
—
Ending balance outstanding at March 31, 2018
1,696,270
$
11.93
$
18,663
7.4
Exercisable at March 31, 2018
1,217,507
$
11.50
$
13,917
7.3
A total of 86,750 stock options were exercised during the three months ended March 31, 2018. During the three months ended March 31, 2018, proceeds from the exercise of stock options were $1.0 million and related tax benefit was $264,000. There were no stock options exercised during the year ended December 31, 2017. No stock options vested during the three months ended March 31, 2018. The Company recognizes share-based compensation based on the estimated fair value of the option at the grant date. Forfeitures are estimated based upon industry standards. Share-based compensation expense is included in non-interest expense in the Consolidated Statements of Operations. The following table summarizes stock option compensation expense for the three months ended March 31, 2018 and 2017:
Three Months Ended March 31,
2018
2017
Total share-based compensation - stock options
$
229
$
286
Income tax benefit
64
113
Unrecognized compensation expense
499
1,466
Weighted-average amortization period remaining
1.1 years
1.8 years</t>
  </si>
  <si>
    <t>Earnings per Share</t>
  </si>
  <si>
    <t>Earnings Per Share [Abstract]</t>
  </si>
  <si>
    <t>Note 19—Earnings per Share A reconciliation of the numerators and denominators for earnings per common share computations is presented below. Incremental shares represent outstanding stock options for which the exercise price is less than the average market price of the Company’s common stock during the periods presented. Options to purchase 1,696,270 and 1,798,320 shares of common stock were outstanding as of March 31, 2018 and 2017, respectively. There were 70,798 restricted stock awards outstanding at March 31, 2018. There were no restricted stock awards outstanding at March 31, 2017. The following represent the calculation of basic and diluted earnings per share for the periods presented:
Three Months Ended March 31,
2018
2017
Net income
$
6,768
$
6,560
Less: Dividends on preferred shares
193
189
Net income available to common stockholders
$
6,575
$
6,371
Weighted-average common stock outstanding:
Weighted-average common stock outstanding (basic)
29,291,179
24,616,706
Incremental shares
622,454
461,721
Weighted-average common stock outstanding (dilutive)
29,913,633
25,078,427
Basic earnings per common share
$
0.22
$
0.26
Diluted earnings per common share
$
0.22
$
0.25</t>
  </si>
  <si>
    <t>Stockholders' Equity</t>
  </si>
  <si>
    <t>Equity [Abstract]</t>
  </si>
  <si>
    <t xml:space="preserve">Note 20—Stockholders’ Equity A summary of the Company’s preferred and common stock at March 31, 2018 and December 31, 2017 is as follows:
March 31,
December 31,
2018
2017
Series B 7.5% fixed non-cumulative perpetual preferred stock
Par value
$
0.01
$
0.01
Shares authorized
50,000
50,000
Shares issued
10,438
10,438
Subscription receivable
—
—
Shares outstanding
10,438
10,438
Common stock, voting
Par value
$
0.01
$
0.01
Shares authorized
150,000,000
150,000,000
Shares issued
29,404,048
29,317,298
Shares outstanding
29,404,048
29,317,298
During 2016, the Company authorized and issued Series B 7.50% fixed-to-floating non-voting, noncumulative perpetual preferred stock with a liquidation preference of $1,000 per share, plus the amount of unpaid dividends, if any, which is redeemable at the Company’s option on or after March 31, 2022. Holders of Series B preferred stock do not have any rights to convert such stock into shares of any other class of capital stock of the Company. For the three months ended March 31, 2018, the Company declared and paid dividends on the Series B preferred stock of $193,000, compared to $189,000 for the three months ended March 31, 2017. </t>
  </si>
  <si>
    <t>Consolidated Statements of Changes in Accumulated Other Comprehensive Income (Loss)</t>
  </si>
  <si>
    <t>Accumulated Other Comprehensive Income Loss Net Of Tax [Abstract]</t>
  </si>
  <si>
    <t xml:space="preserve">Note 21—Consolidated Statements of Changes in Accumulated Other Comprehensive Income (Loss) for the Three Months Ended March 31, 2018 and March 31, 2017
(dollars in thousands)
Unrealized Gains (Losses) on Cash Flow Hedges
Unrealized (Losses) on Available-for -Sale Securities
Total Accumulated Other Comprehensive Income (Loss)
Balance, January 1, 2017
$
2,233
$
(9,501
)
$
(7,268
)
Other comprehensive income (loss), net of tax
(18
)
386
368
Balance, March 31, 2017
$
2,215
$
(9,115
)
$
(6,900
)
Balance, January 1, 2018
$
2,913
$
(8,000
)
$
(5,087
)
Reclassification of certain income tax effects from accumulated other comprehensive income
687
(1,450
)
(763
)
Other comprehensive income (loss), net of tax
2,893
(6,457
)
(3,564
)
Balance, March 31, 2018
$
6,493
$
(15,907
)
$
(9,414
) </t>
  </si>
  <si>
    <t>Basis of Presentation (Policies)</t>
  </si>
  <si>
    <t>Accounting Policies [Abstract]</t>
  </si>
  <si>
    <t>These unaudited interim condensed consolidated financial statements include the accounts of Byline Illinois state chartered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March 31, 2018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17, 2016, and 2015. In accordance with the Financial Accounting Standards Board (“FASB”) Accounting Standards Codification (“ASC”) Topic 855, “Subsequent Events,” the Company’s management has evaluated subsequent events for potential recognition or disclosure through the date of the issuance of these consolidated financial statements. No subsequent events were identified that would have required a change to the consolidated financial statements or disclosure in the notes to the consolidated financial statements. Certain prior period amounts have been reclassified to conform to current period presentation. These reclassifications did not result in any changes to previously reported net income or stockholders’ equity. During the three months ended March 31, 2018, we revised our previously issued 2017 consolidated financial statements to properly record a deferred tax liability associated with the bad debt recapture assumed from the acquisition of Ridgestone Financial Services, Inc. (“Ridgestone”) and its subsidiaries on October 14, 2016. The acquisition of Ridgestone was accounted for using the acquisition method of accounting in accordance with ASC Topic 805, Business Combinations. Assets acquired, liabilities assumed and consideration exchanged were recorded at their respective acquisition date fair values. Determining the fair value of assets and liabilities involves significant judgment regarding methods and assumptions used to calculate estimated fair values. The fair value adjustments associated with this transaction were finalized during the fourth quarter of 2017. We evaluated the effect of the error to our previously issued consolidated financial statements in accordance with Securities and Exchange Commission Staff Accounting Bulletin No. 99 and No. 108, and, based upon quantitative and qualitative factors, determined that the error was not material to our previously issued consolidated financial statements. Accordingly, we have reflected the change in 2017 and revised our Consolidated Statements of Financial Condition disclosed herein. Consolidated financial statements for periods not presented herein will be revised, as applicable, as they are included in future filings. All financial information presented in the accompanying notes to these consolidated financial statements was revised to reflect the change. The change did not affect net income or stockholders’ equity for the periods impacted. The following table presents the effect of the aforementioned revisions to our Consolidated Statements of Financial Condition as of December 31, 2017:
December 31, 2017
(dollars in thousands)
As Reported
Adjustment
As Revised
Goodwill
$
51,975
$
2,587
$
54,562
Deferred tax assets, net
49,963
(2,587
)
47,376
Total assets
3,366,130
—
3,366,130</t>
  </si>
  <si>
    <t>The following reflect recent accounting pronouncements that have been adopted or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Revenue from Contracts with Customers In May 2014, FASB issued Accounting Standards Update (“ASU”) No. 2014-09, deferred by ASU No. 2015-14 and clarifying standards, Revenue from Contracts with Customers , which creates Topics 606 and 610 and supersedes Topic 605, Revenue Recognition .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Under the terms of ASU No. 2015-14 the standard is effective for interim and annual periods beginning after December 15, 2017. Early application is permitted only as of annual reporting periods beginning after December 15, 2016, including interim reporting periods within that reporting perio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to determine the potential impact the standard will have on the Company’s Consolidated Financial Statements. As a financial institution, the Company’s largest component of revenue, interest income, is excluded from the scope of this ASU. The Company is currently evaluating which, if any, of its sources of non-interest income will be impacted by this ASU. Assuming the Company remains an emerging growth company, the Company expects to adopt this new guidance on January 1, 2019, with a cumulative effect adjustment to opening retained earnings, if such adjustment is deemed to be significant. In April 2016, FASB issued ASU No. 2016-10, Identifying Performance Obligations and Licensing . The amendments in this ASU do not change the core principle of the guidance in Topic 606. Rather, the amendments in this ASU clarify the following two aspects of Topic 606: (1) identifying performance obligations and (2) licensing implementation guidance, while retaining the related principles for those areas. The amendments in this ASU affect the guidance in ASU 2014-09, discussed above, which is not yet effective. The effective date and transition requirements for the amendments in this ASU are the same as the effective date and transition requirements in Topic 606, Revenues from Contracts with Customers . The Company is evaluating the provisions of this ASU in conjunction with ASU No. 2014-09 to determine the potential impact Topic 606 and its amendments will have on the Company’s Consolidated Financial Statements. In May 2016, FASB issued ASU No. 2016-12, Narrow-Scope Improvements and Practical Expedients Revenue from Contracts with Customers In November 2017, FASB issued ASU No. 2017-14, amending ASC Topic 606, Revenue from Contracts with Customers Revenue from Contracts with Customers Recognition and Measurement of Financial Assets and Financial Liabilities Recognition and Measurement of Financial Assets and Financial Liabilities In March 2018, FASB issued ASU No. 2018-03, Recognition and Measurement of Financial Assets and Financial Liabilities Leases (Topic 842) In February 2016, FASB issued ASU No. 2016-02, Leases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new guidance and its impact on the Company’s Consolidated Statements of Operations and Consolidated Statements of Financial Condition. Assuming the Company remains an emerging growth company, the new authoritative guidance will be effective for reporting periods after January 1, 2020. The Company expects an increase in assets and liabilities as a result of recognizing additional lease contracts where the Company is a lessee. Derivatives and Hedging (Topic 815) In August 2017, FASB issued ASU No. 2017-12, Targeted Improvements to Accounting for Hedging Activities . The amendments in this ASU better align an entity’s risk management activities and financial reporting for hedging relationships through changes to both the designation and measurement guidance for qualifying hedging relationships and the presentation of hedge results. The new authoritative guidance will be effective for reporting periods after January 1, 2019 with early adoption permitted. The Company is evaluating the new guidance and its impact on the Company’s Consolidated Statements of Operations and Consolidated Statements of Financial Condition. Compensation—Stock Compensation (Topic 718) In March 2016, FASB issued ASU No. 2016-09, Improvements to Employee Share-Based Payment Accounting . FASB issued this ASU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Amendments in this ASU relate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in this ASU require recognition of excess tax benefits and tax deficiencies in the income statement and the practical expedient for estimating expected term should be applied prospectively. An entity may elect to apply the amendments in this ASU related to the presentation of excess tax benefits on the statement of cash flows using either a prospective transition method or a retrospective transition method. The amendments in this ASU are effective for annual periods beginning after December 15, 2016, and interim periods within those annual periods. This ASU became effective for the Company on January 1, 2017 and did not have a material impact on the Company’s Consolidated Financial Statements. In May 2017, the FASB issued ASU 2017-09, Scope of Modification Accounting Financial Instruments—Credit Losses (Topic 326)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amendments in this ASU will be effective for fiscal years beginning after December 15, 2019, including interim periods within those fiscal years. Assuming the Company remains an emerging growth company, the new authoritative guidance will be effective for reporting periods after January 1, 2021. The Company is still evaluating the effects this ASU will have on the Company’s Consolidated Financial Statements. While the Company has not quantified the impact of this ASU, it does expect changing from the current incurred loss model to an expected loss model will result in an earlier recognition of losses. Statement of Cash Flows (Topic 230) In August 2016, FASB issued ASU No. 2016-15, Classification of Certain Cash Receipts and Cash Payments . There is diversity in practice in how certain cash receipts and cash payments are presented and classified in the statement of cash flows under Topic 230 and other Topics. This ASU addresses eight specific cash flow issues with the objective of reducing the existing diversity in practice. Those eight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either is unclear or does not include specific guidance on these eight cash flow classification issues. These amendments provide guidance for each of the eight issues, thereby reducing current and potential future diversity in practice. The amendments in this ASU are effective for fiscal years beginning after December 15, 2017, and interim periods within those fiscal years. Early adoption is permitted, including adoption in an interim period. Assuming the Company remains an emerging growth company, the new authoritative guidance will be effective for reporting periods after January 1, 2019. The Company is currently evaluating the provisions of ASU No. 2016-15 to determine the potential impact the new standard will have on the Company’s Consolidated Financial Statements. In November 2016, the FASB issued ASU No. 2016-18, Statement of Cash Flows (230), Restricted Cash Income Taxes (Topic 740) In October 2016, the FASB issued ASU No. 2016-16, Income Taxes, Intra-Entity Transfers of Assets Other Than Inventory . The ASU was issued to improve the accounting for income tax consequences of intra-entity transfers of assets other than inventory. Current GAAP prohibits the recognition of current and deferred income taxes for an intra-entity asset transfer until the asset has been sold to an outside party; this update clarifies that an entity should recognize the income tax consequences of an intra-entity transfer of assets other than inventory when the transfer occurs. The amendment is effective for annual reporting periods beginning after December 15, 2017, and interim periods within those fiscal years. Early adoption of the update is permitted. Assuming the Company remains an emerging growth company, the new authoritative guidance will be effective for reporting periods after January 1, 2019. The Company does not expect this ASU to have a material impact on the Company’s Consolidated Financial Statements. Business Combinations (Topic 805) In January 2017, the FASB issued ASU No. 2017-01, Clarifying the Definition of a Business . The guidance clarifies the definition of a business to assist entities with evaluating whether transactions should be accounted for as acquisitions or disposals of assets or businesses. This guidance is effective for annual and interim periods beginning after December 15, 2017. Early adoption is permitted. Assuming the Company remains an emerging growth company, the new authoritative guidance will be effective for reporting periods after January 1, 2019. The Company does not expect a material impact of this ASU on the Company’s Consolidated Financial Statements. Intangibles—Goodwill and Other (Topic 350) In January 2017, FASB issued ASU No. 2017-04, Simplifying the Test for Goodwill Impairment . The amendments in this ASU are intended to reduce the cost and complexity of the goodwill impairment test by eliminating step two from the impairment test. The amendments modify the concept of impairment from the condition that exists when the carrying amount of goodwill exceeds its implied fair value to the condition that exists when the carrying amount of a reporting unit exceeds its fair value. Under the amendments in this ASU, an entity will perform its annual, or interim, goodwill impairment test by comparing the fair value of the reporting unit with its carrying amount. An impairment charge should be recognized for the amount which the carrying amount exceeds the reporting unit’s fair value; however, the loss recognized should not exceed the total amount of goodwill allocated to that reporting unit. The amendments in this ASU are effective for the Company’s annual or any interim goodwill impairment test in fiscal years beginning after December 15, 2019. Early adoption is permitted for interim or annual goodwill impairment tests performed on testing dates after January 1, 2017. The Company early adopted these amendments in 2017, which did not have a material impact on the Company’s Consolidated Financial Statements. Other Income (Subtopic 610-20) In February 2017, the FASB issued ASU No. 2017-05, Other Income-Gains and Losses from the Derecognition of Nonfinancial Assets . This ASU will clarify the scope of Subtopic 610-20 and add guidance for partial sales of nonfinancial assets. The amendments should be applied either on retrospectively to each period presented or with a modified retrospective approach. The amendment is effective for annual periods beginning after December 15, 2018, and interim periods within annual periods beginning after December 15, 2019. The Company is currently evaluating the provisions of ASU No. 2017-05 to determine the potential impact the new standard will have on the Company’s Consolidated Financial Statements. Nonrefundable Fees and Other Costs (Subtopic 310-20) In March 2017, FASB issued ASU No. 2017-08, Receivables—Nonrefundable Fees and Other Costs. The amendments in the ASU shorten the amortization period for certain callable debt securities held at a premium at the earliest call date. Under current GAAP, the Company amortizes the premium as an adjustment of yield over the contractual life of the instrument. As a result, upon exercise of a call on a callable debt security held at a premium, the unamortized premium is charged to earnings.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annual periods beginning after December 15, 2019, and interim periods within annual periods beginning after December 15, 2020. Early adoption is permitted. The Company is required to apply the amendments on a modified retrospective basis through a cumulative-effect adjustment directly to retained earnings as of the beginning of the period of adoption. Assuming the Company remains an emerging growth company, the new authoritative guidance will be effective for reporting periods after January 1, 2020. The Company is currently evaluating the provisions of ASU No. 2017-08 to determine the potential impact the new standard will have on the Company’s Consolidated Financial Statements. Earnings Per Share (Topic 260), Distinguishing Liabilities from Equity (Topic 480), Derivatives and Hedging (Topic 815) In July 2017,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ASU simplifies the accounting for certain financial instruments with down round features, a provision in an equity-linked financial instrument (or embedded feature) that provides a downward adjustment of the current exercise price based on the price of future equity offerings. Down round features are common in warrants, convertible preferred shares, and convertible debt instruments. The ASU requires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amendments are effective for annual periods beginning after December 15, 2019, and interim periods within annual periods beginning after December 15, 2020. Early adoption is permitted. Assuming the Company remains an emerging growth company, the new authoritative guidance will be effective for reporting periods after January 1, 2020. The Company is currently evaluating the provisions of ASU No. 2017‑11 to determine the potential impact the new standard will have on the Company’s Consolidated Financial Statements. Income Statement—Reporting Comprehensive Income (Topic 220) In February 2018, FASB issued ASU No. 2018-02, Reclassification of Certain Tax Effects from Accumulated Other Comprehensive Income . The ASU helps organizations address certain stranded income tax effects in accumulated other comprehensive income (AOCI) resulting from the Tax Cuts and Jobs Act. The ASU provides reporting entities with an option to reclassify stranded tax effects within AOCI to retained earnings in each period in which the effect of the change in the U.S. federal corporate income tax rate in the Tax Cuts and Jobs Act (or portion thereof) is recorded. The ASU requires reporting entities to disclose: a description of the accounting policy for releasing income tax effects from AOCI; whether they elect to reclassify the stranded income tax effects from the Tax Cuts and Jobs Act; and information about the other income tax effects that are reclassified. The amendments affect any organization that is required to apply the provisions of Topic 220, Income Statement—Reporting Comprehensive Income , and has items of other comprehensive income for which the related tax effects are presented in other comprehensive income as required by GAAP. The amendments are effective for annual periods beginning after December 15, 2018, and interim periods within those fiscal years. The Company early adopted the new guidance on January 1, 2018. The adoption did not impact the Company’s Statements of Operations, and resulted in a reclassification of $763,000 from accumulated other comprehensive income to retained earnings. Financial Services—Depository and Lending (Topic 942) In May 2018, FASB issued ASU No. 2018-06, Codification Improvements to Topic 942, Depository and Lending — Income Taxes . The amendments in this ASU supersede the guidance within Subtopic 942-741 that has been rescinded by the OCC and no longer relevant. A cross-reference between Subtopic 740-30, Income Taxes—Other Considerations or Special Areas, and Subtopic 942-740 is being added to the remaining guidance in Subtopic 740-30 to improve the usefulness of the codification. The amendments in this Update are effective upon issuance, as no accounting requirements are affected. The amendments in this ASU do not have a material impact on the Company’s Consolidated Financial Statements.</t>
  </si>
  <si>
    <t>Basis of Presentation (Tables)</t>
  </si>
  <si>
    <t>Schedule of Aforementioned Revisions to Consolidated Statements of Financial Condition</t>
  </si>
  <si>
    <t>The following table presents the effect of the aforementioned revisions to our Consolidated Statements of Financial Condition as of December 31, 2017:
December 31, 2017
(dollars in thousands)
As Reported
Adjustment
As Revised
Goodwill
$
51,975
$
2,587
$
54,562
Deferred tax assets, net
49,963
(2,587
)
47,376
Total assets
3,366,130
—
3,366,130</t>
  </si>
  <si>
    <t>Acquisition of a Business (Tables)</t>
  </si>
  <si>
    <t>Summary of Estimates of fair Values of Assets and Liabilities Assumed as of Acquisition Date</t>
  </si>
  <si>
    <t>The following table presents a summary of the estimates of fair values of assets acquired and liabilities assumed as of the acquisition date:
Assets
Cash and cash equivalents
$
25,480
Securities available-for-sale
27,662
Restricted stock
931
Loans held for sale
15,363
Loans
351,820
Servicing assets
20,295
Premises and equipment
2,011
Other real estate owned
1,525
Other intangible assets
486
Bank-owned life insurance
2,352
Other assets
5,641
Total assets acquired
453,566
Liabilities
Deposits
361,370
Federal Home Loan Bank advances
9,773
Junior subordinated debentures
1,339
Accrued expenses and other liabilities
4,958
Total liabilities assumed
377,440
Net assets acquired
$
76,126
Consideration paid
Common stock (4,199,791 shares issued at $16.25 per share)
68,247
Cash paid
36,753
Total consideration paid
105,000
Goodwill
$
28,874</t>
  </si>
  <si>
    <t>Summary of Acquired Non-Impaired Loans as of Acquisition Date</t>
  </si>
  <si>
    <t xml:space="preserve">The following table presents the acquired non-impaired loans as of the acquisition date:
Fair value
$
312,166
Gross contractual amounts receivable
450,292
Estimate of contractual cash flows not expected to be collected (1)
19,661
Estimate of contractual cash flows expected to be collected
430,631
(1)
Includes interest payments not expected to be collected due to loan prepayments as well as principal and interest payments not expected to be collected due to customer default. </t>
  </si>
  <si>
    <t>Summary of Pro Forma Information for Results of Operations</t>
  </si>
  <si>
    <t>Securities (Tables)</t>
  </si>
  <si>
    <t>Summary of Amortized Cost and Fair Values of Securities Available-for-sale and Held to Maturity</t>
  </si>
  <si>
    <t>The following
March 31, 2018
Amortized Cost
Gross Unrealized Gains
Gross Unrealized Losses
Fair Value
Available-for-sale
U.S. Treasury Notes
$
22,934
$
2
$
(195
)
$
22,741
U.S. Government agencies
64,293
46
(1,718
)
62,621
Obligations of states, municipalities, and political subdivisions
32,876
21
(749
)
32,148
Residential mortgage-backed securities
Agency
321,957
—
(12,907
)
309,050
Non-agency
55,341
—
(1,067
)
54,274
Commercial mortgage-backed securities
Agency
76,866
76
(2,815
)
74,127
Non-agency
31,688
—
(1,344
)
30,344
Corporate securities
35,257
315
(209
)
35,363
Other securities
3,628
1,875
(114
)
5,389
Total
$
644,840
$
2,335
$
(21,118
)
$
626,057
March 31, 2018
Amortized Cost
Gross Unrealized Gains
Gross Unrealized Losses
Fair Value
Held-to-maturity
Obligations of states, municipalities, and political subdivisions
$
23,982
$
44
$
(335
)
$
23,691
Residential mortgage-backed securities
Agency
49,946
—
(822
)
49,124
Non-agency
38,338
—
(734
)
37,604
Total
$
112,266
$
44
$
(1,891
)
$
110,419
December 31, 2017
Amortized Cost
Gross Unrealized Gains
Gross Unrealized Losses
Fair Value
Available-for-sale
U.S. Treasury Notes
$
14,999
$
—
$
(136
)
$
14,863
U.S. Government agencies
54,248
—
(1,290
)
52,958
Obligations of states, municipalities, and political subdivisions
33,405
100
(335
)
33,170
Residential mortgage-backed securities
Agency
315,103
—
(7,646
)
307,457
Non-agency
39,485
104
(75
)
39,514
Commercial mortgage-backed securities
Agency
70,964
45
(1,966
)
69,043
Non-agency
31,763
—
(792
)
30,971
Corporate securities
29,573
507
(104
)
29,976
Other securities
3,627
1,730
(73
)
5,284
Total
$
593,167
$
2,486
$
(12,417
)
$
583,236
December 31, 2017
Amortized Cost
Gross Unrealized Gains
Gross Unrealized Losses
Fair Value
Held-to-maturity
Obligations of states, municipalities, and political subdivisions
$
24,030
$
197
$
(82
)
$
24,145
Residential mortgage-backed securities
Agency
53,731
79
(203
)
53,607
Non-agency
39,402
174
(51
)
39,525
Total
$
117,163
$
450
$
(336
)
$
117,277</t>
  </si>
  <si>
    <t>Summary of Gross Unrealized Losses and Fair Values, Aggregated by Investment Category and Length of Individual Securities Continuous Unrealized Loss Position Available-for-sale and Held to Maturity</t>
  </si>
  <si>
    <t xml:space="preserve">Gross unrealized losses and fair values, aggregated by investment category and length of time that individual securities have been in a continuous unrealized loss position as of March 31, 2018 and December 31, 2017 are summarized as follows:
Less than 12 Months
12 Months or Longer
Total
March 31, 2018
# of Securities
Fair Value
Unrealized Losses
Fair Value
Unrealized Losses
Fair Value
Unrealized Losses
Available-for-sale
U.S. Treasury Notes
6
$
9,954
$
(12
)
$
9,817
$
(183
)
$
19,771
$
(195
)
U.S. Government agencies
9
989
(10
)
51,558
(1,708
)
52,547
(1,718
)
Obligations of states, municipalities and political subdivisions
36
22,418
(475
)
4,374
(274
)
26,792
(749
)
Residential mortgage-backed securities
Agency
43
33,601
(598
)
275,450
(12,309
)
309,051
(12,907
)
Non-agency
6
49,937
(885
)
4,337
(182
)
54,274
(1,067
)
Commercial mortgage-backed securities
Agency
8
7,228
(24
)
55,306
(2,791
)
62,534
(2,815
)
Non-agency
5
—
—
30,344
(1,344
)
30,344
(1,344
)
Corporate securities
6
8,438
(131
)
2,434
(78
)
10,872
(209
)
Other securities
1
—
—
1,880
(114
)
1,880
(114
)
Total
120
$
132,565
$
(2,135
)
$
435,500
$
(18,983
)
$
568,065
$
(21,118
)
Less than 12 Months
12 Months or Longer
Total
March 31, 2018
# of Securities
Fair Value
Unrealized Losses
Fair Value
Unrealized Losses
Fair Value
Unrealized Losses
Held-to-maturity
Obligations of states, municipalities, and political subdivisions
24
$
15,870
$
(286
)
$
1,539
$
(49
)
$
17,409
$
(335
)
Residential mortgage-backed securities
Agency
20
42,065
(572
)
7,060
(250
)
49,125
(822
)
Non-agency
7
33,441
(591
)
4,162
(143
)
37,603
(734
)
Total
51
$
91,376
$
(1,449
)
$
12,761
$
(442
)
$
104,137
$
(1,891
)
Less than 12 Months
12 Months or Longer
Total
December 31, 2017
# of Securities
Fair Value
Unrealized Losses
Fair Value
Unrealized Losses
Fair Value
Unrealized Losses
Available-for-sale
U.S. Treasury Notes
5
$
4,998
$
(2
)
$
9,865
$
(134
)
$
14,863
$
(136
)
U.S. Government agencies
9
992
(7
)
51,966
(1,283
)
52,958
(1,290
)
Obligations of states, municipalities and political subdivisions
29
16,059
(137
)
4,453
(198
)
20,512
(335
)
Residential mortgage-backed securities
Agency
41
15,441
(181
)
292,016
(7,465
)
307,457
(7,646
)
Non-agency
1
—
—
4,565
(75
)
4,565
(75
)
Commercial mortgage-backed securities
Agency
7
—
—
57,442
(1,966
)
57,442
(1,966
)
Non-agency
5
—
—
30,971
(792
)
30,971
(792
)
Corporate securities
3
2,406
(80
)
2,489
(24
)
4,895
(104
)
Other securities
1
—
—
1,921
(73
)
1,921
(73
)
Total
101
$
39,896
$
(407
)
$
455,688
$
(12,010
)
$
495,584
$
(12,417
)
Less than 12 Months
12 Months or Longer
Total
December 31, 2017
# of Securities
Fair Value
Unrealized Losses
Fair Value
Unrealized Losses
Fair Value
Unrealized Losses
Held-to-maturity
Obligations of states, municipalities, and political subdivisions
12
$
7,409
$
(38
)
$
1,548
$
(44
)
$
8,957
$
(82
)
Residential mortgage-backed securities
Agency
13
24,344
(107
)
7,935
(96
)
32,279
(203
)
Non-agency
3
10,458
(10
)
4,382
(41
)
14,840
(51
)
Total
28
$
42,211
$
(155
)
$
13,865
$
(181
)
$
56,076
$
(336
) </t>
  </si>
  <si>
    <t>Summary of Proceeds From Sales of Securities Available-for-sale and Associated Gains and Losses</t>
  </si>
  <si>
    <t>The proceeds three months ended March 31, 2018
For the Three Months Ended
March 31,
2018
2017
Proceeds
$
—
$
8
Gross gains
—
8
Gross losses
—
—</t>
  </si>
  <si>
    <t>Schedule of Amortized Cost and Fair Value of Debt Securities by Contractual Maturity</t>
  </si>
  <si>
    <t>At March 31, 2018, the
Amortized Cost
Fair Value
Available-for-sale
Due in one year or less
$
5,695
$
5,689
Due from one to five years
88,763
87,589
Due from five to ten years
47,396
46,274
Due after ten years
14,042
14,013
Mortgage-backed securities
485,852
467,795
Other securities with no defined maturity
3,092
4,697
Total
$
644,840
$
626,057
Held-to-maturity
Due from one to five years
$
3,523
$
3,500
Due from five to ten years
11,706
11,523
Due after ten years
8,753
8,668
Mortgage-backed securities
88,284
86,728
Total
$
112,266
$
110,419</t>
  </si>
  <si>
    <t>Loan and Lease Receivables (Tables)</t>
  </si>
  <si>
    <t>Schedule of Outstanding Loan and Lease Receivables</t>
  </si>
  <si>
    <t>Outstanding loan and lease receivables as of the dates shown were categorized as follows:
March 31,
December 31,
2018
2017
Commercial real estate
$
840,958
$
891,971
Residential real estate
568,030
577,123
Construction, land development, and other land
117,597
105,996
Commercial and industrial
569,647
522,254
Installment and other
4,082
4,182
Lease financing receivables
177,932
174,165
Total loans and leases
2,278,246
2,275,691
Net unamortized deferred fees and costs
(1,357
)
(1,720
)
Initial direct costs
3,529
3,521
Allowance for loan and lease losses
(17,640
)
(16,706
)
Net loans and leases
$
2,262,778
$
2,260,786
March 31,
December 31,
2018
2017
Lease financing receivables
Net minimum lease payments
$
193,146
$
188,986
Unguaranteed residual values
1,613
1,644
Unearned income
(16,827
)
(16,465
)
Total lease financing receivables
177,932
174,165
Initial direct costs
3,529
3,521
Lease financial receivables before allowance for lease losses
$
181,461
$
177,686</t>
  </si>
  <si>
    <t>Summary of Minimum Annual Lease Payments for Lease Financing Receivables</t>
  </si>
  <si>
    <t>The minimum
Minimum Lease Payments
2018
$
51,913
2019
58,980
2020
42,897
2021
25,541
2022
12,131
Thereafter
1,684
Total
$
193,146</t>
  </si>
  <si>
    <t>Summary of Balances for Each Respective Loan and Lease Category</t>
  </si>
  <si>
    <t>The following
March 31, 2018
Originated
Acquired Impaired
Acquired Non- Impaired
Total
Commercial real estate
$
485,324
$
157,956
$
197,589
$
840,869
Residential real estate
397,516
139,858
30,785
568,159
Construction, land development, and other land
110,092
5,156
1,822
117,070
Commercial and industrial
470,689
8,055
89,985
568,729
Installment and other
3,645
449
36
4,130
Lease financing receivables
151,468
—
29,993
181,461
Total loans and leases
$
1,618,734
$
311,474
$
350,210
$
2,280,418
December 31, 2017
Originated
Acquired Impaired
Acquired Non- Impaired
Total
Commercial real estate
$
513,622
$
166,712
$
211,359
$
891,693
Residential real estate
400,571
144,562
32,085
577,218
Construction, land development, and other land
97,638
5,946
1,845
105,429
Commercial and industrial
416,499
10,008
94,731
521,238
Installment and other
3,724
462
42
4,228
Lease financing receivables
141,329
—
36,357
177,686
Total loans and leases
$
1,573,383
$
327,690
$
376,419
$
2,277,492</t>
  </si>
  <si>
    <t>Summary of Outstanding Balance and Carrying Amount of All Acquired Impaired Loans</t>
  </si>
  <si>
    <t>The outstanding
March 31, 2018
December 31, 2017
Outstanding Balance
Carrying Value
Outstanding Balance
Carrying Value
Commercial real estate
$
227,322
$
157,956
$
235,898
$
166,712
Residential real estate
200,524
139,858
207,660
144,562
Construction, land development, and other land
13,108
5,156
13,270
5,946
Commercial and industrial
16,079
8,055
18,333
10,008
Installment and other
1,796
449
1,819
462
Total acquired impaired loans
$
458,829
$
311,474
$
476,980
$
327,690</t>
  </si>
  <si>
    <t>Summary of Changes in Accretable Yield for Acquired Impaired Loans</t>
  </si>
  <si>
    <t>The following table summarizes the changes in accretable yield for acquired impaired loans for the three months ended March 31, 2018 and 2017:
Three Months Ended
March 31,
2018
2017
Beginning balance
$
36,446
$
36,868
Accretion to interest income
(5,691
)
(5,684
)
Reclassification from nonaccretable difference, net
8,545
3,560
Ending balance
$
39,300
$
34,744</t>
  </si>
  <si>
    <t>Schedule of Unpaid Principal Balance and Carrying Value for Acquired Non-Impaired Loans and Leases</t>
  </si>
  <si>
    <t>Acquired non-impaired loans and leases —The unpaid principal balance and carrying value for acquired non-impaired loans and leases at March 31, 2018 and December 31, 2017 were as follows:
March 31, 2018
December 31, 2017
Unpaid Principal Balance
Carrying Value
Unpaid Principal Balance
Carrying Value
Commercial real estate
$
203,539
$
197,589
$
221,710
$
211,359
Residential real estate
31,291
30,785
32,605
32,085
Construction, land development, and other land
1,881
1,822
1,926
1,845
Commercial and industrial
100,894
89,985
105,529
94,731
Installment and other
350
36
355
42
Lease financing receivables
31,227
29,993
37,476
36,357
Total acquired non-impaired loans and leases
$
369,182
$
350,210
$
399,601
$
376,419</t>
  </si>
  <si>
    <t>Allowance for Loan and Lease Losses and Reserve for Unfunded Commitments (Tables)</t>
  </si>
  <si>
    <t>Summary of Allowance for Loan and Lease Losses and Corresponding Loan and Lease Balances</t>
  </si>
  <si>
    <t>The following
March 31, 2018
Commercial Real Estate
Residential Real Estate
Construction, Land Development, and Other Land
Commercial and Industrial
Installment and Other
Lease Financing Receivables
Total
Allowance for loan and lease losses
Three months ended
Beginning balance
$
4,794
$
1,638
$
222
$
7,418
$
41
$
2,593
$
16,706
Provisions (releases)
934
(74
)
397
3,424
20
414
5,115
Charge-offs
(409
)
—
(418
)
(3,085
)
—
(510
)
(4,422
)
Recoveries
—
—
—
6
—
235
241
Ending balance
$
5,319
$
1,564
$
201
$
7,763
$
61
$
2,732
$
17,640
Ending balance:
Individually evaluated for impairment
$
1,572
$
153
$
—
$
2,963
$
14
$
—
$
4,702
Collectively evaluated for impairment
1,827
1,036
177
3,626
11
2,732
9,409
Loans acquired with deteriorated credit quality
1,920
375
24
1,174
36
—
3,529
Total allowance for loan and lease losses
$
5,319
$
1,564
$
201
$
7,763
$
61
$
2,732
$
17,640
March 31, 2018
Commercial Real Estate
Residential Real Estate
Construction, Land Development, and Other Land
Commercial and Industrial
Installment and Other
Lease Financing Receivables
Total
Loans and leases ending balance:
Individually evaluated for impairment
$
12,375
$
2,029
$
—
$
12,598
$
14
$
—
$
27,016
Collectively evaluated for impairment
670,538
426,272
111,914
548,076
3,667
181,461
1,941,928
Loans acquired with deteriorated credit quality
157,956
139,858
5,156
8,055
449
—
311,474
Total loans and leases
$
840,869
$
568,159
$
117,070
$
568,729
$
4,130
$
181,461
$
2,280,418
March 31, 2017
Commercial Real Estate
Residential Real Estate
Construction, Land Development, and Other Land
Commercial and Industrial
Installment and Other
Lease Financing Receivables
Total
Allowance for loan and lease losses
Three months ended
Beginning balance
$
1,945
$
2,483
$
742
$
4,196
$
334
$
1,223
$
10,923
Provisions (releases)
340
1
(325
)
855
(3
)
1,023
1,891
Charge-offs
(238
)
(67
)
—
(215
)
—
(770
)
(1,290
)
Recoveries
—
—
—
—
—
293
293
Ending balance
$
2,047
$
2,417
$
417
$
4,836
$
331
$
1,769
$
11,817
Ending balance:
Individually evaluated for impairment
$
—
$
282
$
26
$
966
$
325
$
—
$
1,599
Collectively evaluated for impairment
1,622
1,470
391
3,210
5
1,769
8,467
Loans acquired with deteriorated credit quality
425
665
—
660
1
—
1,751
Total allowance for loan and lease losses
$
2,047
$
2,417
$
417
$
4,836
$
331
$
1,769
$
11,817
March 31, 2017
Commercial Real Estate
Residential Real Estate
Construction, Land Development, and Other Land
Commercial and Industrial
Installment and Other
Lease Financing Receivables
Total
Loans and leases ending balance:
Individually evaluated for impairment
$
9,764
$
1,262
$
85
$
3,317
$
327
$
—
$
14,755
Collectively evaluated for impairment
611,397
430,469
99,114
432,036
2,054
162,675
1,737,745
Loans acquired with deteriorated credit quality
201,689
169,676
6,116
13,114
439
—
391,034
Total loans and leases
$
822,850
$
601,407
$
105,315
$
448,467
$
2,820
$
162,675
$
2,143,534</t>
  </si>
  <si>
    <t>Summary of Recorded Investment, Unpaid Principal Balance, and Related Allowance for Loans and Leases Considered Impaired</t>
  </si>
  <si>
    <t>The following and
March 31, 2018
Recorded Investment
Unpaid Principal Balance
Related Allowance
With no related allowance recorded
Commercial real estate
$
6,151
$
7,116
$
—
Residential real estate
1,682
1,653
—
Commercial and industrial
6,441
7,678
—
With an allowance recorded
Commercial real estate
6,224
7,684
1,572
Residential real estate
347
345
153
Commercial and industrial
6,157
9,160
2,963
Installment and other
14
14
14
Total impaired loans
$
27,016
$
33,650
$
4,702
December 31, 2017
Recorded Investment
Unpaid Principal Balance
Related Allowance
With no related allowance recorded
Commercial real estate
$
11,425
$
12,936
$
—
Residential real estate
2,075
2,046
—
Commercial and industrial
5,470
6,774
—
With an allowance recorded
Commercial real estate
2,459
2,634
1,101
Residential real estate
354
351
158
Commercial and industrial
9,314
9,724
2,692
Installment and other
14
14
14
Total impaired loans
$
31,111
$
34,479
$
3,965</t>
  </si>
  <si>
    <t>Summary of Average Recorded Investment and Interest Income Recognized for Loans and Leases Considered Impaired</t>
  </si>
  <si>
    <t>The following tables summarize the average recorded investment and interest income recognized for loans and leases considered impaired, which excludes acquired impaired loans, for the periods ended as follows:
March 31, 2018
Average Recorded Investment
Interest Income Recognized
With no related allowance recorded
Commercial real estate
$
9,039
$
103
Residential real estate
1,930
10
Commercial and industrial
7,300
62
With an allowance recorded
Commercial real estate
4,122
37
Residential real estate
351
1
Commercial and industrial
6,975
102
Installment and other
14
—
Total impaired loans
$
29,731
$
315
March 31, 2017
Average Recorded Investment
Interest Income Recognized
With no related allowance recorded
Commercial real estate
$
9,798
$
130
Residential real estate
787
7
Commercial and industrial
1,402
60
With an allowance recorded
Residential real estate
488
1
Construction, land development and other land
86
6
Commercial and industrial
1,881
3
Installment and other
328
4
Total impaired loans
$
14,770
$
211</t>
  </si>
  <si>
    <t>Summary of Risk Rating Categories of Loans and Leases Considered for Inclusion in Allowance for Loan and Lease Losses Calculation</t>
  </si>
  <si>
    <t>The following
March 31, 2018
Commercial Real Estate
Residential Real Estate
Construction, Land Development, and Other Land
Commercial and Industrial
Installment and Other
Lease Financing Receivables
Total
Pass
$
593,209
$
393,416
$
85,634
$
465,449
$
3,648
$
178,759
$
1,720,115
Watch
65,816
29,875
23,127
64,914
2
159
183,893
Special Mention
10,665
2,573
3,153
12,272
17
1,092
29,772
Substandard
13,223
2,437
—
18,039
14
1,162
34,875
Doubtful
—
—
—
—
—
289
289
Loss
—
—
—
—
—
—
—
Total
$
682,913
$
428,301
$
111,914
$
560,674
$
3,681
$
181,461
$
1,968,944
December 31, 2017
Commercial Real Estate
Residential Real Estate
Construction, Land Development, and Other Land
Commercial and Industrial
Installment and Other
Lease Financing Receivables
Total
Pass
$
638,066
$
398,743
$
73,935
$
415,163
$
3,732
$
174,672
$
1,704,311
Watch
58,217
29,165
22,380
67,024
20
190
176,996
Special Mention
14,645
2,251
3,168
13,535
—
1,293
34,892
Substandard
14,053
2,497
—
15,508
14
1,259
33,331
Doubtful
—
—
—
—
—
272
272
Loss
—
—
—
—
—
—
—
Total
$
724,981
$
432,656
$
99,483
$
511,230
$
3,766
$
177,686
$
1,949,802</t>
  </si>
  <si>
    <t>Summary of Contractual Delinquency Information</t>
  </si>
  <si>
    <t>The following tables summarize contractual delinquency information for acquired non-impaired and originated loans and leases by category at March 31, 2018 and December 31, 2017:
March 31, 2018
30-59 Days Past Due
60-89 Days Past Due
Greater than 90 Days and Accruing
Non- accrual
Total Past Due
Current
Total
Commercial real estate
$
9,266
$
—
$
—
$
8,194
$
17,460
$
665,453
$
682,913
Residential real estate
79
—
—
1,848
1,927
426,374
428,301
Construction, land development, and other land
—
—
—
—
—
111,914
111,914
Commercial and industrial
10,064
1,704
—
12,916
24,684
535,990
560,674
Installment and other
17
—
—
14
31
3,650
3,681
Lease financing receivables
1,282
377
—
654
2,313
179,148
181,461
Total
$
20,708
$
2,081
$
—
$
23,626
$
46,415
$
1,922,529
$
1,968,944
December 31, 2017
30-59 Days Past Due
60-89 Days Past Due
Greater than 90 Days and Accruing
Non- accrual
Total Past Due
Current
Total
Commercial real estate
$
4,783
$
968
$
—
$
8,459
$
14,210
$
710,771
$
724,981
Residential real estate
148
—
—
2,092
2,240
430,416
432,656
Construction, land development, and other land
—
—
—
—
—
99,483
99,483
Commercial and industrial
6,667
967
—
4,348
11,982
499,248
511,230
Installment and other
18
—
—
14
32
3,734
3,766
Lease financing receivables
997
638
—
851
2,486
175,200
177,686
Total
$
12,613
$
2,573
$
—
$
15,764
$
30,950
$
1,918,852
$
1,949,802</t>
  </si>
  <si>
    <t>Servicing Assets (Tables)</t>
  </si>
  <si>
    <t>Activity for Servicing Assets and Related Changes in Fair Value</t>
  </si>
  <si>
    <t>Activity for the three months ended March 31, 2018 is
Three Months Ended March 31,
2018
2017
Beginning balance
$
21,400
$
21,091
Additions, net
2,102
1,422
Changes in fair value
(1,887
)
(1,290
)
Ending balance
$
21,615
$
21,223</t>
  </si>
  <si>
    <t>Unpaid Principal Balances of Loans Serviced for Others</t>
  </si>
  <si>
    <t>The unpaid as of March 31, 2018 and December 31, 2017:
March 31,
December 31,
2018
2017
Loan portfolios serviced for:
SBA guaranteed loans
1,066,269
1,021,143
USDA guaranteed loans
93,650
91,758
Total
$
1,159,919
$
1,112,901</t>
  </si>
  <si>
    <t>Other Real Estate Owned (Tables)</t>
  </si>
  <si>
    <t>Change in Other Real Estate Owned</t>
  </si>
  <si>
    <t>The following table presents the change in other real estate owned (“OREO”) for the three months ended March 31, 2018 and 2017.
Three Months Ended March 31,
2018
2017
Beginning balance
$
10,626
$
16,570
Net additions to OREO
1,044
808
Dispositions of OREO
(1,123
)
(3,929
)
Valuation adjustments
(81
)
(276
)
Ending balance
$
10,466
$
13,173</t>
  </si>
  <si>
    <t>Goodwill, Core Deposit Intangible and Other Intangible Assets (Tables)</t>
  </si>
  <si>
    <t>Summary of Changes in Goodwill and Core Deposit Intangible Assets</t>
  </si>
  <si>
    <t>The following table summarizes the changes in the Company’s goodwill and core deposit intangible assets for the three months ended March 31, 2018 and 2017:
Three Months Ended March 31,
2018
2017
Goodwill
Core Intangible
Goodwill
Core Deposit Intangible
Beginning balance
$
54,562
$
16,720
$
51,975
$
19,776
Amortization or accretion
—
(761
)
—
(765
)
Ending balance
$
54,562
$
15,959
$
51,975
$
19,011
Accumulated amortization or accretion
N/A
$
14,227
N/A
$
11,175
Weighted average remaining amortization or accretion period
N/A
5.4 years
N/A
6.4 Years</t>
  </si>
  <si>
    <t>Estimated Amortization Expense for Core Deposit Intangible and Other Intangible Assets Recognized</t>
  </si>
  <si>
    <t>The following table presents the estimated amortization expense for core deposit intangible and other intangible assets recognized at March 31, 2018:
Estimated Amortization
2018
$
2,295
2019
3,050
2020
3,027
2021
3,017
2022
3,010
Thereafter
1,592
Total
$
15,991</t>
  </si>
  <si>
    <t>Deposits (Tables)</t>
  </si>
  <si>
    <t>Schedule of Deposits</t>
  </si>
  <si>
    <t>The composition of deposits was as follows as of March 31, 2018 and December 31, 2017:
March 31,
December 31,
2018
2017
Non-interest bearing demand deposits
$
749,892
$
760,887
Interest bearing checking accounts
196,802
186,611
Money market demand accounts
382,282
349,862
Other savings
439,277
437,212
Time deposits (below $250,000)
665,541
627,255
Time deposits ($250,000 and above)
90,753
81,502
Total deposits
$
2,524,547
$
2,443,329</t>
  </si>
  <si>
    <t>Federal Home Loan Bank Advances (Tables)</t>
  </si>
  <si>
    <t>Summary of FHLB Advances</t>
  </si>
  <si>
    <t xml:space="preserve">The following
March 31,
December 31,
2018
2017
Federal Home Loan Bank advances
$
380,000
$
361,506
Weighted average cost
1.88
%
1.49
% </t>
  </si>
  <si>
    <t>Other Borrowings (Tables)</t>
  </si>
  <si>
    <t>Summary of Other Borrowings</t>
  </si>
  <si>
    <t>The following is a summary of the Company’s other borrowings as of March 31, 2018 and December 31, 2017:
March 31,
December 31,
2018
2017
Securities sold under agreements to repurchase
$
27,815
$
31,187
Line of credit
—
—
Total
$
27,815
$
31,187</t>
  </si>
  <si>
    <t>Summary of Short-term Credit Lines Available for Use</t>
  </si>
  <si>
    <t>The following
March 31,
December 31,
2018
2017
Federal Reserve Bank of Chicago discount window line
$
156,077
$
144,248
Available federal funds lines
55,000
55,000</t>
  </si>
  <si>
    <t>Junior Subordinated Debentures (Tables)</t>
  </si>
  <si>
    <t>Junior Subordinated Debentures by Issuance</t>
  </si>
  <si>
    <t>At March 31, 2018 and December 31, 2017, the
Name of Trust
Aggregate Principal Amount March 31, 2018
Aggregate Principal Amount December 31, 2017
Stated Maturity
Contractual Rate at March 31, 2018
Interest Rate Spread
Metropolitan
$
35,000
$
35,000
March
4.97
%
Three-month LIBOR + 2.79%
RidgeStone Capital Trust I
1,500
1,500
June 30, 2033
5.09
%
Five-year LIBOR + 3.50%
Total liability, at par
36,500
36,500
Discount
(8,700
)
(8,853
)
Total liability, at carrying value
$
27,800
$
27,647</t>
  </si>
  <si>
    <t>Commitments and Contingent Liabilities (Tables)</t>
  </si>
  <si>
    <t>Summary of Minimum Annual Rental Commitments for Operating Leases</t>
  </si>
  <si>
    <t>The minimum
Minimum Commitments
2018
$
2,307
2019
2,600
2020
2,089
2021
1,809
2022
972
Thereafter
2,073
Total
$
11,850</t>
  </si>
  <si>
    <t>Summary of Contract or Notional Amount of Outstanding Loan and Lease Commitments</t>
  </si>
  <si>
    <t>The following March 31, 2018 and December 31, 2017
March 31,
December 31,
2018
2017
Fixed Rate
Variable Rate
Fixed Rate
Variable Rate
Commitments to extend credit
$
58,074
$
510,822
$
55,924
$
467,429
Standby letters of credit
2,570
3,538
1,226
3,337
Total
$
60,644
$
514,360
$
57,150
$
470,766</t>
  </si>
  <si>
    <t>Fair Value Measurement (Tables)</t>
  </si>
  <si>
    <t>Summary of Company's Financial Assets and Liabilities Measured at Fair Value on Recurring Basis</t>
  </si>
  <si>
    <t>The following
Fair Value Measurements Using
March 31, 2018
Fair Value
Level 1
Level 2
Level 3
Financial assets
Securities available-for-sale
U.S. Treasury Notes
$
22,741
$
22,741
$
—
$
—
U.S. Government agencies
62,621
—
62,621
—
Obligations of states, municipalities, and political subdivisions
32,148
—
31,773
375
Mortgage-backed securities; residential
Agency
309,050
—
309,050
—
Non-agency
54,274
—
54,274
—
Mortgage-backed securities; commercial
Agency
74,127
—
74,127
—
Non-agency
30,344
—
30,344
—
Corporate securities
35,363
—
35,363
—
Other securities
5,389
1,880
2,817
692
Servicing assets
21,615
—
—
21,615
Derivative assets
10,500
—
10,500
—
Financial liabilities
Derivative liabilities
1,432
—
1,430
2
Fair Value Measurements Using
December 31, 2017
Fair Value
Level 1
Level 2
Level 3
Financial assets
Securities available-for-sale
U.S. Treasury Notes
$
14,863
$
14,863
$
—
$
—
U.S. Government agencies
52,958
—
52,958
—
Obligations of states, municipalities, and political subdivisions
33,170
—
32,795
375
Mortgage-backed securities; residential
Agency
307,457
—
307,457
—
Non-agency
39,514
—
39,514
—
Mortgage-backed securities; commercial
Agency
69,043
—
69,043
—
Non-agency
30,971
—
30,971
—
Corporate securities
29,976
—
29,976
—
Other securities
5,284
1,921
2,686
677
Servicing assets
21,400
—
—
21,400
Derivative assets
5,981
—
5,981
—
Financial liabilities
Derivative liabilities
994
—
994
—</t>
  </si>
  <si>
    <t>Summary of Financial Assets Measured at Fair Value on Recurring Basis Using Significant Unobservable Inputs</t>
  </si>
  <si>
    <t>The following table presents additional information about financial assets measured at fair value on recurring basis for which the Company used significant unobservable inputs (Level 3):
Three Months Ended March 31,
2018
2017
2018
2017
Investment Securities
Servicing Assets
Balance, beginning of period
$
1,052
$
1,080
$
21,400
$
21,091
Additions, net
—
—
2,102
1,422
Amortization
1
1
—
—
Change in unrealized loss
14
—
—
—
Change in fair value
—
—
(1,887
)
(1,290
)
Balance, end of period
$
1,067
$
1,081
$
21,615
$
21,223</t>
  </si>
  <si>
    <t>Summary of Unobservable Inputs Used in the Fair Value Measurements on Recurring Basis</t>
  </si>
  <si>
    <t xml:space="preserve">The following
Financial Instruments
Valuation Technique
Unobservable Inputs
Range of Inputs
Weighted Average Range
Impact to Valuation from an Increased or Higher Input Value
Obligations of states, municipalities, and political obligations
Discounted
Probability of default
2.2%—2.4%
2.3
%
Decrease
Single issuer trust preferred
Discounted cash flow
Probability of default
7.5%—9.9%
8.9
%
Decrease
Servicing assets
Discounted cash flow
Prepayment speeds
5.6%—16.3%
9.3
%
Decrease
Discount rate
10.4%—20.6%
14.2
%
Decrease
Expected weighted average loan life
0.8—7.9 years
5.5 years
Increase </t>
  </si>
  <si>
    <t>Summary of Company's Assets Measured at Fair Value on a Non-Recurring Basis</t>
  </si>
  <si>
    <t>The following tables
Fair Value Measurements Using
March 31, 2018
Fair Value
Level 1
Level 2
Level 3
Non-recurring
Impaired loans
(excluding acquired impaired loans)
Commercial real estate
$
10,803
$
—
$
—
$
10,803
Residential real estate
1,876
—
—
1,876
Construction, land development, and other land
—
—
—
—
Commercial and industrial
9,635
—
—
9,635
Installment and other
—
—
—
—
Assets held for sale
9,030
—
—
9,030
Other real estate owned
10,466
—
—
10,466
Fair Value Measurements Using
December 31, 2017
Fair Value
Level 1
Level 2
Level 3
Non-recurring
Impaired loans
(excluding acquired impaired loans)
Commercial real estate
$
12,783
$
—
$
—
$
12,783
Residential real estate
2,271
—
—
2,271
Construction, land development, and other land
—
—
—
—
Commercial and industrial
12,092
—
—
12,092
Installment and other
—
—
—
—
Assets held for sale
9,779
—
—
9,779
Other real estate owned
10,626
—
—
10,626</t>
  </si>
  <si>
    <t>Summary of the Valuation Technique, Unobservable Inputs and Qualitative Information About the Company's Assets and Liabilities</t>
  </si>
  <si>
    <t xml:space="preserve">The following
Financial Instruments
Valuation Technique
Unobservable Inputs
Range of Inputs
Impact to Valuation from an Increased or Higher Input Value
Impaired loans (excluding acquired impaired loans)
Appraisals
Appraisal adjustments, sales costs and other discount adjustments for market conditions
6% - 10%
Decrease
Assets held for sale
List price, contract price
Sales costs and other discount adjustments for market conditions
7%
Decrease
Other real estate owned
Appraisals
Appraisal adjustments, sales costs and other discount adjustments for market conditions
7% - 20%
Decrease </t>
  </si>
  <si>
    <t>Estimated Fair Values of Financial Instruments</t>
  </si>
  <si>
    <t>The estimated
March 31,
December 31,
Fair Value
2018
2017
Hierarchy Level
Carrying Amount
Estimated Fair Value
Carrying Amount
Estimated Fair Value
Financial assets
Cash and due from banks
1
$
17,396
$
17,396
$
19,404
$
19,404
Interest bearing deposits with other banks
2
110,645
110,645
38,945
38,945
Securities held-to-maturity
2
112,266
110,419
117,163
117,277
Other restricted stock
2
17,177
17,177
16,343
16,343
Loans held for sale
3
8,219
9,122
5,212
5,851
Loans and lease receivables, net
3
2,262,778
2,230,050
2,260,786
2,240,235
Accrued interest receivable
3
6,971
6,971
7,670
7,670
Financial liabilities
Non-interest bearing deposits
2
749,892
749,892
760,887
760,887
Interest bearing deposits
2
1,774,655
1,769,476
1,682,442
1,678,535
Accrued interest payable
2
1,612
1,612
1,306
1,306
Line of credit
2
—
—
—
—
Federal Home Loan Bank advances
2
380,000
380,000
361,506
361,500
Securities sold under repurchase agreement
2
27,815
27,815
31,187
31,187
Junior subordinated debentures
3
27,800
34,025
27,647
33,907</t>
  </si>
  <si>
    <t>Derivative Instruments and Hedge Activities (Tables)</t>
  </si>
  <si>
    <t>Summary of Derivative Financial Instruments and Classification on Consolidated Statements of Financial Condition</t>
  </si>
  <si>
    <t>The following tables present the fair value of the Company’s derivative financial instruments and classification on the Consolidated Statements of Financial Condition as of March 31, 2018 and December 31, 2017:
March 31, 2018
December 31, 2017
Fair Value
Fair Value
Notional Amount
Other Assets
Other Liabilities
Notional Amount
Other Assets
Other Liabilities
Derivatives designated as hedging instruments
Interest rate swaps designated as cash flow hedges
$
250,000
$
9,047
$
—
$
250,000
$
5,030
$
38
Derivatives not designated as hedging instruments
Other interest rate swaps
94,123
1,453
1,430
94,726
951
956
Other credit derivatives
1,250
—
2
—
—
—
Total derivatives
$
345,373
$
10,500
$
1,432
$
344,726
$
5,981
$
994</t>
  </si>
  <si>
    <t>Summary of Net Gains (Losses) Recorded in Accumulated Other Comprehensive Income (Loss) and Consolidated Statements of Operations Relating to Cash Flow Derivative Instruments</t>
  </si>
  <si>
    <t>The following table reflects the net gains (losses) recorded in accumulated other comprehensive income (loss) and the Consolidated Statements of Operations relating to the cash flow derivative instruments for the three months ended:
March 31, 2018
March 31, 2017
Amount of Gain Recognized in OCI (Effective Portion)
Amount of Gain Reclassified from OCI to Income as a Decrease to Interest Expense
Amount of Gain (Loss) Recognized in Other Non-Interest Income (Ineffective Portion)
Amount of Gain Recognized in OCI (Effective Portion)
Amount of Loss Reclassified from OCI to Income as an Increase to Interest Expense
Amount of Gain (Loss) Recognized in Other Non-Interest Income (Ineffective Portion)
Interest rate swaps
$
4,070
$
61
$
—
$
(83
)
$
(54
)
$
—</t>
  </si>
  <si>
    <t>Summary of Other Interest Rate Swaps</t>
  </si>
  <si>
    <t>The following table reflects other interest rate swaps as of March 31, 2018
Notional amounts
$
94,123
Derivative assets fair value
1,453
Derivative liabilities fair value
1,430
Weighted average pay rates
4.38
%
Weighted average receive rates
4.02
%
Weighted average maturity
6.0 years</t>
  </si>
  <si>
    <t>Summary of Company's Interest Rate Derivative and Offsetting Positions</t>
  </si>
  <si>
    <t>The Company records interest rate derivatives subject to master netting agreements at their gross value and does not offset derivative asset and liabilities on the Consolidated Statements of Financial Condition. The table below summarizes the Company’s interest rate derivatives and offsetting positions as of:
March 31, 2018
December 31, 2017
Derivative Assets Fair Value
Derivative Liabilities Fair Value
Derivative Assets Fair Value
Derivative Liabilities Fair Value
Gross amounts recognized
$
10,500
$
1,432
$
5,981
$
994
Less: Amounts offset in the Consolidated Statements of Financial Condition
—
—
—
—
Net amount presented in the Consolidated Statements of Financial Condition
$
10,500
$
1,432
$
5,981
$
994
Gross amounts not offset in the Consolidated Statements of Financial Condition
Offsetting derivative positions
—
—
(232
)
(232
)
Collateral posted
(10,500
)
(1,424
)
(5,371
)
(745
)
Net credit exposure (excess collateral)
$
—
$
8
$
378
$
17</t>
  </si>
  <si>
    <t>Share-Based Compensation (Tables)</t>
  </si>
  <si>
    <t>Share Based Compensation Arrangement By Share Based Payment Award [Line Items]</t>
  </si>
  <si>
    <t>Summary of Stock Compensation Expense</t>
  </si>
  <si>
    <t>The following table summarizes stock option compensation expense for the three months ended March 31, 2018 and 2017:
Three Months Ended March 31,
2018
2017
Total share-based compensation - stock options
$
229
$
286
Income tax benefit
64
113
Unrecognized compensation expense
499
1,466
Weighted-average amortization period remaining
1.1 years
1.8 years</t>
  </si>
  <si>
    <t>Restricted Shares</t>
  </si>
  <si>
    <t>The following table summarizes restricted stock compensation expense for the three months ended March 31, 2018 and 2017:
Three Months Ended March 31,
2018
2017
Total share-based compensation - restricted stock
$
112
$
—
Income tax benefit
381
—
Unrecognized compensation expense
1,114
—
Weighted-average amortization period remaining
2.6 years
—</t>
  </si>
  <si>
    <t>Omnibus Plan</t>
  </si>
  <si>
    <t>Summary of Changes in Restricted Shares</t>
  </si>
  <si>
    <t>The following table discloses the changes in restricted shares for the three months ended March 31, 2018:
Omnibus Plan
Number of Shares
Weighted Average Grant Date Fair Value
Beginning balance
70,398
$
20.31
Granted
—
$
—
Vested
—
$
—
Forfeited
—
$
—
Ending balance outstanding at March 31, 2018
70,398
$
20.31</t>
  </si>
  <si>
    <t>BYB Plan</t>
  </si>
  <si>
    <t>Fair Value Assumptions of Stock Options</t>
  </si>
  <si>
    <t>The fair values of the stock options were determined using the Black-Scholes-Merton model for Time Options and a Monte Carlo simulation model for Performance Options. The fair values of options under the BYB Plan were determined using the following assumptions as of the grant dates:
Time Options Grants
2016
2015
Risk-free interest rate
1.34% - 1.40%
1.68% - 1.85%
Expected term (years)
5.2 - 5.6
5.7 - 6.3
Expected stock price volatility
20.39
%
16.18%-16.55%
Expected dividend yield
0.00
%
0.00
%
Weighted average grant date fair value
$
3.55
$
2.25
Performance Options Grants
2016
2015
Risk-free interest rate
Implied forward rates
Implied forward rates
Expected term (years)
Variable
Variable
Expected stock price volatility
20.34% - 20.39%
16.18%-16.55%
Expected dividend yield
0.00
%
0.00
%
Weighted average grant date fair value
$
3.75
$
1.65</t>
  </si>
  <si>
    <t>Summary of Activity in shares Subjected to Options and Weighted Average Exercise Prices</t>
  </si>
  <si>
    <t>The following table discloses the activity in shares subject to options and the weighted average exercise prices, in actual dollars, for the three months ended March 31, 2018:
BYB Plan
Number of Shares
Weighted Average Exercise Price
Intrinsic Value
Weighted Average Remaining Contractual Term (in Years)
Beginning balance
1,783,020
$
11.91
$
19,718
7.6
Granted
—
Expired
—
Exercised
(86,750
)
11.59
$
949
Forfeited
—
Ending balance outstanding at March 31, 2018
1,696,270
$
11.93
$
18,663
7.4
Exercisable at March 31, 2018
1,217,507
$
11.50
$
13,917
7.3</t>
  </si>
  <si>
    <t>Earnings per Share (Tables)</t>
  </si>
  <si>
    <t>Schedule of Calculation of Basic and Diluted Earnings per Share</t>
  </si>
  <si>
    <t>The following represent the calculation of basic and diluted earnings per share for the periods presented:
Three Months Ended March 31,
2018
2017
Net income
$
6,768
$
6,560
Less: Dividends on preferred shares
193
189
Net income available to common stockholders
$
6,575
$
6,371
Weighted-average common stock outstanding:
Weighted-average common stock outstanding (basic)
29,291,179
24,616,706
Incremental shares
622,454
461,721
Weighted-average common stock outstanding (dilutive)
29,913,633
25,078,427
Basic earnings per common share
$
0.22
$
0.26
Diluted earnings per common share
$
0.22
$
0.25</t>
  </si>
  <si>
    <t>Stockholders' Equity (Tables)</t>
  </si>
  <si>
    <t>Summary of Preferred and Common Stock</t>
  </si>
  <si>
    <t>A summary of the Company’s preferred and common stock at March 31, 2018 and December 31, 2017 is as follows:
March 31,
December 31,
2018
2017
Series B 7.5% fixed non-cumulative perpetual preferred stock
Par value
$
0.01
$
0.01
Shares authorized
50,000
50,000
Shares issued
10,438
10,438
Subscription receivable
—
—
Shares outstanding
10,438
10,438
Common stock, voting
Par value
$
0.01
$
0.01
Shares authorized
150,000,000
150,000,000
Shares issued
29,404,048
29,317,298
Shares outstanding
29,404,048
29,317,298</t>
  </si>
  <si>
    <t>Consolidated Statements of Changes in Accumulated Other Comprehensive Income (Loss) (Tables)</t>
  </si>
  <si>
    <t>Schedule of Consolidated Statements of Changes in Accumulated Other Comprehensive Income (Loss)</t>
  </si>
  <si>
    <t xml:space="preserve">(dollars in thousands)
Unrealized Gains (Losses) on Cash Flow Hedges
Unrealized (Losses) on Available-for -Sale Securities
Total Accumulated Other Comprehensive Income (Loss)
Balance, January 1, 2017
$
2,233
$
(9,501
)
$
(7,268
)
Other comprehensive income (loss), net of tax
(18
)
386
368
Balance, March 31, 2017
$
2,215
$
(9,115
)
$
(6,900
)
Balance, January 1, 2018
$
2,913
$
(8,000
)
$
(5,087
)
Reclassification of certain income tax effects from accumulated other comprehensive income
687
(1,450
)
(763
)
Other comprehensive income (loss), net of tax
2,893
(6,457
)
(3,564
)
Balance, March 31, 2018
$
6,493
$
(15,907
)
$
(9,414
) </t>
  </si>
  <si>
    <t>Basis of Presentation - Schedule of Aforementioned Revisions to Consolidated Statements of Financial Condition (Details) - USD ($) $ in Thousands</t>
  </si>
  <si>
    <t>Dec. 31, 2016</t>
  </si>
  <si>
    <t>Error Corrections And Prior Period Adjustments Restatement [Line Items]</t>
  </si>
  <si>
    <t>As Reported</t>
  </si>
  <si>
    <t>Adjustment</t>
  </si>
  <si>
    <t>Recently Issued Accounting Pronouncements - Additional Information (Details)</t>
  </si>
  <si>
    <t>Mar. 31, 2018USD ($)</t>
  </si>
  <si>
    <t>New Accounting Pronouncements Or Change In Accounting Principle [Line Items]</t>
  </si>
  <si>
    <t>ASU 2018-02</t>
  </si>
  <si>
    <t>Acquisition of a Business - Additional Information (Details)</t>
  </si>
  <si>
    <t>Oct. 14, 2016USD ($)Subsidiary$ / sharesshares</t>
  </si>
  <si>
    <t>Dec. 31, 2017USD ($)</t>
  </si>
  <si>
    <t>Mar. 31, 2017USD ($)</t>
  </si>
  <si>
    <t>Dec. 31, 2016USD ($)</t>
  </si>
  <si>
    <t>Business Acquisition [Line Items]</t>
  </si>
  <si>
    <t>Ridgestone</t>
  </si>
  <si>
    <t>Business acquisition date of agreement</t>
  </si>
  <si>
    <t>Oct. 14,
		2016</t>
  </si>
  <si>
    <t>Number of operated wholly owned subsidiaries | Subsidiary</t>
  </si>
  <si>
    <t>Total consideration included aggregate cash</t>
  </si>
  <si>
    <t>Issuance of common shares | shares</t>
  </si>
  <si>
    <t>Common stock issued price per share | $ / shares</t>
  </si>
  <si>
    <t>Acquisition advisory expenses</t>
  </si>
  <si>
    <t>Contingent assets or liabilities arising from the acquisition</t>
  </si>
  <si>
    <t>Acquisition of a Business - Summary of Estimates of fair Values of Assets and Liabilities Assumed as of Acquisition Date (Details) - USD ($) $ in Thousands</t>
  </si>
  <si>
    <t>Oct. 14, 2016</t>
  </si>
  <si>
    <t>Consideration paid</t>
  </si>
  <si>
    <t>Assets</t>
  </si>
  <si>
    <t>Restricted stock</t>
  </si>
  <si>
    <t>Loans</t>
  </si>
  <si>
    <t>Servicing assets</t>
  </si>
  <si>
    <t>Premises and equipment</t>
  </si>
  <si>
    <t>Other real estate owned</t>
  </si>
  <si>
    <t>Other intangible assets</t>
  </si>
  <si>
    <t>Total assets acquired</t>
  </si>
  <si>
    <t>Liabilities</t>
  </si>
  <si>
    <t>Junior subordinated debentures</t>
  </si>
  <si>
    <t>Total liabilities assumed</t>
  </si>
  <si>
    <t>Net assets acquired</t>
  </si>
  <si>
    <t>Common stock (4,199,791 shares issued at $16.25 per share)</t>
  </si>
  <si>
    <t>Cash paid</t>
  </si>
  <si>
    <t>Total consideration paid</t>
  </si>
  <si>
    <t>Acquisition of a Business - Summary of Estimates of fair Values of Assets and Liabilities Assumed as of Acquisition Date (Parenthetical) (Details) - Ridgestone</t>
  </si>
  <si>
    <t>Oct. 14, 2016$ / sharesshares</t>
  </si>
  <si>
    <t>Stock issued (in shares) | shares</t>
  </si>
  <si>
    <t>Stock issued (in dollars per share) | $ / shares</t>
  </si>
  <si>
    <t>Acquisition of a Business - Summary of Acquired Non-Impaired Loans as of Acquisition Date (Details) $ in Thousands</t>
  </si>
  <si>
    <t>Oct. 14, 2016USD ($)</t>
  </si>
  <si>
    <t>Fair value</t>
  </si>
  <si>
    <t>Gross contractual amounts receivable</t>
  </si>
  <si>
    <t>Estimate of contractual cash flows not expected to be collected</t>
  </si>
  <si>
    <t>[1]</t>
  </si>
  <si>
    <t>Estimate of contractual cash flows expected to be collected</t>
  </si>
  <si>
    <t>Includes interest payments not expected to be collected due to loan prepayments as well as principal and interest payments not expected to be collected due to customer default.</t>
  </si>
  <si>
    <t>Securities - Summary of Amortized Cost and Fair Values of Securities Available-for-sale (Details) - USD ($) $ in Thousands</t>
  </si>
  <si>
    <t>Schedule Of Available For Sale Securities [Line Items]</t>
  </si>
  <si>
    <t>Available-for-sale Securities, Amortized Cost</t>
  </si>
  <si>
    <t>Available-for-sale Securities, Gross Unrealized Gains</t>
  </si>
  <si>
    <t>Available-for-sale Securities, Gross Unrealized Losses</t>
  </si>
  <si>
    <t>Available-for-sale Securities, Fair Value</t>
  </si>
  <si>
    <t>U.S. Treasury Notes</t>
  </si>
  <si>
    <t>U.S. Government Agencies</t>
  </si>
  <si>
    <t>Obligations of States, Municipalities, and Political Subdivisions</t>
  </si>
  <si>
    <t>Agency, Residential Mortgage-Backed Securities</t>
  </si>
  <si>
    <t>Non-Agency, Residential Mortgage-Backed Securities</t>
  </si>
  <si>
    <t>Agency, Commercial Mortgage-Backed Securities</t>
  </si>
  <si>
    <t>Non-Agency, Commercial Mortgage-Backed Securities</t>
  </si>
  <si>
    <t>Corporate Securities</t>
  </si>
  <si>
    <t>Other Securities</t>
  </si>
  <si>
    <t>Securities - Summary of Amortized Cost and Fair Values of Securities Held-to-maturity (Details) - USD ($) $ in Thousands</t>
  </si>
  <si>
    <t>Schedule Of Held To Maturity Securities [Line Items]</t>
  </si>
  <si>
    <t>Held-to-maturity Securities, Amortized Cost</t>
  </si>
  <si>
    <t>Held-to-maturity Securities, Gross Unrealized Gains</t>
  </si>
  <si>
    <t>Held-to-maturity Securities, Gross Unrealized Losses</t>
  </si>
  <si>
    <t>Securities - Additional Information (Details)</t>
  </si>
  <si>
    <t>Mar. 31, 2018USD ($)Security</t>
  </si>
  <si>
    <t>Schedule Of Investments [Line Items]</t>
  </si>
  <si>
    <t>Trading securities</t>
  </si>
  <si>
    <t>Net gains or (losses) reclassified from accumulated other comprehensive income (loss) into earnings</t>
  </si>
  <si>
    <t>Carrying amount of securities pledged as collateral</t>
  </si>
  <si>
    <t>Minimum</t>
  </si>
  <si>
    <t>Percentage of shareholders equity for which securities holdings exceeds for no issuer other than U.S. Government and agencies</t>
  </si>
  <si>
    <t>10.00%</t>
  </si>
  <si>
    <t>Public Fund Deposits</t>
  </si>
  <si>
    <t>Customer Repurchase Agreements</t>
  </si>
  <si>
    <t>Available-for-sale Securities</t>
  </si>
  <si>
    <t>Investment securities with unrealized losses | Security</t>
  </si>
  <si>
    <t>Held-to-maturity Securities</t>
  </si>
  <si>
    <t>Securities - Summary of Gross Unrealized Losses and Fair Values, Aggregated by Investment Category and Length of Individual Securities Continuous Unrealized Loss Position Available-for-sale (Details) $ in Thousands</t>
  </si>
  <si>
    <t>12 Months Ended</t>
  </si>
  <si>
    <t>Dec. 31, 2017USD ($)Security</t>
  </si>
  <si>
    <t>Available-for-sale Securities, Continuous Unrealized Loss Position, Number of Securities | Security</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12 Months or Longer, Fair Value</t>
  </si>
  <si>
    <t>Available-for-sale Securities, Continuous Unrealized Loss Position, 12 Months or Longer, Unrealized Losses</t>
  </si>
  <si>
    <t>Available-for-sale Securities, Continuous Unrealized Loss Position, Total Fair Value</t>
  </si>
  <si>
    <t>Available-for-sale Securities, Continuous Unrealized Loss Position, Total Unrealized Losses</t>
  </si>
  <si>
    <t>Securities - Summary of Gross Unrealized Losses and Fair Values, Aggregated by Investment Category and Length of Individual Securities Continuous Unrealized Loss Position Held-to-maturity (Details) $ in Thousands</t>
  </si>
  <si>
    <t>Held-to-maturity Securities, Continuous Unrealized Loss Position, Number of Securities | Security</t>
  </si>
  <si>
    <t>Held-to-maturity Securities, Continuous Unrealized Loss Position, Less than 12 Months, Fair Value</t>
  </si>
  <si>
    <t>Held-to-maturity Securities, Continuous Unrealized Loss Position, Less than 12 Months, Unrealized Losses</t>
  </si>
  <si>
    <t>Held-to-maturity Securities, Continuous Unrealized Loss Position, 12 Months or Longer, Fair Value</t>
  </si>
  <si>
    <t>Held-to-maturity Securities, Continuous Unrealized Loss Position, 12 Months or Longer, Unrealized Losses</t>
  </si>
  <si>
    <t>Held-to-maturity Securities, Continuous Unrealized Loss Position, Total Fair Value</t>
  </si>
  <si>
    <t>Held-to-maturity Securities, Continuous Unrealized Loss Position, Total Unrealized Losses</t>
  </si>
  <si>
    <t>Securities - Summary of Proceeds From Sales of Securities Available-for-sale and Associated Gains and Losses (Details) $ in Thousands</t>
  </si>
  <si>
    <t>Available For Sale Securities Gross Realized Gain Loss [Abstract]</t>
  </si>
  <si>
    <t>Proceeds</t>
  </si>
  <si>
    <t>Gross gains</t>
  </si>
  <si>
    <t>Securities - Schedule of Amortized Cost and Fair Value of Debt Securities by Contractual Maturity (Details) - USD ($) $ in Thousands</t>
  </si>
  <si>
    <t>Available-for-sale Securities Debt Maturities, Amortized Cost [Abstract]</t>
  </si>
  <si>
    <t>Available-for-sale Securities, Due in one year or less, Amortized Cost</t>
  </si>
  <si>
    <t>Available-for-sale Securities, Due from one to five years, Amortized Cost</t>
  </si>
  <si>
    <t>Available-for-sale Securities, Due from five to ten years, Amortized Cost</t>
  </si>
  <si>
    <t>Available-for-sale Securities, Due after ten years, Amortized Cost</t>
  </si>
  <si>
    <t>Held-to-maturity Securities Debt Maturities, Amortized Cost [Abstract]</t>
  </si>
  <si>
    <t>Held-to-maturity Securities, Due from one to five years, Amortized Cost</t>
  </si>
  <si>
    <t>Held-to-maturity Securities, Due from five to ten years, Amortized Cost</t>
  </si>
  <si>
    <t>Held-to-maturity Securities, Due after ten years, Amortized Cost</t>
  </si>
  <si>
    <t>Available-for-sale Securities Debt Maturities, Fair Value [Abstract]</t>
  </si>
  <si>
    <t>Available-for-sale Securities, Due in one year or less, Fair Value</t>
  </si>
  <si>
    <t>Available-for-sale Securities, Due from one to five years, Fair Value</t>
  </si>
  <si>
    <t>Available-for-sale Securities, Due from five to ten years, Fair Value</t>
  </si>
  <si>
    <t>Available-for-sale Securities, Due after ten years, Fair Value</t>
  </si>
  <si>
    <t>Held-to-maturity Securities Debt Maturities, Fair Value [Abstract]</t>
  </si>
  <si>
    <t>Held-to-maturity Securities, Due from one to five years, Fair Value</t>
  </si>
  <si>
    <t>Held-to-maturity Securities, Due from five to ten years, Fair Value</t>
  </si>
  <si>
    <t>Held-to-maturity Securities, Due after ten years, Fair Value</t>
  </si>
  <si>
    <t>Mortgage-Backed Securities</t>
  </si>
  <si>
    <t>Available-for-sale Securities, Not due at single maturity, Amortized Cost</t>
  </si>
  <si>
    <t>Held-to-maturity Securities, Mortgage-backed securities, Amortized Cost</t>
  </si>
  <si>
    <t>Available-for-sale Securities, Not due at single maturity, Fair Value</t>
  </si>
  <si>
    <t>Held-to-maturity Securities, Mortgage-backed securities, Fair Value</t>
  </si>
  <si>
    <t>Other Securities With No Defined Maturity</t>
  </si>
  <si>
    <t>Loan and Lease Receivables - Schedule of Outstanding Loan and Lease Receivables (Details) - USD ($) $ in Thousands</t>
  </si>
  <si>
    <t>Accounts Notes And Loans Receivable [Line Items]</t>
  </si>
  <si>
    <t>Total loans and leases</t>
  </si>
  <si>
    <t>Net unamortized deferred fees and costs</t>
  </si>
  <si>
    <t>Initial direct costs</t>
  </si>
  <si>
    <t>Lease financing receivables</t>
  </si>
  <si>
    <t>Net minimum lease payments</t>
  </si>
  <si>
    <t>Unguaranteed residual values</t>
  </si>
  <si>
    <t>Unearned income</t>
  </si>
  <si>
    <t>Total lease financing receivables</t>
  </si>
  <si>
    <t>Lease financial receivables before allowance for lease losses</t>
  </si>
  <si>
    <t>Commercial Real Estate</t>
  </si>
  <si>
    <t>Residential Real Estate</t>
  </si>
  <si>
    <t>Construction, Land Development, and Other Land</t>
  </si>
  <si>
    <t>Commercial and Industrial</t>
  </si>
  <si>
    <t>Installment and Other</t>
  </si>
  <si>
    <t>Lease Financing Receivables</t>
  </si>
  <si>
    <t>Loan and Lease Receivables - Additional Information (Details) - USD ($)</t>
  </si>
  <si>
    <t>Loans held for sale pledged as security for borrowings</t>
  </si>
  <si>
    <t>Acquired Impaired Loans</t>
  </si>
  <si>
    <t>Overdraft deposits reclassified as loans</t>
  </si>
  <si>
    <t>U.S. Government Guaranteed Loans</t>
  </si>
  <si>
    <t>Loan and Lease Receivables - Summary of Minimum Annual Lease Payments for Lease Financing Receivables (Details) $ in Thousands</t>
  </si>
  <si>
    <t>Thereafter</t>
  </si>
  <si>
    <t>Loan and Lease Receivables - Summary of Balances for Each Respective Loan and Lease Category (Details) - USD ($) $ in Thousands</t>
  </si>
  <si>
    <t>Originated</t>
  </si>
  <si>
    <t>Acquired Impaired</t>
  </si>
  <si>
    <t>Acquired Non-Impaired</t>
  </si>
  <si>
    <t>Commercial Real Estate | Originated</t>
  </si>
  <si>
    <t>Commercial Real Estate | Acquired Impaired</t>
  </si>
  <si>
    <t>Commercial Real Estate | Acquired Non-Impaired</t>
  </si>
  <si>
    <t>Residential Real Estate | Originated</t>
  </si>
  <si>
    <t>Residential Real Estate | Acquired Impaired</t>
  </si>
  <si>
    <t>Residential Real Estate | Acquired Non-Impaired</t>
  </si>
  <si>
    <t>Construction, Land Development, and Other Land | Originated</t>
  </si>
  <si>
    <t>Construction, Land Development, and Other Land | Acquired Impaired</t>
  </si>
  <si>
    <t>Construction, Land Development, and Other Land | Acquired Non-Impaired</t>
  </si>
  <si>
    <t>Commercial and Industrial | Originated</t>
  </si>
  <si>
    <t>Commercial and Industrial | Acquired Impaired</t>
  </si>
  <si>
    <t>Commercial and Industrial | Acquired Non-Impaired</t>
  </si>
  <si>
    <t>Installment and Other | Originated</t>
  </si>
  <si>
    <t>Installment and Other | Acquired Impaired</t>
  </si>
  <si>
    <t>Installment and Other | Acquired Non-Impaired</t>
  </si>
  <si>
    <t>Lease Financing Receivables | Originated</t>
  </si>
  <si>
    <t>Lease Financing Receivables | Acquired Non-Impaired</t>
  </si>
  <si>
    <t>Loan and Lease Receivables - Summary of Outstanding Balance and Carrying Amount of All Acquired Impaired Loans (Details) - Acquired Impaired Loans - USD ($) $ in Thousands</t>
  </si>
  <si>
    <t>Outstanding Balance</t>
  </si>
  <si>
    <t>Carrying Value</t>
  </si>
  <si>
    <t>Loan and Lease Receivables - Summary of Changes in Accretable Yield for Acquired Impaired Loans (Details) - USD ($) $ in Thousands</t>
  </si>
  <si>
    <t>Beginning balance</t>
  </si>
  <si>
    <t>Accretion to interest income</t>
  </si>
  <si>
    <t>Reclassification from nonaccretable difference, net</t>
  </si>
  <si>
    <t>Ending balance</t>
  </si>
  <si>
    <t>Loan and Lease Receivables - Schedule of Unpaid Principal Balance and Carrying Value for Acquired Non-impaired Loans and Leases (Details) - USD ($) $ in Thousands</t>
  </si>
  <si>
    <t>Acquired Non-impaired Loans and Leases</t>
  </si>
  <si>
    <t>Unpaid Principal Balance</t>
  </si>
  <si>
    <t>Commercial Real Estate | Acquired Non-impaired Loans and Leases</t>
  </si>
  <si>
    <t>Residential Real Estate | Acquired Non-impaired Loans and Leases</t>
  </si>
  <si>
    <t>Construction, Land Development, and Other Land | Acquired Non-impaired Loans and Leases</t>
  </si>
  <si>
    <t>Commercial and Industrial | Acquired Non-impaired Loans and Leases</t>
  </si>
  <si>
    <t>Installment and Other | Acquired Non-impaired Loans and Leases</t>
  </si>
  <si>
    <t>Lease Financing Receivables | Acquired Non-impaired Loans and Leases</t>
  </si>
  <si>
    <t>Allowance for Loan and Lease Losses and Reserve for Unfunded Commitments - Summary of Allowance for Loan and Lease Losses and Corresponding Loan and Lease Balances (Details) - USD ($) $ in Thousands</t>
  </si>
  <si>
    <t>Provisions (releases)</t>
  </si>
  <si>
    <t>Charge-offs</t>
  </si>
  <si>
    <t>Recoveries</t>
  </si>
  <si>
    <t>Ending balance:</t>
  </si>
  <si>
    <t>Individually evaluated for impairment</t>
  </si>
  <si>
    <t>Collectively evaluated for impairment</t>
  </si>
  <si>
    <t>Loans and leases ending balance:</t>
  </si>
  <si>
    <t>Receivables Acquired with Deteriorated Credit Quality</t>
  </si>
  <si>
    <t>Loans acquired with deteriorated credit quality</t>
  </si>
  <si>
    <t>Commercial Real Estate | Receivables Acquired with Deteriorated Credit Quality</t>
  </si>
  <si>
    <t>Residential Real Estate | Receivables Acquired with Deteriorated Credit Quality</t>
  </si>
  <si>
    <t>Construction, Land Development, and Other Land | Receivables Acquired with Deteriorated Credit Quality</t>
  </si>
  <si>
    <t>Commercial and Industrial | Receivables Acquired with Deteriorated Credit Quality</t>
  </si>
  <si>
    <t>Installment and Other | Receivables Acquired with Deteriorated Credit Quality</t>
  </si>
  <si>
    <t>Allowance for Loan and Lease Losses and Reserve for Unfunded Commitments - Additional Information (Details)</t>
  </si>
  <si>
    <t>Mar. 31, 2018USD ($)Loan</t>
  </si>
  <si>
    <t>Loans And Leases Receivable Disclosure [Line Items]</t>
  </si>
  <si>
    <t>Increase (decrease) in allowance for loan and lease losses</t>
  </si>
  <si>
    <t>Recorded investment in troubled debt restructurings</t>
  </si>
  <si>
    <t>Specific allowance allocated for loans</t>
  </si>
  <si>
    <t>Commitments outstanding on troubled debt restructurings</t>
  </si>
  <si>
    <t>Charge-offs or permanent reductions of recorded investments in loans</t>
  </si>
  <si>
    <t>Recorded investment in troubled debt restructurings that subsequently defaulted within twelve months</t>
  </si>
  <si>
    <t>Reserve for unfunded commitments</t>
  </si>
  <si>
    <t>Provisions for unfunded commitments</t>
  </si>
  <si>
    <t>Charge-offs or recoveries related to reserve for unfunded commitments</t>
  </si>
  <si>
    <t>Number of loans modified under troubled debt restructuring | Loan</t>
  </si>
  <si>
    <t>Loans modified as troubled debt restructurings</t>
  </si>
  <si>
    <t>Allowance for Loan and Lease Losses and Reserve for Unfunded Commitments - Summary of Recorded Investment, Unpaid Principal Balance, and Related Allowance for Loans and Leases Considered Impaired (Details) - Loans Excluding Acquired Impaired Loans - USD ($) $ in Thousands</t>
  </si>
  <si>
    <t>Financing Receivable Impaired [Line Items]</t>
  </si>
  <si>
    <t>Recorded Investment</t>
  </si>
  <si>
    <t>Related Allowance</t>
  </si>
  <si>
    <t>Recorded Investment, With no related allowance recorded</t>
  </si>
  <si>
    <t>Recorded Investment, With an allowance recorded</t>
  </si>
  <si>
    <t>Unpaid Principal Balance, With no related allowance recorded</t>
  </si>
  <si>
    <t>Unpaid Principal Balance, With an allowance recorded</t>
  </si>
  <si>
    <t>Allowance for Loan and Lease Losses and Reserve for Unfunded Commitments - Summary of Average Recorded Investment and Interest Income Recognized for Loans and Leases Considered Impaired (Details) - Loans Excluding Acquired Impaired Loans - USD ($) $ in Thousands</t>
  </si>
  <si>
    <t>Average Recorded Investment</t>
  </si>
  <si>
    <t>Interest Income Recognized</t>
  </si>
  <si>
    <t>Average Recorded Investment, With no related allowance recorded</t>
  </si>
  <si>
    <t>Average Recorded Investment, With an allowance recorded</t>
  </si>
  <si>
    <t>Interest Income Recognized, With no related allowance recorded</t>
  </si>
  <si>
    <t>Interest Income Recognized, With an allowance recorded</t>
  </si>
  <si>
    <t>Allowance for Loan and Lease Losses and Reserve for Unfunded Commitments - Summary of Risk Rating Categories of Loans and Leases Considered for Inclusion in Allowance for Loan and Lease Losses Calculation (Details) - USD ($) $ in Thousands</t>
  </si>
  <si>
    <t>Financing Receivable Recorded Investment [Line Items]</t>
  </si>
  <si>
    <t>Loans Excluding Acquired Impaired Loans</t>
  </si>
  <si>
    <t>Loans Excluding Acquired Impaired Loans | Commercial Real Estate</t>
  </si>
  <si>
    <t>Loans Excluding Acquired Impaired Loans | Residential Real Estate</t>
  </si>
  <si>
    <t>Loans Excluding Acquired Impaired Loans | Construction, Land Development, and Other Land</t>
  </si>
  <si>
    <t>Loans Excluding Acquired Impaired Loans | Commercial and Industrial</t>
  </si>
  <si>
    <t>Loans Excluding Acquired Impaired Loans | Installment and Other</t>
  </si>
  <si>
    <t>Loans Excluding Acquired Impaired Loans | Lease Financing Receivables</t>
  </si>
  <si>
    <t>Loans Excluding Acquired Impaired Loans | Pass</t>
  </si>
  <si>
    <t>Loans Excluding Acquired Impaired Loans | Pass | Commercial Real Estate</t>
  </si>
  <si>
    <t>Loans Excluding Acquired Impaired Loans | Pass | Residential Real Estate</t>
  </si>
  <si>
    <t>Loans Excluding Acquired Impaired Loans | Pass | Construction, Land Development, and Other Land</t>
  </si>
  <si>
    <t>Loans Excluding Acquired Impaired Loans | Pass | Commercial and Industrial</t>
  </si>
  <si>
    <t>Loans Excluding Acquired Impaired Loans | Pass | Installment and Other</t>
  </si>
  <si>
    <t>Loans Excluding Acquired Impaired Loans | Pass | Lease Financing Receivables</t>
  </si>
  <si>
    <t>Loans Excluding Acquired Impaired Loans | Watch</t>
  </si>
  <si>
    <t>Loans Excluding Acquired Impaired Loans | Watch | Commercial Real Estate</t>
  </si>
  <si>
    <t>Loans Excluding Acquired Impaired Loans | Watch | Residential Real Estate</t>
  </si>
  <si>
    <t>Loans Excluding Acquired Impaired Loans | Watch | Construction, Land Development, and Other Land</t>
  </si>
  <si>
    <t>Loans Excluding Acquired Impaired Loans | Watch | Commercial and Industrial</t>
  </si>
  <si>
    <t>Loans Excluding Acquired Impaired Loans | Watch | Installment and Other</t>
  </si>
  <si>
    <t>Loans Excluding Acquired Impaired Loans | Watch | Lease Financing Receivables</t>
  </si>
  <si>
    <t>Loans Excluding Acquired Impaired Loans | Special Mention</t>
  </si>
  <si>
    <t>Loans Excluding Acquired Impaired Loans | Special Mention | Commercial Real Estate</t>
  </si>
  <si>
    <t>Loans Excluding Acquired Impaired Loans | Special Mention | Residential Real Estate</t>
  </si>
  <si>
    <t>Loans Excluding Acquired Impaired Loans | Special Mention | Construction, Land Development, and Other Land</t>
  </si>
  <si>
    <t>Loans Excluding Acquired Impaired Loans | Special Mention | Commercial and Industrial</t>
  </si>
  <si>
    <t>Loans Excluding Acquired Impaired Loans | Special Mention | Installment and Other</t>
  </si>
  <si>
    <t>Loans Excluding Acquired Impaired Loans | Special Mention | Lease Financing Receivables</t>
  </si>
  <si>
    <t>Loans Excluding Acquired Impaired Loans | Substandard</t>
  </si>
  <si>
    <t>Loans Excluding Acquired Impaired Loans | Substandard | Commercial Real Estate</t>
  </si>
  <si>
    <t>Loans Excluding Acquired Impaired Loans | Substandard | Residential Real Estate</t>
  </si>
  <si>
    <t>Loans Excluding Acquired Impaired Loans | Substandard | Commercial and Industrial</t>
  </si>
  <si>
    <t>Loans Excluding Acquired Impaired Loans | Substandard | Installment and Other</t>
  </si>
  <si>
    <t>Loans Excluding Acquired Impaired Loans | Substandard | Lease Financing Receivables</t>
  </si>
  <si>
    <t>Loans Excluding Acquired Impaired Loans | Doubtful</t>
  </si>
  <si>
    <t>Loans Excluding Acquired Impaired Loans | Doubtful | Lease Financing Receivables</t>
  </si>
  <si>
    <t>Allowance for Loan and Lease Losses and Reserve for Unfunded Commitments - Summary of Contractual Delinquency Information (Details) - USD ($) $ in Thousands</t>
  </si>
  <si>
    <t>Financing Receivable Recorded Investment Past Due [Line Items]</t>
  </si>
  <si>
    <t>Acquired Non-Impaired and Originated Loans</t>
  </si>
  <si>
    <t>Total Past Due</t>
  </si>
  <si>
    <t>Non-accrual</t>
  </si>
  <si>
    <t>Current</t>
  </si>
  <si>
    <t>Acquired Non-Impaired and Originated Loans | 30-59 Days Past Due</t>
  </si>
  <si>
    <t>Acquired Non-Impaired and Originated Loans | 60-89 Days Past Due</t>
  </si>
  <si>
    <t>Acquired Non-Impaired and Originated Loans | Commercial Real Estate</t>
  </si>
  <si>
    <t>Acquired Non-Impaired and Originated Loans | Commercial Real Estate | 30-59 Days Past Due</t>
  </si>
  <si>
    <t>Acquired Non-Impaired and Originated Loans | Commercial Real Estate | 60-89 Days Past Due</t>
  </si>
  <si>
    <t>Acquired Non-Impaired and Originated Loans | Residential Real Estate</t>
  </si>
  <si>
    <t>Acquired Non-Impaired and Originated Loans | Residential Real Estate | 30-59 Days Past Due</t>
  </si>
  <si>
    <t>Acquired Non-Impaired and Originated Loans | Construction, Land Development, and Other Land</t>
  </si>
  <si>
    <t>Acquired Non-Impaired and Originated Loans | Commercial and Industrial</t>
  </si>
  <si>
    <t>Acquired Non-Impaired and Originated Loans | Commercial and Industrial | 30-59 Days Past Due</t>
  </si>
  <si>
    <t>Acquired Non-Impaired and Originated Loans | Commercial and Industrial | 60-89 Days Past Due</t>
  </si>
  <si>
    <t>Acquired Non-Impaired and Originated Loans | Installment and Other</t>
  </si>
  <si>
    <t>Acquired Non-Impaired and Originated Loans | Installment and Other | 30-59 Days Past Due</t>
  </si>
  <si>
    <t>Acquired Non-Impaired and Originated Loans | Lease Financing Receivables</t>
  </si>
  <si>
    <t>Acquired Non-Impaired and Originated Loans | Lease Financing Receivables | 30-59 Days Past Due</t>
  </si>
  <si>
    <t>Acquired Non-Impaired and Originated Loans | Lease Financing Receivables | 60-89 Days Past Due</t>
  </si>
  <si>
    <t>Servicing Assets - Activity for Servicing Assets and Related Changes in Fair Value (Details) - USD ($) $ in Thousands</t>
  </si>
  <si>
    <t>Additions, net</t>
  </si>
  <si>
    <t>Changes in fair value</t>
  </si>
  <si>
    <t>Servicing Assets - Unpaid Principal Balances of Loans Serviced for Others (Details) - USD ($) $ in Thousands</t>
  </si>
  <si>
    <t>Loan portfolios serviced for:</t>
  </si>
  <si>
    <t>Unpaid principal balances of loans serviced</t>
  </si>
  <si>
    <t>SBA guaranteed loans</t>
  </si>
  <si>
    <t>USDA guaranteed loans</t>
  </si>
  <si>
    <t>Servicing Assets - Additional Information (Details) - USD ($)</t>
  </si>
  <si>
    <t>Servicing fees</t>
  </si>
  <si>
    <t>Other Real Estate Owned - Change in Other Real Estate Owned (Details) - USD ($) $ in Thousands</t>
  </si>
  <si>
    <t>Other real estate owned, beginning balance</t>
  </si>
  <si>
    <t>Net additions to OREO</t>
  </si>
  <si>
    <t>Dispositions of OREO</t>
  </si>
  <si>
    <t>Valuation adjustments</t>
  </si>
  <si>
    <t>Other real estate owned, ending balance</t>
  </si>
  <si>
    <t>Other Real Estate Owned - Additional Information (Details) - USD ($) $ in Thousands</t>
  </si>
  <si>
    <t>Real Estate [Line Items]</t>
  </si>
  <si>
    <t>Foreclosed real estate properties recorded as result of obtaining physical possession of property</t>
  </si>
  <si>
    <t>Residential consumer mortgage loans in process of foreclosure</t>
  </si>
  <si>
    <t>Goodwill, Core Deposit Intangible and Other Intangible Assets - Summary of Changes in Goodwill and Core Deposit Intangible Assets (Details) - USD ($) $ in Thousands</t>
  </si>
  <si>
    <t>Schedule Of Goodwill And Intangible Assets [Line Items]</t>
  </si>
  <si>
    <t>Beginning balance, Goodwill</t>
  </si>
  <si>
    <t>Ending balance, Goodwill</t>
  </si>
  <si>
    <t>Amortization or accretion</t>
  </si>
  <si>
    <t>Core Deposits</t>
  </si>
  <si>
    <t>Accumulated amortization or accretion</t>
  </si>
  <si>
    <t>Weighted average remaining amortization or accretion period</t>
  </si>
  <si>
    <t>5 years 4 months 24 days</t>
  </si>
  <si>
    <t>6 years 4 months 24 days</t>
  </si>
  <si>
    <t>Goodwill, Core Deposit Intangible and Other Intangible Assets - Additional Information (Details) - USD ($)</t>
  </si>
  <si>
    <t>Indefinite Lived Intangible Assets By Major Class [Line Items]</t>
  </si>
  <si>
    <t>Trademark</t>
  </si>
  <si>
    <t>Goodwill, Core Deposit Intangible and Other Intangible Assets - Estimated Amortization Expense for Core Deposit Intangible and Other Intangible Assets Recognized (Details) $ in Thousands</t>
  </si>
  <si>
    <t>Income Taxes - Additional Information (Details) - USD ($) $ in Thousands</t>
  </si>
  <si>
    <t>Effective tax rate</t>
  </si>
  <si>
    <t>16.30%</t>
  </si>
  <si>
    <t>40.90%</t>
  </si>
  <si>
    <t>Corporate federal income tax rate</t>
  </si>
  <si>
    <t>21.00%</t>
  </si>
  <si>
    <t>35.00%</t>
  </si>
  <si>
    <t>Net income tax benefit</t>
  </si>
  <si>
    <t>Deposits - Schedule of Deposits (Details) - USD ($) $ in Thousands</t>
  </si>
  <si>
    <t>Interest bearing checking accounts</t>
  </si>
  <si>
    <t>Money market demand accounts</t>
  </si>
  <si>
    <t>Other savings</t>
  </si>
  <si>
    <t>Time deposits (below $250,000)</t>
  </si>
  <si>
    <t>Time deposits ($250,000 and above)</t>
  </si>
  <si>
    <t>Deposits - Additional Information (Details) - USD ($)</t>
  </si>
  <si>
    <t>Brokered deposits</t>
  </si>
  <si>
    <t>Federal Home Loan Bank Advances - Summary of FHLB Advances (Details) - USD ($) $ in Thousands</t>
  </si>
  <si>
    <t>Weighted average cost</t>
  </si>
  <si>
    <t>1.88%</t>
  </si>
  <si>
    <t>1.49%</t>
  </si>
  <si>
    <t>Federal Home Loan Bank Advances - Additional Information (Details) - USD ($)</t>
  </si>
  <si>
    <t>Federal Home Loan Bank Advances [Line Items]</t>
  </si>
  <si>
    <t>Federal home loan bank, total fixed-rate advances</t>
  </si>
  <si>
    <t>Federal home loan bank advances, Fixed interest rate</t>
  </si>
  <si>
    <t>2.02%</t>
  </si>
  <si>
    <t>Federal home loan bank fixed rate advances, maturity date</t>
  </si>
  <si>
    <t>2018-06</t>
  </si>
  <si>
    <t>Federal home loan bank, total floating rate advances</t>
  </si>
  <si>
    <t>Federal home loan bank advances, Floating interest rate</t>
  </si>
  <si>
    <t>1.62%</t>
  </si>
  <si>
    <t>Federal home loan bank, required investment conversion ratio</t>
  </si>
  <si>
    <t>Additional borrowing capacity from FHLB</t>
  </si>
  <si>
    <t>Federal home loan bank advances maximum borrowing capacity as percentage of total assets</t>
  </si>
  <si>
    <t>Federal home loan bank floating rate advances, maturity date</t>
  </si>
  <si>
    <t>2018-04</t>
  </si>
  <si>
    <t>Maximum</t>
  </si>
  <si>
    <t>2018-05</t>
  </si>
  <si>
    <t>Other Borrowings - Summary of Other Borrowings (Details) - USD ($) $ in Thousands</t>
  </si>
  <si>
    <t>Other Borrowings - Additional Information (Details) - USD ($)</t>
  </si>
  <si>
    <t>Oct. 12, 2017</t>
  </si>
  <si>
    <t>Jul. 31, 2017</t>
  </si>
  <si>
    <t>Apr. 30, 2017</t>
  </si>
  <si>
    <t>Oct. 13, 2016</t>
  </si>
  <si>
    <t>Line Of Credit Facility [Line Items]</t>
  </si>
  <si>
    <t>Repayment of lines of credit</t>
  </si>
  <si>
    <t>Short-term credit lines available for use, outstanding</t>
  </si>
  <si>
    <t>Ridgestone | Correspondent Bank | Credit agreement</t>
  </si>
  <si>
    <t>Line of credit facility, amount</t>
  </si>
  <si>
    <t>Line of credit facility, interest rate</t>
  </si>
  <si>
    <t>3.75%</t>
  </si>
  <si>
    <t>Line of credit facility, maturity date</t>
  </si>
  <si>
    <t>Oct. 12,
		2017</t>
  </si>
  <si>
    <t>Ridgestone | Correspondent Bank | Amended Credit Agreement</t>
  </si>
  <si>
    <t>Line of credit facility, revolving credit conversion to non-revolving line of credit, description</t>
  </si>
  <si>
    <t>In April 2017, the revolving line of credit was amended to a non-revolving line of credit as long as the outstanding balance exceeds $5.0 million.</t>
  </si>
  <si>
    <t>Line of credit facility, revolving credit conversion to non-revolving line of credit, threshold amount</t>
  </si>
  <si>
    <t>Threshold amount for conversion of line of credit into revolving line of credit</t>
  </si>
  <si>
    <t>Revolving line of credit facility, maximum borrowing capacity</t>
  </si>
  <si>
    <t>Line of credit facility, extended maturity date</t>
  </si>
  <si>
    <t>Oct. 11,
		2018</t>
  </si>
  <si>
    <t>Line of credit facility, interest rate terms</t>
  </si>
  <si>
    <t>The amended revolving line of credit bears interest at either the London Interbank Offered Rate (“LIBOR”) Rate plus 250 basis points or the Prime Rate minus 25 basis points, based on the Company’s election, which is required to be communicated at least three business days prior to the commencement of an interest period. If the Company fails to provide timely notification, the interest rate will be Prime Rate minus 25 basis points. At March 31, 2018 and December 31, 2017, the line of credit has not been drawn upon, so an interest rate option has not been selected.</t>
  </si>
  <si>
    <t>Ridgestone | Correspondent Bank | Amended Credit Agreement | LIBOR Rate</t>
  </si>
  <si>
    <t>Interest rate spread</t>
  </si>
  <si>
    <t>2.50%</t>
  </si>
  <si>
    <t>Ridgestone | Correspondent Bank | Amended Credit Agreement | Prime Rate</t>
  </si>
  <si>
    <t>0.25%</t>
  </si>
  <si>
    <t>Other Borrowings - Summary of Short-term Credit Lines Available for Use (Details) - USD ($) $ in Thousands</t>
  </si>
  <si>
    <t>Federal Reserve Bank of Chicago Discount Window Line</t>
  </si>
  <si>
    <t>Debt Instrument [Line Items]</t>
  </si>
  <si>
    <t>Short-term credit lines available for use</t>
  </si>
  <si>
    <t>Available Federal Funds Line</t>
  </si>
  <si>
    <t>Junior Subordinated Debentures - Junior Subordinated Debentures by Issuance (Details) - USD ($) $ in Thousands</t>
  </si>
  <si>
    <t>Shares Subject To Mandatory Redemption By Settlement Terms [Line Items]</t>
  </si>
  <si>
    <t>Total liability, at par</t>
  </si>
  <si>
    <t>Total liability, at carrying value</t>
  </si>
  <si>
    <t>Metropolitan Statutory Trust 1</t>
  </si>
  <si>
    <t>RidgeStone Capital Trust I</t>
  </si>
  <si>
    <t>Discount</t>
  </si>
  <si>
    <t>Junior Subordinated Debentures | Metropolitan Statutory Trust 1</t>
  </si>
  <si>
    <t>Stated Maturity</t>
  </si>
  <si>
    <t>Mar. 17,
		2034</t>
  </si>
  <si>
    <t>Contractual Rate</t>
  </si>
  <si>
    <t>4.97%</t>
  </si>
  <si>
    <t>4.39%</t>
  </si>
  <si>
    <t>Junior Subordinated Debentures | Metropolitan Statutory Trust 1 | Three-month LIBOR</t>
  </si>
  <si>
    <t>Interest Rate Spread, Description</t>
  </si>
  <si>
    <t>Three-month LIBOR</t>
  </si>
  <si>
    <t>Interest Rate Spread</t>
  </si>
  <si>
    <t>2.79%</t>
  </si>
  <si>
    <t>Junior Subordinated Debentures | RidgeStone Capital Trust I</t>
  </si>
  <si>
    <t>Jun. 30,
		2033</t>
  </si>
  <si>
    <t>5.09%</t>
  </si>
  <si>
    <t>Junior Subordinated Debentures | RidgeStone Capital Trust I | Five-year LIBOR</t>
  </si>
  <si>
    <t>Five-year LIBOR</t>
  </si>
  <si>
    <t>3.50%</t>
  </si>
  <si>
    <t>Junior Subordinated Debentures - Additional Information (Details) - USD ($)</t>
  </si>
  <si>
    <t>Principal amount</t>
  </si>
  <si>
    <t>Metropolitan Statutory Trust 1 | Junior Subordinated Debentures</t>
  </si>
  <si>
    <t>Contractual rate</t>
  </si>
  <si>
    <t>Metropolitan Statutory Trust 1 | Junior Subordinated Debentures | Three-month LIBOR</t>
  </si>
  <si>
    <t>RidgeStone Capital Trust I | Junior Subordinated Debentures</t>
  </si>
  <si>
    <t>RidgeStone Capital Trust I | Junior Subordinated Debentures | Five-year LIBOR</t>
  </si>
  <si>
    <t>Commitments and Contingent Liabilities - Summary of Minimum Annual Rental Commitments for Operating Leases (Details) $ in Thousands</t>
  </si>
  <si>
    <t>Commitments and Contingent Liabilities - Additional Information (Details) - USD ($)</t>
  </si>
  <si>
    <t>Commitments And Contingencies Liabilities [Line Items]</t>
  </si>
  <si>
    <t>Rental expenses</t>
  </si>
  <si>
    <t>Sublease income</t>
  </si>
  <si>
    <t>Minimum rental to be received in future on subleases</t>
  </si>
  <si>
    <t>Sublease contract maturity year</t>
  </si>
  <si>
    <t>Fixed rate loan commitments maturity year</t>
  </si>
  <si>
    <t>Variable rate loan commitments maturity year</t>
  </si>
  <si>
    <t>Commitments to make loans period</t>
  </si>
  <si>
    <t>90 days</t>
  </si>
  <si>
    <t>Loan commitments fixed interest rate</t>
  </si>
  <si>
    <t>19.50%</t>
  </si>
  <si>
    <t>Loan commitments variable interest rate</t>
  </si>
  <si>
    <t>11.75%</t>
  </si>
  <si>
    <t>1.00%</t>
  </si>
  <si>
    <t>2.45%</t>
  </si>
  <si>
    <t>Commitments and Contingent Liabilities - Summary of Contract or Notional Amount of Outstanding Loan and Lease Commitments (Details) - USD ($) $ in Thousands</t>
  </si>
  <si>
    <t>Fixed Rate</t>
  </si>
  <si>
    <t>Variable Rate</t>
  </si>
  <si>
    <t>Commitments to Extend Credit</t>
  </si>
  <si>
    <t>Standby Letters of Credit</t>
  </si>
  <si>
    <t>Fair Value Measurement - Summary of Financial Assets And Liabilities Measured at Fair Value on Recurring Basis (Details) - USD ($) $ in Thousands</t>
  </si>
  <si>
    <t>Fair Value Assets And Liabilities Measured On Recurring And Nonrecurring Basis [Line Items]</t>
  </si>
  <si>
    <t>Derivative assets</t>
  </si>
  <si>
    <t>Derivative liabilities</t>
  </si>
  <si>
    <t>Fair Value, Measurements, Recurring</t>
  </si>
  <si>
    <t>Fair Value, Measurements, Recurring | U.S. Treasury Notes</t>
  </si>
  <si>
    <t>Fair Value, Measurements, Recurring | U.S. Government Agencies</t>
  </si>
  <si>
    <t>Fair Value, Measurements, Recurring | Obligations of States, Municipalities, and Political Subdivisions</t>
  </si>
  <si>
    <t>Fair Value, Measurements, Recurring | Mortgage-Backed Securities; Residential | Agency</t>
  </si>
  <si>
    <t>Fair Value, Measurements, Recurring | Mortgage-Backed Securities; Residential | Non-Agency</t>
  </si>
  <si>
    <t>Fair Value, Measurements, Recurring | Mortgage-Backed Securities; Commercial | Agency</t>
  </si>
  <si>
    <t>Fair Value, Measurements, Recurring | Mortgage-Backed Securities; Commercial | Non-Agency</t>
  </si>
  <si>
    <t>Fair Value, Measurements, Recurring | Corporate Securities</t>
  </si>
  <si>
    <t>Fair Value, Measurements, Recurring | Other Securities</t>
  </si>
  <si>
    <t>Fair Value, Measurements, Recurring | Level 1 | U.S. Treasury Notes</t>
  </si>
  <si>
    <t>Fair Value, Measurements, Recurring | Level 1 | Other Securities</t>
  </si>
  <si>
    <t>Fair Value, Measurements, Recurring | Level 2</t>
  </si>
  <si>
    <t>Fair Value, Measurements, Recurring | Level 2 | U.S. Government Agencies</t>
  </si>
  <si>
    <t>Fair Value, Measurements, Recurring | Level 2 | Obligations of States, Municipalities, and Political Subdivisions</t>
  </si>
  <si>
    <t>Fair Value, Measurements, Recurring | Level 2 | Mortgage-Backed Securities; Residential | Agency</t>
  </si>
  <si>
    <t>Fair Value, Measurements, Recurring | Level 2 | Mortgage-Backed Securities; Residential | Non-Agency</t>
  </si>
  <si>
    <t>Fair Value, Measurements, Recurring | Level 2 | Mortgage-Backed Securities; Commercial | Agency</t>
  </si>
  <si>
    <t>Fair Value, Measurements, Recurring | Level 2 | Mortgage-Backed Securities; Commercial | Non-Agency</t>
  </si>
  <si>
    <t>Fair Value, Measurements, Recurring | Level 2 | Corporate Securities</t>
  </si>
  <si>
    <t>Fair Value, Measurements, Recurring | Level 2 | Other Securities</t>
  </si>
  <si>
    <t>Fair Value, Measurements, Recurring | Level 3</t>
  </si>
  <si>
    <t>Fair Value, Measurements, Recurring | Level 3 | Obligations of States, Municipalities, and Political Subdivisions</t>
  </si>
  <si>
    <t>Fair Value, Measurements, Recurring | Level 3 | Other Securities</t>
  </si>
  <si>
    <t>Fair Value Measurement - Additional Information (Details) - USD ($)</t>
  </si>
  <si>
    <t>Fair Value Assets And Liabilities Measured On Recurring And Nonrecurring Basis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equity, level 1 to level 2 transfers, amount</t>
  </si>
  <si>
    <t>Fair value, equity, level 2 to level 1 transfers, amount</t>
  </si>
  <si>
    <t>Fair Value Measurement - Summary of Financial Assets Measured at Fair Value on Recurring Basis Using Significant Unobservable Inputs (Details) - USD ($) $ in Thousands</t>
  </si>
  <si>
    <t>Investment Securities</t>
  </si>
  <si>
    <t>Balance, beginning of period</t>
  </si>
  <si>
    <t>Amortization</t>
  </si>
  <si>
    <t>Change in unrealized loss</t>
  </si>
  <si>
    <t>Balance, end of period</t>
  </si>
  <si>
    <t>Change in fair value</t>
  </si>
  <si>
    <t>Fair Value Measurement - Summary of Unobservable Inputs Used in Fair Value Measurements on Recurring Basis Categorized Within Level 3 of Fair Value Hierarchy (Details) - Fair Value, Measurements, Recurring - Level 3</t>
  </si>
  <si>
    <t>Impact to Valuation from an Increased or Higher Input Value</t>
  </si>
  <si>
    <t>Decrease</t>
  </si>
  <si>
    <t>Discount rate</t>
  </si>
  <si>
    <t>10.40%</t>
  </si>
  <si>
    <t>Expected weighted average loan life</t>
  </si>
  <si>
    <t>9 months 18 days</t>
  </si>
  <si>
    <t>20.60%</t>
  </si>
  <si>
    <t>7 years 10 months 24 days</t>
  </si>
  <si>
    <t>Weighted Average</t>
  </si>
  <si>
    <t>14.20%</t>
  </si>
  <si>
    <t>5 years 6 months</t>
  </si>
  <si>
    <t>Valuation Technique</t>
  </si>
  <si>
    <t>Discounted cash flow</t>
  </si>
  <si>
    <t>Obligations of States, Municipalities, and Political Subdivisions | Minimum</t>
  </si>
  <si>
    <t>Probability of default</t>
  </si>
  <si>
    <t>2.20%</t>
  </si>
  <si>
    <t>Obligations of States, Municipalities, and Political Subdivisions | Maximum</t>
  </si>
  <si>
    <t>2.40%</t>
  </si>
  <si>
    <t>Obligations of States, Municipalities, and Political Subdivisions | Weighted Average</t>
  </si>
  <si>
    <t>2.30%</t>
  </si>
  <si>
    <t>Single Issuer Trust Preferred</t>
  </si>
  <si>
    <t>Single Issuer Trust Preferred | Minimum</t>
  </si>
  <si>
    <t>7.50%</t>
  </si>
  <si>
    <t>Single Issuer Trust Preferred | Maximum</t>
  </si>
  <si>
    <t>9.90%</t>
  </si>
  <si>
    <t>Single Issuer Trust Preferred | Weighted Average</t>
  </si>
  <si>
    <t>8.90%</t>
  </si>
  <si>
    <t>Servicing Assets | Minimum</t>
  </si>
  <si>
    <t>Prepayment speeds</t>
  </si>
  <si>
    <t>5.60%</t>
  </si>
  <si>
    <t>Servicing Assets | Maximum</t>
  </si>
  <si>
    <t>Servicing Assets | Weighted Average</t>
  </si>
  <si>
    <t>9.30%</t>
  </si>
  <si>
    <t>Fair Value Measurement - Summary of Assets Measured at Fair Value on Non-recurring Basis, Excluding Acquired Impaired Loans (Details) - USD ($) $ in Thousands</t>
  </si>
  <si>
    <t>Fair Value Assets And Liabilities Measured On Recurring And Nonrecurring Basis Valuation Techniques [Line Items]</t>
  </si>
  <si>
    <t>Assets, Fair Value</t>
  </si>
  <si>
    <t>Assets Held For Sale</t>
  </si>
  <si>
    <t>Level 3 | Commercial Real Estate</t>
  </si>
  <si>
    <t>Level 3 | Residential Real Estate</t>
  </si>
  <si>
    <t>Level 3 | Commercial and Industrial</t>
  </si>
  <si>
    <t>Level 3 | Other Real Estate Owned</t>
  </si>
  <si>
    <t>Level 3 | Assets Held For Sale</t>
  </si>
  <si>
    <t>Fair Value Measurement - Summary of Valuation Technique, Unobservable Inputs and Qualitative Information of Assets and Liabilities Measured at Fair Value on Non-recurring Basis (Details) - Level 3 - Fair Value Measurements, Non-recurring</t>
  </si>
  <si>
    <t>Impaired Loans</t>
  </si>
  <si>
    <t>Appraisals</t>
  </si>
  <si>
    <t>Impaired Loans | Minimum</t>
  </si>
  <si>
    <t>Appraisal adjustments, sales costs and other discount adjsutments for market conditions</t>
  </si>
  <si>
    <t>6.00%</t>
  </si>
  <si>
    <t>Impaired Loans | Maximum</t>
  </si>
  <si>
    <t>Asset Held For Sale</t>
  </si>
  <si>
    <t>List price, contract price</t>
  </si>
  <si>
    <t>7.00%</t>
  </si>
  <si>
    <t>Other Real Estate Owned | Minimum</t>
  </si>
  <si>
    <t>Other Real Estate Owned | Maximum</t>
  </si>
  <si>
    <t>20.00%</t>
  </si>
  <si>
    <t>Fair Value Measurement - Summary of Estimated Fair Values of Financial Instruments and Levels Within Fair Value Hierarchy (Details) - USD ($) $ in Thousands</t>
  </si>
  <si>
    <t>Financial assets</t>
  </si>
  <si>
    <t>Loans and lease receivables, net</t>
  </si>
  <si>
    <t>Financial liabilities</t>
  </si>
  <si>
    <t>Level 1 | Carrying Amount</t>
  </si>
  <si>
    <t>Level 1 | Estimated Fair Value</t>
  </si>
  <si>
    <t>Level 2 | Carrying Amount</t>
  </si>
  <si>
    <t>Non-interest bearing deposits</t>
  </si>
  <si>
    <t>Interest bearing deposits</t>
  </si>
  <si>
    <t>Level 2 | Estimated Fair Value</t>
  </si>
  <si>
    <t>Level 3 | Carrying Amount</t>
  </si>
  <si>
    <t>Level 3 | Estimated Fair Value</t>
  </si>
  <si>
    <t>Derivative Instruments and Hedge Activities - Summary of Derivative Financial Instruments and Classification on Consolidated Statements of Financial Condition (Details) - USD ($)</t>
  </si>
  <si>
    <t>Derivatives Fair Value [Line Items]</t>
  </si>
  <si>
    <t>Notional Amount</t>
  </si>
  <si>
    <t>Other Assets</t>
  </si>
  <si>
    <t>Other Liabilities</t>
  </si>
  <si>
    <t>Other Interest Rate Swaps</t>
  </si>
  <si>
    <t>Derivatives Designated as Hedging Instruments | Interest Rate Swaps | Cash Flow Hedges</t>
  </si>
  <si>
    <t>Derivatives Not Designated As Hedging Instruments | Other Credit Derivatives</t>
  </si>
  <si>
    <t>Derivatives Not Designated As Hedging Instruments | Other Interest Rate Swaps</t>
  </si>
  <si>
    <t>Derivative Instruments and Hedge Activities - Additional Information (Details) - USD ($)</t>
  </si>
  <si>
    <t>Derivative [Line Items]</t>
  </si>
  <si>
    <t>Derivative notional amount</t>
  </si>
  <si>
    <t>Unrealized gain (loss) to be reclassified as an increase to interest expense during the next twelve months</t>
  </si>
  <si>
    <t>Credit valuation adjustment increase (decrease) to non-interest income</t>
  </si>
  <si>
    <t>Full collateral posted</t>
  </si>
  <si>
    <t>Interest Rate Swaps | Interest Expense</t>
  </si>
  <si>
    <t>Increase (decrease) in FHLB expense</t>
  </si>
  <si>
    <t>Derivative maturity date, start year</t>
  </si>
  <si>
    <t>Jan. 31,
		2020</t>
  </si>
  <si>
    <t>Derivative maturity date, end year</t>
  </si>
  <si>
    <t>Nov. 30,
		2027</t>
  </si>
  <si>
    <t>Derivative instruments transaction fees</t>
  </si>
  <si>
    <t>Other Credit Derivative</t>
  </si>
  <si>
    <t>Derivative maturity date</t>
  </si>
  <si>
    <t>Jan. 31,
		2025</t>
  </si>
  <si>
    <t>Federal Home Loan Bank Advances | Derivatives Designated as Hedging Instruments | Interest Rate Swaps | Cash Flow Hedges</t>
  </si>
  <si>
    <t>Derivative Instruments and Hedge Activities - Summary of Net Gains (Losses) Recorded in Accumulated Other Comprehensive Income (Loss) and Consolidated Statements of Operations Relating to Cash Flow Derivative Instruments (Details) - Interest Rate Swaps - USD ($) $ in Thousands</t>
  </si>
  <si>
    <t>Amount of Gain Recognized in OCI (Effective Portion)</t>
  </si>
  <si>
    <t>Amount of Gain Reclassified from OCI to Income as a Decrease to Interest Expense</t>
  </si>
  <si>
    <t>Amount of Loss Reclassified from OCI to Income as an Increase to Interest Expense</t>
  </si>
  <si>
    <t>Derivative Instruments and Hedge Activities - Summary of Other Interest Rate Swaps (Details) - USD ($)</t>
  </si>
  <si>
    <t>Derivative assets fair value</t>
  </si>
  <si>
    <t>Derivative liabilities fair value</t>
  </si>
  <si>
    <t>Weighted average pay rates</t>
  </si>
  <si>
    <t>4.38%</t>
  </si>
  <si>
    <t>Weighted average receive rates</t>
  </si>
  <si>
    <t>4.02%</t>
  </si>
  <si>
    <t>Weighted average maturity</t>
  </si>
  <si>
    <t>6 years</t>
  </si>
  <si>
    <t>Derivative Instruments and Hedge Activities - Summary of Company's Interest Rate Derivative and Offsetting Positions (Details) - USD ($) $ in Thousands</t>
  </si>
  <si>
    <t>Gross amounts recognized</t>
  </si>
  <si>
    <t>Net amount presented in the Consolidated Statements of Financial Condition</t>
  </si>
  <si>
    <t>Gross amounts not offset in the Consolidated Statements of Financial Condition</t>
  </si>
  <si>
    <t>Offsetting derivative positions</t>
  </si>
  <si>
    <t>Collateral posted</t>
  </si>
  <si>
    <t>Net credit exposure (excess collateral)</t>
  </si>
  <si>
    <t>Share-Based Compensation - Additional Information (Details) - USD ($)</t>
  </si>
  <si>
    <t>Oct. 03, 2017</t>
  </si>
  <si>
    <t>Jul. 06, 2017</t>
  </si>
  <si>
    <t>Apr. 30, 2018</t>
  </si>
  <si>
    <t>Oct. 31, 2014</t>
  </si>
  <si>
    <t>Dec. 31, 2015</t>
  </si>
  <si>
    <t>Jun. 30, 2017</t>
  </si>
  <si>
    <t>Proceeds from the exercise of stock options</t>
  </si>
  <si>
    <t>Income tax benefit</t>
  </si>
  <si>
    <t>Performance Options Grants</t>
  </si>
  <si>
    <t>Options vested</t>
  </si>
  <si>
    <t>Number of options exercised</t>
  </si>
  <si>
    <t>Number of common stock reserved and available for issuance</t>
  </si>
  <si>
    <t>Number of common shares available for future grants</t>
  </si>
  <si>
    <t>Omnibus Plan | Restricted Shares</t>
  </si>
  <si>
    <t>Forfeiture of restricted stock awards, shares</t>
  </si>
  <si>
    <t>Award vesting period</t>
  </si>
  <si>
    <t>4 years</t>
  </si>
  <si>
    <t>Restricted shares vested</t>
  </si>
  <si>
    <t>Fair value of unvested restricted stock awards</t>
  </si>
  <si>
    <t>Omnibus Plan | Performance-based Restricted Shares</t>
  </si>
  <si>
    <t>Shares of restricted voting common stock granted</t>
  </si>
  <si>
    <t>Period for number of shares earned under retun on average assets</t>
  </si>
  <si>
    <t>3 years</t>
  </si>
  <si>
    <t>Minimum target precentage in assets of peer group consisting publicly-traded bank holding companies</t>
  </si>
  <si>
    <t>50.00%</t>
  </si>
  <si>
    <t>Maximum target precentage in assets of peer group consisting publicly-traded bank holding companies</t>
  </si>
  <si>
    <t>200.00%</t>
  </si>
  <si>
    <t>Omnibus Plan | Performance-based Restricted Shares | Threshold performance</t>
  </si>
  <si>
    <t>Percentage of target number of shares to be earned</t>
  </si>
  <si>
    <t>25.00%</t>
  </si>
  <si>
    <t>Omnibus Plan | Performance-based Restricted Shares | 50th Percentile Performance</t>
  </si>
  <si>
    <t>100.00%</t>
  </si>
  <si>
    <t>Omnibus Plan | Performance-based Restricted Shares | 75th Percentile Performance</t>
  </si>
  <si>
    <t>125.00%</t>
  </si>
  <si>
    <t>Omnibus Plan | Common Stock</t>
  </si>
  <si>
    <t>Issuance of common stock in connection with restricted stock awards, shares</t>
  </si>
  <si>
    <t>Omnibus Plan | Common Stock | Restricted Shares | Subsequent Event</t>
  </si>
  <si>
    <t>Omnibus Plan | Common Stock | Restricted Shares | Each Anniversary of Grant Date Over Four Years | Subsequent Event</t>
  </si>
  <si>
    <t>Shares vest on grant date</t>
  </si>
  <si>
    <t>Omnibus Plan | Common Stock | Restricted Shares | Each Anniversary of Grant Date Vest Over Three Years | Subsequent Event</t>
  </si>
  <si>
    <t>Omnibus Plan | Common Stock | Restricted Shares | First Anniversary of Grant Date | Subsequent Event</t>
  </si>
  <si>
    <t>MBG Plan</t>
  </si>
  <si>
    <t>Number of options granted</t>
  </si>
  <si>
    <t>Number of shares outstanding</t>
  </si>
  <si>
    <t>Award contractual term</t>
  </si>
  <si>
    <t>7 years 4 months 24 days</t>
  </si>
  <si>
    <t>7 years 7 months 6 days</t>
  </si>
  <si>
    <t>BYB Plan | Maximum</t>
  </si>
  <si>
    <t>BYB Plan | Time Options Grants</t>
  </si>
  <si>
    <t>10 years</t>
  </si>
  <si>
    <t>BYB Plan | Time Options Grants | Maximum</t>
  </si>
  <si>
    <t>5 years</t>
  </si>
  <si>
    <t>BYB Plan | Time Options Grants | Minimum</t>
  </si>
  <si>
    <t>1 year</t>
  </si>
  <si>
    <t>BYB Plan | Performance Options Grants</t>
  </si>
  <si>
    <t>BYB Plan | Performance Options Grants | Maximum</t>
  </si>
  <si>
    <t>BYB Plan | Performance Options Grants | Minimum</t>
  </si>
  <si>
    <t>Share-Based Compensation - Summary of Changes in Restricted Shares (Details) - Omnibus Plan - Restricted Shares</t>
  </si>
  <si>
    <t>Mar. 31, 2018$ / sharesshares</t>
  </si>
  <si>
    <t>Number of shares, beginning balance</t>
  </si>
  <si>
    <t>Number of shares, vested</t>
  </si>
  <si>
    <t>Number of shares, ending balance</t>
  </si>
  <si>
    <t>Weighted average grant date fair value, beginning balance | $ / shares</t>
  </si>
  <si>
    <t>Weighted average grant date fair value, ending balance | $ / shares</t>
  </si>
  <si>
    <t>Share-Based Compensation - Summary of Stock Compensation Expense (Details) - USD ($) $ in Thousands</t>
  </si>
  <si>
    <t>Employee Service Share Based Compensation Allocation Of Recognized Period Costs [Line Items]</t>
  </si>
  <si>
    <t>Total share-based compensation - restricted stock</t>
  </si>
  <si>
    <t>Unrecognized compensation expense</t>
  </si>
  <si>
    <t>Weighted-average amortization period remaining</t>
  </si>
  <si>
    <t>1 year 1 month 6 days</t>
  </si>
  <si>
    <t>1 year 9 months 18 days</t>
  </si>
  <si>
    <t>2 years 7 months 6 days</t>
  </si>
  <si>
    <t>Share-Based Compensation - Fair Value Assumptions of Stock Options (Details) - BYB Plan - $ / shares</t>
  </si>
  <si>
    <t>Mar. 31, 2016</t>
  </si>
  <si>
    <t>Mar. 31, 2015</t>
  </si>
  <si>
    <t>Time Options Grants</t>
  </si>
  <si>
    <t>Risk-free interest rate, minimum</t>
  </si>
  <si>
    <t>1.34%</t>
  </si>
  <si>
    <t>1.68%</t>
  </si>
  <si>
    <t>Risk-free interest rate, maximum</t>
  </si>
  <si>
    <t>1.40%</t>
  </si>
  <si>
    <t>1.85%</t>
  </si>
  <si>
    <t>Expected stock price volatility</t>
  </si>
  <si>
    <t>20.39%</t>
  </si>
  <si>
    <t>Expected stock price volatility, minimum</t>
  </si>
  <si>
    <t>16.18%</t>
  </si>
  <si>
    <t>Expected stock price volatility, maximum</t>
  </si>
  <si>
    <t>16.55%</t>
  </si>
  <si>
    <t>Expected dividend yield</t>
  </si>
  <si>
    <t>0.00%</t>
  </si>
  <si>
    <t>Weighted average grant date fair value</t>
  </si>
  <si>
    <t>Time Options Grants | Minimum</t>
  </si>
  <si>
    <t>Expected term (years)</t>
  </si>
  <si>
    <t>5 years 2 months 12 days</t>
  </si>
  <si>
    <t>5 years 8 months 12 days</t>
  </si>
  <si>
    <t>Time Options Grants | Maximum</t>
  </si>
  <si>
    <t>5 years 7 months 6 days</t>
  </si>
  <si>
    <t>6 years 3 months 18 days</t>
  </si>
  <si>
    <t>Risk-free interest rate</t>
  </si>
  <si>
    <t>Implied forward rates</t>
  </si>
  <si>
    <t>Variable</t>
  </si>
  <si>
    <t>20.34%</t>
  </si>
  <si>
    <t>Share-Based Compensation - Summary Activity in shares Subjected to Options and Weighted Average Exercise Prices (Details) - BYB Plan - USD ($) $ / shares in Units, $ in Thousands</t>
  </si>
  <si>
    <t>Number of Shares, Beginning balance</t>
  </si>
  <si>
    <t>Number of Shares, Granted</t>
  </si>
  <si>
    <t>Number of Shares, Exercised</t>
  </si>
  <si>
    <t>Number of Shares, Ending balance</t>
  </si>
  <si>
    <t>Number of Shares, Exercisable</t>
  </si>
  <si>
    <t>Weighted Average Exercise Price, Beginning balance</t>
  </si>
  <si>
    <t>Weighted Average Exercise Price, Exercised</t>
  </si>
  <si>
    <t>Weighted Average Exercise Price, Ending balance</t>
  </si>
  <si>
    <t>Weighted Average Exercise Price, Exercisable</t>
  </si>
  <si>
    <t>Intrinsic Value, Beginning balance</t>
  </si>
  <si>
    <t>Intrinsic Value, Exercised</t>
  </si>
  <si>
    <t>Intrinsic Value, Ending balance</t>
  </si>
  <si>
    <t>Intrinsic Value, Exercisable</t>
  </si>
  <si>
    <t>Weighted Average Remaining Contractual Term (in Years)</t>
  </si>
  <si>
    <t>Weighted Average Remaining Contractual Term (in Years), Exercisable</t>
  </si>
  <si>
    <t>7 years 3 months 18 days</t>
  </si>
  <si>
    <t>Earnings per Share - Additional Information (Details) - shares</t>
  </si>
  <si>
    <t>Earnings Per Share Basic [Line Items]</t>
  </si>
  <si>
    <t>Shares outstanding</t>
  </si>
  <si>
    <t>Stock Options</t>
  </si>
  <si>
    <t>Restricted Stock Award</t>
  </si>
  <si>
    <t>Earnings per Share - Schedule of Calculation of Basic and Diluted Earnings per Share (Details) - USD ($) $ / shares in Units, $ in Thousands</t>
  </si>
  <si>
    <t>Net income available to common stockholders</t>
  </si>
  <si>
    <t>Weighted-average common stock outstanding:</t>
  </si>
  <si>
    <t>Weighted-average common stock outstanding (basic)</t>
  </si>
  <si>
    <t>Incremental shares</t>
  </si>
  <si>
    <t>Weighted-average common stock outstanding (dilutive)</t>
  </si>
  <si>
    <t>Basic earnings per common share</t>
  </si>
  <si>
    <t>Diluted earnings per common share</t>
  </si>
  <si>
    <t>Stockholders' Equity - Summary of Preferred and Common Stock (Details) - $ / shares</t>
  </si>
  <si>
    <t>Class Of Stock [Line Items]</t>
  </si>
  <si>
    <t>Series B 7.5% Fixed Non-Cumulative Perpetual Preferred Stock</t>
  </si>
  <si>
    <t>Par value</t>
  </si>
  <si>
    <t>Shares authorized</t>
  </si>
  <si>
    <t>Shares issued</t>
  </si>
  <si>
    <t>Stockholders' Equity - Summary of Preferred and Common Stock (Parenthetical) (Details)</t>
  </si>
  <si>
    <t>Preferred stock, dividend rate, percentage</t>
  </si>
  <si>
    <t>Stockholders' Equity - Additional Information (Details) - USD ($)</t>
  </si>
  <si>
    <t>Dividends declared and paid</t>
  </si>
  <si>
    <t>Series B Preferred Stock</t>
  </si>
  <si>
    <t>Preferred stock, liquidation preference per share</t>
  </si>
  <si>
    <t>Consolidated Statements of Change in Accumulated Other Comprehensive Income (Loss) - Schedule of Consolidated Statements of Changes in Accumulated Other Comprehensive Income (Loss) (Details) - USD ($) $ in Thousands</t>
  </si>
  <si>
    <t>Accumulated Other Comprehensive Income Loss [Line Items]</t>
  </si>
  <si>
    <t>Unrealized Gains (Losses) on Cash Flow Hedges</t>
  </si>
  <si>
    <t>Unrealized Gains (Losses) on Available-for-Sale Secur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02750</v>
      </c>
    </row>
    <row r="12" spans="1:3">
      <c r="A12" s="4" t="s">
        <v>19</v>
      </c>
      <c r="B12" s="4" t="s">
        <v>20</v>
      </c>
    </row>
    <row r="13" spans="1:3">
      <c r="A13" s="4" t="s">
        <v>21</v>
      </c>
      <c r="B13" s="4" t="s">
        <v>22</v>
      </c>
    </row>
    <row r="14" spans="1:3">
      <c r="A14" s="4" t="s">
        <v>23</v>
      </c>
      <c r="C14" s="5" t="n">
        <v>29460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25</v>
      </c>
    </row>
    <row r="2" spans="1:3">
      <c r="A2" s="4" t="s">
        <v>544</v>
      </c>
    </row>
    <row r="3" spans="1:3">
      <c r="A3" s="3" t="s">
        <v>936</v>
      </c>
    </row>
    <row r="4" spans="1:3">
      <c r="A4" s="4" t="s">
        <v>937</v>
      </c>
      <c r="B4" s="7" t="n">
        <v>10803</v>
      </c>
      <c r="C4" s="7" t="n">
        <v>12783</v>
      </c>
    </row>
    <row r="5" spans="1:3">
      <c r="A5" s="4" t="s">
        <v>545</v>
      </c>
    </row>
    <row r="6" spans="1:3">
      <c r="A6" s="3" t="s">
        <v>936</v>
      </c>
    </row>
    <row r="7" spans="1:3">
      <c r="A7" s="4" t="s">
        <v>937</v>
      </c>
      <c r="B7" s="5" t="n">
        <v>1876</v>
      </c>
      <c r="C7" s="5" t="n">
        <v>2271</v>
      </c>
    </row>
    <row r="8" spans="1:3">
      <c r="A8" s="4" t="s">
        <v>547</v>
      </c>
    </row>
    <row r="9" spans="1:3">
      <c r="A9" s="3" t="s">
        <v>936</v>
      </c>
    </row>
    <row r="10" spans="1:3">
      <c r="A10" s="4" t="s">
        <v>937</v>
      </c>
      <c r="B10" s="5" t="n">
        <v>9635</v>
      </c>
      <c r="C10" s="5" t="n">
        <v>12092</v>
      </c>
    </row>
    <row r="11" spans="1:3">
      <c r="A11" s="4" t="s">
        <v>235</v>
      </c>
    </row>
    <row r="12" spans="1:3">
      <c r="A12" s="3" t="s">
        <v>936</v>
      </c>
    </row>
    <row r="13" spans="1:3">
      <c r="A13" s="4" t="s">
        <v>937</v>
      </c>
      <c r="B13" s="5" t="n">
        <v>10466</v>
      </c>
      <c r="C13" s="5" t="n">
        <v>10626</v>
      </c>
    </row>
    <row r="14" spans="1:3">
      <c r="A14" s="4" t="s">
        <v>938</v>
      </c>
    </row>
    <row r="15" spans="1:3">
      <c r="A15" s="3" t="s">
        <v>936</v>
      </c>
    </row>
    <row r="16" spans="1:3">
      <c r="A16" s="4" t="s">
        <v>937</v>
      </c>
      <c r="B16" s="5" t="n">
        <v>9030</v>
      </c>
      <c r="C16" s="5" t="n">
        <v>9779</v>
      </c>
    </row>
    <row r="17" spans="1:3">
      <c r="A17" s="4" t="s">
        <v>939</v>
      </c>
    </row>
    <row r="18" spans="1:3">
      <c r="A18" s="3" t="s">
        <v>936</v>
      </c>
    </row>
    <row r="19" spans="1:3">
      <c r="A19" s="4" t="s">
        <v>937</v>
      </c>
      <c r="B19" s="5" t="n">
        <v>10803</v>
      </c>
      <c r="C19" s="5" t="n">
        <v>12783</v>
      </c>
    </row>
    <row r="20" spans="1:3">
      <c r="A20" s="4" t="s">
        <v>940</v>
      </c>
    </row>
    <row r="21" spans="1:3">
      <c r="A21" s="3" t="s">
        <v>936</v>
      </c>
    </row>
    <row r="22" spans="1:3">
      <c r="A22" s="4" t="s">
        <v>937</v>
      </c>
      <c r="B22" s="5" t="n">
        <v>1876</v>
      </c>
      <c r="C22" s="5" t="n">
        <v>2271</v>
      </c>
    </row>
    <row r="23" spans="1:3">
      <c r="A23" s="4" t="s">
        <v>941</v>
      </c>
    </row>
    <row r="24" spans="1:3">
      <c r="A24" s="3" t="s">
        <v>936</v>
      </c>
    </row>
    <row r="25" spans="1:3">
      <c r="A25" s="4" t="s">
        <v>937</v>
      </c>
      <c r="B25" s="5" t="n">
        <v>9635</v>
      </c>
      <c r="C25" s="5" t="n">
        <v>12092</v>
      </c>
    </row>
    <row r="26" spans="1:3">
      <c r="A26" s="4" t="s">
        <v>942</v>
      </c>
    </row>
    <row r="27" spans="1:3">
      <c r="A27" s="3" t="s">
        <v>936</v>
      </c>
    </row>
    <row r="28" spans="1:3">
      <c r="A28" s="4" t="s">
        <v>937</v>
      </c>
      <c r="B28" s="5" t="n">
        <v>10466</v>
      </c>
      <c r="C28" s="5" t="n">
        <v>10626</v>
      </c>
    </row>
    <row r="29" spans="1:3">
      <c r="A29" s="4" t="s">
        <v>943</v>
      </c>
    </row>
    <row r="30" spans="1:3">
      <c r="A30" s="3" t="s">
        <v>936</v>
      </c>
    </row>
    <row r="31" spans="1:3">
      <c r="A31" s="4" t="s">
        <v>937</v>
      </c>
      <c r="B31" s="7" t="n">
        <v>9030</v>
      </c>
      <c r="C31" s="7" t="n">
        <v>977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944</v>
      </c>
      <c r="B1" s="2" t="s">
        <v>1</v>
      </c>
    </row>
    <row r="2" spans="1:2">
      <c r="B2" s="2" t="s">
        <v>2</v>
      </c>
    </row>
    <row r="3" spans="1:2">
      <c r="A3" s="4" t="s">
        <v>945</v>
      </c>
    </row>
    <row r="4" spans="1:2">
      <c r="A4" s="3" t="s">
        <v>936</v>
      </c>
    </row>
    <row r="5" spans="1:2">
      <c r="A5" s="4" t="s">
        <v>913</v>
      </c>
      <c r="B5" s="4" t="s">
        <v>946</v>
      </c>
    </row>
    <row r="6" spans="1:2">
      <c r="A6" s="4" t="s">
        <v>902</v>
      </c>
      <c r="B6" s="4" t="s">
        <v>903</v>
      </c>
    </row>
    <row r="7" spans="1:2">
      <c r="A7" s="4" t="s">
        <v>947</v>
      </c>
    </row>
    <row r="8" spans="1:2">
      <c r="A8" s="3" t="s">
        <v>936</v>
      </c>
    </row>
    <row r="9" spans="1:2">
      <c r="A9" s="4" t="s">
        <v>948</v>
      </c>
      <c r="B9" s="4" t="s">
        <v>949</v>
      </c>
    </row>
    <row r="10" spans="1:2">
      <c r="A10" s="4" t="s">
        <v>950</v>
      </c>
    </row>
    <row r="11" spans="1:2">
      <c r="A11" s="3" t="s">
        <v>936</v>
      </c>
    </row>
    <row r="12" spans="1:2">
      <c r="A12" s="4" t="s">
        <v>948</v>
      </c>
      <c r="B12" s="4" t="s">
        <v>480</v>
      </c>
    </row>
    <row r="13" spans="1:2">
      <c r="A13" s="4" t="s">
        <v>951</v>
      </c>
    </row>
    <row r="14" spans="1:2">
      <c r="A14" s="3" t="s">
        <v>936</v>
      </c>
    </row>
    <row r="15" spans="1:2">
      <c r="A15" s="4" t="s">
        <v>913</v>
      </c>
      <c r="B15" s="4" t="s">
        <v>952</v>
      </c>
    </row>
    <row r="16" spans="1:2">
      <c r="A16" s="4" t="s">
        <v>948</v>
      </c>
      <c r="B16" s="4" t="s">
        <v>953</v>
      </c>
    </row>
    <row r="17" spans="1:2">
      <c r="A17" s="4" t="s">
        <v>902</v>
      </c>
      <c r="B17" s="4" t="s">
        <v>903</v>
      </c>
    </row>
    <row r="18" spans="1:2">
      <c r="A18" s="4" t="s">
        <v>235</v>
      </c>
    </row>
    <row r="19" spans="1:2">
      <c r="A19" s="3" t="s">
        <v>936</v>
      </c>
    </row>
    <row r="20" spans="1:2">
      <c r="A20" s="4" t="s">
        <v>913</v>
      </c>
      <c r="B20" s="4" t="s">
        <v>946</v>
      </c>
    </row>
    <row r="21" spans="1:2">
      <c r="A21" s="4" t="s">
        <v>902</v>
      </c>
      <c r="B21" s="4" t="s">
        <v>903</v>
      </c>
    </row>
    <row r="22" spans="1:2">
      <c r="A22" s="4" t="s">
        <v>954</v>
      </c>
    </row>
    <row r="23" spans="1:2">
      <c r="A23" s="3" t="s">
        <v>936</v>
      </c>
    </row>
    <row r="24" spans="1:2">
      <c r="A24" s="4" t="s">
        <v>948</v>
      </c>
      <c r="B24" s="4" t="s">
        <v>953</v>
      </c>
    </row>
    <row r="25" spans="1:2">
      <c r="A25" s="4" t="s">
        <v>955</v>
      </c>
    </row>
    <row r="26" spans="1:2">
      <c r="A26" s="3" t="s">
        <v>936</v>
      </c>
    </row>
    <row r="27" spans="1:2">
      <c r="A27" s="4" t="s">
        <v>948</v>
      </c>
      <c r="B27" s="4" t="s">
        <v>95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25</v>
      </c>
    </row>
    <row r="2" spans="1:3">
      <c r="A2" s="3" t="s">
        <v>958</v>
      </c>
    </row>
    <row r="3" spans="1:3">
      <c r="A3" s="4" t="s">
        <v>27</v>
      </c>
      <c r="B3" s="7" t="n">
        <v>17396</v>
      </c>
      <c r="C3" s="7" t="n">
        <v>19404</v>
      </c>
    </row>
    <row r="4" spans="1:3">
      <c r="A4" s="4" t="s">
        <v>28</v>
      </c>
      <c r="B4" s="5" t="n">
        <v>110645</v>
      </c>
      <c r="C4" s="5" t="n">
        <v>38945</v>
      </c>
    </row>
    <row r="5" spans="1:3">
      <c r="A5" s="4" t="s">
        <v>72</v>
      </c>
      <c r="B5" s="5" t="n">
        <v>110419</v>
      </c>
      <c r="C5" s="5" t="n">
        <v>117277</v>
      </c>
    </row>
    <row r="6" spans="1:3">
      <c r="A6" s="4" t="s">
        <v>32</v>
      </c>
      <c r="B6" s="5" t="n">
        <v>17177</v>
      </c>
      <c r="C6" s="5" t="n">
        <v>16343</v>
      </c>
    </row>
    <row r="7" spans="1:3">
      <c r="A7" s="4" t="s">
        <v>33</v>
      </c>
      <c r="B7" s="5" t="n">
        <v>8219</v>
      </c>
      <c r="C7" s="5" t="n">
        <v>5212</v>
      </c>
    </row>
    <row r="8" spans="1:3">
      <c r="A8" s="4" t="s">
        <v>959</v>
      </c>
      <c r="B8" s="5" t="n">
        <v>2262778</v>
      </c>
      <c r="C8" s="5" t="n">
        <v>2260786</v>
      </c>
    </row>
    <row r="9" spans="1:3">
      <c r="A9" s="4" t="s">
        <v>39</v>
      </c>
      <c r="B9" s="5" t="n">
        <v>6971</v>
      </c>
      <c r="C9" s="5" t="n">
        <v>7670</v>
      </c>
    </row>
    <row r="10" spans="1:3">
      <c r="A10" s="3" t="s">
        <v>960</v>
      </c>
    </row>
    <row r="11" spans="1:3">
      <c r="A11" s="4" t="s">
        <v>57</v>
      </c>
      <c r="B11" s="5" t="n">
        <v>380000</v>
      </c>
      <c r="C11" s="5" t="n">
        <v>361506</v>
      </c>
    </row>
    <row r="12" spans="1:3">
      <c r="A12" s="4" t="s">
        <v>58</v>
      </c>
      <c r="B12" s="5" t="n">
        <v>27815</v>
      </c>
      <c r="C12" s="5" t="n">
        <v>31187</v>
      </c>
    </row>
    <row r="13" spans="1:3">
      <c r="A13" s="4" t="s">
        <v>59</v>
      </c>
      <c r="B13" s="5" t="n">
        <v>27800</v>
      </c>
      <c r="C13" s="5" t="n">
        <v>27647</v>
      </c>
    </row>
    <row r="14" spans="1:3">
      <c r="A14" s="4" t="s">
        <v>961</v>
      </c>
    </row>
    <row r="15" spans="1:3">
      <c r="A15" s="3" t="s">
        <v>958</v>
      </c>
    </row>
    <row r="16" spans="1:3">
      <c r="A16" s="4" t="s">
        <v>27</v>
      </c>
      <c r="B16" s="5" t="n">
        <v>17396</v>
      </c>
      <c r="C16" s="5" t="n">
        <v>19404</v>
      </c>
    </row>
    <row r="17" spans="1:3">
      <c r="A17" s="4" t="s">
        <v>962</v>
      </c>
    </row>
    <row r="18" spans="1:3">
      <c r="A18" s="3" t="s">
        <v>958</v>
      </c>
    </row>
    <row r="19" spans="1:3">
      <c r="A19" s="4" t="s">
        <v>27</v>
      </c>
      <c r="B19" s="5" t="n">
        <v>17396</v>
      </c>
      <c r="C19" s="5" t="n">
        <v>19404</v>
      </c>
    </row>
    <row r="20" spans="1:3">
      <c r="A20" s="4" t="s">
        <v>963</v>
      </c>
    </row>
    <row r="21" spans="1:3">
      <c r="A21" s="3" t="s">
        <v>958</v>
      </c>
    </row>
    <row r="22" spans="1:3">
      <c r="A22" s="4" t="s">
        <v>28</v>
      </c>
      <c r="B22" s="5" t="n">
        <v>110645</v>
      </c>
      <c r="C22" s="5" t="n">
        <v>38945</v>
      </c>
    </row>
    <row r="23" spans="1:3">
      <c r="A23" s="4" t="s">
        <v>72</v>
      </c>
      <c r="B23" s="5" t="n">
        <v>112266</v>
      </c>
      <c r="C23" s="5" t="n">
        <v>117163</v>
      </c>
    </row>
    <row r="24" spans="1:3">
      <c r="A24" s="4" t="s">
        <v>32</v>
      </c>
      <c r="B24" s="5" t="n">
        <v>17177</v>
      </c>
      <c r="C24" s="5" t="n">
        <v>16343</v>
      </c>
    </row>
    <row r="25" spans="1:3">
      <c r="A25" s="3" t="s">
        <v>960</v>
      </c>
    </row>
    <row r="26" spans="1:3">
      <c r="A26" s="4" t="s">
        <v>964</v>
      </c>
      <c r="B26" s="5" t="n">
        <v>749892</v>
      </c>
      <c r="C26" s="5" t="n">
        <v>760887</v>
      </c>
    </row>
    <row r="27" spans="1:3">
      <c r="A27" s="4" t="s">
        <v>965</v>
      </c>
      <c r="B27" s="5" t="n">
        <v>1774655</v>
      </c>
      <c r="C27" s="5" t="n">
        <v>1682442</v>
      </c>
    </row>
    <row r="28" spans="1:3">
      <c r="A28" s="4" t="s">
        <v>56</v>
      </c>
      <c r="B28" s="5" t="n">
        <v>1612</v>
      </c>
      <c r="C28" s="5" t="n">
        <v>1306</v>
      </c>
    </row>
    <row r="29" spans="1:3">
      <c r="A29" s="4" t="s">
        <v>57</v>
      </c>
      <c r="B29" s="5" t="n">
        <v>380000</v>
      </c>
      <c r="C29" s="5" t="n">
        <v>361506</v>
      </c>
    </row>
    <row r="30" spans="1:3">
      <c r="A30" s="4" t="s">
        <v>58</v>
      </c>
      <c r="B30" s="5" t="n">
        <v>27815</v>
      </c>
      <c r="C30" s="5" t="n">
        <v>31187</v>
      </c>
    </row>
    <row r="31" spans="1:3">
      <c r="A31" s="4" t="s">
        <v>966</v>
      </c>
    </row>
    <row r="32" spans="1:3">
      <c r="A32" s="3" t="s">
        <v>958</v>
      </c>
    </row>
    <row r="33" spans="1:3">
      <c r="A33" s="4" t="s">
        <v>28</v>
      </c>
      <c r="B33" s="5" t="n">
        <v>110645</v>
      </c>
      <c r="C33" s="5" t="n">
        <v>38945</v>
      </c>
    </row>
    <row r="34" spans="1:3">
      <c r="A34" s="4" t="s">
        <v>72</v>
      </c>
      <c r="B34" s="5" t="n">
        <v>110419</v>
      </c>
      <c r="C34" s="5" t="n">
        <v>117277</v>
      </c>
    </row>
    <row r="35" spans="1:3">
      <c r="A35" s="4" t="s">
        <v>32</v>
      </c>
      <c r="B35" s="5" t="n">
        <v>17177</v>
      </c>
      <c r="C35" s="5" t="n">
        <v>16343</v>
      </c>
    </row>
    <row r="36" spans="1:3">
      <c r="A36" s="3" t="s">
        <v>960</v>
      </c>
    </row>
    <row r="37" spans="1:3">
      <c r="A37" s="4" t="s">
        <v>964</v>
      </c>
      <c r="B37" s="5" t="n">
        <v>749892</v>
      </c>
      <c r="C37" s="5" t="n">
        <v>760887</v>
      </c>
    </row>
    <row r="38" spans="1:3">
      <c r="A38" s="4" t="s">
        <v>965</v>
      </c>
      <c r="B38" s="5" t="n">
        <v>1769476</v>
      </c>
      <c r="C38" s="5" t="n">
        <v>1678535</v>
      </c>
    </row>
    <row r="39" spans="1:3">
      <c r="A39" s="4" t="s">
        <v>56</v>
      </c>
      <c r="B39" s="5" t="n">
        <v>1612</v>
      </c>
      <c r="C39" s="5" t="n">
        <v>1306</v>
      </c>
    </row>
    <row r="40" spans="1:3">
      <c r="A40" s="4" t="s">
        <v>57</v>
      </c>
      <c r="B40" s="5" t="n">
        <v>380000</v>
      </c>
      <c r="C40" s="5" t="n">
        <v>361500</v>
      </c>
    </row>
    <row r="41" spans="1:3">
      <c r="A41" s="4" t="s">
        <v>58</v>
      </c>
      <c r="B41" s="5" t="n">
        <v>27815</v>
      </c>
      <c r="C41" s="5" t="n">
        <v>31187</v>
      </c>
    </row>
    <row r="42" spans="1:3">
      <c r="A42" s="4" t="s">
        <v>967</v>
      </c>
    </row>
    <row r="43" spans="1:3">
      <c r="A43" s="3" t="s">
        <v>958</v>
      </c>
    </row>
    <row r="44" spans="1:3">
      <c r="A44" s="4" t="s">
        <v>33</v>
      </c>
      <c r="B44" s="5" t="n">
        <v>8219</v>
      </c>
      <c r="C44" s="5" t="n">
        <v>5212</v>
      </c>
    </row>
    <row r="45" spans="1:3">
      <c r="A45" s="4" t="s">
        <v>959</v>
      </c>
      <c r="B45" s="5" t="n">
        <v>2262778</v>
      </c>
      <c r="C45" s="5" t="n">
        <v>2260786</v>
      </c>
    </row>
    <row r="46" spans="1:3">
      <c r="A46" s="4" t="s">
        <v>39</v>
      </c>
      <c r="B46" s="5" t="n">
        <v>6971</v>
      </c>
      <c r="C46" s="5" t="n">
        <v>7670</v>
      </c>
    </row>
    <row r="47" spans="1:3">
      <c r="A47" s="3" t="s">
        <v>960</v>
      </c>
    </row>
    <row r="48" spans="1:3">
      <c r="A48" s="4" t="s">
        <v>59</v>
      </c>
      <c r="B48" s="5" t="n">
        <v>27800</v>
      </c>
      <c r="C48" s="5" t="n">
        <v>27647</v>
      </c>
    </row>
    <row r="49" spans="1:3">
      <c r="A49" s="4" t="s">
        <v>968</v>
      </c>
    </row>
    <row r="50" spans="1:3">
      <c r="A50" s="3" t="s">
        <v>958</v>
      </c>
    </row>
    <row r="51" spans="1:3">
      <c r="A51" s="4" t="s">
        <v>33</v>
      </c>
      <c r="B51" s="5" t="n">
        <v>9122</v>
      </c>
      <c r="C51" s="5" t="n">
        <v>5851</v>
      </c>
    </row>
    <row r="52" spans="1:3">
      <c r="A52" s="4" t="s">
        <v>959</v>
      </c>
      <c r="B52" s="5" t="n">
        <v>2230050</v>
      </c>
      <c r="C52" s="5" t="n">
        <v>2240235</v>
      </c>
    </row>
    <row r="53" spans="1:3">
      <c r="A53" s="4" t="s">
        <v>39</v>
      </c>
      <c r="B53" s="5" t="n">
        <v>6971</v>
      </c>
      <c r="C53" s="5" t="n">
        <v>7670</v>
      </c>
    </row>
    <row r="54" spans="1:3">
      <c r="A54" s="3" t="s">
        <v>960</v>
      </c>
    </row>
    <row r="55" spans="1:3">
      <c r="A55" s="4" t="s">
        <v>59</v>
      </c>
      <c r="B55" s="7" t="n">
        <v>34025</v>
      </c>
      <c r="C55" s="7" t="n">
        <v>339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25</v>
      </c>
    </row>
    <row r="2" spans="1:3">
      <c r="A2" s="3" t="s">
        <v>970</v>
      </c>
    </row>
    <row r="3" spans="1:3">
      <c r="A3" s="4" t="s">
        <v>971</v>
      </c>
      <c r="B3" s="7" t="n">
        <v>345373000</v>
      </c>
      <c r="C3" s="7" t="n">
        <v>344726000</v>
      </c>
    </row>
    <row r="4" spans="1:3">
      <c r="A4" s="4" t="s">
        <v>972</v>
      </c>
      <c r="B4" s="5" t="n">
        <v>10500000</v>
      </c>
      <c r="C4" s="5" t="n">
        <v>5981000</v>
      </c>
    </row>
    <row r="5" spans="1:3">
      <c r="A5" s="4" t="s">
        <v>973</v>
      </c>
      <c r="B5" s="5" t="n">
        <v>1432000</v>
      </c>
      <c r="C5" s="5" t="n">
        <v>994000</v>
      </c>
    </row>
    <row r="6" spans="1:3">
      <c r="A6" s="4" t="s">
        <v>974</v>
      </c>
    </row>
    <row r="7" spans="1:3">
      <c r="A7" s="3" t="s">
        <v>970</v>
      </c>
    </row>
    <row r="8" spans="1:3">
      <c r="A8" s="4" t="s">
        <v>971</v>
      </c>
      <c r="B8" s="5" t="n">
        <v>94123000</v>
      </c>
    </row>
    <row r="9" spans="1:3">
      <c r="A9" s="4" t="s">
        <v>972</v>
      </c>
      <c r="B9" s="5" t="n">
        <v>1453000</v>
      </c>
    </row>
    <row r="10" spans="1:3">
      <c r="A10" s="4" t="s">
        <v>973</v>
      </c>
      <c r="B10" s="5" t="n">
        <v>1430000</v>
      </c>
    </row>
    <row r="11" spans="1:3">
      <c r="A11" s="4" t="s">
        <v>975</v>
      </c>
    </row>
    <row r="12" spans="1:3">
      <c r="A12" s="3" t="s">
        <v>970</v>
      </c>
    </row>
    <row r="13" spans="1:3">
      <c r="A13" s="4" t="s">
        <v>971</v>
      </c>
      <c r="B13" s="5" t="n">
        <v>250000000</v>
      </c>
      <c r="C13" s="5" t="n">
        <v>250000000</v>
      </c>
    </row>
    <row r="14" spans="1:3">
      <c r="A14" s="4" t="s">
        <v>972</v>
      </c>
      <c r="B14" s="5" t="n">
        <v>9047000</v>
      </c>
      <c r="C14" s="5" t="n">
        <v>5030000</v>
      </c>
    </row>
    <row r="15" spans="1:3">
      <c r="A15" s="4" t="s">
        <v>973</v>
      </c>
      <c r="C15" s="5" t="n">
        <v>38000</v>
      </c>
    </row>
    <row r="16" spans="1:3">
      <c r="A16" s="4" t="s">
        <v>976</v>
      </c>
    </row>
    <row r="17" spans="1:3">
      <c r="A17" s="3" t="s">
        <v>970</v>
      </c>
    </row>
    <row r="18" spans="1:3">
      <c r="A18" s="4" t="s">
        <v>971</v>
      </c>
      <c r="B18" s="5" t="n">
        <v>1250000</v>
      </c>
    </row>
    <row r="19" spans="1:3">
      <c r="A19" s="4" t="s">
        <v>973</v>
      </c>
      <c r="B19" s="5" t="n">
        <v>2000</v>
      </c>
    </row>
    <row r="20" spans="1:3">
      <c r="A20" s="4" t="s">
        <v>977</v>
      </c>
    </row>
    <row r="21" spans="1:3">
      <c r="A21" s="3" t="s">
        <v>970</v>
      </c>
    </row>
    <row r="22" spans="1:3">
      <c r="A22" s="4" t="s">
        <v>971</v>
      </c>
      <c r="B22" s="5" t="n">
        <v>94123000</v>
      </c>
      <c r="C22" s="5" t="n">
        <v>94726000</v>
      </c>
    </row>
    <row r="23" spans="1:3">
      <c r="A23" s="4" t="s">
        <v>972</v>
      </c>
      <c r="B23" s="5" t="n">
        <v>1453000</v>
      </c>
      <c r="C23" s="5" t="n">
        <v>951000</v>
      </c>
    </row>
    <row r="24" spans="1:3">
      <c r="A24" s="4" t="s">
        <v>973</v>
      </c>
      <c r="B24" s="7" t="n">
        <v>1430000</v>
      </c>
      <c r="C24" s="7" t="n">
        <v>956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78</v>
      </c>
      <c r="D2" s="2" t="s">
        <v>25</v>
      </c>
    </row>
    <row r="3" spans="1:4">
      <c r="A3" s="3" t="s">
        <v>979</v>
      </c>
    </row>
    <row r="4" spans="1:4">
      <c r="A4" s="4" t="s">
        <v>980</v>
      </c>
      <c r="B4" s="7" t="n">
        <v>345373000</v>
      </c>
      <c r="D4" s="7" t="n">
        <v>344726000</v>
      </c>
    </row>
    <row r="5" spans="1:4">
      <c r="A5" s="4" t="s">
        <v>981</v>
      </c>
      <c r="B5" s="5" t="n">
        <v>1800000</v>
      </c>
    </row>
    <row r="6" spans="1:4">
      <c r="A6" s="4" t="s">
        <v>982</v>
      </c>
      <c r="B6" s="5" t="n">
        <v>27000</v>
      </c>
      <c r="C6" s="7" t="n">
        <v>-13000</v>
      </c>
    </row>
    <row r="7" spans="1:4">
      <c r="A7" s="4" t="s">
        <v>983</v>
      </c>
      <c r="B7" s="5" t="n">
        <v>11500</v>
      </c>
    </row>
    <row r="8" spans="1:4">
      <c r="A8" s="4" t="s">
        <v>984</v>
      </c>
    </row>
    <row r="9" spans="1:4">
      <c r="A9" s="3" t="s">
        <v>979</v>
      </c>
    </row>
    <row r="10" spans="1:4">
      <c r="A10" s="4" t="s">
        <v>985</v>
      </c>
      <c r="B10" s="5" t="n">
        <v>-61000</v>
      </c>
      <c r="C10" s="5" t="n">
        <v>54000</v>
      </c>
    </row>
    <row r="11" spans="1:4">
      <c r="A11" s="4" t="s">
        <v>974</v>
      </c>
    </row>
    <row r="12" spans="1:4">
      <c r="A12" s="3" t="s">
        <v>979</v>
      </c>
    </row>
    <row r="13" spans="1:4">
      <c r="A13" s="4" t="s">
        <v>980</v>
      </c>
      <c r="B13" s="7" t="n">
        <v>94123000</v>
      </c>
    </row>
    <row r="14" spans="1:4">
      <c r="A14" s="4" t="s">
        <v>986</v>
      </c>
      <c r="B14" s="4" t="s">
        <v>987</v>
      </c>
    </row>
    <row r="15" spans="1:4">
      <c r="A15" s="4" t="s">
        <v>988</v>
      </c>
      <c r="B15" s="4" t="s">
        <v>989</v>
      </c>
    </row>
    <row r="16" spans="1:4">
      <c r="A16" s="4" t="s">
        <v>990</v>
      </c>
      <c r="B16" s="7" t="n">
        <v>0</v>
      </c>
      <c r="C16" s="7" t="n">
        <v>113000</v>
      </c>
    </row>
    <row r="17" spans="1:4">
      <c r="A17" s="4" t="s">
        <v>991</v>
      </c>
    </row>
    <row r="18" spans="1:4">
      <c r="A18" s="3" t="s">
        <v>979</v>
      </c>
    </row>
    <row r="19" spans="1:4">
      <c r="A19" s="4" t="s">
        <v>980</v>
      </c>
      <c r="B19" s="7" t="n">
        <v>1300000</v>
      </c>
    </row>
    <row r="20" spans="1:4">
      <c r="A20" s="4" t="s">
        <v>992</v>
      </c>
      <c r="B20" s="4" t="s">
        <v>993</v>
      </c>
    </row>
    <row r="21" spans="1:4">
      <c r="A21" s="4" t="s">
        <v>982</v>
      </c>
      <c r="B21" s="7" t="n">
        <v>23000</v>
      </c>
    </row>
    <row r="22" spans="1:4">
      <c r="A22" s="4" t="s">
        <v>975</v>
      </c>
    </row>
    <row r="23" spans="1:4">
      <c r="A23" s="3" t="s">
        <v>979</v>
      </c>
    </row>
    <row r="24" spans="1:4">
      <c r="A24" s="4" t="s">
        <v>980</v>
      </c>
      <c r="B24" s="5" t="n">
        <v>250000000</v>
      </c>
      <c r="D24" s="5" t="n">
        <v>250000000</v>
      </c>
    </row>
    <row r="25" spans="1:4">
      <c r="A25" s="4" t="s">
        <v>994</v>
      </c>
    </row>
    <row r="26" spans="1:4">
      <c r="A26" s="3" t="s">
        <v>979</v>
      </c>
    </row>
    <row r="27" spans="1:4">
      <c r="A27" s="4" t="s">
        <v>980</v>
      </c>
      <c r="B27" s="7" t="n">
        <v>250000000</v>
      </c>
      <c r="D27" s="7" t="n">
        <v>25000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5</v>
      </c>
      <c r="B1" s="2" t="s">
        <v>1</v>
      </c>
    </row>
    <row r="2" spans="1:3">
      <c r="B2" s="2" t="s">
        <v>2</v>
      </c>
      <c r="C2" s="2" t="s">
        <v>78</v>
      </c>
    </row>
    <row r="3" spans="1:3">
      <c r="A3" s="3" t="s">
        <v>979</v>
      </c>
    </row>
    <row r="4" spans="1:3">
      <c r="A4" s="4" t="s">
        <v>996</v>
      </c>
      <c r="B4" s="7" t="n">
        <v>4070</v>
      </c>
      <c r="C4" s="7" t="n">
        <v>-83</v>
      </c>
    </row>
    <row r="5" spans="1:3">
      <c r="A5" s="4" t="s">
        <v>997</v>
      </c>
      <c r="B5" s="7" t="n">
        <v>61</v>
      </c>
    </row>
    <row r="6" spans="1:3">
      <c r="A6" s="4" t="s">
        <v>998</v>
      </c>
      <c r="C6" s="7" t="n">
        <v>-5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9</v>
      </c>
      <c r="B1" s="2" t="s">
        <v>1</v>
      </c>
    </row>
    <row r="2" spans="1:3">
      <c r="B2" s="2" t="s">
        <v>2</v>
      </c>
      <c r="C2" s="2" t="s">
        <v>25</v>
      </c>
    </row>
    <row r="3" spans="1:3">
      <c r="A3" s="3" t="s">
        <v>979</v>
      </c>
    </row>
    <row r="4" spans="1:3">
      <c r="A4" s="4" t="s">
        <v>971</v>
      </c>
      <c r="B4" s="7" t="n">
        <v>345373000</v>
      </c>
      <c r="C4" s="7" t="n">
        <v>344726000</v>
      </c>
    </row>
    <row r="5" spans="1:3">
      <c r="A5" s="4" t="s">
        <v>1000</v>
      </c>
      <c r="B5" s="5" t="n">
        <v>10500000</v>
      </c>
      <c r="C5" s="5" t="n">
        <v>5981000</v>
      </c>
    </row>
    <row r="6" spans="1:3">
      <c r="A6" s="4" t="s">
        <v>1001</v>
      </c>
      <c r="B6" s="5" t="n">
        <v>1432000</v>
      </c>
      <c r="C6" s="7" t="n">
        <v>994000</v>
      </c>
    </row>
    <row r="7" spans="1:3">
      <c r="A7" s="4" t="s">
        <v>974</v>
      </c>
    </row>
    <row r="8" spans="1:3">
      <c r="A8" s="3" t="s">
        <v>979</v>
      </c>
    </row>
    <row r="9" spans="1:3">
      <c r="A9" s="4" t="s">
        <v>971</v>
      </c>
      <c r="B9" s="5" t="n">
        <v>94123000</v>
      </c>
    </row>
    <row r="10" spans="1:3">
      <c r="A10" s="4" t="s">
        <v>1000</v>
      </c>
      <c r="B10" s="5" t="n">
        <v>1453000</v>
      </c>
    </row>
    <row r="11" spans="1:3">
      <c r="A11" s="4" t="s">
        <v>1001</v>
      </c>
      <c r="B11" s="7" t="n">
        <v>1430000</v>
      </c>
    </row>
    <row r="12" spans="1:3">
      <c r="A12" s="4" t="s">
        <v>1002</v>
      </c>
      <c r="B12" s="4" t="s">
        <v>1003</v>
      </c>
    </row>
    <row r="13" spans="1:3">
      <c r="A13" s="4" t="s">
        <v>1004</v>
      </c>
      <c r="B13" s="4" t="s">
        <v>1005</v>
      </c>
    </row>
    <row r="14" spans="1:3">
      <c r="A14" s="4" t="s">
        <v>1006</v>
      </c>
      <c r="B14" s="4" t="s">
        <v>100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25</v>
      </c>
    </row>
    <row r="2" spans="1:3">
      <c r="A2" s="3" t="s">
        <v>261</v>
      </c>
    </row>
    <row r="3" spans="1:3">
      <c r="A3" s="4" t="s">
        <v>1009</v>
      </c>
      <c r="B3" s="7" t="n">
        <v>10500</v>
      </c>
      <c r="C3" s="7" t="n">
        <v>5981</v>
      </c>
    </row>
    <row r="4" spans="1:3">
      <c r="A4" s="4" t="s">
        <v>1010</v>
      </c>
      <c r="B4" s="5" t="n">
        <v>10500</v>
      </c>
      <c r="C4" s="5" t="n">
        <v>5981</v>
      </c>
    </row>
    <row r="5" spans="1:3">
      <c r="A5" s="3" t="s">
        <v>1011</v>
      </c>
    </row>
    <row r="6" spans="1:3">
      <c r="A6" s="4" t="s">
        <v>1012</v>
      </c>
      <c r="C6" s="5" t="n">
        <v>-232</v>
      </c>
    </row>
    <row r="7" spans="1:3">
      <c r="A7" s="4" t="s">
        <v>1013</v>
      </c>
      <c r="B7" s="5" t="n">
        <v>-10500</v>
      </c>
      <c r="C7" s="5" t="n">
        <v>-5371</v>
      </c>
    </row>
    <row r="8" spans="1:3">
      <c r="A8" s="4" t="s">
        <v>1014</v>
      </c>
      <c r="C8" s="5" t="n">
        <v>378</v>
      </c>
    </row>
    <row r="9" spans="1:3">
      <c r="A9" s="4" t="s">
        <v>1009</v>
      </c>
      <c r="B9" s="5" t="n">
        <v>1432</v>
      </c>
      <c r="C9" s="5" t="n">
        <v>994</v>
      </c>
    </row>
    <row r="10" spans="1:3">
      <c r="A10" s="4" t="s">
        <v>1010</v>
      </c>
      <c r="B10" s="5" t="n">
        <v>1432</v>
      </c>
      <c r="C10" s="5" t="n">
        <v>994</v>
      </c>
    </row>
    <row r="11" spans="1:3">
      <c r="A11" s="3" t="s">
        <v>1011</v>
      </c>
    </row>
    <row r="12" spans="1:3">
      <c r="A12" s="4" t="s">
        <v>1012</v>
      </c>
      <c r="C12" s="5" t="n">
        <v>-232</v>
      </c>
    </row>
    <row r="13" spans="1:3">
      <c r="A13" s="4" t="s">
        <v>1013</v>
      </c>
      <c r="B13" s="5" t="n">
        <v>-1424</v>
      </c>
      <c r="C13" s="5" t="n">
        <v>-745</v>
      </c>
    </row>
    <row r="14" spans="1:3">
      <c r="A14" s="4" t="s">
        <v>1014</v>
      </c>
      <c r="B14" s="7" t="n">
        <v>8</v>
      </c>
      <c r="C14" s="7" t="n">
        <v>1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24"/>
    <col customWidth="1" max="9" min="9" width="14"/>
    <col customWidth="1" max="10" min="10" width="14"/>
    <col customWidth="1" max="11" min="11" width="14"/>
  </cols>
  <sheetData>
    <row r="1" spans="1:11">
      <c r="A1" s="1" t="s">
        <v>1015</v>
      </c>
      <c r="B1" s="2" t="s">
        <v>1016</v>
      </c>
      <c r="C1" s="2" t="s">
        <v>1017</v>
      </c>
      <c r="D1" s="2" t="s">
        <v>1018</v>
      </c>
      <c r="E1" s="2" t="s">
        <v>1019</v>
      </c>
      <c r="F1" s="2" t="s">
        <v>2</v>
      </c>
      <c r="G1" s="2" t="s">
        <v>78</v>
      </c>
      <c r="H1" s="2" t="s">
        <v>25</v>
      </c>
      <c r="I1" s="2" t="s">
        <v>399</v>
      </c>
      <c r="J1" s="2" t="s">
        <v>1020</v>
      </c>
      <c r="K1" s="2" t="s">
        <v>1021</v>
      </c>
    </row>
    <row r="2" spans="1:11">
      <c r="A2" s="3" t="s">
        <v>376</v>
      </c>
    </row>
    <row r="3" spans="1:11">
      <c r="A3" s="4" t="s">
        <v>73</v>
      </c>
      <c r="F3" s="8" t="n">
        <v>0.01</v>
      </c>
      <c r="H3" s="8" t="n">
        <v>0.01</v>
      </c>
    </row>
    <row r="4" spans="1:11">
      <c r="A4" s="4" t="s">
        <v>1022</v>
      </c>
      <c r="F4" s="7" t="n">
        <v>1005000</v>
      </c>
    </row>
    <row r="5" spans="1:11">
      <c r="A5" s="4" t="s">
        <v>1023</v>
      </c>
      <c r="F5" s="5" t="n">
        <v>64000</v>
      </c>
      <c r="G5" s="7" t="n">
        <v>113000</v>
      </c>
    </row>
    <row r="6" spans="1:11">
      <c r="A6" s="4" t="s">
        <v>379</v>
      </c>
    </row>
    <row r="7" spans="1:11">
      <c r="A7" s="3" t="s">
        <v>376</v>
      </c>
    </row>
    <row r="8" spans="1:11">
      <c r="A8" s="4" t="s">
        <v>1023</v>
      </c>
      <c r="F8" s="7" t="n">
        <v>381000</v>
      </c>
    </row>
    <row r="9" spans="1:11">
      <c r="A9" s="4" t="s">
        <v>1024</v>
      </c>
    </row>
    <row r="10" spans="1:11">
      <c r="A10" s="3" t="s">
        <v>376</v>
      </c>
    </row>
    <row r="11" spans="1:11">
      <c r="A11" s="4" t="s">
        <v>1025</v>
      </c>
      <c r="B11" s="5" t="n">
        <v>414894</v>
      </c>
    </row>
    <row r="12" spans="1:11">
      <c r="A12" s="4" t="s">
        <v>138</v>
      </c>
    </row>
    <row r="13" spans="1:11">
      <c r="A13" s="3" t="s">
        <v>376</v>
      </c>
    </row>
    <row r="14" spans="1:11">
      <c r="A14" s="4" t="s">
        <v>1026</v>
      </c>
      <c r="F14" s="5" t="n">
        <v>86750</v>
      </c>
    </row>
    <row r="15" spans="1:11">
      <c r="A15" s="4" t="s">
        <v>381</v>
      </c>
    </row>
    <row r="16" spans="1:11">
      <c r="A16" s="3" t="s">
        <v>376</v>
      </c>
    </row>
    <row r="17" spans="1:11">
      <c r="A17" s="4" t="s">
        <v>1027</v>
      </c>
      <c r="K17" s="5" t="n">
        <v>1550000</v>
      </c>
    </row>
    <row r="18" spans="1:11">
      <c r="A18" s="4" t="s">
        <v>1028</v>
      </c>
      <c r="F18" s="5" t="n">
        <v>1479602</v>
      </c>
    </row>
    <row r="19" spans="1:11">
      <c r="A19" s="4" t="s">
        <v>1029</v>
      </c>
    </row>
    <row r="20" spans="1:11">
      <c r="A20" s="3" t="s">
        <v>376</v>
      </c>
    </row>
    <row r="21" spans="1:11">
      <c r="A21" s="4" t="s">
        <v>1030</v>
      </c>
      <c r="C21" s="5" t="n">
        <v>400</v>
      </c>
    </row>
    <row r="22" spans="1:11">
      <c r="A22" s="4" t="s">
        <v>1031</v>
      </c>
      <c r="H22" s="4" t="s">
        <v>1032</v>
      </c>
    </row>
    <row r="23" spans="1:11">
      <c r="A23" s="4" t="s">
        <v>1033</v>
      </c>
      <c r="F23" s="5" t="n">
        <v>0</v>
      </c>
    </row>
    <row r="24" spans="1:11">
      <c r="A24" s="4" t="s">
        <v>1034</v>
      </c>
      <c r="F24" s="7" t="n">
        <v>1600000</v>
      </c>
    </row>
    <row r="25" spans="1:11">
      <c r="A25" s="4" t="s">
        <v>1035</v>
      </c>
    </row>
    <row r="26" spans="1:11">
      <c r="A26" s="3" t="s">
        <v>376</v>
      </c>
    </row>
    <row r="27" spans="1:11">
      <c r="A27" s="4" t="s">
        <v>1036</v>
      </c>
      <c r="D27" s="5" t="n">
        <v>11165</v>
      </c>
    </row>
    <row r="28" spans="1:11">
      <c r="A28" s="4" t="s">
        <v>1037</v>
      </c>
      <c r="D28" s="4" t="s">
        <v>1038</v>
      </c>
    </row>
    <row r="29" spans="1:11">
      <c r="A29" s="4" t="s">
        <v>1039</v>
      </c>
      <c r="D29" s="4" t="s">
        <v>1040</v>
      </c>
    </row>
    <row r="30" spans="1:11">
      <c r="A30" s="4" t="s">
        <v>1041</v>
      </c>
      <c r="D30" s="4" t="s">
        <v>1042</v>
      </c>
    </row>
    <row r="31" spans="1:11">
      <c r="A31" s="4" t="s">
        <v>1043</v>
      </c>
    </row>
    <row r="32" spans="1:11">
      <c r="A32" s="3" t="s">
        <v>376</v>
      </c>
    </row>
    <row r="33" spans="1:11">
      <c r="A33" s="4" t="s">
        <v>1044</v>
      </c>
      <c r="D33" s="4" t="s">
        <v>1045</v>
      </c>
    </row>
    <row r="34" spans="1:11">
      <c r="A34" s="4" t="s">
        <v>1046</v>
      </c>
    </row>
    <row r="35" spans="1:11">
      <c r="A35" s="3" t="s">
        <v>376</v>
      </c>
    </row>
    <row r="36" spans="1:11">
      <c r="A36" s="4" t="s">
        <v>1044</v>
      </c>
      <c r="D36" s="4" t="s">
        <v>1047</v>
      </c>
    </row>
    <row r="37" spans="1:11">
      <c r="A37" s="4" t="s">
        <v>1048</v>
      </c>
    </row>
    <row r="38" spans="1:11">
      <c r="A38" s="3" t="s">
        <v>376</v>
      </c>
    </row>
    <row r="39" spans="1:11">
      <c r="A39" s="4" t="s">
        <v>1044</v>
      </c>
      <c r="D39" s="4" t="s">
        <v>1049</v>
      </c>
    </row>
    <row r="40" spans="1:11">
      <c r="A40" s="4" t="s">
        <v>1050</v>
      </c>
    </row>
    <row r="41" spans="1:11">
      <c r="A41" s="3" t="s">
        <v>376</v>
      </c>
    </row>
    <row r="42" spans="1:11">
      <c r="A42" s="4" t="s">
        <v>1051</v>
      </c>
      <c r="C42" s="5" t="n">
        <v>58900</v>
      </c>
      <c r="H42" s="5" t="n">
        <v>11898</v>
      </c>
    </row>
    <row r="43" spans="1:11">
      <c r="A43" s="4" t="s">
        <v>1052</v>
      </c>
    </row>
    <row r="44" spans="1:11">
      <c r="A44" s="3" t="s">
        <v>376</v>
      </c>
    </row>
    <row r="45" spans="1:11">
      <c r="A45" s="4" t="s">
        <v>1036</v>
      </c>
      <c r="D45" s="5" t="n">
        <v>48943</v>
      </c>
    </row>
    <row r="46" spans="1:11">
      <c r="A46" s="4" t="s">
        <v>73</v>
      </c>
      <c r="D46" s="8" t="n">
        <v>0.01</v>
      </c>
    </row>
    <row r="47" spans="1:11">
      <c r="A47" s="4" t="s">
        <v>1053</v>
      </c>
    </row>
    <row r="48" spans="1:11">
      <c r="A48" s="3" t="s">
        <v>376</v>
      </c>
    </row>
    <row r="49" spans="1:11">
      <c r="A49" s="4" t="s">
        <v>1031</v>
      </c>
      <c r="D49" s="4" t="s">
        <v>1032</v>
      </c>
    </row>
    <row r="50" spans="1:11">
      <c r="A50" s="4" t="s">
        <v>1054</v>
      </c>
      <c r="D50" s="5" t="n">
        <v>24345</v>
      </c>
    </row>
    <row r="51" spans="1:11">
      <c r="A51" s="4" t="s">
        <v>1055</v>
      </c>
    </row>
    <row r="52" spans="1:11">
      <c r="A52" s="3" t="s">
        <v>376</v>
      </c>
    </row>
    <row r="53" spans="1:11">
      <c r="A53" s="4" t="s">
        <v>1031</v>
      </c>
      <c r="D53" s="4" t="s">
        <v>1038</v>
      </c>
    </row>
    <row r="54" spans="1:11">
      <c r="A54" s="4" t="s">
        <v>1054</v>
      </c>
      <c r="D54" s="5" t="n">
        <v>11165</v>
      </c>
    </row>
    <row r="55" spans="1:11">
      <c r="A55" s="4" t="s">
        <v>1056</v>
      </c>
    </row>
    <row r="56" spans="1:11">
      <c r="A56" s="3" t="s">
        <v>376</v>
      </c>
    </row>
    <row r="57" spans="1:11">
      <c r="A57" s="4" t="s">
        <v>1054</v>
      </c>
      <c r="D57" s="5" t="n">
        <v>2268</v>
      </c>
    </row>
    <row r="58" spans="1:11">
      <c r="A58" s="4" t="s">
        <v>1057</v>
      </c>
    </row>
    <row r="59" spans="1:11">
      <c r="A59" s="3" t="s">
        <v>376</v>
      </c>
    </row>
    <row r="60" spans="1:11">
      <c r="A60" s="4" t="s">
        <v>1058</v>
      </c>
      <c r="H60" s="5" t="n">
        <v>0</v>
      </c>
    </row>
    <row r="61" spans="1:11">
      <c r="A61" s="4" t="s">
        <v>1026</v>
      </c>
      <c r="H61" s="5" t="n">
        <v>0</v>
      </c>
    </row>
    <row r="62" spans="1:11">
      <c r="A62" s="4" t="s">
        <v>384</v>
      </c>
    </row>
    <row r="63" spans="1:11">
      <c r="A63" s="3" t="s">
        <v>376</v>
      </c>
    </row>
    <row r="64" spans="1:11">
      <c r="A64" s="4" t="s">
        <v>1028</v>
      </c>
      <c r="K64" s="5" t="n">
        <v>0</v>
      </c>
    </row>
    <row r="65" spans="1:11">
      <c r="A65" s="4" t="s">
        <v>1058</v>
      </c>
      <c r="F65" s="5" t="n">
        <v>0</v>
      </c>
      <c r="H65" s="5" t="n">
        <v>0</v>
      </c>
      <c r="I65" s="5" t="n">
        <v>212400</v>
      </c>
      <c r="J65" s="5" t="n">
        <v>1634568</v>
      </c>
    </row>
    <row r="66" spans="1:11">
      <c r="A66" s="4" t="s">
        <v>1026</v>
      </c>
      <c r="F66" s="5" t="n">
        <v>86750</v>
      </c>
      <c r="H66" s="5" t="n">
        <v>0</v>
      </c>
    </row>
    <row r="67" spans="1:11">
      <c r="A67" s="4" t="s">
        <v>1059</v>
      </c>
      <c r="F67" s="5" t="n">
        <v>1696270</v>
      </c>
      <c r="H67" s="5" t="n">
        <v>1783020</v>
      </c>
    </row>
    <row r="68" spans="1:11">
      <c r="A68" s="4" t="s">
        <v>1060</v>
      </c>
      <c r="F68" s="4" t="s">
        <v>1061</v>
      </c>
      <c r="H68" s="4" t="s">
        <v>1062</v>
      </c>
    </row>
    <row r="69" spans="1:11">
      <c r="A69" s="4" t="s">
        <v>1025</v>
      </c>
      <c r="F69" s="5" t="n">
        <v>0</v>
      </c>
    </row>
    <row r="70" spans="1:11">
      <c r="A70" s="4" t="s">
        <v>1022</v>
      </c>
      <c r="F70" s="7" t="n">
        <v>1000000</v>
      </c>
    </row>
    <row r="71" spans="1:11">
      <c r="A71" s="4" t="s">
        <v>1023</v>
      </c>
      <c r="F71" s="7" t="n">
        <v>264000</v>
      </c>
    </row>
    <row r="72" spans="1:11">
      <c r="A72" s="4" t="s">
        <v>1063</v>
      </c>
    </row>
    <row r="73" spans="1:11">
      <c r="A73" s="3" t="s">
        <v>376</v>
      </c>
    </row>
    <row r="74" spans="1:11">
      <c r="A74" s="4" t="s">
        <v>1028</v>
      </c>
      <c r="E74" s="5" t="n">
        <v>2476122</v>
      </c>
    </row>
    <row r="75" spans="1:11">
      <c r="A75" s="4" t="s">
        <v>1064</v>
      </c>
    </row>
    <row r="76" spans="1:11">
      <c r="A76" s="3" t="s">
        <v>376</v>
      </c>
    </row>
    <row r="77" spans="1:11">
      <c r="A77" s="4" t="s">
        <v>1060</v>
      </c>
      <c r="E77" s="4" t="s">
        <v>1065</v>
      </c>
    </row>
    <row r="78" spans="1:11">
      <c r="A78" s="4" t="s">
        <v>1066</v>
      </c>
    </row>
    <row r="79" spans="1:11">
      <c r="A79" s="3" t="s">
        <v>376</v>
      </c>
    </row>
    <row r="80" spans="1:11">
      <c r="A80" s="4" t="s">
        <v>1031</v>
      </c>
      <c r="E80" s="4" t="s">
        <v>1067</v>
      </c>
    </row>
    <row r="81" spans="1:11">
      <c r="A81" s="4" t="s">
        <v>1068</v>
      </c>
    </row>
    <row r="82" spans="1:11">
      <c r="A82" s="3" t="s">
        <v>376</v>
      </c>
    </row>
    <row r="83" spans="1:11">
      <c r="A83" s="4" t="s">
        <v>1031</v>
      </c>
      <c r="E83" s="4" t="s">
        <v>1069</v>
      </c>
    </row>
    <row r="84" spans="1:11">
      <c r="A84" s="4" t="s">
        <v>1070</v>
      </c>
    </row>
    <row r="85" spans="1:11">
      <c r="A85" s="3" t="s">
        <v>376</v>
      </c>
    </row>
    <row r="86" spans="1:11">
      <c r="A86" s="4" t="s">
        <v>1060</v>
      </c>
      <c r="E86" s="4" t="s">
        <v>1065</v>
      </c>
    </row>
    <row r="87" spans="1:11">
      <c r="A87" s="4" t="s">
        <v>1071</v>
      </c>
    </row>
    <row r="88" spans="1:11">
      <c r="A88" s="3" t="s">
        <v>376</v>
      </c>
    </row>
    <row r="89" spans="1:11">
      <c r="A89" s="4" t="s">
        <v>1031</v>
      </c>
      <c r="E89" s="4" t="s">
        <v>1067</v>
      </c>
    </row>
    <row r="90" spans="1:11">
      <c r="A90" s="4" t="s">
        <v>1072</v>
      </c>
    </row>
    <row r="91" spans="1:11">
      <c r="A91" s="3" t="s">
        <v>376</v>
      </c>
    </row>
    <row r="92" spans="1:11">
      <c r="A92" s="4" t="s">
        <v>1031</v>
      </c>
      <c r="E92" s="4" t="s">
        <v>106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073</v>
      </c>
      <c r="B1" s="2" t="s">
        <v>1</v>
      </c>
    </row>
    <row r="2" spans="1:2">
      <c r="B2" s="2" t="s">
        <v>1074</v>
      </c>
    </row>
    <row r="3" spans="1:2">
      <c r="A3" s="3" t="s">
        <v>376</v>
      </c>
    </row>
    <row r="4" spans="1:2">
      <c r="A4" s="4" t="s">
        <v>1075</v>
      </c>
      <c r="B4" s="5" t="n">
        <v>70398000</v>
      </c>
    </row>
    <row r="5" spans="1:2">
      <c r="A5" s="4" t="s">
        <v>1076</v>
      </c>
      <c r="B5" s="5" t="n">
        <v>0</v>
      </c>
    </row>
    <row r="6" spans="1:2">
      <c r="A6" s="4" t="s">
        <v>1077</v>
      </c>
      <c r="B6" s="5" t="n">
        <v>70398000</v>
      </c>
    </row>
    <row r="7" spans="1:2">
      <c r="A7" s="4" t="s">
        <v>1078</v>
      </c>
      <c r="B7" s="8" t="n">
        <v>20.31</v>
      </c>
    </row>
    <row r="8" spans="1:2">
      <c r="A8" s="4" t="s">
        <v>1079</v>
      </c>
      <c r="B8" s="8" t="n">
        <v>20.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080</v>
      </c>
      <c r="B1" s="2" t="s">
        <v>1</v>
      </c>
    </row>
    <row r="2" spans="1:3">
      <c r="B2" s="2" t="s">
        <v>2</v>
      </c>
      <c r="C2" s="2" t="s">
        <v>78</v>
      </c>
    </row>
    <row r="3" spans="1:3">
      <c r="A3" s="3" t="s">
        <v>1081</v>
      </c>
    </row>
    <row r="4" spans="1:3">
      <c r="A4" s="4" t="s">
        <v>1082</v>
      </c>
      <c r="B4" s="7" t="n">
        <v>229</v>
      </c>
      <c r="C4" s="7" t="n">
        <v>286</v>
      </c>
    </row>
    <row r="5" spans="1:3">
      <c r="A5" s="4" t="s">
        <v>1023</v>
      </c>
      <c r="B5" s="5" t="n">
        <v>64</v>
      </c>
      <c r="C5" s="5" t="n">
        <v>113</v>
      </c>
    </row>
    <row r="6" spans="1:3">
      <c r="A6" s="4" t="s">
        <v>1083</v>
      </c>
      <c r="B6" s="7" t="n">
        <v>499</v>
      </c>
      <c r="C6" s="7" t="n">
        <v>1466</v>
      </c>
    </row>
    <row r="7" spans="1:3">
      <c r="A7" s="4" t="s">
        <v>1084</v>
      </c>
      <c r="B7" s="4" t="s">
        <v>1085</v>
      </c>
      <c r="C7" s="4" t="s">
        <v>1086</v>
      </c>
    </row>
    <row r="8" spans="1:3">
      <c r="A8" s="4" t="s">
        <v>379</v>
      </c>
    </row>
    <row r="9" spans="1:3">
      <c r="A9" s="3" t="s">
        <v>1081</v>
      </c>
    </row>
    <row r="10" spans="1:3">
      <c r="A10" s="4" t="s">
        <v>1082</v>
      </c>
      <c r="B10" s="7" t="n">
        <v>112</v>
      </c>
    </row>
    <row r="11" spans="1:3">
      <c r="A11" s="4" t="s">
        <v>1023</v>
      </c>
      <c r="B11" s="5" t="n">
        <v>381</v>
      </c>
    </row>
    <row r="12" spans="1:3">
      <c r="A12" s="4" t="s">
        <v>1083</v>
      </c>
      <c r="B12" s="7" t="n">
        <v>1114</v>
      </c>
    </row>
    <row r="13" spans="1:3">
      <c r="A13" s="4" t="s">
        <v>1084</v>
      </c>
      <c r="B13" s="4" t="s">
        <v>108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5"/>
  </cols>
  <sheetData>
    <row r="1" spans="1:4">
      <c r="A1" s="1" t="s">
        <v>1088</v>
      </c>
      <c r="B1" s="2" t="s">
        <v>1</v>
      </c>
    </row>
    <row r="2" spans="1:4">
      <c r="B2" s="2" t="s">
        <v>2</v>
      </c>
      <c r="C2" s="2" t="s">
        <v>1089</v>
      </c>
      <c r="D2" s="2" t="s">
        <v>1090</v>
      </c>
    </row>
    <row r="3" spans="1:4">
      <c r="A3" s="4" t="s">
        <v>1091</v>
      </c>
    </row>
    <row r="4" spans="1:4">
      <c r="A4" s="3" t="s">
        <v>376</v>
      </c>
    </row>
    <row r="5" spans="1:4">
      <c r="A5" s="4" t="s">
        <v>1092</v>
      </c>
      <c r="C5" s="4" t="s">
        <v>1093</v>
      </c>
      <c r="D5" s="4" t="s">
        <v>1094</v>
      </c>
    </row>
    <row r="6" spans="1:4">
      <c r="A6" s="4" t="s">
        <v>1095</v>
      </c>
      <c r="C6" s="4" t="s">
        <v>1096</v>
      </c>
      <c r="D6" s="4" t="s">
        <v>1097</v>
      </c>
    </row>
    <row r="7" spans="1:4">
      <c r="A7" s="4" t="s">
        <v>1098</v>
      </c>
      <c r="C7" s="4" t="s">
        <v>1099</v>
      </c>
    </row>
    <row r="8" spans="1:4">
      <c r="A8" s="4" t="s">
        <v>1100</v>
      </c>
      <c r="D8" s="4" t="s">
        <v>1101</v>
      </c>
    </row>
    <row r="9" spans="1:4">
      <c r="A9" s="4" t="s">
        <v>1102</v>
      </c>
      <c r="D9" s="4" t="s">
        <v>1103</v>
      </c>
    </row>
    <row r="10" spans="1:4">
      <c r="A10" s="4" t="s">
        <v>1104</v>
      </c>
      <c r="C10" s="4" t="s">
        <v>1105</v>
      </c>
      <c r="D10" s="4" t="s">
        <v>1105</v>
      </c>
    </row>
    <row r="11" spans="1:4">
      <c r="A11" s="4" t="s">
        <v>1106</v>
      </c>
      <c r="C11" s="8" t="n">
        <v>3.55</v>
      </c>
      <c r="D11" s="8" t="n">
        <v>2.25</v>
      </c>
    </row>
    <row r="12" spans="1:4">
      <c r="A12" s="4" t="s">
        <v>1107</v>
      </c>
    </row>
    <row r="13" spans="1:4">
      <c r="A13" s="3" t="s">
        <v>376</v>
      </c>
    </row>
    <row r="14" spans="1:4">
      <c r="A14" s="4" t="s">
        <v>1108</v>
      </c>
      <c r="C14" s="4" t="s">
        <v>1109</v>
      </c>
      <c r="D14" s="4" t="s">
        <v>1110</v>
      </c>
    </row>
    <row r="15" spans="1:4">
      <c r="A15" s="4" t="s">
        <v>1111</v>
      </c>
    </row>
    <row r="16" spans="1:4">
      <c r="A16" s="3" t="s">
        <v>376</v>
      </c>
    </row>
    <row r="17" spans="1:4">
      <c r="A17" s="4" t="s">
        <v>1108</v>
      </c>
      <c r="C17" s="4" t="s">
        <v>1112</v>
      </c>
      <c r="D17" s="4" t="s">
        <v>1113</v>
      </c>
    </row>
    <row r="18" spans="1:4">
      <c r="A18" s="4" t="s">
        <v>1024</v>
      </c>
    </row>
    <row r="19" spans="1:4">
      <c r="A19" s="3" t="s">
        <v>376</v>
      </c>
    </row>
    <row r="20" spans="1:4">
      <c r="A20" s="4" t="s">
        <v>1114</v>
      </c>
      <c r="B20" s="4" t="s">
        <v>1115</v>
      </c>
      <c r="D20" s="4" t="s">
        <v>1115</v>
      </c>
    </row>
    <row r="21" spans="1:4">
      <c r="A21" s="4" t="s">
        <v>1108</v>
      </c>
      <c r="B21" s="4" t="s">
        <v>1116</v>
      </c>
      <c r="D21" s="4" t="s">
        <v>1116</v>
      </c>
    </row>
    <row r="22" spans="1:4">
      <c r="A22" s="4" t="s">
        <v>1100</v>
      </c>
      <c r="C22" s="4" t="s">
        <v>1117</v>
      </c>
      <c r="D22" s="4" t="s">
        <v>1101</v>
      </c>
    </row>
    <row r="23" spans="1:4">
      <c r="A23" s="4" t="s">
        <v>1102</v>
      </c>
      <c r="C23" s="4" t="s">
        <v>1099</v>
      </c>
      <c r="D23" s="4" t="s">
        <v>1103</v>
      </c>
    </row>
    <row r="24" spans="1:4">
      <c r="A24" s="4" t="s">
        <v>1104</v>
      </c>
      <c r="C24" s="4" t="s">
        <v>1105</v>
      </c>
      <c r="D24" s="4" t="s">
        <v>1105</v>
      </c>
    </row>
    <row r="25" spans="1:4">
      <c r="A25" s="4" t="s">
        <v>1106</v>
      </c>
      <c r="C25" s="8" t="n">
        <v>3.75</v>
      </c>
      <c r="D25" s="8" t="n">
        <v>1.6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4"/>
  </cols>
  <sheetData>
    <row r="1" spans="1:5">
      <c r="A1" s="1" t="s">
        <v>1118</v>
      </c>
      <c r="B1" s="2" t="s">
        <v>1</v>
      </c>
      <c r="C1" s="2" t="s">
        <v>487</v>
      </c>
    </row>
    <row r="2" spans="1:5">
      <c r="B2" s="2" t="s">
        <v>2</v>
      </c>
      <c r="C2" s="2" t="s">
        <v>25</v>
      </c>
      <c r="D2" s="2" t="s">
        <v>399</v>
      </c>
      <c r="E2" s="2" t="s">
        <v>1020</v>
      </c>
    </row>
    <row r="3" spans="1:5">
      <c r="A3" s="3" t="s">
        <v>376</v>
      </c>
    </row>
    <row r="4" spans="1:5">
      <c r="A4" s="4" t="s">
        <v>1119</v>
      </c>
      <c r="B4" s="5" t="n">
        <v>1783020</v>
      </c>
    </row>
    <row r="5" spans="1:5">
      <c r="A5" s="4" t="s">
        <v>1120</v>
      </c>
      <c r="B5" s="5" t="n">
        <v>0</v>
      </c>
      <c r="C5" s="5" t="n">
        <v>0</v>
      </c>
      <c r="D5" s="5" t="n">
        <v>212400</v>
      </c>
      <c r="E5" s="5" t="n">
        <v>1634568</v>
      </c>
    </row>
    <row r="6" spans="1:5">
      <c r="A6" s="4" t="s">
        <v>1121</v>
      </c>
      <c r="B6" s="5" t="n">
        <v>-86750</v>
      </c>
      <c r="C6" s="5" t="n">
        <v>0</v>
      </c>
    </row>
    <row r="7" spans="1:5">
      <c r="A7" s="4" t="s">
        <v>1122</v>
      </c>
      <c r="B7" s="5" t="n">
        <v>1696270</v>
      </c>
      <c r="C7" s="5" t="n">
        <v>1783020</v>
      </c>
    </row>
    <row r="8" spans="1:5">
      <c r="A8" s="4" t="s">
        <v>1123</v>
      </c>
      <c r="B8" s="5" t="n">
        <v>1217507</v>
      </c>
    </row>
    <row r="9" spans="1:5">
      <c r="A9" s="4" t="s">
        <v>1124</v>
      </c>
      <c r="B9" s="8" t="n">
        <v>11.91</v>
      </c>
    </row>
    <row r="10" spans="1:5">
      <c r="A10" s="4" t="s">
        <v>1125</v>
      </c>
      <c r="B10" s="9" t="n">
        <v>11.59</v>
      </c>
    </row>
    <row r="11" spans="1:5">
      <c r="A11" s="4" t="s">
        <v>1126</v>
      </c>
      <c r="B11" s="9" t="n">
        <v>11.93</v>
      </c>
      <c r="C11" s="8" t="n">
        <v>11.91</v>
      </c>
    </row>
    <row r="12" spans="1:5">
      <c r="A12" s="4" t="s">
        <v>1127</v>
      </c>
      <c r="B12" s="8" t="n">
        <v>11.5</v>
      </c>
    </row>
    <row r="13" spans="1:5">
      <c r="A13" s="4" t="s">
        <v>1128</v>
      </c>
      <c r="B13" s="7" t="n">
        <v>19718</v>
      </c>
    </row>
    <row r="14" spans="1:5">
      <c r="A14" s="4" t="s">
        <v>1129</v>
      </c>
      <c r="B14" s="5" t="n">
        <v>949</v>
      </c>
    </row>
    <row r="15" spans="1:5">
      <c r="A15" s="4" t="s">
        <v>1130</v>
      </c>
      <c r="B15" s="5" t="n">
        <v>18663</v>
      </c>
      <c r="C15" s="7" t="n">
        <v>19718</v>
      </c>
    </row>
    <row r="16" spans="1:5">
      <c r="A16" s="4" t="s">
        <v>1131</v>
      </c>
      <c r="B16" s="7" t="n">
        <v>13917</v>
      </c>
    </row>
    <row r="17" spans="1:5">
      <c r="A17" s="4" t="s">
        <v>1132</v>
      </c>
      <c r="B17" s="4" t="s">
        <v>1061</v>
      </c>
      <c r="C17" s="4" t="s">
        <v>1062</v>
      </c>
    </row>
    <row r="18" spans="1:5">
      <c r="A18" s="4" t="s">
        <v>1133</v>
      </c>
      <c r="B18" s="4" t="s">
        <v>1134</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135</v>
      </c>
      <c r="B1" s="2" t="s">
        <v>1</v>
      </c>
    </row>
    <row r="2" spans="1:3">
      <c r="B2" s="2" t="s">
        <v>2</v>
      </c>
      <c r="C2" s="2" t="s">
        <v>78</v>
      </c>
    </row>
    <row r="3" spans="1:3">
      <c r="A3" s="3" t="s">
        <v>1136</v>
      </c>
    </row>
    <row r="4" spans="1:3">
      <c r="A4" s="4" t="s">
        <v>1137</v>
      </c>
      <c r="B4" s="5" t="n">
        <v>29291179</v>
      </c>
      <c r="C4" s="5" t="n">
        <v>24616706</v>
      </c>
    </row>
    <row r="5" spans="1:3">
      <c r="A5" s="4" t="s">
        <v>1138</v>
      </c>
    </row>
    <row r="6" spans="1:3">
      <c r="A6" s="3" t="s">
        <v>1136</v>
      </c>
    </row>
    <row r="7" spans="1:3">
      <c r="A7" s="4" t="s">
        <v>1137</v>
      </c>
      <c r="B7" s="5" t="n">
        <v>1696270</v>
      </c>
      <c r="C7" s="5" t="n">
        <v>1798320</v>
      </c>
    </row>
    <row r="8" spans="1:3">
      <c r="A8" s="4" t="s">
        <v>1139</v>
      </c>
    </row>
    <row r="9" spans="1:3">
      <c r="A9" s="3" t="s">
        <v>1136</v>
      </c>
    </row>
    <row r="10" spans="1:3">
      <c r="A10" s="4" t="s">
        <v>1137</v>
      </c>
      <c r="B10" s="5" t="n">
        <v>70798</v>
      </c>
      <c r="C10" s="5"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0</v>
      </c>
      <c r="B1" s="2" t="s">
        <v>1</v>
      </c>
    </row>
    <row r="2" spans="1:3">
      <c r="B2" s="2" t="s">
        <v>2</v>
      </c>
      <c r="C2" s="2" t="s">
        <v>78</v>
      </c>
    </row>
    <row r="3" spans="1:3">
      <c r="A3" s="3" t="s">
        <v>267</v>
      </c>
    </row>
    <row r="4" spans="1:3">
      <c r="A4" s="4" t="s">
        <v>124</v>
      </c>
      <c r="B4" s="7" t="n">
        <v>6768</v>
      </c>
      <c r="C4" s="7" t="n">
        <v>6560</v>
      </c>
    </row>
    <row r="5" spans="1:3">
      <c r="A5" s="4" t="s">
        <v>117</v>
      </c>
      <c r="B5" s="5" t="n">
        <v>193</v>
      </c>
      <c r="C5" s="5" t="n">
        <v>189</v>
      </c>
    </row>
    <row r="6" spans="1:3">
      <c r="A6" s="4" t="s">
        <v>1141</v>
      </c>
      <c r="B6" s="7" t="n">
        <v>6575</v>
      </c>
      <c r="C6" s="7" t="n">
        <v>6371</v>
      </c>
    </row>
    <row r="7" spans="1:3">
      <c r="A7" s="3" t="s">
        <v>1142</v>
      </c>
    </row>
    <row r="8" spans="1:3">
      <c r="A8" s="4" t="s">
        <v>1143</v>
      </c>
      <c r="B8" s="5" t="n">
        <v>29291179</v>
      </c>
      <c r="C8" s="5" t="n">
        <v>24616706</v>
      </c>
    </row>
    <row r="9" spans="1:3">
      <c r="A9" s="4" t="s">
        <v>1144</v>
      </c>
      <c r="B9" s="5" t="n">
        <v>622454</v>
      </c>
      <c r="C9" s="5" t="n">
        <v>461721</v>
      </c>
    </row>
    <row r="10" spans="1:3">
      <c r="A10" s="4" t="s">
        <v>1145</v>
      </c>
      <c r="B10" s="5" t="n">
        <v>29913633</v>
      </c>
      <c r="C10" s="5" t="n">
        <v>25078427</v>
      </c>
    </row>
    <row r="11" spans="1:3">
      <c r="A11" s="4" t="s">
        <v>1146</v>
      </c>
      <c r="B11" s="8" t="n">
        <v>0.22</v>
      </c>
      <c r="C11" s="8" t="n">
        <v>0.26</v>
      </c>
    </row>
    <row r="12" spans="1:3">
      <c r="A12" s="4" t="s">
        <v>1147</v>
      </c>
      <c r="B12" s="8" t="n">
        <v>0.22</v>
      </c>
      <c r="C12" s="8" t="n">
        <v>0.2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25</v>
      </c>
    </row>
    <row r="2" spans="1:3">
      <c r="A2" s="3" t="s">
        <v>1149</v>
      </c>
    </row>
    <row r="3" spans="1:3">
      <c r="A3" s="4" t="s">
        <v>73</v>
      </c>
      <c r="B3" s="8" t="n">
        <v>0.01</v>
      </c>
      <c r="C3" s="8" t="n">
        <v>0.01</v>
      </c>
    </row>
    <row r="4" spans="1:3">
      <c r="A4" s="4" t="s">
        <v>74</v>
      </c>
      <c r="B4" s="5" t="n">
        <v>150000000</v>
      </c>
      <c r="C4" s="5" t="n">
        <v>150000000</v>
      </c>
    </row>
    <row r="5" spans="1:3">
      <c r="A5" s="4" t="s">
        <v>75</v>
      </c>
      <c r="B5" s="5" t="n">
        <v>29404048</v>
      </c>
      <c r="C5" s="5" t="n">
        <v>29317298</v>
      </c>
    </row>
    <row r="6" spans="1:3">
      <c r="A6" s="4" t="s">
        <v>76</v>
      </c>
      <c r="B6" s="5" t="n">
        <v>29404048</v>
      </c>
      <c r="C6" s="5" t="n">
        <v>29317298</v>
      </c>
    </row>
    <row r="7" spans="1:3">
      <c r="A7" s="4" t="s">
        <v>1150</v>
      </c>
    </row>
    <row r="8" spans="1:3">
      <c r="A8" s="3" t="s">
        <v>1149</v>
      </c>
    </row>
    <row r="9" spans="1:3">
      <c r="A9" s="4" t="s">
        <v>1151</v>
      </c>
      <c r="B9" s="8" t="n">
        <v>0.01</v>
      </c>
      <c r="C9" s="8" t="n">
        <v>0.01</v>
      </c>
    </row>
    <row r="10" spans="1:3">
      <c r="A10" s="4" t="s">
        <v>1152</v>
      </c>
      <c r="B10" s="5" t="n">
        <v>50000</v>
      </c>
      <c r="C10" s="5" t="n">
        <v>50000</v>
      </c>
    </row>
    <row r="11" spans="1:3">
      <c r="A11" s="4" t="s">
        <v>1153</v>
      </c>
      <c r="B11" s="5" t="n">
        <v>10438</v>
      </c>
      <c r="C11" s="5" t="n">
        <v>10438</v>
      </c>
    </row>
    <row r="12" spans="1:3">
      <c r="A12" s="4" t="s">
        <v>1137</v>
      </c>
      <c r="B12" s="5" t="n">
        <v>10438</v>
      </c>
      <c r="C12" s="5" t="n">
        <v>1043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4</v>
      </c>
      <c r="B1" s="2" t="s">
        <v>1</v>
      </c>
      <c r="C1" s="2" t="s">
        <v>487</v>
      </c>
    </row>
    <row r="2" spans="1:3">
      <c r="B2" s="2" t="s">
        <v>2</v>
      </c>
      <c r="C2" s="2" t="s">
        <v>25</v>
      </c>
    </row>
    <row r="3" spans="1:3">
      <c r="A3" s="4" t="s">
        <v>1150</v>
      </c>
    </row>
    <row r="4" spans="1:3">
      <c r="A4" s="3" t="s">
        <v>1149</v>
      </c>
    </row>
    <row r="5" spans="1:3">
      <c r="A5" s="4" t="s">
        <v>1155</v>
      </c>
      <c r="B5" s="4" t="s">
        <v>924</v>
      </c>
      <c r="C5" s="4" t="s">
        <v>92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1156</v>
      </c>
      <c r="B1" s="2" t="s">
        <v>1</v>
      </c>
      <c r="D1" s="2" t="s">
        <v>487</v>
      </c>
    </row>
    <row r="2" spans="1:4">
      <c r="B2" s="2" t="s">
        <v>2</v>
      </c>
      <c r="C2" s="2" t="s">
        <v>78</v>
      </c>
      <c r="D2" s="2" t="s">
        <v>399</v>
      </c>
    </row>
    <row r="3" spans="1:4">
      <c r="A3" s="3" t="s">
        <v>1149</v>
      </c>
    </row>
    <row r="4" spans="1:4">
      <c r="A4" s="4" t="s">
        <v>1157</v>
      </c>
      <c r="B4" s="7" t="n">
        <v>193000</v>
      </c>
      <c r="C4" s="7" t="n">
        <v>189000</v>
      </c>
    </row>
    <row r="5" spans="1:4">
      <c r="A5" s="4" t="s">
        <v>1158</v>
      </c>
    </row>
    <row r="6" spans="1:4">
      <c r="A6" s="3" t="s">
        <v>1149</v>
      </c>
    </row>
    <row r="7" spans="1:4">
      <c r="A7" s="4" t="s">
        <v>1155</v>
      </c>
      <c r="D7" s="4" t="s">
        <v>924</v>
      </c>
    </row>
    <row r="8" spans="1:4">
      <c r="A8" s="4" t="s">
        <v>1159</v>
      </c>
      <c r="D8" s="7" t="n">
        <v>1000</v>
      </c>
    </row>
    <row r="9" spans="1:4">
      <c r="A9" s="4" t="s">
        <v>1157</v>
      </c>
      <c r="B9" s="7" t="n">
        <v>193000</v>
      </c>
      <c r="C9" s="7" t="n">
        <v>189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0</v>
      </c>
      <c r="B1" s="2" t="s">
        <v>1</v>
      </c>
    </row>
    <row r="2" spans="1:3">
      <c r="B2" s="2" t="s">
        <v>2</v>
      </c>
      <c r="C2" s="2" t="s">
        <v>78</v>
      </c>
    </row>
    <row r="3" spans="1:3">
      <c r="A3" s="3" t="s">
        <v>1161</v>
      </c>
    </row>
    <row r="4" spans="1:3">
      <c r="A4" s="4" t="s">
        <v>582</v>
      </c>
      <c r="B4" s="7" t="n">
        <v>458578</v>
      </c>
      <c r="C4" s="7" t="n">
        <v>382658</v>
      </c>
    </row>
    <row r="5" spans="1:3">
      <c r="A5" s="4" t="s">
        <v>153</v>
      </c>
      <c r="B5" s="5" t="n">
        <v>-763</v>
      </c>
    </row>
    <row r="6" spans="1:3">
      <c r="A6" s="4" t="s">
        <v>144</v>
      </c>
      <c r="B6" s="5" t="n">
        <v>-3564</v>
      </c>
      <c r="C6" s="5" t="n">
        <v>368</v>
      </c>
    </row>
    <row r="7" spans="1:3">
      <c r="A7" s="4" t="s">
        <v>585</v>
      </c>
      <c r="B7" s="5" t="n">
        <v>462936</v>
      </c>
      <c r="C7" s="5" t="n">
        <v>389683</v>
      </c>
    </row>
    <row r="8" spans="1:3">
      <c r="A8" s="4" t="s">
        <v>1162</v>
      </c>
    </row>
    <row r="9" spans="1:3">
      <c r="A9" s="3" t="s">
        <v>1161</v>
      </c>
    </row>
    <row r="10" spans="1:3">
      <c r="A10" s="4" t="s">
        <v>582</v>
      </c>
      <c r="B10" s="5" t="n">
        <v>2913</v>
      </c>
      <c r="C10" s="5" t="n">
        <v>2233</v>
      </c>
    </row>
    <row r="11" spans="1:3">
      <c r="A11" s="4" t="s">
        <v>153</v>
      </c>
      <c r="B11" s="5" t="n">
        <v>687</v>
      </c>
    </row>
    <row r="12" spans="1:3">
      <c r="A12" s="4" t="s">
        <v>144</v>
      </c>
      <c r="B12" s="5" t="n">
        <v>2893</v>
      </c>
      <c r="C12" s="5" t="n">
        <v>-18</v>
      </c>
    </row>
    <row r="13" spans="1:3">
      <c r="A13" s="4" t="s">
        <v>585</v>
      </c>
      <c r="B13" s="5" t="n">
        <v>6493</v>
      </c>
      <c r="C13" s="5" t="n">
        <v>2215</v>
      </c>
    </row>
    <row r="14" spans="1:3">
      <c r="A14" s="4" t="s">
        <v>1163</v>
      </c>
    </row>
    <row r="15" spans="1:3">
      <c r="A15" s="3" t="s">
        <v>1161</v>
      </c>
    </row>
    <row r="16" spans="1:3">
      <c r="A16" s="4" t="s">
        <v>582</v>
      </c>
      <c r="B16" s="5" t="n">
        <v>-8000</v>
      </c>
      <c r="C16" s="5" t="n">
        <v>-9501</v>
      </c>
    </row>
    <row r="17" spans="1:3">
      <c r="A17" s="4" t="s">
        <v>153</v>
      </c>
      <c r="B17" s="5" t="n">
        <v>-1450</v>
      </c>
    </row>
    <row r="18" spans="1:3">
      <c r="A18" s="4" t="s">
        <v>144</v>
      </c>
      <c r="B18" s="5" t="n">
        <v>-6457</v>
      </c>
      <c r="C18" s="5" t="n">
        <v>386</v>
      </c>
    </row>
    <row r="19" spans="1:3">
      <c r="A19" s="4" t="s">
        <v>585</v>
      </c>
      <c r="B19" s="5" t="n">
        <v>-15907</v>
      </c>
      <c r="C19" s="5" t="n">
        <v>-9115</v>
      </c>
    </row>
    <row r="20" spans="1:3">
      <c r="A20" s="4" t="s">
        <v>141</v>
      </c>
    </row>
    <row r="21" spans="1:3">
      <c r="A21" s="3" t="s">
        <v>1161</v>
      </c>
    </row>
    <row r="22" spans="1:3">
      <c r="A22" s="4" t="s">
        <v>582</v>
      </c>
      <c r="B22" s="5" t="n">
        <v>-5087</v>
      </c>
      <c r="C22" s="5" t="n">
        <v>-7268</v>
      </c>
    </row>
    <row r="23" spans="1:3">
      <c r="A23" s="4" t="s">
        <v>153</v>
      </c>
      <c r="B23" s="5" t="n">
        <v>-763</v>
      </c>
    </row>
    <row r="24" spans="1:3">
      <c r="A24" s="4" t="s">
        <v>144</v>
      </c>
      <c r="B24" s="5" t="n">
        <v>-3564</v>
      </c>
      <c r="C24" s="5" t="n">
        <v>368</v>
      </c>
    </row>
    <row r="25" spans="1:3">
      <c r="A25" s="4" t="s">
        <v>585</v>
      </c>
      <c r="B25" s="7" t="n">
        <v>-9414</v>
      </c>
      <c r="C25" s="7" t="n">
        <v>-69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2</v>
      </c>
    </row>
    <row r="3" spans="1:2">
      <c r="A3" s="3" t="s">
        <v>244</v>
      </c>
    </row>
    <row r="4" spans="1:2">
      <c r="A4" s="4" t="s">
        <v>86</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396</v>
      </c>
      <c r="C3" s="7" t="n">
        <v>19404</v>
      </c>
    </row>
    <row r="4" spans="1:3">
      <c r="A4" s="4" t="s">
        <v>28</v>
      </c>
      <c r="B4" s="5" t="n">
        <v>110645</v>
      </c>
      <c r="C4" s="5" t="n">
        <v>38945</v>
      </c>
    </row>
    <row r="5" spans="1:3">
      <c r="A5" s="4" t="s">
        <v>29</v>
      </c>
      <c r="B5" s="5" t="n">
        <v>128041</v>
      </c>
      <c r="C5" s="5" t="n">
        <v>58349</v>
      </c>
    </row>
    <row r="6" spans="1:3">
      <c r="A6" s="4" t="s">
        <v>30</v>
      </c>
      <c r="B6" s="5" t="n">
        <v>626057</v>
      </c>
      <c r="C6" s="5" t="n">
        <v>583236</v>
      </c>
    </row>
    <row r="7" spans="1:3">
      <c r="A7" s="4" t="s">
        <v>31</v>
      </c>
      <c r="B7" s="5" t="n">
        <v>112266</v>
      </c>
      <c r="C7" s="5" t="n">
        <v>117163</v>
      </c>
    </row>
    <row r="8" spans="1:3">
      <c r="A8" s="4" t="s">
        <v>32</v>
      </c>
      <c r="B8" s="5" t="n">
        <v>17177</v>
      </c>
      <c r="C8" s="5" t="n">
        <v>16343</v>
      </c>
    </row>
    <row r="9" spans="1:3">
      <c r="A9" s="4" t="s">
        <v>33</v>
      </c>
      <c r="B9" s="5" t="n">
        <v>8219</v>
      </c>
      <c r="C9" s="5" t="n">
        <v>5212</v>
      </c>
    </row>
    <row r="10" spans="1:3">
      <c r="A10" s="3" t="s">
        <v>34</v>
      </c>
    </row>
    <row r="11" spans="1:3">
      <c r="A11" s="4" t="s">
        <v>35</v>
      </c>
      <c r="B11" s="5" t="n">
        <v>2280418</v>
      </c>
      <c r="C11" s="5" t="n">
        <v>2277492</v>
      </c>
    </row>
    <row r="12" spans="1:3">
      <c r="A12" s="4" t="s">
        <v>36</v>
      </c>
      <c r="B12" s="5" t="n">
        <v>-17640</v>
      </c>
      <c r="C12" s="5" t="n">
        <v>-16706</v>
      </c>
    </row>
    <row r="13" spans="1:3">
      <c r="A13" s="4" t="s">
        <v>37</v>
      </c>
      <c r="B13" s="5" t="n">
        <v>2262778</v>
      </c>
      <c r="C13" s="5" t="n">
        <v>2260786</v>
      </c>
    </row>
    <row r="14" spans="1:3">
      <c r="A14" s="4" t="s">
        <v>38</v>
      </c>
      <c r="B14" s="5" t="n">
        <v>21615</v>
      </c>
      <c r="C14" s="5" t="n">
        <v>21400</v>
      </c>
    </row>
    <row r="15" spans="1:3">
      <c r="A15" s="4" t="s">
        <v>39</v>
      </c>
      <c r="B15" s="5" t="n">
        <v>6971</v>
      </c>
      <c r="C15" s="5" t="n">
        <v>7670</v>
      </c>
    </row>
    <row r="16" spans="1:3">
      <c r="A16" s="4" t="s">
        <v>40</v>
      </c>
      <c r="B16" s="5" t="n">
        <v>94014</v>
      </c>
      <c r="C16" s="5" t="n">
        <v>95224</v>
      </c>
    </row>
    <row r="17" spans="1:3">
      <c r="A17" s="4" t="s">
        <v>41</v>
      </c>
      <c r="B17" s="5" t="n">
        <v>9030</v>
      </c>
      <c r="C17" s="5" t="n">
        <v>9779</v>
      </c>
    </row>
    <row r="18" spans="1:3">
      <c r="A18" s="4" t="s">
        <v>42</v>
      </c>
      <c r="B18" s="5" t="n">
        <v>10466</v>
      </c>
      <c r="C18" s="5" t="n">
        <v>10626</v>
      </c>
    </row>
    <row r="19" spans="1:3">
      <c r="A19" s="4" t="s">
        <v>43</v>
      </c>
      <c r="B19" s="5" t="n">
        <v>54562</v>
      </c>
      <c r="C19" s="5" t="n">
        <v>54562</v>
      </c>
    </row>
    <row r="20" spans="1:3">
      <c r="A20" s="4" t="s">
        <v>44</v>
      </c>
      <c r="B20" s="5" t="n">
        <v>15991</v>
      </c>
      <c r="C20" s="5" t="n">
        <v>16756</v>
      </c>
    </row>
    <row r="21" spans="1:3">
      <c r="A21" s="4" t="s">
        <v>45</v>
      </c>
      <c r="B21" s="5" t="n">
        <v>5838</v>
      </c>
      <c r="C21" s="5" t="n">
        <v>5718</v>
      </c>
    </row>
    <row r="22" spans="1:3">
      <c r="A22" s="4" t="s">
        <v>46</v>
      </c>
      <c r="B22" s="5" t="n">
        <v>47371</v>
      </c>
      <c r="C22" s="5" t="n">
        <v>47376</v>
      </c>
    </row>
    <row r="23" spans="1:3">
      <c r="A23" s="4" t="s">
        <v>47</v>
      </c>
      <c r="B23" s="5" t="n">
        <v>19987</v>
      </c>
      <c r="C23" s="5" t="n">
        <v>39824</v>
      </c>
    </row>
    <row r="24" spans="1:3">
      <c r="A24" s="4" t="s">
        <v>48</v>
      </c>
      <c r="B24" s="5" t="n">
        <v>21989</v>
      </c>
      <c r="C24" s="5" t="n">
        <v>16106</v>
      </c>
    </row>
    <row r="25" spans="1:3">
      <c r="A25" s="4" t="s">
        <v>49</v>
      </c>
      <c r="B25" s="5" t="n">
        <v>3462372</v>
      </c>
      <c r="C25" s="5" t="n">
        <v>3366130</v>
      </c>
    </row>
    <row r="26" spans="1:3">
      <c r="A26" s="3" t="s">
        <v>50</v>
      </c>
    </row>
    <row r="27" spans="1:3">
      <c r="A27" s="4" t="s">
        <v>51</v>
      </c>
      <c r="B27" s="5" t="n">
        <v>749892</v>
      </c>
      <c r="C27" s="5" t="n">
        <v>760887</v>
      </c>
    </row>
    <row r="28" spans="1:3">
      <c r="A28" s="3" t="s">
        <v>52</v>
      </c>
    </row>
    <row r="29" spans="1:3">
      <c r="A29" s="4" t="s">
        <v>53</v>
      </c>
      <c r="B29" s="5" t="n">
        <v>1018361</v>
      </c>
      <c r="C29" s="5" t="n">
        <v>973685</v>
      </c>
    </row>
    <row r="30" spans="1:3">
      <c r="A30" s="4" t="s">
        <v>54</v>
      </c>
      <c r="B30" s="5" t="n">
        <v>756294</v>
      </c>
      <c r="C30" s="5" t="n">
        <v>708757</v>
      </c>
    </row>
    <row r="31" spans="1:3">
      <c r="A31" s="4" t="s">
        <v>55</v>
      </c>
      <c r="B31" s="5" t="n">
        <v>2524547</v>
      </c>
      <c r="C31" s="5" t="n">
        <v>2443329</v>
      </c>
    </row>
    <row r="32" spans="1:3">
      <c r="A32" s="4" t="s">
        <v>56</v>
      </c>
      <c r="B32" s="5" t="n">
        <v>1612</v>
      </c>
      <c r="C32" s="5" t="n">
        <v>1306</v>
      </c>
    </row>
    <row r="33" spans="1:3">
      <c r="A33" s="4" t="s">
        <v>57</v>
      </c>
      <c r="B33" s="5" t="n">
        <v>380000</v>
      </c>
      <c r="C33" s="5" t="n">
        <v>361506</v>
      </c>
    </row>
    <row r="34" spans="1:3">
      <c r="A34" s="4" t="s">
        <v>58</v>
      </c>
      <c r="B34" s="5" t="n">
        <v>27815</v>
      </c>
      <c r="C34" s="5" t="n">
        <v>31187</v>
      </c>
    </row>
    <row r="35" spans="1:3">
      <c r="A35" s="4" t="s">
        <v>59</v>
      </c>
      <c r="B35" s="5" t="n">
        <v>27800</v>
      </c>
      <c r="C35" s="5" t="n">
        <v>27647</v>
      </c>
    </row>
    <row r="36" spans="1:3">
      <c r="A36" s="4" t="s">
        <v>60</v>
      </c>
      <c r="B36" s="5" t="n">
        <v>37662</v>
      </c>
      <c r="C36" s="5" t="n">
        <v>42577</v>
      </c>
    </row>
    <row r="37" spans="1:3">
      <c r="A37" s="4" t="s">
        <v>61</v>
      </c>
      <c r="B37" s="5" t="n">
        <v>2999436</v>
      </c>
      <c r="C37" s="5" t="n">
        <v>2907552</v>
      </c>
    </row>
    <row r="38" spans="1:3">
      <c r="A38" s="3" t="s">
        <v>62</v>
      </c>
    </row>
    <row r="39" spans="1:3">
      <c r="A39" s="4" t="s">
        <v>63</v>
      </c>
      <c r="B39" s="5" t="n">
        <v>10438</v>
      </c>
      <c r="C39" s="5" t="n">
        <v>10438</v>
      </c>
    </row>
    <row r="40" spans="1:3">
      <c r="A40" s="4" t="s">
        <v>64</v>
      </c>
      <c r="B40" s="5" t="n">
        <v>293</v>
      </c>
      <c r="C40" s="5" t="n">
        <v>292</v>
      </c>
    </row>
    <row r="41" spans="1:3">
      <c r="A41" s="4" t="s">
        <v>65</v>
      </c>
      <c r="B41" s="5" t="n">
        <v>392932</v>
      </c>
      <c r="C41" s="5" t="n">
        <v>391586</v>
      </c>
    </row>
    <row r="42" spans="1:3">
      <c r="A42" s="4" t="s">
        <v>66</v>
      </c>
      <c r="B42" s="5" t="n">
        <v>68687</v>
      </c>
      <c r="C42" s="5" t="n">
        <v>61349</v>
      </c>
    </row>
    <row r="43" spans="1:3">
      <c r="A43" s="4" t="s">
        <v>67</v>
      </c>
      <c r="B43" s="5" t="n">
        <v>-9414</v>
      </c>
      <c r="C43" s="5" t="n">
        <v>-5087</v>
      </c>
    </row>
    <row r="44" spans="1:3">
      <c r="A44" s="4" t="s">
        <v>68</v>
      </c>
      <c r="B44" s="5" t="n">
        <v>462936</v>
      </c>
      <c r="C44" s="5" t="n">
        <v>458578</v>
      </c>
    </row>
    <row r="45" spans="1:3">
      <c r="A45" s="4" t="s">
        <v>69</v>
      </c>
      <c r="B45" s="7" t="n">
        <v>3462372</v>
      </c>
      <c r="C45" s="7" t="n">
        <v>3366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76</v>
      </c>
    </row>
    <row r="4" spans="1:2">
      <c r="A4" s="4" t="s">
        <v>215</v>
      </c>
      <c r="B4" s="4" t="s">
        <v>277</v>
      </c>
    </row>
    <row r="5" spans="1:2">
      <c r="A5" s="4" t="s">
        <v>218</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5</v>
      </c>
    </row>
    <row r="2" spans="1:3">
      <c r="A2" s="3" t="s">
        <v>71</v>
      </c>
    </row>
    <row r="3" spans="1:3">
      <c r="A3" s="4" t="s">
        <v>72</v>
      </c>
      <c r="B3" s="7" t="n">
        <v>110419</v>
      </c>
      <c r="C3" s="7" t="n">
        <v>117277</v>
      </c>
    </row>
    <row r="4" spans="1:3">
      <c r="A4" s="4" t="s">
        <v>73</v>
      </c>
      <c r="B4" s="8" t="n">
        <v>0.01</v>
      </c>
      <c r="C4" s="8" t="n">
        <v>0.01</v>
      </c>
    </row>
    <row r="5" spans="1:3">
      <c r="A5" s="4" t="s">
        <v>74</v>
      </c>
      <c r="B5" s="5" t="n">
        <v>150000000</v>
      </c>
      <c r="C5" s="5" t="n">
        <v>150000000</v>
      </c>
    </row>
    <row r="6" spans="1:3">
      <c r="A6" s="4" t="s">
        <v>75</v>
      </c>
      <c r="B6" s="5" t="n">
        <v>29404048</v>
      </c>
      <c r="C6" s="5" t="n">
        <v>29317298</v>
      </c>
    </row>
    <row r="7" spans="1:3">
      <c r="A7" s="4" t="s">
        <v>76</v>
      </c>
      <c r="B7" s="5" t="n">
        <v>29404048</v>
      </c>
      <c r="C7" s="5" t="n">
        <v>29317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6</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2</v>
      </c>
    </row>
    <row r="4" spans="1:2">
      <c r="A4" s="4" t="s">
        <v>283</v>
      </c>
      <c r="B4" s="4" t="s">
        <v>284</v>
      </c>
    </row>
    <row r="5" spans="1:2">
      <c r="A5" s="4" t="s">
        <v>285</v>
      </c>
      <c r="B5" s="4" t="s">
        <v>286</v>
      </c>
    </row>
    <row r="6" spans="1:2">
      <c r="A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5</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3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2</v>
      </c>
    </row>
    <row r="3" spans="1:2">
      <c r="A3" s="3" t="s">
        <v>236</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4</v>
      </c>
      <c r="B1" s="2" t="s">
        <v>1</v>
      </c>
    </row>
    <row r="2" spans="1:2">
      <c r="B2" s="2" t="s">
        <v>2</v>
      </c>
    </row>
    <row r="3" spans="1:2">
      <c r="A3" s="3" t="s">
        <v>244</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47</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33654000</v>
      </c>
      <c r="C4" s="7" t="n">
        <v>28396000</v>
      </c>
    </row>
    <row r="5" spans="1:3">
      <c r="A5" s="4" t="s">
        <v>81</v>
      </c>
      <c r="B5" s="5" t="n">
        <v>4055000</v>
      </c>
      <c r="C5" s="5" t="n">
        <v>3790000</v>
      </c>
    </row>
    <row r="6" spans="1:3">
      <c r="A6" s="4" t="s">
        <v>82</v>
      </c>
      <c r="B6" s="5" t="n">
        <v>174000</v>
      </c>
      <c r="C6" s="5" t="n">
        <v>133000</v>
      </c>
    </row>
    <row r="7" spans="1:3">
      <c r="A7" s="4" t="s">
        <v>83</v>
      </c>
      <c r="B7" s="5" t="n">
        <v>259000</v>
      </c>
      <c r="C7" s="5" t="n">
        <v>169000</v>
      </c>
    </row>
    <row r="8" spans="1:3">
      <c r="A8" s="4" t="s">
        <v>84</v>
      </c>
      <c r="B8" s="5" t="n">
        <v>38142000</v>
      </c>
      <c r="C8" s="5" t="n">
        <v>32488000</v>
      </c>
    </row>
    <row r="9" spans="1:3">
      <c r="A9" s="3" t="s">
        <v>85</v>
      </c>
    </row>
    <row r="10" spans="1:3">
      <c r="A10" s="4" t="s">
        <v>86</v>
      </c>
      <c r="B10" s="5" t="n">
        <v>2498000</v>
      </c>
      <c r="C10" s="5" t="n">
        <v>1483000</v>
      </c>
    </row>
    <row r="11" spans="1:3">
      <c r="A11" s="4" t="s">
        <v>57</v>
      </c>
      <c r="B11" s="5" t="n">
        <v>1358000</v>
      </c>
      <c r="C11" s="5" t="n">
        <v>660000</v>
      </c>
    </row>
    <row r="12" spans="1:3">
      <c r="A12" s="4" t="s">
        <v>87</v>
      </c>
      <c r="B12" s="5" t="n">
        <v>591000</v>
      </c>
      <c r="C12" s="5" t="n">
        <v>807000</v>
      </c>
    </row>
    <row r="13" spans="1:3">
      <c r="A13" s="4" t="s">
        <v>88</v>
      </c>
      <c r="B13" s="5" t="n">
        <v>4447000</v>
      </c>
      <c r="C13" s="5" t="n">
        <v>2950000</v>
      </c>
    </row>
    <row r="14" spans="1:3">
      <c r="A14" s="4" t="s">
        <v>89</v>
      </c>
      <c r="B14" s="5" t="n">
        <v>33695000</v>
      </c>
      <c r="C14" s="5" t="n">
        <v>29538000</v>
      </c>
    </row>
    <row r="15" spans="1:3">
      <c r="A15" s="4" t="s">
        <v>90</v>
      </c>
      <c r="B15" s="5" t="n">
        <v>5115000</v>
      </c>
      <c r="C15" s="5" t="n">
        <v>1891000</v>
      </c>
    </row>
    <row r="16" spans="1:3">
      <c r="A16" s="4" t="s">
        <v>91</v>
      </c>
      <c r="B16" s="5" t="n">
        <v>28580000</v>
      </c>
      <c r="C16" s="5" t="n">
        <v>27647000</v>
      </c>
    </row>
    <row r="17" spans="1:3">
      <c r="A17" s="3" t="s">
        <v>92</v>
      </c>
    </row>
    <row r="18" spans="1:3">
      <c r="A18" s="4" t="s">
        <v>93</v>
      </c>
      <c r="B18" s="5" t="n">
        <v>1312000</v>
      </c>
      <c r="C18" s="5" t="n">
        <v>1219000</v>
      </c>
    </row>
    <row r="19" spans="1:3">
      <c r="A19" s="4" t="s">
        <v>94</v>
      </c>
      <c r="B19" s="5" t="n">
        <v>563000</v>
      </c>
      <c r="C19" s="5" t="n">
        <v>919000</v>
      </c>
    </row>
    <row r="20" spans="1:3">
      <c r="A20" s="4" t="s">
        <v>95</v>
      </c>
      <c r="B20" s="5" t="n">
        <v>1218000</v>
      </c>
      <c r="C20" s="5" t="n">
        <v>1348000</v>
      </c>
    </row>
    <row r="21" spans="1:3">
      <c r="A21" s="4" t="s">
        <v>96</v>
      </c>
      <c r="C21" s="5" t="n">
        <v>8000</v>
      </c>
    </row>
    <row r="22" spans="1:3">
      <c r="A22" s="4" t="s">
        <v>97</v>
      </c>
      <c r="B22" s="5" t="n">
        <v>7476000</v>
      </c>
      <c r="C22" s="5" t="n">
        <v>8082000</v>
      </c>
    </row>
    <row r="23" spans="1:3">
      <c r="A23" s="4" t="s">
        <v>98</v>
      </c>
      <c r="B23" s="5" t="n">
        <v>859000</v>
      </c>
      <c r="C23" s="5" t="n">
        <v>732000</v>
      </c>
    </row>
    <row r="24" spans="1:3">
      <c r="A24" s="4" t="s">
        <v>99</v>
      </c>
      <c r="B24" s="5" t="n">
        <v>11428000</v>
      </c>
      <c r="C24" s="5" t="n">
        <v>12308000</v>
      </c>
    </row>
    <row r="25" spans="1:3">
      <c r="A25" s="3" t="s">
        <v>100</v>
      </c>
    </row>
    <row r="26" spans="1:3">
      <c r="A26" s="4" t="s">
        <v>101</v>
      </c>
      <c r="B26" s="5" t="n">
        <v>18278000</v>
      </c>
      <c r="C26" s="5" t="n">
        <v>16602000</v>
      </c>
    </row>
    <row r="27" spans="1:3">
      <c r="A27" s="4" t="s">
        <v>102</v>
      </c>
      <c r="B27" s="5" t="n">
        <v>3755000</v>
      </c>
      <c r="C27" s="5" t="n">
        <v>3739000</v>
      </c>
    </row>
    <row r="28" spans="1:3">
      <c r="A28" s="4" t="s">
        <v>103</v>
      </c>
      <c r="B28" s="5" t="n">
        <v>603000</v>
      </c>
      <c r="C28" s="5" t="n">
        <v>563000</v>
      </c>
    </row>
    <row r="29" spans="1:3">
      <c r="A29" s="4" t="s">
        <v>104</v>
      </c>
      <c r="B29" s="5" t="n">
        <v>1400000</v>
      </c>
      <c r="C29" s="5" t="n">
        <v>877000</v>
      </c>
    </row>
    <row r="30" spans="1:3">
      <c r="A30" s="4" t="s">
        <v>105</v>
      </c>
      <c r="B30" s="5" t="n">
        <v>1851000</v>
      </c>
      <c r="C30" s="5" t="n">
        <v>1671000</v>
      </c>
    </row>
    <row r="31" spans="1:3">
      <c r="A31" s="4" t="s">
        <v>106</v>
      </c>
      <c r="B31" s="5" t="n">
        <v>2301000</v>
      </c>
      <c r="C31" s="5" t="n">
        <v>2409000</v>
      </c>
    </row>
    <row r="32" spans="1:3">
      <c r="A32" s="4" t="s">
        <v>107</v>
      </c>
      <c r="B32" s="5" t="n">
        <v>-1000</v>
      </c>
      <c r="C32" s="5" t="n">
        <v>-570000</v>
      </c>
    </row>
    <row r="33" spans="1:3">
      <c r="A33" s="4" t="s">
        <v>108</v>
      </c>
      <c r="B33" s="5" t="n">
        <v>241000</v>
      </c>
      <c r="C33" s="5" t="n">
        <v>184000</v>
      </c>
    </row>
    <row r="34" spans="1:3">
      <c r="A34" s="4" t="s">
        <v>109</v>
      </c>
      <c r="B34" s="5" t="n">
        <v>767000</v>
      </c>
      <c r="C34" s="5" t="n">
        <v>769000</v>
      </c>
    </row>
    <row r="35" spans="1:3">
      <c r="A35" s="4" t="s">
        <v>110</v>
      </c>
      <c r="B35" s="5" t="n">
        <v>249000</v>
      </c>
      <c r="C35" s="5" t="n">
        <v>289000</v>
      </c>
    </row>
    <row r="36" spans="1:3">
      <c r="A36" s="4" t="s">
        <v>111</v>
      </c>
      <c r="B36" s="5" t="n">
        <v>418000</v>
      </c>
      <c r="C36" s="5" t="n">
        <v>418000</v>
      </c>
    </row>
    <row r="37" spans="1:3">
      <c r="A37" s="4" t="s">
        <v>112</v>
      </c>
      <c r="B37" s="5" t="n">
        <v>2057000</v>
      </c>
      <c r="C37" s="5" t="n">
        <v>1900000</v>
      </c>
    </row>
    <row r="38" spans="1:3">
      <c r="A38" s="4" t="s">
        <v>113</v>
      </c>
      <c r="B38" s="5" t="n">
        <v>31919000</v>
      </c>
      <c r="C38" s="5" t="n">
        <v>28851000</v>
      </c>
    </row>
    <row r="39" spans="1:3">
      <c r="A39" s="4" t="s">
        <v>114</v>
      </c>
      <c r="B39" s="5" t="n">
        <v>8089000</v>
      </c>
      <c r="C39" s="5" t="n">
        <v>11104000</v>
      </c>
    </row>
    <row r="40" spans="1:3">
      <c r="A40" s="4" t="s">
        <v>115</v>
      </c>
      <c r="B40" s="5" t="n">
        <v>1321000</v>
      </c>
      <c r="C40" s="5" t="n">
        <v>4544000</v>
      </c>
    </row>
    <row r="41" spans="1:3">
      <c r="A41" s="4" t="s">
        <v>116</v>
      </c>
      <c r="B41" s="5" t="n">
        <v>6768000</v>
      </c>
      <c r="C41" s="5" t="n">
        <v>6560000</v>
      </c>
    </row>
    <row r="42" spans="1:3">
      <c r="A42" s="4" t="s">
        <v>117</v>
      </c>
      <c r="B42" s="5" t="n">
        <v>193000</v>
      </c>
      <c r="C42" s="5" t="n">
        <v>189000</v>
      </c>
    </row>
    <row r="43" spans="1:3">
      <c r="A43" s="4" t="s">
        <v>118</v>
      </c>
      <c r="B43" s="7" t="n">
        <v>6575000</v>
      </c>
      <c r="C43" s="7" t="n">
        <v>6371000</v>
      </c>
    </row>
    <row r="44" spans="1:3">
      <c r="A44" s="3" t="s">
        <v>119</v>
      </c>
    </row>
    <row r="45" spans="1:3">
      <c r="A45" s="4" t="s">
        <v>120</v>
      </c>
      <c r="B45" s="8" t="n">
        <v>0.22</v>
      </c>
      <c r="C45" s="8" t="n">
        <v>0.26</v>
      </c>
    </row>
    <row r="46" spans="1:3">
      <c r="A46" s="4" t="s">
        <v>121</v>
      </c>
      <c r="B46" s="8" t="n">
        <v>0.22</v>
      </c>
      <c r="C46" s="8"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5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5</v>
      </c>
      <c r="B1" s="2" t="s">
        <v>1</v>
      </c>
    </row>
    <row r="2" spans="1:2">
      <c r="B2" s="2" t="s">
        <v>2</v>
      </c>
    </row>
    <row r="3" spans="1:2">
      <c r="A3" s="3" t="s">
        <v>250</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8</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1</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row r="5" spans="1:2">
      <c r="A5" s="4" t="s">
        <v>379</v>
      </c>
    </row>
    <row r="6" spans="1:2">
      <c r="A6" s="3" t="s">
        <v>376</v>
      </c>
    </row>
    <row r="7" spans="1:2">
      <c r="A7" s="4" t="s">
        <v>377</v>
      </c>
      <c r="B7" s="4" t="s">
        <v>380</v>
      </c>
    </row>
    <row r="8" spans="1:2">
      <c r="A8" s="4" t="s">
        <v>381</v>
      </c>
    </row>
    <row r="9" spans="1:2">
      <c r="A9" s="3" t="s">
        <v>376</v>
      </c>
    </row>
    <row r="10" spans="1:2">
      <c r="A10" s="4" t="s">
        <v>382</v>
      </c>
      <c r="B10" s="4" t="s">
        <v>383</v>
      </c>
    </row>
    <row r="11" spans="1:2">
      <c r="A11" s="4" t="s">
        <v>384</v>
      </c>
    </row>
    <row r="12" spans="1:2">
      <c r="A12" s="3" t="s">
        <v>376</v>
      </c>
    </row>
    <row r="13" spans="1:2">
      <c r="A13" s="4" t="s">
        <v>385</v>
      </c>
      <c r="B13" s="4" t="s">
        <v>386</v>
      </c>
    </row>
    <row r="14" spans="1:2">
      <c r="A14" s="4" t="s">
        <v>387</v>
      </c>
      <c r="B1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9</v>
      </c>
      <c r="B1" s="2" t="s">
        <v>1</v>
      </c>
    </row>
    <row r="2" spans="1:2">
      <c r="B2" s="2" t="s">
        <v>2</v>
      </c>
    </row>
    <row r="3" spans="1:2">
      <c r="A3" s="3" t="s">
        <v>267</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2</v>
      </c>
      <c r="B1" s="2" t="s">
        <v>1</v>
      </c>
    </row>
    <row r="2" spans="1:2">
      <c r="B2" s="2" t="s">
        <v>2</v>
      </c>
    </row>
    <row r="3" spans="1:2">
      <c r="A3" s="3" t="s">
        <v>270</v>
      </c>
    </row>
    <row r="4" spans="1:2">
      <c r="A4" s="4" t="s">
        <v>393</v>
      </c>
      <c r="B4"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3</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25</v>
      </c>
      <c r="D1" s="2" t="s">
        <v>78</v>
      </c>
      <c r="E1" s="2" t="s">
        <v>399</v>
      </c>
    </row>
    <row r="2" spans="1:5">
      <c r="A2" s="3" t="s">
        <v>400</v>
      </c>
    </row>
    <row r="3" spans="1:5">
      <c r="A3" s="4" t="s">
        <v>43</v>
      </c>
      <c r="B3" s="7" t="n">
        <v>54562</v>
      </c>
      <c r="C3" s="7" t="n">
        <v>54562</v>
      </c>
      <c r="D3" s="7" t="n">
        <v>51975</v>
      </c>
      <c r="E3" s="7" t="n">
        <v>51975</v>
      </c>
    </row>
    <row r="4" spans="1:5">
      <c r="A4" s="4" t="s">
        <v>46</v>
      </c>
      <c r="B4" s="5" t="n">
        <v>47371</v>
      </c>
      <c r="C4" s="5" t="n">
        <v>47376</v>
      </c>
    </row>
    <row r="5" spans="1:5">
      <c r="A5" s="4" t="s">
        <v>49</v>
      </c>
      <c r="B5" s="7" t="n">
        <v>3462372</v>
      </c>
      <c r="C5" s="5" t="n">
        <v>3366130</v>
      </c>
    </row>
    <row r="6" spans="1:5">
      <c r="A6" s="4" t="s">
        <v>401</v>
      </c>
    </row>
    <row r="7" spans="1:5">
      <c r="A7" s="3" t="s">
        <v>400</v>
      </c>
    </row>
    <row r="8" spans="1:5">
      <c r="A8" s="4" t="s">
        <v>43</v>
      </c>
      <c r="C8" s="5" t="n">
        <v>51975</v>
      </c>
    </row>
    <row r="9" spans="1:5">
      <c r="A9" s="4" t="s">
        <v>46</v>
      </c>
      <c r="C9" s="5" t="n">
        <v>49963</v>
      </c>
    </row>
    <row r="10" spans="1:5">
      <c r="A10" s="4" t="s">
        <v>49</v>
      </c>
      <c r="C10" s="5" t="n">
        <v>3366130</v>
      </c>
    </row>
    <row r="11" spans="1:5">
      <c r="A11" s="4" t="s">
        <v>402</v>
      </c>
    </row>
    <row r="12" spans="1:5">
      <c r="A12" s="3" t="s">
        <v>400</v>
      </c>
    </row>
    <row r="13" spans="1:5">
      <c r="A13" s="4" t="s">
        <v>43</v>
      </c>
      <c r="C13" s="5" t="n">
        <v>2587</v>
      </c>
    </row>
    <row r="14" spans="1:5">
      <c r="A14" s="4" t="s">
        <v>46</v>
      </c>
      <c r="C14" s="7" t="n">
        <v>-25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8</v>
      </c>
    </row>
    <row r="3" spans="1:3">
      <c r="A3" s="3" t="s">
        <v>123</v>
      </c>
    </row>
    <row r="4" spans="1:3">
      <c r="A4" s="4" t="s">
        <v>124</v>
      </c>
      <c r="B4" s="7" t="n">
        <v>6768</v>
      </c>
      <c r="C4" s="7" t="n">
        <v>6560</v>
      </c>
    </row>
    <row r="5" spans="1:3">
      <c r="A5" s="3" t="s">
        <v>125</v>
      </c>
    </row>
    <row r="6" spans="1:3">
      <c r="A6" s="4" t="s">
        <v>126</v>
      </c>
      <c r="B6" s="5" t="n">
        <v>-8852</v>
      </c>
      <c r="C6" s="5" t="n">
        <v>1020</v>
      </c>
    </row>
    <row r="7" spans="1:3">
      <c r="A7" s="4" t="s">
        <v>127</v>
      </c>
      <c r="C7" s="5" t="n">
        <v>-8</v>
      </c>
    </row>
    <row r="8" spans="1:3">
      <c r="A8" s="4" t="s">
        <v>128</v>
      </c>
      <c r="B8" s="5" t="n">
        <v>2395</v>
      </c>
      <c r="C8" s="5" t="n">
        <v>-626</v>
      </c>
    </row>
    <row r="9" spans="1:3">
      <c r="A9" s="4" t="s">
        <v>129</v>
      </c>
      <c r="B9" s="5" t="n">
        <v>-6457</v>
      </c>
      <c r="C9" s="5" t="n">
        <v>386</v>
      </c>
    </row>
    <row r="10" spans="1:3">
      <c r="A10" s="3" t="s">
        <v>130</v>
      </c>
    </row>
    <row r="11" spans="1:3">
      <c r="A11" s="4" t="s">
        <v>131</v>
      </c>
      <c r="B11" s="5" t="n">
        <v>4070</v>
      </c>
      <c r="C11" s="5" t="n">
        <v>-83</v>
      </c>
    </row>
    <row r="12" spans="1:3">
      <c r="A12" s="4" t="s">
        <v>132</v>
      </c>
      <c r="B12" s="5" t="n">
        <v>-61</v>
      </c>
      <c r="C12" s="5" t="n">
        <v>54</v>
      </c>
    </row>
    <row r="13" spans="1:3">
      <c r="A13" s="4" t="s">
        <v>128</v>
      </c>
      <c r="B13" s="5" t="n">
        <v>-1116</v>
      </c>
      <c r="C13" s="5" t="n">
        <v>11</v>
      </c>
    </row>
    <row r="14" spans="1:3">
      <c r="A14" s="4" t="s">
        <v>129</v>
      </c>
      <c r="B14" s="5" t="n">
        <v>2893</v>
      </c>
      <c r="C14" s="5" t="n">
        <v>-18</v>
      </c>
    </row>
    <row r="15" spans="1:3">
      <c r="A15" s="4" t="s">
        <v>133</v>
      </c>
      <c r="B15" s="5" t="n">
        <v>-3564</v>
      </c>
      <c r="C15" s="5" t="n">
        <v>368</v>
      </c>
    </row>
    <row r="16" spans="1:3">
      <c r="A16" s="4" t="s">
        <v>134</v>
      </c>
      <c r="B16" s="7" t="n">
        <v>3204</v>
      </c>
      <c r="C16" s="7" t="n">
        <v>69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3" t="s">
        <v>405</v>
      </c>
    </row>
    <row r="4" spans="1:2">
      <c r="A4" s="4" t="s">
        <v>153</v>
      </c>
      <c r="B4" s="7" t="n">
        <v>-763000</v>
      </c>
    </row>
    <row r="5" spans="1:2">
      <c r="A5" s="4" t="s">
        <v>406</v>
      </c>
    </row>
    <row r="6" spans="1:2">
      <c r="A6" s="3" t="s">
        <v>405</v>
      </c>
    </row>
    <row r="7" spans="1:2">
      <c r="A7" s="4" t="s">
        <v>153</v>
      </c>
      <c r="B7" s="7" t="n">
        <v>763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47"/>
    <col customWidth="1" max="3" min="3" width="21"/>
    <col customWidth="1" max="4" min="4" width="21"/>
    <col customWidth="1" max="5" min="5" width="21"/>
    <col customWidth="1" max="6" min="6" width="21"/>
  </cols>
  <sheetData>
    <row r="1" spans="1:6">
      <c r="A1" s="1" t="s">
        <v>407</v>
      </c>
      <c r="B1" s="2" t="s">
        <v>408</v>
      </c>
      <c r="C1" s="2" t="s">
        <v>404</v>
      </c>
      <c r="D1" s="2" t="s">
        <v>409</v>
      </c>
      <c r="E1" s="2" t="s">
        <v>410</v>
      </c>
      <c r="F1" s="2" t="s">
        <v>411</v>
      </c>
    </row>
    <row r="2" spans="1:6">
      <c r="A2" s="3" t="s">
        <v>412</v>
      </c>
    </row>
    <row r="3" spans="1:6">
      <c r="A3" s="4" t="s">
        <v>43</v>
      </c>
      <c r="C3" s="7" t="n">
        <v>54562000</v>
      </c>
      <c r="D3" s="7" t="n">
        <v>54562000</v>
      </c>
      <c r="E3" s="7" t="n">
        <v>51975000</v>
      </c>
      <c r="F3" s="7" t="n">
        <v>51975000</v>
      </c>
    </row>
    <row r="4" spans="1:6">
      <c r="A4" s="4" t="s">
        <v>413</v>
      </c>
    </row>
    <row r="5" spans="1:6">
      <c r="A5" s="3" t="s">
        <v>412</v>
      </c>
    </row>
    <row r="6" spans="1:6">
      <c r="A6" s="4" t="s">
        <v>414</v>
      </c>
      <c r="C6" s="4" t="s">
        <v>415</v>
      </c>
    </row>
    <row r="7" spans="1:6">
      <c r="A7" s="4" t="s">
        <v>416</v>
      </c>
      <c r="B7" s="5" t="n">
        <v>2</v>
      </c>
    </row>
    <row r="8" spans="1:6">
      <c r="A8" s="4" t="s">
        <v>417</v>
      </c>
      <c r="B8" s="7" t="n">
        <v>36753000</v>
      </c>
    </row>
    <row r="9" spans="1:6">
      <c r="A9" s="4" t="s">
        <v>418</v>
      </c>
      <c r="B9" s="5" t="n">
        <v>4199791</v>
      </c>
    </row>
    <row r="10" spans="1:6">
      <c r="A10" s="4" t="s">
        <v>419</v>
      </c>
      <c r="B10" s="8" t="n">
        <v>16.25</v>
      </c>
    </row>
    <row r="11" spans="1:6">
      <c r="A11" s="4" t="s">
        <v>43</v>
      </c>
      <c r="B11" s="7" t="n">
        <v>28874000</v>
      </c>
    </row>
    <row r="12" spans="1:6">
      <c r="A12" s="4" t="s">
        <v>420</v>
      </c>
      <c r="B12" s="5" t="n">
        <v>1600000</v>
      </c>
    </row>
    <row r="13" spans="1:6">
      <c r="A13" s="4" t="s">
        <v>421</v>
      </c>
      <c r="B1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2</v>
      </c>
      <c r="B1" s="2" t="s">
        <v>423</v>
      </c>
      <c r="C1" s="2" t="s">
        <v>2</v>
      </c>
      <c r="D1" s="2" t="s">
        <v>25</v>
      </c>
      <c r="E1" s="2" t="s">
        <v>78</v>
      </c>
      <c r="F1" s="2" t="s">
        <v>399</v>
      </c>
    </row>
    <row r="2" spans="1:6">
      <c r="A2" s="3" t="s">
        <v>424</v>
      </c>
    </row>
    <row r="3" spans="1:6">
      <c r="A3" s="4" t="s">
        <v>43</v>
      </c>
      <c r="C3" s="7" t="n">
        <v>54562</v>
      </c>
      <c r="D3" s="7" t="n">
        <v>54562</v>
      </c>
      <c r="E3" s="7" t="n">
        <v>51975</v>
      </c>
      <c r="F3" s="7" t="n">
        <v>51975</v>
      </c>
    </row>
    <row r="4" spans="1:6">
      <c r="A4" s="4" t="s">
        <v>413</v>
      </c>
    </row>
    <row r="5" spans="1:6">
      <c r="A5" s="3" t="s">
        <v>425</v>
      </c>
    </row>
    <row r="6" spans="1:6">
      <c r="A6" s="4" t="s">
        <v>29</v>
      </c>
      <c r="B6" s="7" t="n">
        <v>25480</v>
      </c>
    </row>
    <row r="7" spans="1:6">
      <c r="A7" s="4" t="s">
        <v>125</v>
      </c>
      <c r="B7" s="5" t="n">
        <v>27662</v>
      </c>
    </row>
    <row r="8" spans="1:6">
      <c r="A8" s="4" t="s">
        <v>426</v>
      </c>
      <c r="B8" s="5" t="n">
        <v>931</v>
      </c>
    </row>
    <row r="9" spans="1:6">
      <c r="A9" s="4" t="s">
        <v>33</v>
      </c>
      <c r="B9" s="5" t="n">
        <v>15363</v>
      </c>
    </row>
    <row r="10" spans="1:6">
      <c r="A10" s="4" t="s">
        <v>427</v>
      </c>
      <c r="B10" s="5" t="n">
        <v>351820</v>
      </c>
    </row>
    <row r="11" spans="1:6">
      <c r="A11" s="4" t="s">
        <v>428</v>
      </c>
      <c r="B11" s="5" t="n">
        <v>20295</v>
      </c>
    </row>
    <row r="12" spans="1:6">
      <c r="A12" s="4" t="s">
        <v>429</v>
      </c>
      <c r="B12" s="5" t="n">
        <v>2011</v>
      </c>
    </row>
    <row r="13" spans="1:6">
      <c r="A13" s="4" t="s">
        <v>430</v>
      </c>
      <c r="B13" s="5" t="n">
        <v>1525</v>
      </c>
    </row>
    <row r="14" spans="1:6">
      <c r="A14" s="4" t="s">
        <v>431</v>
      </c>
      <c r="B14" s="5" t="n">
        <v>486</v>
      </c>
    </row>
    <row r="15" spans="1:6">
      <c r="A15" s="4" t="s">
        <v>45</v>
      </c>
      <c r="B15" s="5" t="n">
        <v>2352</v>
      </c>
    </row>
    <row r="16" spans="1:6">
      <c r="A16" s="4" t="s">
        <v>48</v>
      </c>
      <c r="B16" s="5" t="n">
        <v>5641</v>
      </c>
    </row>
    <row r="17" spans="1:6">
      <c r="A17" s="4" t="s">
        <v>432</v>
      </c>
      <c r="B17" s="5" t="n">
        <v>453566</v>
      </c>
    </row>
    <row r="18" spans="1:6">
      <c r="A18" s="3" t="s">
        <v>433</v>
      </c>
    </row>
    <row r="19" spans="1:6">
      <c r="A19" s="4" t="s">
        <v>86</v>
      </c>
      <c r="B19" s="5" t="n">
        <v>361370</v>
      </c>
    </row>
    <row r="20" spans="1:6">
      <c r="A20" s="4" t="s">
        <v>57</v>
      </c>
      <c r="B20" s="5" t="n">
        <v>9773</v>
      </c>
    </row>
    <row r="21" spans="1:6">
      <c r="A21" s="4" t="s">
        <v>434</v>
      </c>
      <c r="B21" s="5" t="n">
        <v>1339</v>
      </c>
    </row>
    <row r="22" spans="1:6">
      <c r="A22" s="4" t="s">
        <v>60</v>
      </c>
      <c r="B22" s="5" t="n">
        <v>4958</v>
      </c>
    </row>
    <row r="23" spans="1:6">
      <c r="A23" s="4" t="s">
        <v>435</v>
      </c>
      <c r="B23" s="5" t="n">
        <v>377440</v>
      </c>
    </row>
    <row r="24" spans="1:6">
      <c r="A24" s="4" t="s">
        <v>436</v>
      </c>
      <c r="B24" s="5" t="n">
        <v>76126</v>
      </c>
    </row>
    <row r="25" spans="1:6">
      <c r="A25" s="3" t="s">
        <v>424</v>
      </c>
    </row>
    <row r="26" spans="1:6">
      <c r="A26" s="4" t="s">
        <v>437</v>
      </c>
      <c r="B26" s="5" t="n">
        <v>68247</v>
      </c>
    </row>
    <row r="27" spans="1:6">
      <c r="A27" s="4" t="s">
        <v>438</v>
      </c>
      <c r="B27" s="5" t="n">
        <v>36753</v>
      </c>
    </row>
    <row r="28" spans="1:6">
      <c r="A28" s="4" t="s">
        <v>439</v>
      </c>
      <c r="B28" s="5" t="n">
        <v>105000</v>
      </c>
    </row>
    <row r="29" spans="1:6">
      <c r="A29" s="4" t="s">
        <v>43</v>
      </c>
      <c r="B29" s="7" t="n">
        <v>288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441</v>
      </c>
    </row>
    <row r="2" spans="1:2">
      <c r="A2" s="3" t="s">
        <v>412</v>
      </c>
    </row>
    <row r="3" spans="1:2">
      <c r="A3" s="4" t="s">
        <v>442</v>
      </c>
      <c r="B3" s="5" t="n">
        <v>4199791</v>
      </c>
    </row>
    <row r="4" spans="1:2">
      <c r="A4" s="4" t="s">
        <v>443</v>
      </c>
      <c r="B4" s="8" t="n">
        <v>16.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4</v>
      </c>
      <c r="B1" s="2" t="s">
        <v>445</v>
      </c>
    </row>
    <row r="2" spans="1:3">
      <c r="A2" s="3" t="s">
        <v>222</v>
      </c>
    </row>
    <row r="3" spans="1:3">
      <c r="A3" s="4" t="s">
        <v>446</v>
      </c>
      <c r="B3" s="7" t="n">
        <v>312166</v>
      </c>
    </row>
    <row r="4" spans="1:3">
      <c r="A4" s="4" t="s">
        <v>447</v>
      </c>
      <c r="B4" s="5" t="n">
        <v>450292</v>
      </c>
    </row>
    <row r="5" spans="1:3">
      <c r="A5" s="4" t="s">
        <v>448</v>
      </c>
      <c r="B5" s="5" t="n">
        <v>19661</v>
      </c>
      <c r="C5" s="4" t="s">
        <v>449</v>
      </c>
    </row>
    <row r="6" spans="1:3">
      <c r="A6" s="4" t="s">
        <v>450</v>
      </c>
      <c r="B6" s="7" t="n">
        <v>430631</v>
      </c>
    </row>
    <row r="7" spans="1:3"/>
    <row r="8" spans="1:3">
      <c r="A8" s="4" t="s">
        <v>449</v>
      </c>
      <c r="B8" s="4" t="s">
        <v>451</v>
      </c>
    </row>
  </sheetData>
  <mergeCells count="3">
    <mergeCell ref="B1:C1"/>
    <mergeCell ref="A7:C7"/>
    <mergeCell ref="B8:C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53</v>
      </c>
    </row>
    <row r="3" spans="1:3">
      <c r="A3" s="4" t="s">
        <v>454</v>
      </c>
      <c r="B3" s="7" t="n">
        <v>644840</v>
      </c>
      <c r="C3" s="7" t="n">
        <v>593167</v>
      </c>
    </row>
    <row r="4" spans="1:3">
      <c r="A4" s="4" t="s">
        <v>455</v>
      </c>
      <c r="B4" s="5" t="n">
        <v>2335</v>
      </c>
      <c r="C4" s="5" t="n">
        <v>2486</v>
      </c>
    </row>
    <row r="5" spans="1:3">
      <c r="A5" s="4" t="s">
        <v>456</v>
      </c>
      <c r="B5" s="5" t="n">
        <v>-21118</v>
      </c>
      <c r="C5" s="5" t="n">
        <v>-12417</v>
      </c>
    </row>
    <row r="6" spans="1:3">
      <c r="A6" s="4" t="s">
        <v>457</v>
      </c>
      <c r="B6" s="5" t="n">
        <v>626057</v>
      </c>
      <c r="C6" s="5" t="n">
        <v>583236</v>
      </c>
    </row>
    <row r="7" spans="1:3">
      <c r="A7" s="4" t="s">
        <v>458</v>
      </c>
    </row>
    <row r="8" spans="1:3">
      <c r="A8" s="3" t="s">
        <v>453</v>
      </c>
    </row>
    <row r="9" spans="1:3">
      <c r="A9" s="4" t="s">
        <v>454</v>
      </c>
      <c r="B9" s="5" t="n">
        <v>22934</v>
      </c>
      <c r="C9" s="5" t="n">
        <v>14999</v>
      </c>
    </row>
    <row r="10" spans="1:3">
      <c r="A10" s="4" t="s">
        <v>455</v>
      </c>
      <c r="B10" s="5" t="n">
        <v>2</v>
      </c>
    </row>
    <row r="11" spans="1:3">
      <c r="A11" s="4" t="s">
        <v>456</v>
      </c>
      <c r="B11" s="5" t="n">
        <v>-195</v>
      </c>
      <c r="C11" s="5" t="n">
        <v>-136</v>
      </c>
    </row>
    <row r="12" spans="1:3">
      <c r="A12" s="4" t="s">
        <v>457</v>
      </c>
      <c r="B12" s="5" t="n">
        <v>22741</v>
      </c>
      <c r="C12" s="5" t="n">
        <v>14863</v>
      </c>
    </row>
    <row r="13" spans="1:3">
      <c r="A13" s="4" t="s">
        <v>459</v>
      </c>
    </row>
    <row r="14" spans="1:3">
      <c r="A14" s="3" t="s">
        <v>453</v>
      </c>
    </row>
    <row r="15" spans="1:3">
      <c r="A15" s="4" t="s">
        <v>454</v>
      </c>
      <c r="B15" s="5" t="n">
        <v>64293</v>
      </c>
      <c r="C15" s="5" t="n">
        <v>54248</v>
      </c>
    </row>
    <row r="16" spans="1:3">
      <c r="A16" s="4" t="s">
        <v>455</v>
      </c>
      <c r="B16" s="5" t="n">
        <v>46</v>
      </c>
    </row>
    <row r="17" spans="1:3">
      <c r="A17" s="4" t="s">
        <v>456</v>
      </c>
      <c r="B17" s="5" t="n">
        <v>-1718</v>
      </c>
      <c r="C17" s="5" t="n">
        <v>-1290</v>
      </c>
    </row>
    <row r="18" spans="1:3">
      <c r="A18" s="4" t="s">
        <v>457</v>
      </c>
      <c r="B18" s="5" t="n">
        <v>62621</v>
      </c>
      <c r="C18" s="5" t="n">
        <v>52958</v>
      </c>
    </row>
    <row r="19" spans="1:3">
      <c r="A19" s="4" t="s">
        <v>460</v>
      </c>
    </row>
    <row r="20" spans="1:3">
      <c r="A20" s="3" t="s">
        <v>453</v>
      </c>
    </row>
    <row r="21" spans="1:3">
      <c r="A21" s="4" t="s">
        <v>454</v>
      </c>
      <c r="B21" s="5" t="n">
        <v>32876</v>
      </c>
      <c r="C21" s="5" t="n">
        <v>33405</v>
      </c>
    </row>
    <row r="22" spans="1:3">
      <c r="A22" s="4" t="s">
        <v>455</v>
      </c>
      <c r="B22" s="5" t="n">
        <v>21</v>
      </c>
      <c r="C22" s="5" t="n">
        <v>100</v>
      </c>
    </row>
    <row r="23" spans="1:3">
      <c r="A23" s="4" t="s">
        <v>456</v>
      </c>
      <c r="B23" s="5" t="n">
        <v>-749</v>
      </c>
      <c r="C23" s="5" t="n">
        <v>-335</v>
      </c>
    </row>
    <row r="24" spans="1:3">
      <c r="A24" s="4" t="s">
        <v>457</v>
      </c>
      <c r="B24" s="5" t="n">
        <v>32148</v>
      </c>
      <c r="C24" s="5" t="n">
        <v>33170</v>
      </c>
    </row>
    <row r="25" spans="1:3">
      <c r="A25" s="4" t="s">
        <v>461</v>
      </c>
    </row>
    <row r="26" spans="1:3">
      <c r="A26" s="3" t="s">
        <v>453</v>
      </c>
    </row>
    <row r="27" spans="1:3">
      <c r="A27" s="4" t="s">
        <v>454</v>
      </c>
      <c r="B27" s="5" t="n">
        <v>321957</v>
      </c>
      <c r="C27" s="5" t="n">
        <v>315103</v>
      </c>
    </row>
    <row r="28" spans="1:3">
      <c r="A28" s="4" t="s">
        <v>456</v>
      </c>
      <c r="B28" s="5" t="n">
        <v>-12907</v>
      </c>
      <c r="C28" s="5" t="n">
        <v>-7646</v>
      </c>
    </row>
    <row r="29" spans="1:3">
      <c r="A29" s="4" t="s">
        <v>457</v>
      </c>
      <c r="B29" s="5" t="n">
        <v>309050</v>
      </c>
      <c r="C29" s="5" t="n">
        <v>307457</v>
      </c>
    </row>
    <row r="30" spans="1:3">
      <c r="A30" s="4" t="s">
        <v>462</v>
      </c>
    </row>
    <row r="31" spans="1:3">
      <c r="A31" s="3" t="s">
        <v>453</v>
      </c>
    </row>
    <row r="32" spans="1:3">
      <c r="A32" s="4" t="s">
        <v>454</v>
      </c>
      <c r="B32" s="5" t="n">
        <v>55341</v>
      </c>
      <c r="C32" s="5" t="n">
        <v>39485</v>
      </c>
    </row>
    <row r="33" spans="1:3">
      <c r="A33" s="4" t="s">
        <v>455</v>
      </c>
      <c r="C33" s="5" t="n">
        <v>104</v>
      </c>
    </row>
    <row r="34" spans="1:3">
      <c r="A34" s="4" t="s">
        <v>456</v>
      </c>
      <c r="B34" s="5" t="n">
        <v>-1067</v>
      </c>
      <c r="C34" s="5" t="n">
        <v>-75</v>
      </c>
    </row>
    <row r="35" spans="1:3">
      <c r="A35" s="4" t="s">
        <v>457</v>
      </c>
      <c r="B35" s="5" t="n">
        <v>54274</v>
      </c>
      <c r="C35" s="5" t="n">
        <v>39514</v>
      </c>
    </row>
    <row r="36" spans="1:3">
      <c r="A36" s="4" t="s">
        <v>463</v>
      </c>
    </row>
    <row r="37" spans="1:3">
      <c r="A37" s="3" t="s">
        <v>453</v>
      </c>
    </row>
    <row r="38" spans="1:3">
      <c r="A38" s="4" t="s">
        <v>454</v>
      </c>
      <c r="B38" s="5" t="n">
        <v>76866</v>
      </c>
      <c r="C38" s="5" t="n">
        <v>70964</v>
      </c>
    </row>
    <row r="39" spans="1:3">
      <c r="A39" s="4" t="s">
        <v>455</v>
      </c>
      <c r="B39" s="5" t="n">
        <v>76</v>
      </c>
      <c r="C39" s="5" t="n">
        <v>45</v>
      </c>
    </row>
    <row r="40" spans="1:3">
      <c r="A40" s="4" t="s">
        <v>456</v>
      </c>
      <c r="B40" s="5" t="n">
        <v>-2815</v>
      </c>
      <c r="C40" s="5" t="n">
        <v>-1966</v>
      </c>
    </row>
    <row r="41" spans="1:3">
      <c r="A41" s="4" t="s">
        <v>457</v>
      </c>
      <c r="B41" s="5" t="n">
        <v>74127</v>
      </c>
      <c r="C41" s="5" t="n">
        <v>69043</v>
      </c>
    </row>
    <row r="42" spans="1:3">
      <c r="A42" s="4" t="s">
        <v>464</v>
      </c>
    </row>
    <row r="43" spans="1:3">
      <c r="A43" s="3" t="s">
        <v>453</v>
      </c>
    </row>
    <row r="44" spans="1:3">
      <c r="A44" s="4" t="s">
        <v>454</v>
      </c>
      <c r="B44" s="5" t="n">
        <v>31688</v>
      </c>
      <c r="C44" s="5" t="n">
        <v>31763</v>
      </c>
    </row>
    <row r="45" spans="1:3">
      <c r="A45" s="4" t="s">
        <v>456</v>
      </c>
      <c r="B45" s="5" t="n">
        <v>-1344</v>
      </c>
      <c r="C45" s="5" t="n">
        <v>-792</v>
      </c>
    </row>
    <row r="46" spans="1:3">
      <c r="A46" s="4" t="s">
        <v>457</v>
      </c>
      <c r="B46" s="5" t="n">
        <v>30344</v>
      </c>
      <c r="C46" s="5" t="n">
        <v>30971</v>
      </c>
    </row>
    <row r="47" spans="1:3">
      <c r="A47" s="4" t="s">
        <v>465</v>
      </c>
    </row>
    <row r="48" spans="1:3">
      <c r="A48" s="3" t="s">
        <v>453</v>
      </c>
    </row>
    <row r="49" spans="1:3">
      <c r="A49" s="4" t="s">
        <v>454</v>
      </c>
      <c r="B49" s="5" t="n">
        <v>35257</v>
      </c>
      <c r="C49" s="5" t="n">
        <v>29573</v>
      </c>
    </row>
    <row r="50" spans="1:3">
      <c r="A50" s="4" t="s">
        <v>455</v>
      </c>
      <c r="B50" s="5" t="n">
        <v>315</v>
      </c>
      <c r="C50" s="5" t="n">
        <v>507</v>
      </c>
    </row>
    <row r="51" spans="1:3">
      <c r="A51" s="4" t="s">
        <v>456</v>
      </c>
      <c r="B51" s="5" t="n">
        <v>-209</v>
      </c>
      <c r="C51" s="5" t="n">
        <v>-104</v>
      </c>
    </row>
    <row r="52" spans="1:3">
      <c r="A52" s="4" t="s">
        <v>457</v>
      </c>
      <c r="B52" s="5" t="n">
        <v>35363</v>
      </c>
      <c r="C52" s="5" t="n">
        <v>29976</v>
      </c>
    </row>
    <row r="53" spans="1:3">
      <c r="A53" s="4" t="s">
        <v>466</v>
      </c>
    </row>
    <row r="54" spans="1:3">
      <c r="A54" s="3" t="s">
        <v>453</v>
      </c>
    </row>
    <row r="55" spans="1:3">
      <c r="A55" s="4" t="s">
        <v>454</v>
      </c>
      <c r="B55" s="5" t="n">
        <v>3628</v>
      </c>
      <c r="C55" s="5" t="n">
        <v>3627</v>
      </c>
    </row>
    <row r="56" spans="1:3">
      <c r="A56" s="4" t="s">
        <v>455</v>
      </c>
      <c r="B56" s="5" t="n">
        <v>1875</v>
      </c>
      <c r="C56" s="5" t="n">
        <v>1730</v>
      </c>
    </row>
    <row r="57" spans="1:3">
      <c r="A57" s="4" t="s">
        <v>456</v>
      </c>
      <c r="B57" s="5" t="n">
        <v>-114</v>
      </c>
      <c r="C57" s="5" t="n">
        <v>-73</v>
      </c>
    </row>
    <row r="58" spans="1:3">
      <c r="A58" s="4" t="s">
        <v>457</v>
      </c>
      <c r="B58" s="7" t="n">
        <v>5389</v>
      </c>
      <c r="C58" s="7" t="n">
        <v>52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468</v>
      </c>
    </row>
    <row r="3" spans="1:3">
      <c r="A3" s="4" t="s">
        <v>469</v>
      </c>
      <c r="B3" s="7" t="n">
        <v>112266</v>
      </c>
      <c r="C3" s="7" t="n">
        <v>117163</v>
      </c>
    </row>
    <row r="4" spans="1:3">
      <c r="A4" s="4" t="s">
        <v>470</v>
      </c>
      <c r="B4" s="5" t="n">
        <v>44</v>
      </c>
      <c r="C4" s="5" t="n">
        <v>450</v>
      </c>
    </row>
    <row r="5" spans="1:3">
      <c r="A5" s="4" t="s">
        <v>471</v>
      </c>
      <c r="B5" s="5" t="n">
        <v>-1891</v>
      </c>
      <c r="C5" s="5" t="n">
        <v>-336</v>
      </c>
    </row>
    <row r="6" spans="1:3">
      <c r="A6" s="4" t="s">
        <v>72</v>
      </c>
      <c r="B6" s="5" t="n">
        <v>110419</v>
      </c>
      <c r="C6" s="5" t="n">
        <v>117277</v>
      </c>
    </row>
    <row r="7" spans="1:3">
      <c r="A7" s="4" t="s">
        <v>460</v>
      </c>
    </row>
    <row r="8" spans="1:3">
      <c r="A8" s="3" t="s">
        <v>468</v>
      </c>
    </row>
    <row r="9" spans="1:3">
      <c r="A9" s="4" t="s">
        <v>469</v>
      </c>
      <c r="B9" s="5" t="n">
        <v>23982</v>
      </c>
      <c r="C9" s="5" t="n">
        <v>24030</v>
      </c>
    </row>
    <row r="10" spans="1:3">
      <c r="A10" s="4" t="s">
        <v>470</v>
      </c>
      <c r="B10" s="5" t="n">
        <v>44</v>
      </c>
      <c r="C10" s="5" t="n">
        <v>197</v>
      </c>
    </row>
    <row r="11" spans="1:3">
      <c r="A11" s="4" t="s">
        <v>471</v>
      </c>
      <c r="B11" s="5" t="n">
        <v>-335</v>
      </c>
      <c r="C11" s="5" t="n">
        <v>-82</v>
      </c>
    </row>
    <row r="12" spans="1:3">
      <c r="A12" s="4" t="s">
        <v>72</v>
      </c>
      <c r="B12" s="5" t="n">
        <v>23691</v>
      </c>
      <c r="C12" s="5" t="n">
        <v>24145</v>
      </c>
    </row>
    <row r="13" spans="1:3">
      <c r="A13" s="4" t="s">
        <v>461</v>
      </c>
    </row>
    <row r="14" spans="1:3">
      <c r="A14" s="3" t="s">
        <v>468</v>
      </c>
    </row>
    <row r="15" spans="1:3">
      <c r="A15" s="4" t="s">
        <v>469</v>
      </c>
      <c r="B15" s="5" t="n">
        <v>49946</v>
      </c>
      <c r="C15" s="5" t="n">
        <v>53731</v>
      </c>
    </row>
    <row r="16" spans="1:3">
      <c r="A16" s="4" t="s">
        <v>470</v>
      </c>
      <c r="C16" s="5" t="n">
        <v>79</v>
      </c>
    </row>
    <row r="17" spans="1:3">
      <c r="A17" s="4" t="s">
        <v>471</v>
      </c>
      <c r="B17" s="5" t="n">
        <v>-822</v>
      </c>
      <c r="C17" s="5" t="n">
        <v>-203</v>
      </c>
    </row>
    <row r="18" spans="1:3">
      <c r="A18" s="4" t="s">
        <v>72</v>
      </c>
      <c r="B18" s="5" t="n">
        <v>49124</v>
      </c>
      <c r="C18" s="5" t="n">
        <v>53607</v>
      </c>
    </row>
    <row r="19" spans="1:3">
      <c r="A19" s="4" t="s">
        <v>462</v>
      </c>
    </row>
    <row r="20" spans="1:3">
      <c r="A20" s="3" t="s">
        <v>468</v>
      </c>
    </row>
    <row r="21" spans="1:3">
      <c r="A21" s="4" t="s">
        <v>469</v>
      </c>
      <c r="B21" s="5" t="n">
        <v>38338</v>
      </c>
      <c r="C21" s="5" t="n">
        <v>39402</v>
      </c>
    </row>
    <row r="22" spans="1:3">
      <c r="A22" s="4" t="s">
        <v>470</v>
      </c>
      <c r="C22" s="5" t="n">
        <v>174</v>
      </c>
    </row>
    <row r="23" spans="1:3">
      <c r="A23" s="4" t="s">
        <v>471</v>
      </c>
      <c r="B23" s="5" t="n">
        <v>-734</v>
      </c>
      <c r="C23" s="5" t="n">
        <v>-51</v>
      </c>
    </row>
    <row r="24" spans="1:3">
      <c r="A24" s="4" t="s">
        <v>72</v>
      </c>
      <c r="B24" s="7" t="n">
        <v>37604</v>
      </c>
      <c r="C24" s="7" t="n">
        <v>39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72</v>
      </c>
      <c r="B1" s="2" t="s">
        <v>1</v>
      </c>
    </row>
    <row r="2" spans="1:4">
      <c r="B2" s="2" t="s">
        <v>473</v>
      </c>
      <c r="C2" s="2" t="s">
        <v>410</v>
      </c>
      <c r="D2" s="2" t="s">
        <v>409</v>
      </c>
    </row>
    <row r="3" spans="1:4">
      <c r="A3" s="3" t="s">
        <v>474</v>
      </c>
    </row>
    <row r="4" spans="1:4">
      <c r="A4" s="4" t="s">
        <v>475</v>
      </c>
      <c r="B4" s="7" t="n">
        <v>0</v>
      </c>
      <c r="D4" s="7" t="n">
        <v>0</v>
      </c>
    </row>
    <row r="5" spans="1:4">
      <c r="A5" s="4" t="s">
        <v>476</v>
      </c>
      <c r="B5" s="5" t="n">
        <v>0</v>
      </c>
      <c r="C5" s="7" t="n">
        <v>8000</v>
      </c>
    </row>
    <row r="6" spans="1:4">
      <c r="A6" s="4" t="s">
        <v>477</v>
      </c>
      <c r="B6" s="7" t="n">
        <v>348600000</v>
      </c>
      <c r="D6" s="7" t="n">
        <v>262500000</v>
      </c>
    </row>
    <row r="7" spans="1:4">
      <c r="A7" s="4" t="s">
        <v>478</v>
      </c>
    </row>
    <row r="8" spans="1:4">
      <c r="A8" s="3" t="s">
        <v>474</v>
      </c>
    </row>
    <row r="9" spans="1:4">
      <c r="A9" s="4" t="s">
        <v>479</v>
      </c>
      <c r="B9" s="4" t="s">
        <v>480</v>
      </c>
      <c r="D9" s="4" t="s">
        <v>480</v>
      </c>
    </row>
    <row r="10" spans="1:4">
      <c r="A10" s="4" t="s">
        <v>246</v>
      </c>
    </row>
    <row r="11" spans="1:4">
      <c r="A11" s="3" t="s">
        <v>474</v>
      </c>
    </row>
    <row r="12" spans="1:4">
      <c r="A12" s="4" t="s">
        <v>477</v>
      </c>
      <c r="B12" s="7" t="n">
        <v>155500000</v>
      </c>
      <c r="D12" s="7" t="n">
        <v>128400000</v>
      </c>
    </row>
    <row r="13" spans="1:4">
      <c r="A13" s="4" t="s">
        <v>481</v>
      </c>
    </row>
    <row r="14" spans="1:4">
      <c r="A14" s="3" t="s">
        <v>474</v>
      </c>
    </row>
    <row r="15" spans="1:4">
      <c r="A15" s="4" t="s">
        <v>477</v>
      </c>
      <c r="B15" s="5" t="n">
        <v>160300000</v>
      </c>
      <c r="D15" s="5" t="n">
        <v>99300000</v>
      </c>
    </row>
    <row r="16" spans="1:4">
      <c r="A16" s="4" t="s">
        <v>482</v>
      </c>
    </row>
    <row r="17" spans="1:4">
      <c r="A17" s="3" t="s">
        <v>474</v>
      </c>
    </row>
    <row r="18" spans="1:4">
      <c r="A18" s="4" t="s">
        <v>477</v>
      </c>
      <c r="B18" s="7" t="n">
        <v>32900000</v>
      </c>
      <c r="D18" s="7" t="n">
        <v>34800000</v>
      </c>
    </row>
    <row r="19" spans="1:4">
      <c r="A19" s="4" t="s">
        <v>483</v>
      </c>
    </row>
    <row r="20" spans="1:4">
      <c r="A20" s="3" t="s">
        <v>474</v>
      </c>
    </row>
    <row r="21" spans="1:4">
      <c r="A21" s="4" t="s">
        <v>484</v>
      </c>
      <c r="B21" s="5" t="n">
        <v>120</v>
      </c>
    </row>
    <row r="22" spans="1:4">
      <c r="A22" s="4" t="s">
        <v>485</v>
      </c>
    </row>
    <row r="23" spans="1:4">
      <c r="A23" s="3" t="s">
        <v>474</v>
      </c>
    </row>
    <row r="24" spans="1:4">
      <c r="A24" s="4" t="s">
        <v>484</v>
      </c>
      <c r="B24" s="5" t="n">
        <v>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6</v>
      </c>
      <c r="B1" s="2" t="s">
        <v>1</v>
      </c>
      <c r="C1" s="2" t="s">
        <v>487</v>
      </c>
    </row>
    <row r="2" spans="1:3">
      <c r="B2" s="2" t="s">
        <v>473</v>
      </c>
      <c r="C2" s="2" t="s">
        <v>488</v>
      </c>
    </row>
    <row r="3" spans="1:3">
      <c r="A3" s="3" t="s">
        <v>453</v>
      </c>
    </row>
    <row r="4" spans="1:3">
      <c r="A4" s="4" t="s">
        <v>489</v>
      </c>
      <c r="B4" s="5" t="n">
        <v>120</v>
      </c>
      <c r="C4" s="5" t="n">
        <v>101</v>
      </c>
    </row>
    <row r="5" spans="1:3">
      <c r="A5" s="4" t="s">
        <v>490</v>
      </c>
      <c r="B5" s="7" t="n">
        <v>132565</v>
      </c>
      <c r="C5" s="7" t="n">
        <v>39896</v>
      </c>
    </row>
    <row r="6" spans="1:3">
      <c r="A6" s="4" t="s">
        <v>491</v>
      </c>
      <c r="B6" s="5" t="n">
        <v>-2135</v>
      </c>
      <c r="C6" s="5" t="n">
        <v>-407</v>
      </c>
    </row>
    <row r="7" spans="1:3">
      <c r="A7" s="4" t="s">
        <v>492</v>
      </c>
      <c r="B7" s="5" t="n">
        <v>435500</v>
      </c>
      <c r="C7" s="5" t="n">
        <v>455688</v>
      </c>
    </row>
    <row r="8" spans="1:3">
      <c r="A8" s="4" t="s">
        <v>493</v>
      </c>
      <c r="B8" s="5" t="n">
        <v>-18983</v>
      </c>
      <c r="C8" s="5" t="n">
        <v>-12010</v>
      </c>
    </row>
    <row r="9" spans="1:3">
      <c r="A9" s="4" t="s">
        <v>494</v>
      </c>
      <c r="B9" s="5" t="n">
        <v>568065</v>
      </c>
      <c r="C9" s="5" t="n">
        <v>495584</v>
      </c>
    </row>
    <row r="10" spans="1:3">
      <c r="A10" s="4" t="s">
        <v>495</v>
      </c>
      <c r="B10" s="7" t="n">
        <v>-21118</v>
      </c>
      <c r="C10" s="7" t="n">
        <v>-12417</v>
      </c>
    </row>
    <row r="11" spans="1:3">
      <c r="A11" s="4" t="s">
        <v>458</v>
      </c>
    </row>
    <row r="12" spans="1:3">
      <c r="A12" s="3" t="s">
        <v>453</v>
      </c>
    </row>
    <row r="13" spans="1:3">
      <c r="A13" s="4" t="s">
        <v>489</v>
      </c>
      <c r="B13" s="5" t="n">
        <v>6</v>
      </c>
      <c r="C13" s="5" t="n">
        <v>5</v>
      </c>
    </row>
    <row r="14" spans="1:3">
      <c r="A14" s="4" t="s">
        <v>490</v>
      </c>
      <c r="B14" s="7" t="n">
        <v>9954</v>
      </c>
      <c r="C14" s="7" t="n">
        <v>4998</v>
      </c>
    </row>
    <row r="15" spans="1:3">
      <c r="A15" s="4" t="s">
        <v>491</v>
      </c>
      <c r="B15" s="5" t="n">
        <v>-12</v>
      </c>
      <c r="C15" s="5" t="n">
        <v>-2</v>
      </c>
    </row>
    <row r="16" spans="1:3">
      <c r="A16" s="4" t="s">
        <v>492</v>
      </c>
      <c r="B16" s="5" t="n">
        <v>9817</v>
      </c>
      <c r="C16" s="5" t="n">
        <v>9865</v>
      </c>
    </row>
    <row r="17" spans="1:3">
      <c r="A17" s="4" t="s">
        <v>493</v>
      </c>
      <c r="B17" s="5" t="n">
        <v>-183</v>
      </c>
      <c r="C17" s="5" t="n">
        <v>-134</v>
      </c>
    </row>
    <row r="18" spans="1:3">
      <c r="A18" s="4" t="s">
        <v>494</v>
      </c>
      <c r="B18" s="5" t="n">
        <v>19771</v>
      </c>
      <c r="C18" s="5" t="n">
        <v>14863</v>
      </c>
    </row>
    <row r="19" spans="1:3">
      <c r="A19" s="4" t="s">
        <v>495</v>
      </c>
      <c r="B19" s="7" t="n">
        <v>-195</v>
      </c>
      <c r="C19" s="7" t="n">
        <v>-136</v>
      </c>
    </row>
    <row r="20" spans="1:3">
      <c r="A20" s="4" t="s">
        <v>459</v>
      </c>
    </row>
    <row r="21" spans="1:3">
      <c r="A21" s="3" t="s">
        <v>453</v>
      </c>
    </row>
    <row r="22" spans="1:3">
      <c r="A22" s="4" t="s">
        <v>489</v>
      </c>
      <c r="B22" s="5" t="n">
        <v>9</v>
      </c>
      <c r="C22" s="5" t="n">
        <v>9</v>
      </c>
    </row>
    <row r="23" spans="1:3">
      <c r="A23" s="4" t="s">
        <v>490</v>
      </c>
      <c r="B23" s="7" t="n">
        <v>989</v>
      </c>
      <c r="C23" s="7" t="n">
        <v>992</v>
      </c>
    </row>
    <row r="24" spans="1:3">
      <c r="A24" s="4" t="s">
        <v>491</v>
      </c>
      <c r="B24" s="5" t="n">
        <v>-10</v>
      </c>
      <c r="C24" s="5" t="n">
        <v>-7</v>
      </c>
    </row>
    <row r="25" spans="1:3">
      <c r="A25" s="4" t="s">
        <v>492</v>
      </c>
      <c r="B25" s="5" t="n">
        <v>51558</v>
      </c>
      <c r="C25" s="5" t="n">
        <v>51966</v>
      </c>
    </row>
    <row r="26" spans="1:3">
      <c r="A26" s="4" t="s">
        <v>493</v>
      </c>
      <c r="B26" s="5" t="n">
        <v>-1708</v>
      </c>
      <c r="C26" s="5" t="n">
        <v>-1283</v>
      </c>
    </row>
    <row r="27" spans="1:3">
      <c r="A27" s="4" t="s">
        <v>494</v>
      </c>
      <c r="B27" s="5" t="n">
        <v>52547</v>
      </c>
      <c r="C27" s="5" t="n">
        <v>52958</v>
      </c>
    </row>
    <row r="28" spans="1:3">
      <c r="A28" s="4" t="s">
        <v>495</v>
      </c>
      <c r="B28" s="7" t="n">
        <v>-1718</v>
      </c>
      <c r="C28" s="7" t="n">
        <v>-1290</v>
      </c>
    </row>
    <row r="29" spans="1:3">
      <c r="A29" s="4" t="s">
        <v>460</v>
      </c>
    </row>
    <row r="30" spans="1:3">
      <c r="A30" s="3" t="s">
        <v>453</v>
      </c>
    </row>
    <row r="31" spans="1:3">
      <c r="A31" s="4" t="s">
        <v>489</v>
      </c>
      <c r="B31" s="5" t="n">
        <v>36</v>
      </c>
      <c r="C31" s="5" t="n">
        <v>29</v>
      </c>
    </row>
    <row r="32" spans="1:3">
      <c r="A32" s="4" t="s">
        <v>490</v>
      </c>
      <c r="B32" s="7" t="n">
        <v>22418</v>
      </c>
      <c r="C32" s="7" t="n">
        <v>16059</v>
      </c>
    </row>
    <row r="33" spans="1:3">
      <c r="A33" s="4" t="s">
        <v>491</v>
      </c>
      <c r="B33" s="5" t="n">
        <v>-475</v>
      </c>
      <c r="C33" s="5" t="n">
        <v>-137</v>
      </c>
    </row>
    <row r="34" spans="1:3">
      <c r="A34" s="4" t="s">
        <v>492</v>
      </c>
      <c r="B34" s="5" t="n">
        <v>4374</v>
      </c>
      <c r="C34" s="5" t="n">
        <v>4453</v>
      </c>
    </row>
    <row r="35" spans="1:3">
      <c r="A35" s="4" t="s">
        <v>493</v>
      </c>
      <c r="B35" s="5" t="n">
        <v>-274</v>
      </c>
      <c r="C35" s="5" t="n">
        <v>-198</v>
      </c>
    </row>
    <row r="36" spans="1:3">
      <c r="A36" s="4" t="s">
        <v>494</v>
      </c>
      <c r="B36" s="5" t="n">
        <v>26792</v>
      </c>
      <c r="C36" s="5" t="n">
        <v>20512</v>
      </c>
    </row>
    <row r="37" spans="1:3">
      <c r="A37" s="4" t="s">
        <v>495</v>
      </c>
      <c r="B37" s="7" t="n">
        <v>-749</v>
      </c>
      <c r="C37" s="7" t="n">
        <v>-335</v>
      </c>
    </row>
    <row r="38" spans="1:3">
      <c r="A38" s="4" t="s">
        <v>461</v>
      </c>
    </row>
    <row r="39" spans="1:3">
      <c r="A39" s="3" t="s">
        <v>453</v>
      </c>
    </row>
    <row r="40" spans="1:3">
      <c r="A40" s="4" t="s">
        <v>489</v>
      </c>
      <c r="B40" s="5" t="n">
        <v>43</v>
      </c>
      <c r="C40" s="5" t="n">
        <v>41</v>
      </c>
    </row>
    <row r="41" spans="1:3">
      <c r="A41" s="4" t="s">
        <v>490</v>
      </c>
      <c r="B41" s="7" t="n">
        <v>33601</v>
      </c>
      <c r="C41" s="7" t="n">
        <v>15441</v>
      </c>
    </row>
    <row r="42" spans="1:3">
      <c r="A42" s="4" t="s">
        <v>491</v>
      </c>
      <c r="B42" s="5" t="n">
        <v>-598</v>
      </c>
      <c r="C42" s="5" t="n">
        <v>-181</v>
      </c>
    </row>
    <row r="43" spans="1:3">
      <c r="A43" s="4" t="s">
        <v>492</v>
      </c>
      <c r="B43" s="5" t="n">
        <v>275450</v>
      </c>
      <c r="C43" s="5" t="n">
        <v>292016</v>
      </c>
    </row>
    <row r="44" spans="1:3">
      <c r="A44" s="4" t="s">
        <v>493</v>
      </c>
      <c r="B44" s="5" t="n">
        <v>-12309</v>
      </c>
      <c r="C44" s="5" t="n">
        <v>-7465</v>
      </c>
    </row>
    <row r="45" spans="1:3">
      <c r="A45" s="4" t="s">
        <v>494</v>
      </c>
      <c r="B45" s="5" t="n">
        <v>309051</v>
      </c>
      <c r="C45" s="5" t="n">
        <v>307457</v>
      </c>
    </row>
    <row r="46" spans="1:3">
      <c r="A46" s="4" t="s">
        <v>495</v>
      </c>
      <c r="B46" s="7" t="n">
        <v>-12907</v>
      </c>
      <c r="C46" s="7" t="n">
        <v>-7646</v>
      </c>
    </row>
    <row r="47" spans="1:3">
      <c r="A47" s="4" t="s">
        <v>462</v>
      </c>
    </row>
    <row r="48" spans="1:3">
      <c r="A48" s="3" t="s">
        <v>453</v>
      </c>
    </row>
    <row r="49" spans="1:3">
      <c r="A49" s="4" t="s">
        <v>489</v>
      </c>
      <c r="B49" s="5" t="n">
        <v>6</v>
      </c>
      <c r="C49" s="5" t="n">
        <v>1</v>
      </c>
    </row>
    <row r="50" spans="1:3">
      <c r="A50" s="4" t="s">
        <v>490</v>
      </c>
      <c r="B50" s="7" t="n">
        <v>49937</v>
      </c>
    </row>
    <row r="51" spans="1:3">
      <c r="A51" s="4" t="s">
        <v>491</v>
      </c>
      <c r="B51" s="5" t="n">
        <v>-885</v>
      </c>
    </row>
    <row r="52" spans="1:3">
      <c r="A52" s="4" t="s">
        <v>492</v>
      </c>
      <c r="B52" s="5" t="n">
        <v>4337</v>
      </c>
      <c r="C52" s="7" t="n">
        <v>4565</v>
      </c>
    </row>
    <row r="53" spans="1:3">
      <c r="A53" s="4" t="s">
        <v>493</v>
      </c>
      <c r="B53" s="5" t="n">
        <v>-182</v>
      </c>
      <c r="C53" s="5" t="n">
        <v>-75</v>
      </c>
    </row>
    <row r="54" spans="1:3">
      <c r="A54" s="4" t="s">
        <v>494</v>
      </c>
      <c r="B54" s="5" t="n">
        <v>54274</v>
      </c>
      <c r="C54" s="5" t="n">
        <v>4565</v>
      </c>
    </row>
    <row r="55" spans="1:3">
      <c r="A55" s="4" t="s">
        <v>495</v>
      </c>
      <c r="B55" s="7" t="n">
        <v>-1067</v>
      </c>
      <c r="C55" s="7" t="n">
        <v>-75</v>
      </c>
    </row>
    <row r="56" spans="1:3">
      <c r="A56" s="4" t="s">
        <v>463</v>
      </c>
    </row>
    <row r="57" spans="1:3">
      <c r="A57" s="3" t="s">
        <v>453</v>
      </c>
    </row>
    <row r="58" spans="1:3">
      <c r="A58" s="4" t="s">
        <v>489</v>
      </c>
      <c r="B58" s="5" t="n">
        <v>8</v>
      </c>
      <c r="C58" s="5" t="n">
        <v>7</v>
      </c>
    </row>
    <row r="59" spans="1:3">
      <c r="A59" s="4" t="s">
        <v>490</v>
      </c>
      <c r="B59" s="7" t="n">
        <v>7228</v>
      </c>
    </row>
    <row r="60" spans="1:3">
      <c r="A60" s="4" t="s">
        <v>491</v>
      </c>
      <c r="B60" s="5" t="n">
        <v>-24</v>
      </c>
    </row>
    <row r="61" spans="1:3">
      <c r="A61" s="4" t="s">
        <v>492</v>
      </c>
      <c r="B61" s="5" t="n">
        <v>55306</v>
      </c>
      <c r="C61" s="7" t="n">
        <v>57442</v>
      </c>
    </row>
    <row r="62" spans="1:3">
      <c r="A62" s="4" t="s">
        <v>493</v>
      </c>
      <c r="B62" s="5" t="n">
        <v>-2791</v>
      </c>
      <c r="C62" s="5" t="n">
        <v>-1966</v>
      </c>
    </row>
    <row r="63" spans="1:3">
      <c r="A63" s="4" t="s">
        <v>494</v>
      </c>
      <c r="B63" s="5" t="n">
        <v>62534</v>
      </c>
      <c r="C63" s="5" t="n">
        <v>57442</v>
      </c>
    </row>
    <row r="64" spans="1:3">
      <c r="A64" s="4" t="s">
        <v>495</v>
      </c>
      <c r="B64" s="7" t="n">
        <v>-2815</v>
      </c>
      <c r="C64" s="7" t="n">
        <v>-1966</v>
      </c>
    </row>
    <row r="65" spans="1:3">
      <c r="A65" s="4" t="s">
        <v>464</v>
      </c>
    </row>
    <row r="66" spans="1:3">
      <c r="A66" s="3" t="s">
        <v>453</v>
      </c>
    </row>
    <row r="67" spans="1:3">
      <c r="A67" s="4" t="s">
        <v>489</v>
      </c>
      <c r="B67" s="5" t="n">
        <v>5</v>
      </c>
      <c r="C67" s="5" t="n">
        <v>5</v>
      </c>
    </row>
    <row r="68" spans="1:3">
      <c r="A68" s="4" t="s">
        <v>492</v>
      </c>
      <c r="B68" s="7" t="n">
        <v>30344</v>
      </c>
      <c r="C68" s="7" t="n">
        <v>30971</v>
      </c>
    </row>
    <row r="69" spans="1:3">
      <c r="A69" s="4" t="s">
        <v>493</v>
      </c>
      <c r="B69" s="5" t="n">
        <v>-1344</v>
      </c>
      <c r="C69" s="5" t="n">
        <v>-792</v>
      </c>
    </row>
    <row r="70" spans="1:3">
      <c r="A70" s="4" t="s">
        <v>494</v>
      </c>
      <c r="B70" s="5" t="n">
        <v>30344</v>
      </c>
      <c r="C70" s="5" t="n">
        <v>30971</v>
      </c>
    </row>
    <row r="71" spans="1:3">
      <c r="A71" s="4" t="s">
        <v>495</v>
      </c>
      <c r="B71" s="7" t="n">
        <v>-1344</v>
      </c>
      <c r="C71" s="7" t="n">
        <v>-792</v>
      </c>
    </row>
    <row r="72" spans="1:3">
      <c r="A72" s="4" t="s">
        <v>465</v>
      </c>
    </row>
    <row r="73" spans="1:3">
      <c r="A73" s="3" t="s">
        <v>453</v>
      </c>
    </row>
    <row r="74" spans="1:3">
      <c r="A74" s="4" t="s">
        <v>489</v>
      </c>
      <c r="B74" s="5" t="n">
        <v>6</v>
      </c>
      <c r="C74" s="5" t="n">
        <v>3</v>
      </c>
    </row>
    <row r="75" spans="1:3">
      <c r="A75" s="4" t="s">
        <v>490</v>
      </c>
      <c r="B75" s="7" t="n">
        <v>8438</v>
      </c>
      <c r="C75" s="7" t="n">
        <v>2406</v>
      </c>
    </row>
    <row r="76" spans="1:3">
      <c r="A76" s="4" t="s">
        <v>491</v>
      </c>
      <c r="B76" s="5" t="n">
        <v>-131</v>
      </c>
      <c r="C76" s="5" t="n">
        <v>-80</v>
      </c>
    </row>
    <row r="77" spans="1:3">
      <c r="A77" s="4" t="s">
        <v>492</v>
      </c>
      <c r="B77" s="5" t="n">
        <v>2434</v>
      </c>
      <c r="C77" s="5" t="n">
        <v>2489</v>
      </c>
    </row>
    <row r="78" spans="1:3">
      <c r="A78" s="4" t="s">
        <v>493</v>
      </c>
      <c r="B78" s="5" t="n">
        <v>-78</v>
      </c>
      <c r="C78" s="5" t="n">
        <v>-24</v>
      </c>
    </row>
    <row r="79" spans="1:3">
      <c r="A79" s="4" t="s">
        <v>494</v>
      </c>
      <c r="B79" s="5" t="n">
        <v>10872</v>
      </c>
      <c r="C79" s="5" t="n">
        <v>4895</v>
      </c>
    </row>
    <row r="80" spans="1:3">
      <c r="A80" s="4" t="s">
        <v>495</v>
      </c>
      <c r="B80" s="7" t="n">
        <v>-209</v>
      </c>
      <c r="C80" s="7" t="n">
        <v>-104</v>
      </c>
    </row>
    <row r="81" spans="1:3">
      <c r="A81" s="4" t="s">
        <v>466</v>
      </c>
    </row>
    <row r="82" spans="1:3">
      <c r="A82" s="3" t="s">
        <v>453</v>
      </c>
    </row>
    <row r="83" spans="1:3">
      <c r="A83" s="4" t="s">
        <v>489</v>
      </c>
      <c r="B83" s="5" t="n">
        <v>1</v>
      </c>
      <c r="C83" s="5" t="n">
        <v>1</v>
      </c>
    </row>
    <row r="84" spans="1:3">
      <c r="A84" s="4" t="s">
        <v>492</v>
      </c>
      <c r="B84" s="7" t="n">
        <v>1880</v>
      </c>
      <c r="C84" s="7" t="n">
        <v>1921</v>
      </c>
    </row>
    <row r="85" spans="1:3">
      <c r="A85" s="4" t="s">
        <v>493</v>
      </c>
      <c r="B85" s="5" t="n">
        <v>-114</v>
      </c>
      <c r="C85" s="5" t="n">
        <v>-73</v>
      </c>
    </row>
    <row r="86" spans="1:3">
      <c r="A86" s="4" t="s">
        <v>494</v>
      </c>
      <c r="B86" s="5" t="n">
        <v>1880</v>
      </c>
      <c r="C86" s="5" t="n">
        <v>1921</v>
      </c>
    </row>
    <row r="87" spans="1:3">
      <c r="A87" s="4" t="s">
        <v>495</v>
      </c>
      <c r="B87" s="7" t="n">
        <v>-114</v>
      </c>
      <c r="C87" s="7" t="n">
        <v>-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6</v>
      </c>
      <c r="B1" s="2" t="s">
        <v>1</v>
      </c>
      <c r="C1" s="2" t="s">
        <v>487</v>
      </c>
    </row>
    <row r="2" spans="1:3">
      <c r="B2" s="2" t="s">
        <v>473</v>
      </c>
      <c r="C2" s="2" t="s">
        <v>488</v>
      </c>
    </row>
    <row r="3" spans="1:3">
      <c r="A3" s="3" t="s">
        <v>468</v>
      </c>
    </row>
    <row r="4" spans="1:3">
      <c r="A4" s="4" t="s">
        <v>497</v>
      </c>
      <c r="B4" s="5" t="n">
        <v>51</v>
      </c>
      <c r="C4" s="5" t="n">
        <v>28</v>
      </c>
    </row>
    <row r="5" spans="1:3">
      <c r="A5" s="4" t="s">
        <v>498</v>
      </c>
      <c r="B5" s="7" t="n">
        <v>91376</v>
      </c>
      <c r="C5" s="7" t="n">
        <v>42211</v>
      </c>
    </row>
    <row r="6" spans="1:3">
      <c r="A6" s="4" t="s">
        <v>499</v>
      </c>
      <c r="B6" s="5" t="n">
        <v>-1449</v>
      </c>
      <c r="C6" s="5" t="n">
        <v>-155</v>
      </c>
    </row>
    <row r="7" spans="1:3">
      <c r="A7" s="4" t="s">
        <v>500</v>
      </c>
      <c r="B7" s="5" t="n">
        <v>12761</v>
      </c>
      <c r="C7" s="5" t="n">
        <v>13865</v>
      </c>
    </row>
    <row r="8" spans="1:3">
      <c r="A8" s="4" t="s">
        <v>501</v>
      </c>
      <c r="B8" s="5" t="n">
        <v>-442</v>
      </c>
      <c r="C8" s="5" t="n">
        <v>-181</v>
      </c>
    </row>
    <row r="9" spans="1:3">
      <c r="A9" s="4" t="s">
        <v>502</v>
      </c>
      <c r="B9" s="5" t="n">
        <v>104137</v>
      </c>
      <c r="C9" s="5" t="n">
        <v>56076</v>
      </c>
    </row>
    <row r="10" spans="1:3">
      <c r="A10" s="4" t="s">
        <v>503</v>
      </c>
      <c r="B10" s="7" t="n">
        <v>-1891</v>
      </c>
      <c r="C10" s="7" t="n">
        <v>-336</v>
      </c>
    </row>
    <row r="11" spans="1:3">
      <c r="A11" s="4" t="s">
        <v>460</v>
      </c>
    </row>
    <row r="12" spans="1:3">
      <c r="A12" s="3" t="s">
        <v>468</v>
      </c>
    </row>
    <row r="13" spans="1:3">
      <c r="A13" s="4" t="s">
        <v>497</v>
      </c>
      <c r="B13" s="5" t="n">
        <v>24</v>
      </c>
      <c r="C13" s="5" t="n">
        <v>12</v>
      </c>
    </row>
    <row r="14" spans="1:3">
      <c r="A14" s="4" t="s">
        <v>498</v>
      </c>
      <c r="B14" s="7" t="n">
        <v>15870</v>
      </c>
      <c r="C14" s="7" t="n">
        <v>7409</v>
      </c>
    </row>
    <row r="15" spans="1:3">
      <c r="A15" s="4" t="s">
        <v>499</v>
      </c>
      <c r="B15" s="5" t="n">
        <v>-286</v>
      </c>
      <c r="C15" s="5" t="n">
        <v>-38</v>
      </c>
    </row>
    <row r="16" spans="1:3">
      <c r="A16" s="4" t="s">
        <v>500</v>
      </c>
      <c r="B16" s="5" t="n">
        <v>1539</v>
      </c>
      <c r="C16" s="5" t="n">
        <v>1548</v>
      </c>
    </row>
    <row r="17" spans="1:3">
      <c r="A17" s="4" t="s">
        <v>501</v>
      </c>
      <c r="B17" s="5" t="n">
        <v>-49</v>
      </c>
      <c r="C17" s="5" t="n">
        <v>-44</v>
      </c>
    </row>
    <row r="18" spans="1:3">
      <c r="A18" s="4" t="s">
        <v>502</v>
      </c>
      <c r="B18" s="5" t="n">
        <v>17409</v>
      </c>
      <c r="C18" s="5" t="n">
        <v>8957</v>
      </c>
    </row>
    <row r="19" spans="1:3">
      <c r="A19" s="4" t="s">
        <v>503</v>
      </c>
      <c r="B19" s="7" t="n">
        <v>-335</v>
      </c>
      <c r="C19" s="7" t="n">
        <v>-82</v>
      </c>
    </row>
    <row r="20" spans="1:3">
      <c r="A20" s="4" t="s">
        <v>461</v>
      </c>
    </row>
    <row r="21" spans="1:3">
      <c r="A21" s="3" t="s">
        <v>468</v>
      </c>
    </row>
    <row r="22" spans="1:3">
      <c r="A22" s="4" t="s">
        <v>497</v>
      </c>
      <c r="B22" s="5" t="n">
        <v>20</v>
      </c>
      <c r="C22" s="5" t="n">
        <v>13</v>
      </c>
    </row>
    <row r="23" spans="1:3">
      <c r="A23" s="4" t="s">
        <v>498</v>
      </c>
      <c r="B23" s="7" t="n">
        <v>42065</v>
      </c>
      <c r="C23" s="7" t="n">
        <v>24344</v>
      </c>
    </row>
    <row r="24" spans="1:3">
      <c r="A24" s="4" t="s">
        <v>499</v>
      </c>
      <c r="B24" s="5" t="n">
        <v>-572</v>
      </c>
      <c r="C24" s="5" t="n">
        <v>-107</v>
      </c>
    </row>
    <row r="25" spans="1:3">
      <c r="A25" s="4" t="s">
        <v>500</v>
      </c>
      <c r="B25" s="5" t="n">
        <v>7060</v>
      </c>
      <c r="C25" s="5" t="n">
        <v>7935</v>
      </c>
    </row>
    <row r="26" spans="1:3">
      <c r="A26" s="4" t="s">
        <v>501</v>
      </c>
      <c r="B26" s="5" t="n">
        <v>-250</v>
      </c>
      <c r="C26" s="5" t="n">
        <v>-96</v>
      </c>
    </row>
    <row r="27" spans="1:3">
      <c r="A27" s="4" t="s">
        <v>502</v>
      </c>
      <c r="B27" s="5" t="n">
        <v>49125</v>
      </c>
      <c r="C27" s="5" t="n">
        <v>32279</v>
      </c>
    </row>
    <row r="28" spans="1:3">
      <c r="A28" s="4" t="s">
        <v>503</v>
      </c>
      <c r="B28" s="7" t="n">
        <v>-822</v>
      </c>
      <c r="C28" s="7" t="n">
        <v>-203</v>
      </c>
    </row>
    <row r="29" spans="1:3">
      <c r="A29" s="4" t="s">
        <v>462</v>
      </c>
    </row>
    <row r="30" spans="1:3">
      <c r="A30" s="3" t="s">
        <v>468</v>
      </c>
    </row>
    <row r="31" spans="1:3">
      <c r="A31" s="4" t="s">
        <v>497</v>
      </c>
      <c r="B31" s="5" t="n">
        <v>7</v>
      </c>
      <c r="C31" s="5" t="n">
        <v>3</v>
      </c>
    </row>
    <row r="32" spans="1:3">
      <c r="A32" s="4" t="s">
        <v>498</v>
      </c>
      <c r="B32" s="7" t="n">
        <v>33441</v>
      </c>
      <c r="C32" s="7" t="n">
        <v>10458</v>
      </c>
    </row>
    <row r="33" spans="1:3">
      <c r="A33" s="4" t="s">
        <v>499</v>
      </c>
      <c r="B33" s="5" t="n">
        <v>-591</v>
      </c>
      <c r="C33" s="5" t="n">
        <v>-10</v>
      </c>
    </row>
    <row r="34" spans="1:3">
      <c r="A34" s="4" t="s">
        <v>500</v>
      </c>
      <c r="B34" s="5" t="n">
        <v>4162</v>
      </c>
      <c r="C34" s="5" t="n">
        <v>4382</v>
      </c>
    </row>
    <row r="35" spans="1:3">
      <c r="A35" s="4" t="s">
        <v>501</v>
      </c>
      <c r="B35" s="5" t="n">
        <v>-143</v>
      </c>
      <c r="C35" s="5" t="n">
        <v>-41</v>
      </c>
    </row>
    <row r="36" spans="1:3">
      <c r="A36" s="4" t="s">
        <v>502</v>
      </c>
      <c r="B36" s="5" t="n">
        <v>37603</v>
      </c>
      <c r="C36" s="5" t="n">
        <v>14840</v>
      </c>
    </row>
    <row r="37" spans="1:3">
      <c r="A37" s="4" t="s">
        <v>503</v>
      </c>
      <c r="B37" s="7" t="n">
        <v>-734</v>
      </c>
      <c r="C37" s="7" t="n">
        <v>-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6"/>
  </cols>
  <sheetData>
    <row r="1" spans="1:7">
      <c r="A1" s="1" t="s">
        <v>135</v>
      </c>
      <c r="B1" s="2" t="s">
        <v>136</v>
      </c>
      <c r="C1" s="2" t="s">
        <v>137</v>
      </c>
      <c r="D1" s="2" t="s">
        <v>138</v>
      </c>
      <c r="E1" s="2" t="s">
        <v>139</v>
      </c>
      <c r="F1" s="2" t="s">
        <v>140</v>
      </c>
      <c r="G1" s="2" t="s">
        <v>141</v>
      </c>
    </row>
    <row r="2" spans="1:7">
      <c r="A2" s="4" t="s">
        <v>142</v>
      </c>
      <c r="B2" s="7" t="n">
        <v>382658</v>
      </c>
      <c r="C2" s="7" t="n">
        <v>25441</v>
      </c>
      <c r="E2" s="7" t="n">
        <v>313552</v>
      </c>
      <c r="F2" s="7" t="n">
        <v>50933</v>
      </c>
      <c r="G2" s="7" t="n">
        <v>-7268</v>
      </c>
    </row>
    <row r="3" spans="1:7">
      <c r="A3" s="4" t="s">
        <v>143</v>
      </c>
      <c r="C3" s="5" t="n">
        <v>25441</v>
      </c>
      <c r="D3" s="5" t="n">
        <v>24616706</v>
      </c>
    </row>
    <row r="4" spans="1:7">
      <c r="A4" s="4" t="s">
        <v>124</v>
      </c>
      <c r="B4" s="5" t="n">
        <v>6560</v>
      </c>
      <c r="F4" s="5" t="n">
        <v>6560</v>
      </c>
    </row>
    <row r="5" spans="1:7">
      <c r="A5" s="4" t="s">
        <v>144</v>
      </c>
      <c r="B5" s="5" t="n">
        <v>368</v>
      </c>
      <c r="G5" s="5" t="n">
        <v>368</v>
      </c>
    </row>
    <row r="6" spans="1:7">
      <c r="A6" s="4" t="s">
        <v>145</v>
      </c>
      <c r="B6" s="5" t="n">
        <v>-189</v>
      </c>
      <c r="F6" s="5" t="n">
        <v>-189</v>
      </c>
    </row>
    <row r="7" spans="1:7">
      <c r="A7" s="4" t="s">
        <v>146</v>
      </c>
      <c r="B7" s="5" t="n">
        <v>286</v>
      </c>
      <c r="E7" s="5" t="n">
        <v>286</v>
      </c>
    </row>
    <row r="8" spans="1:7">
      <c r="A8" s="4" t="s">
        <v>147</v>
      </c>
      <c r="B8" s="5" t="n">
        <v>389683</v>
      </c>
      <c r="C8" s="7" t="n">
        <v>25441</v>
      </c>
      <c r="E8" s="5" t="n">
        <v>313838</v>
      </c>
      <c r="F8" s="5" t="n">
        <v>57304</v>
      </c>
      <c r="G8" s="5" t="n">
        <v>-6900</v>
      </c>
    </row>
    <row r="9" spans="1:7">
      <c r="A9" s="4" t="s">
        <v>148</v>
      </c>
      <c r="C9" s="5" t="n">
        <v>25441</v>
      </c>
      <c r="D9" s="5" t="n">
        <v>24616706</v>
      </c>
    </row>
    <row r="10" spans="1:7">
      <c r="A10" s="4" t="s">
        <v>142</v>
      </c>
      <c r="B10" s="5" t="n">
        <v>382658</v>
      </c>
      <c r="C10" s="7" t="n">
        <v>25441</v>
      </c>
      <c r="E10" s="5" t="n">
        <v>313552</v>
      </c>
      <c r="F10" s="5" t="n">
        <v>50933</v>
      </c>
      <c r="G10" s="5" t="n">
        <v>-7268</v>
      </c>
    </row>
    <row r="11" spans="1:7">
      <c r="A11" s="4" t="s">
        <v>143</v>
      </c>
      <c r="C11" s="5" t="n">
        <v>25441</v>
      </c>
      <c r="D11" s="5" t="n">
        <v>24616706</v>
      </c>
    </row>
    <row r="12" spans="1:7">
      <c r="A12" s="4" t="s">
        <v>149</v>
      </c>
      <c r="B12" s="5" t="n">
        <v>458578</v>
      </c>
      <c r="C12" s="7" t="n">
        <v>10438</v>
      </c>
      <c r="D12" s="7" t="n">
        <v>292</v>
      </c>
      <c r="E12" s="5" t="n">
        <v>391586</v>
      </c>
      <c r="F12" s="5" t="n">
        <v>61349</v>
      </c>
      <c r="G12" s="5" t="n">
        <v>-5087</v>
      </c>
    </row>
    <row r="13" spans="1:7">
      <c r="A13" s="4" t="s">
        <v>150</v>
      </c>
      <c r="C13" s="5" t="n">
        <v>10438</v>
      </c>
      <c r="D13" s="5" t="n">
        <v>29317298</v>
      </c>
    </row>
    <row r="14" spans="1:7">
      <c r="A14" s="4" t="s">
        <v>124</v>
      </c>
      <c r="B14" s="5" t="n">
        <v>6768</v>
      </c>
      <c r="F14" s="5" t="n">
        <v>6768</v>
      </c>
    </row>
    <row r="15" spans="1:7">
      <c r="A15" s="4" t="s">
        <v>144</v>
      </c>
      <c r="B15" s="5" t="n">
        <v>-3564</v>
      </c>
      <c r="G15" s="5" t="n">
        <v>-3564</v>
      </c>
    </row>
    <row r="16" spans="1:7">
      <c r="A16" s="4" t="s">
        <v>151</v>
      </c>
      <c r="B16" s="5" t="n">
        <v>1005</v>
      </c>
      <c r="D16" s="7" t="n">
        <v>1</v>
      </c>
      <c r="E16" s="5" t="n">
        <v>1004</v>
      </c>
    </row>
    <row r="17" spans="1:7">
      <c r="A17" s="4" t="s">
        <v>152</v>
      </c>
      <c r="D17" s="5" t="n">
        <v>86750</v>
      </c>
    </row>
    <row r="18" spans="1:7">
      <c r="A18" s="4" t="s">
        <v>153</v>
      </c>
      <c r="B18" s="5" t="n">
        <v>-763</v>
      </c>
      <c r="F18" s="5" t="n">
        <v>763</v>
      </c>
      <c r="G18" s="5" t="n">
        <v>-763</v>
      </c>
    </row>
    <row r="19" spans="1:7">
      <c r="A19" s="4" t="s">
        <v>145</v>
      </c>
      <c r="B19" s="5" t="n">
        <v>-193</v>
      </c>
      <c r="F19" s="5" t="n">
        <v>-193</v>
      </c>
    </row>
    <row r="20" spans="1:7">
      <c r="A20" s="4" t="s">
        <v>146</v>
      </c>
      <c r="B20" s="5" t="n">
        <v>342</v>
      </c>
      <c r="E20" s="5" t="n">
        <v>342</v>
      </c>
    </row>
    <row r="21" spans="1:7">
      <c r="A21" s="4" t="s">
        <v>154</v>
      </c>
      <c r="B21" s="7" t="n">
        <v>462936</v>
      </c>
      <c r="C21" s="7" t="n">
        <v>10438</v>
      </c>
      <c r="D21" s="7" t="n">
        <v>293</v>
      </c>
      <c r="E21" s="7" t="n">
        <v>392932</v>
      </c>
      <c r="F21" s="7" t="n">
        <v>68687</v>
      </c>
      <c r="G21" s="7" t="n">
        <v>-9414</v>
      </c>
    </row>
    <row r="22" spans="1:7">
      <c r="A22" s="4" t="s">
        <v>155</v>
      </c>
      <c r="C22" s="5" t="n">
        <v>10438</v>
      </c>
      <c r="D22" s="5" t="n">
        <v>294040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410</v>
      </c>
    </row>
    <row r="3" spans="1:2">
      <c r="A3" s="3" t="s">
        <v>505</v>
      </c>
    </row>
    <row r="4" spans="1:2">
      <c r="A4" s="4" t="s">
        <v>506</v>
      </c>
      <c r="B4" s="7" t="n">
        <v>8</v>
      </c>
    </row>
    <row r="5" spans="1:2">
      <c r="A5" s="4" t="s">
        <v>507</v>
      </c>
      <c r="B5" s="7" t="n">
        <v>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509</v>
      </c>
    </row>
    <row r="3" spans="1:3">
      <c r="A3" s="4" t="s">
        <v>510</v>
      </c>
      <c r="B3" s="7" t="n">
        <v>5695</v>
      </c>
    </row>
    <row r="4" spans="1:3">
      <c r="A4" s="4" t="s">
        <v>511</v>
      </c>
      <c r="B4" s="5" t="n">
        <v>88763</v>
      </c>
    </row>
    <row r="5" spans="1:3">
      <c r="A5" s="4" t="s">
        <v>512</v>
      </c>
      <c r="B5" s="5" t="n">
        <v>47396</v>
      </c>
    </row>
    <row r="6" spans="1:3">
      <c r="A6" s="4" t="s">
        <v>513</v>
      </c>
      <c r="B6" s="5" t="n">
        <v>14042</v>
      </c>
    </row>
    <row r="7" spans="1:3">
      <c r="A7" s="4" t="s">
        <v>454</v>
      </c>
      <c r="B7" s="5" t="n">
        <v>644840</v>
      </c>
      <c r="C7" s="7" t="n">
        <v>593167</v>
      </c>
    </row>
    <row r="8" spans="1:3">
      <c r="A8" s="3" t="s">
        <v>514</v>
      </c>
    </row>
    <row r="9" spans="1:3">
      <c r="A9" s="4" t="s">
        <v>515</v>
      </c>
      <c r="B9" s="5" t="n">
        <v>3523</v>
      </c>
    </row>
    <row r="10" spans="1:3">
      <c r="A10" s="4" t="s">
        <v>516</v>
      </c>
      <c r="B10" s="5" t="n">
        <v>11706</v>
      </c>
    </row>
    <row r="11" spans="1:3">
      <c r="A11" s="4" t="s">
        <v>517</v>
      </c>
      <c r="B11" s="5" t="n">
        <v>8753</v>
      </c>
    </row>
    <row r="12" spans="1:3">
      <c r="A12" s="4" t="s">
        <v>469</v>
      </c>
      <c r="B12" s="5" t="n">
        <v>112266</v>
      </c>
      <c r="C12" s="5" t="n">
        <v>117163</v>
      </c>
    </row>
    <row r="13" spans="1:3">
      <c r="A13" s="3" t="s">
        <v>518</v>
      </c>
    </row>
    <row r="14" spans="1:3">
      <c r="A14" s="4" t="s">
        <v>519</v>
      </c>
      <c r="B14" s="5" t="n">
        <v>5689</v>
      </c>
    </row>
    <row r="15" spans="1:3">
      <c r="A15" s="4" t="s">
        <v>520</v>
      </c>
      <c r="B15" s="5" t="n">
        <v>87589</v>
      </c>
    </row>
    <row r="16" spans="1:3">
      <c r="A16" s="4" t="s">
        <v>521</v>
      </c>
      <c r="B16" s="5" t="n">
        <v>46274</v>
      </c>
    </row>
    <row r="17" spans="1:3">
      <c r="A17" s="4" t="s">
        <v>522</v>
      </c>
      <c r="B17" s="5" t="n">
        <v>14013</v>
      </c>
    </row>
    <row r="18" spans="1:3">
      <c r="A18" s="4" t="s">
        <v>136</v>
      </c>
      <c r="B18" s="5" t="n">
        <v>626057</v>
      </c>
      <c r="C18" s="5" t="n">
        <v>583236</v>
      </c>
    </row>
    <row r="19" spans="1:3">
      <c r="A19" s="3" t="s">
        <v>523</v>
      </c>
    </row>
    <row r="20" spans="1:3">
      <c r="A20" s="4" t="s">
        <v>524</v>
      </c>
      <c r="B20" s="5" t="n">
        <v>3500</v>
      </c>
    </row>
    <row r="21" spans="1:3">
      <c r="A21" s="4" t="s">
        <v>525</v>
      </c>
      <c r="B21" s="5" t="n">
        <v>11523</v>
      </c>
    </row>
    <row r="22" spans="1:3">
      <c r="A22" s="4" t="s">
        <v>526</v>
      </c>
      <c r="B22" s="5" t="n">
        <v>8668</v>
      </c>
    </row>
    <row r="23" spans="1:3">
      <c r="A23" s="4" t="s">
        <v>136</v>
      </c>
      <c r="B23" s="5" t="n">
        <v>110419</v>
      </c>
      <c r="C23" s="5" t="n">
        <v>117277</v>
      </c>
    </row>
    <row r="24" spans="1:3">
      <c r="A24" s="4" t="s">
        <v>527</v>
      </c>
    </row>
    <row r="25" spans="1:3">
      <c r="A25" s="3" t="s">
        <v>509</v>
      </c>
    </row>
    <row r="26" spans="1:3">
      <c r="A26" s="4" t="s">
        <v>528</v>
      </c>
      <c r="B26" s="5" t="n">
        <v>485852</v>
      </c>
    </row>
    <row r="27" spans="1:3">
      <c r="A27" s="3" t="s">
        <v>514</v>
      </c>
    </row>
    <row r="28" spans="1:3">
      <c r="A28" s="4" t="s">
        <v>529</v>
      </c>
      <c r="B28" s="5" t="n">
        <v>88284</v>
      </c>
    </row>
    <row r="29" spans="1:3">
      <c r="A29" s="3" t="s">
        <v>518</v>
      </c>
    </row>
    <row r="30" spans="1:3">
      <c r="A30" s="4" t="s">
        <v>530</v>
      </c>
      <c r="B30" s="5" t="n">
        <v>467795</v>
      </c>
    </row>
    <row r="31" spans="1:3">
      <c r="A31" s="3" t="s">
        <v>523</v>
      </c>
    </row>
    <row r="32" spans="1:3">
      <c r="A32" s="4" t="s">
        <v>531</v>
      </c>
      <c r="B32" s="5" t="n">
        <v>86728</v>
      </c>
    </row>
    <row r="33" spans="1:3">
      <c r="A33" s="4" t="s">
        <v>532</v>
      </c>
    </row>
    <row r="34" spans="1:3">
      <c r="A34" s="3" t="s">
        <v>509</v>
      </c>
    </row>
    <row r="35" spans="1:3">
      <c r="A35" s="4" t="s">
        <v>528</v>
      </c>
      <c r="B35" s="5" t="n">
        <v>3092</v>
      </c>
    </row>
    <row r="36" spans="1:3">
      <c r="A36" s="4" t="s">
        <v>454</v>
      </c>
      <c r="B36" s="5" t="n">
        <v>3628</v>
      </c>
      <c r="C36" s="5" t="n">
        <v>3627</v>
      </c>
    </row>
    <row r="37" spans="1:3">
      <c r="A37" s="3" t="s">
        <v>518</v>
      </c>
    </row>
    <row r="38" spans="1:3">
      <c r="A38" s="4" t="s">
        <v>530</v>
      </c>
      <c r="B38" s="5" t="n">
        <v>4697</v>
      </c>
    </row>
    <row r="39" spans="1:3">
      <c r="A39" s="4" t="s">
        <v>136</v>
      </c>
      <c r="B39" s="7" t="n">
        <v>5389</v>
      </c>
      <c r="C39" s="7" t="n">
        <v>52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2</v>
      </c>
      <c r="C1" s="2" t="s">
        <v>25</v>
      </c>
      <c r="D1" s="2" t="s">
        <v>78</v>
      </c>
      <c r="E1" s="2" t="s">
        <v>399</v>
      </c>
    </row>
    <row r="2" spans="1:5">
      <c r="A2" s="3" t="s">
        <v>534</v>
      </c>
    </row>
    <row r="3" spans="1:5">
      <c r="A3" s="4" t="s">
        <v>535</v>
      </c>
      <c r="B3" s="7" t="n">
        <v>2278246</v>
      </c>
      <c r="C3" s="7" t="n">
        <v>2275691</v>
      </c>
    </row>
    <row r="4" spans="1:5">
      <c r="A4" s="4" t="s">
        <v>536</v>
      </c>
      <c r="B4" s="5" t="n">
        <v>-1357</v>
      </c>
      <c r="C4" s="5" t="n">
        <v>-1720</v>
      </c>
    </row>
    <row r="5" spans="1:5">
      <c r="A5" s="4" t="s">
        <v>537</v>
      </c>
      <c r="B5" s="5" t="n">
        <v>3529</v>
      </c>
      <c r="C5" s="5" t="n">
        <v>3521</v>
      </c>
    </row>
    <row r="6" spans="1:5">
      <c r="A6" s="4" t="s">
        <v>36</v>
      </c>
      <c r="B6" s="5" t="n">
        <v>-17640</v>
      </c>
      <c r="C6" s="5" t="n">
        <v>-16706</v>
      </c>
      <c r="D6" s="7" t="n">
        <v>-11817</v>
      </c>
      <c r="E6" s="7" t="n">
        <v>-10923</v>
      </c>
    </row>
    <row r="7" spans="1:5">
      <c r="A7" s="4" t="s">
        <v>37</v>
      </c>
      <c r="B7" s="5" t="n">
        <v>2262778</v>
      </c>
      <c r="C7" s="5" t="n">
        <v>2260786</v>
      </c>
    </row>
    <row r="8" spans="1:5">
      <c r="A8" s="3" t="s">
        <v>538</v>
      </c>
    </row>
    <row r="9" spans="1:5">
      <c r="A9" s="4" t="s">
        <v>539</v>
      </c>
      <c r="B9" s="5" t="n">
        <v>193146</v>
      </c>
      <c r="C9" s="5" t="n">
        <v>188986</v>
      </c>
    </row>
    <row r="10" spans="1:5">
      <c r="A10" s="4" t="s">
        <v>540</v>
      </c>
      <c r="B10" s="5" t="n">
        <v>1613</v>
      </c>
      <c r="C10" s="5" t="n">
        <v>1644</v>
      </c>
    </row>
    <row r="11" spans="1:5">
      <c r="A11" s="4" t="s">
        <v>541</v>
      </c>
      <c r="B11" s="5" t="n">
        <v>-16827</v>
      </c>
      <c r="C11" s="5" t="n">
        <v>-16465</v>
      </c>
    </row>
    <row r="12" spans="1:5">
      <c r="A12" s="4" t="s">
        <v>542</v>
      </c>
      <c r="B12" s="5" t="n">
        <v>177932</v>
      </c>
      <c r="C12" s="5" t="n">
        <v>174165</v>
      </c>
    </row>
    <row r="13" spans="1:5">
      <c r="A13" s="4" t="s">
        <v>537</v>
      </c>
      <c r="B13" s="5" t="n">
        <v>3529</v>
      </c>
      <c r="C13" s="5" t="n">
        <v>3521</v>
      </c>
    </row>
    <row r="14" spans="1:5">
      <c r="A14" s="4" t="s">
        <v>543</v>
      </c>
      <c r="B14" s="5" t="n">
        <v>181461</v>
      </c>
      <c r="C14" s="5" t="n">
        <v>177686</v>
      </c>
    </row>
    <row r="15" spans="1:5">
      <c r="A15" s="4" t="s">
        <v>544</v>
      </c>
    </row>
    <row r="16" spans="1:5">
      <c r="A16" s="3" t="s">
        <v>534</v>
      </c>
    </row>
    <row r="17" spans="1:5">
      <c r="A17" s="4" t="s">
        <v>535</v>
      </c>
      <c r="B17" s="5" t="n">
        <v>840958</v>
      </c>
      <c r="C17" s="5" t="n">
        <v>891971</v>
      </c>
    </row>
    <row r="18" spans="1:5">
      <c r="A18" s="4" t="s">
        <v>36</v>
      </c>
      <c r="B18" s="5" t="n">
        <v>-5319</v>
      </c>
      <c r="C18" s="5" t="n">
        <v>-4794</v>
      </c>
      <c r="D18" s="5" t="n">
        <v>-2047</v>
      </c>
      <c r="E18" s="5" t="n">
        <v>-1945</v>
      </c>
    </row>
    <row r="19" spans="1:5">
      <c r="A19" s="4" t="s">
        <v>545</v>
      </c>
    </row>
    <row r="20" spans="1:5">
      <c r="A20" s="3" t="s">
        <v>534</v>
      </c>
    </row>
    <row r="21" spans="1:5">
      <c r="A21" s="4" t="s">
        <v>535</v>
      </c>
      <c r="B21" s="5" t="n">
        <v>568030</v>
      </c>
      <c r="C21" s="5" t="n">
        <v>577123</v>
      </c>
    </row>
    <row r="22" spans="1:5">
      <c r="A22" s="4" t="s">
        <v>36</v>
      </c>
      <c r="B22" s="5" t="n">
        <v>-1564</v>
      </c>
      <c r="C22" s="5" t="n">
        <v>-1638</v>
      </c>
      <c r="D22" s="5" t="n">
        <v>-2417</v>
      </c>
      <c r="E22" s="5" t="n">
        <v>-2483</v>
      </c>
    </row>
    <row r="23" spans="1:5">
      <c r="A23" s="4" t="s">
        <v>546</v>
      </c>
    </row>
    <row r="24" spans="1:5">
      <c r="A24" s="3" t="s">
        <v>534</v>
      </c>
    </row>
    <row r="25" spans="1:5">
      <c r="A25" s="4" t="s">
        <v>535</v>
      </c>
      <c r="B25" s="5" t="n">
        <v>117597</v>
      </c>
      <c r="C25" s="5" t="n">
        <v>105996</v>
      </c>
    </row>
    <row r="26" spans="1:5">
      <c r="A26" s="4" t="s">
        <v>36</v>
      </c>
      <c r="B26" s="5" t="n">
        <v>-201</v>
      </c>
      <c r="C26" s="5" t="n">
        <v>-222</v>
      </c>
      <c r="D26" s="5" t="n">
        <v>-417</v>
      </c>
      <c r="E26" s="5" t="n">
        <v>-742</v>
      </c>
    </row>
    <row r="27" spans="1:5">
      <c r="A27" s="4" t="s">
        <v>547</v>
      </c>
    </row>
    <row r="28" spans="1:5">
      <c r="A28" s="3" t="s">
        <v>534</v>
      </c>
    </row>
    <row r="29" spans="1:5">
      <c r="A29" s="4" t="s">
        <v>535</v>
      </c>
      <c r="B29" s="5" t="n">
        <v>569647</v>
      </c>
      <c r="C29" s="5" t="n">
        <v>522254</v>
      </c>
    </row>
    <row r="30" spans="1:5">
      <c r="A30" s="4" t="s">
        <v>36</v>
      </c>
      <c r="B30" s="5" t="n">
        <v>-7763</v>
      </c>
      <c r="C30" s="5" t="n">
        <v>-7418</v>
      </c>
      <c r="D30" s="5" t="n">
        <v>-4836</v>
      </c>
      <c r="E30" s="5" t="n">
        <v>-4196</v>
      </c>
    </row>
    <row r="31" spans="1:5">
      <c r="A31" s="4" t="s">
        <v>548</v>
      </c>
    </row>
    <row r="32" spans="1:5">
      <c r="A32" s="3" t="s">
        <v>534</v>
      </c>
    </row>
    <row r="33" spans="1:5">
      <c r="A33" s="4" t="s">
        <v>535</v>
      </c>
      <c r="B33" s="5" t="n">
        <v>4082</v>
      </c>
      <c r="C33" s="5" t="n">
        <v>4182</v>
      </c>
    </row>
    <row r="34" spans="1:5">
      <c r="A34" s="4" t="s">
        <v>36</v>
      </c>
      <c r="B34" s="5" t="n">
        <v>-61</v>
      </c>
      <c r="C34" s="5" t="n">
        <v>-41</v>
      </c>
      <c r="D34" s="5" t="n">
        <v>-331</v>
      </c>
      <c r="E34" s="5" t="n">
        <v>-334</v>
      </c>
    </row>
    <row r="35" spans="1:5">
      <c r="A35" s="4" t="s">
        <v>549</v>
      </c>
    </row>
    <row r="36" spans="1:5">
      <c r="A36" s="3" t="s">
        <v>534</v>
      </c>
    </row>
    <row r="37" spans="1:5">
      <c r="A37" s="4" t="s">
        <v>535</v>
      </c>
      <c r="B37" s="5" t="n">
        <v>177932</v>
      </c>
      <c r="C37" s="5" t="n">
        <v>174165</v>
      </c>
    </row>
    <row r="38" spans="1:5">
      <c r="A38" s="4" t="s">
        <v>36</v>
      </c>
      <c r="B38" s="7" t="n">
        <v>-2732</v>
      </c>
      <c r="C38" s="7" t="n">
        <v>-2593</v>
      </c>
      <c r="D38" s="7" t="n">
        <v>-1769</v>
      </c>
      <c r="E38" s="7" t="n">
        <v>-12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550</v>
      </c>
      <c r="B1" s="2" t="s">
        <v>2</v>
      </c>
      <c r="C1" s="2" t="s">
        <v>25</v>
      </c>
      <c r="D1" s="2" t="s">
        <v>78</v>
      </c>
      <c r="E1" s="2" t="s">
        <v>399</v>
      </c>
    </row>
    <row r="2" spans="1:5">
      <c r="A2" s="3" t="s">
        <v>534</v>
      </c>
    </row>
    <row r="3" spans="1:5">
      <c r="A3" s="4" t="s">
        <v>535</v>
      </c>
      <c r="B3" s="7" t="n">
        <v>2278246000</v>
      </c>
      <c r="C3" s="7" t="n">
        <v>2275691000</v>
      </c>
    </row>
    <row r="4" spans="1:5">
      <c r="A4" s="4" t="s">
        <v>551</v>
      </c>
      <c r="B4" s="5" t="n">
        <v>530000000</v>
      </c>
      <c r="C4" s="5" t="n">
        <v>516900000</v>
      </c>
    </row>
    <row r="5" spans="1:5">
      <c r="A5" s="4" t="s">
        <v>36</v>
      </c>
      <c r="B5" s="5" t="n">
        <v>17640000</v>
      </c>
      <c r="C5" s="5" t="n">
        <v>16706000</v>
      </c>
      <c r="D5" s="7" t="n">
        <v>11817000</v>
      </c>
      <c r="E5" s="7" t="n">
        <v>10923000</v>
      </c>
    </row>
    <row r="6" spans="1:5">
      <c r="A6" s="4" t="s">
        <v>552</v>
      </c>
    </row>
    <row r="7" spans="1:5">
      <c r="A7" s="3" t="s">
        <v>534</v>
      </c>
    </row>
    <row r="8" spans="1:5">
      <c r="A8" s="4" t="s">
        <v>36</v>
      </c>
      <c r="B8" s="5" t="n">
        <v>3500000</v>
      </c>
      <c r="C8" s="5" t="n">
        <v>3900000</v>
      </c>
    </row>
    <row r="9" spans="1:5">
      <c r="A9" s="4" t="s">
        <v>548</v>
      </c>
    </row>
    <row r="10" spans="1:5">
      <c r="A10" s="3" t="s">
        <v>534</v>
      </c>
    </row>
    <row r="11" spans="1:5">
      <c r="A11" s="4" t="s">
        <v>535</v>
      </c>
      <c r="B11" s="5" t="n">
        <v>4082000</v>
      </c>
      <c r="C11" s="5" t="n">
        <v>4182000</v>
      </c>
    </row>
    <row r="12" spans="1:5">
      <c r="A12" s="4" t="s">
        <v>553</v>
      </c>
      <c r="B12" s="5" t="n">
        <v>467000</v>
      </c>
      <c r="C12" s="5" t="n">
        <v>617000</v>
      </c>
    </row>
    <row r="13" spans="1:5">
      <c r="A13" s="4" t="s">
        <v>36</v>
      </c>
      <c r="B13" s="5" t="n">
        <v>61000</v>
      </c>
      <c r="C13" s="5" t="n">
        <v>41000</v>
      </c>
      <c r="D13" s="7" t="n">
        <v>331000</v>
      </c>
      <c r="E13" s="7" t="n">
        <v>334000</v>
      </c>
    </row>
    <row r="14" spans="1:5">
      <c r="A14" s="4" t="s">
        <v>554</v>
      </c>
    </row>
    <row r="15" spans="1:5">
      <c r="A15" s="3" t="s">
        <v>534</v>
      </c>
    </row>
    <row r="16" spans="1:5">
      <c r="A16" s="4" t="s">
        <v>535</v>
      </c>
      <c r="B16" s="7" t="n">
        <v>73200000</v>
      </c>
      <c r="C16" s="7" t="n">
        <v>77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404</v>
      </c>
    </row>
    <row r="2" spans="1:2">
      <c r="A2" s="3" t="s">
        <v>228</v>
      </c>
    </row>
    <row r="3" spans="1:2">
      <c r="A3" s="5" t="n">
        <v>2018</v>
      </c>
      <c r="B3" s="7" t="n">
        <v>51913</v>
      </c>
    </row>
    <row r="4" spans="1:2">
      <c r="A4" s="5" t="n">
        <v>2019</v>
      </c>
      <c r="B4" s="5" t="n">
        <v>58980</v>
      </c>
    </row>
    <row r="5" spans="1:2">
      <c r="A5" s="5" t="n">
        <v>2020</v>
      </c>
      <c r="B5" s="5" t="n">
        <v>42897</v>
      </c>
    </row>
    <row r="6" spans="1:2">
      <c r="A6" s="5" t="n">
        <v>2021</v>
      </c>
      <c r="B6" s="5" t="n">
        <v>25541</v>
      </c>
    </row>
    <row r="7" spans="1:2">
      <c r="A7" s="5" t="n">
        <v>2022</v>
      </c>
      <c r="B7" s="5" t="n">
        <v>12131</v>
      </c>
    </row>
    <row r="8" spans="1:2">
      <c r="A8" s="4" t="s">
        <v>556</v>
      </c>
      <c r="B8" s="5" t="n">
        <v>1684</v>
      </c>
    </row>
    <row r="9" spans="1:2">
      <c r="A9" s="4" t="s">
        <v>136</v>
      </c>
      <c r="B9" s="7" t="n">
        <v>1931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25</v>
      </c>
      <c r="D1" s="2" t="s">
        <v>78</v>
      </c>
    </row>
    <row r="2" spans="1:4">
      <c r="A2" s="3" t="s">
        <v>534</v>
      </c>
    </row>
    <row r="3" spans="1:4">
      <c r="A3" s="4" t="s">
        <v>535</v>
      </c>
      <c r="B3" s="7" t="n">
        <v>2280418</v>
      </c>
      <c r="C3" s="7" t="n">
        <v>2277492</v>
      </c>
      <c r="D3" s="7" t="n">
        <v>2143534</v>
      </c>
    </row>
    <row r="4" spans="1:4">
      <c r="A4" s="4" t="s">
        <v>558</v>
      </c>
    </row>
    <row r="5" spans="1:4">
      <c r="A5" s="3" t="s">
        <v>534</v>
      </c>
    </row>
    <row r="6" spans="1:4">
      <c r="A6" s="4" t="s">
        <v>535</v>
      </c>
      <c r="B6" s="5" t="n">
        <v>1618734</v>
      </c>
      <c r="C6" s="5" t="n">
        <v>1573383</v>
      </c>
    </row>
    <row r="7" spans="1:4">
      <c r="A7" s="4" t="s">
        <v>559</v>
      </c>
    </row>
    <row r="8" spans="1:4">
      <c r="A8" s="3" t="s">
        <v>534</v>
      </c>
    </row>
    <row r="9" spans="1:4">
      <c r="A9" s="4" t="s">
        <v>535</v>
      </c>
      <c r="B9" s="5" t="n">
        <v>311474</v>
      </c>
      <c r="C9" s="5" t="n">
        <v>327690</v>
      </c>
    </row>
    <row r="10" spans="1:4">
      <c r="A10" s="4" t="s">
        <v>560</v>
      </c>
    </row>
    <row r="11" spans="1:4">
      <c r="A11" s="3" t="s">
        <v>534</v>
      </c>
    </row>
    <row r="12" spans="1:4">
      <c r="A12" s="4" t="s">
        <v>535</v>
      </c>
      <c r="B12" s="5" t="n">
        <v>350210</v>
      </c>
      <c r="C12" s="5" t="n">
        <v>376419</v>
      </c>
    </row>
    <row r="13" spans="1:4">
      <c r="A13" s="4" t="s">
        <v>544</v>
      </c>
    </row>
    <row r="14" spans="1:4">
      <c r="A14" s="3" t="s">
        <v>534</v>
      </c>
    </row>
    <row r="15" spans="1:4">
      <c r="A15" s="4" t="s">
        <v>535</v>
      </c>
      <c r="B15" s="5" t="n">
        <v>840869</v>
      </c>
      <c r="C15" s="5" t="n">
        <v>891693</v>
      </c>
      <c r="D15" s="5" t="n">
        <v>822850</v>
      </c>
    </row>
    <row r="16" spans="1:4">
      <c r="A16" s="4" t="s">
        <v>561</v>
      </c>
    </row>
    <row r="17" spans="1:4">
      <c r="A17" s="3" t="s">
        <v>534</v>
      </c>
    </row>
    <row r="18" spans="1:4">
      <c r="A18" s="4" t="s">
        <v>535</v>
      </c>
      <c r="B18" s="5" t="n">
        <v>485324</v>
      </c>
      <c r="C18" s="5" t="n">
        <v>513622</v>
      </c>
    </row>
    <row r="19" spans="1:4">
      <c r="A19" s="4" t="s">
        <v>562</v>
      </c>
    </row>
    <row r="20" spans="1:4">
      <c r="A20" s="3" t="s">
        <v>534</v>
      </c>
    </row>
    <row r="21" spans="1:4">
      <c r="A21" s="4" t="s">
        <v>535</v>
      </c>
      <c r="B21" s="5" t="n">
        <v>157956</v>
      </c>
      <c r="C21" s="5" t="n">
        <v>166712</v>
      </c>
    </row>
    <row r="22" spans="1:4">
      <c r="A22" s="4" t="s">
        <v>563</v>
      </c>
    </row>
    <row r="23" spans="1:4">
      <c r="A23" s="3" t="s">
        <v>534</v>
      </c>
    </row>
    <row r="24" spans="1:4">
      <c r="A24" s="4" t="s">
        <v>535</v>
      </c>
      <c r="B24" s="5" t="n">
        <v>197589</v>
      </c>
      <c r="C24" s="5" t="n">
        <v>211359</v>
      </c>
    </row>
    <row r="25" spans="1:4">
      <c r="A25" s="4" t="s">
        <v>545</v>
      </c>
    </row>
    <row r="26" spans="1:4">
      <c r="A26" s="3" t="s">
        <v>534</v>
      </c>
    </row>
    <row r="27" spans="1:4">
      <c r="A27" s="4" t="s">
        <v>535</v>
      </c>
      <c r="B27" s="5" t="n">
        <v>568159</v>
      </c>
      <c r="C27" s="5" t="n">
        <v>577218</v>
      </c>
      <c r="D27" s="5" t="n">
        <v>601407</v>
      </c>
    </row>
    <row r="28" spans="1:4">
      <c r="A28" s="4" t="s">
        <v>564</v>
      </c>
    </row>
    <row r="29" spans="1:4">
      <c r="A29" s="3" t="s">
        <v>534</v>
      </c>
    </row>
    <row r="30" spans="1:4">
      <c r="A30" s="4" t="s">
        <v>535</v>
      </c>
      <c r="B30" s="5" t="n">
        <v>397516</v>
      </c>
      <c r="C30" s="5" t="n">
        <v>400571</v>
      </c>
    </row>
    <row r="31" spans="1:4">
      <c r="A31" s="4" t="s">
        <v>565</v>
      </c>
    </row>
    <row r="32" spans="1:4">
      <c r="A32" s="3" t="s">
        <v>534</v>
      </c>
    </row>
    <row r="33" spans="1:4">
      <c r="A33" s="4" t="s">
        <v>535</v>
      </c>
      <c r="B33" s="5" t="n">
        <v>139858</v>
      </c>
      <c r="C33" s="5" t="n">
        <v>144562</v>
      </c>
    </row>
    <row r="34" spans="1:4">
      <c r="A34" s="4" t="s">
        <v>566</v>
      </c>
    </row>
    <row r="35" spans="1:4">
      <c r="A35" s="3" t="s">
        <v>534</v>
      </c>
    </row>
    <row r="36" spans="1:4">
      <c r="A36" s="4" t="s">
        <v>535</v>
      </c>
      <c r="B36" s="5" t="n">
        <v>30785</v>
      </c>
      <c r="C36" s="5" t="n">
        <v>32085</v>
      </c>
    </row>
    <row r="37" spans="1:4">
      <c r="A37" s="4" t="s">
        <v>546</v>
      </c>
    </row>
    <row r="38" spans="1:4">
      <c r="A38" s="3" t="s">
        <v>534</v>
      </c>
    </row>
    <row r="39" spans="1:4">
      <c r="A39" s="4" t="s">
        <v>535</v>
      </c>
      <c r="B39" s="5" t="n">
        <v>117070</v>
      </c>
      <c r="C39" s="5" t="n">
        <v>105429</v>
      </c>
      <c r="D39" s="5" t="n">
        <v>105315</v>
      </c>
    </row>
    <row r="40" spans="1:4">
      <c r="A40" s="4" t="s">
        <v>567</v>
      </c>
    </row>
    <row r="41" spans="1:4">
      <c r="A41" s="3" t="s">
        <v>534</v>
      </c>
    </row>
    <row r="42" spans="1:4">
      <c r="A42" s="4" t="s">
        <v>535</v>
      </c>
      <c r="B42" s="5" t="n">
        <v>110092</v>
      </c>
      <c r="C42" s="5" t="n">
        <v>97638</v>
      </c>
    </row>
    <row r="43" spans="1:4">
      <c r="A43" s="4" t="s">
        <v>568</v>
      </c>
    </row>
    <row r="44" spans="1:4">
      <c r="A44" s="3" t="s">
        <v>534</v>
      </c>
    </row>
    <row r="45" spans="1:4">
      <c r="A45" s="4" t="s">
        <v>535</v>
      </c>
      <c r="B45" s="5" t="n">
        <v>5156</v>
      </c>
      <c r="C45" s="5" t="n">
        <v>5946</v>
      </c>
    </row>
    <row r="46" spans="1:4">
      <c r="A46" s="4" t="s">
        <v>569</v>
      </c>
    </row>
    <row r="47" spans="1:4">
      <c r="A47" s="3" t="s">
        <v>534</v>
      </c>
    </row>
    <row r="48" spans="1:4">
      <c r="A48" s="4" t="s">
        <v>535</v>
      </c>
      <c r="B48" s="5" t="n">
        <v>1822</v>
      </c>
      <c r="C48" s="5" t="n">
        <v>1845</v>
      </c>
    </row>
    <row r="49" spans="1:4">
      <c r="A49" s="4" t="s">
        <v>547</v>
      </c>
    </row>
    <row r="50" spans="1:4">
      <c r="A50" s="3" t="s">
        <v>534</v>
      </c>
    </row>
    <row r="51" spans="1:4">
      <c r="A51" s="4" t="s">
        <v>535</v>
      </c>
      <c r="B51" s="5" t="n">
        <v>568729</v>
      </c>
      <c r="C51" s="5" t="n">
        <v>521238</v>
      </c>
      <c r="D51" s="5" t="n">
        <v>448467</v>
      </c>
    </row>
    <row r="52" spans="1:4">
      <c r="A52" s="4" t="s">
        <v>570</v>
      </c>
    </row>
    <row r="53" spans="1:4">
      <c r="A53" s="3" t="s">
        <v>534</v>
      </c>
    </row>
    <row r="54" spans="1:4">
      <c r="A54" s="4" t="s">
        <v>535</v>
      </c>
      <c r="B54" s="5" t="n">
        <v>470689</v>
      </c>
      <c r="C54" s="5" t="n">
        <v>416499</v>
      </c>
    </row>
    <row r="55" spans="1:4">
      <c r="A55" s="4" t="s">
        <v>571</v>
      </c>
    </row>
    <row r="56" spans="1:4">
      <c r="A56" s="3" t="s">
        <v>534</v>
      </c>
    </row>
    <row r="57" spans="1:4">
      <c r="A57" s="4" t="s">
        <v>535</v>
      </c>
      <c r="B57" s="5" t="n">
        <v>8055</v>
      </c>
      <c r="C57" s="5" t="n">
        <v>10008</v>
      </c>
    </row>
    <row r="58" spans="1:4">
      <c r="A58" s="4" t="s">
        <v>572</v>
      </c>
    </row>
    <row r="59" spans="1:4">
      <c r="A59" s="3" t="s">
        <v>534</v>
      </c>
    </row>
    <row r="60" spans="1:4">
      <c r="A60" s="4" t="s">
        <v>535</v>
      </c>
      <c r="B60" s="5" t="n">
        <v>89985</v>
      </c>
      <c r="C60" s="5" t="n">
        <v>94731</v>
      </c>
    </row>
    <row r="61" spans="1:4">
      <c r="A61" s="4" t="s">
        <v>548</v>
      </c>
    </row>
    <row r="62" spans="1:4">
      <c r="A62" s="3" t="s">
        <v>534</v>
      </c>
    </row>
    <row r="63" spans="1:4">
      <c r="A63" s="4" t="s">
        <v>535</v>
      </c>
      <c r="B63" s="5" t="n">
        <v>4130</v>
      </c>
      <c r="C63" s="5" t="n">
        <v>4228</v>
      </c>
      <c r="D63" s="5" t="n">
        <v>2820</v>
      </c>
    </row>
    <row r="64" spans="1:4">
      <c r="A64" s="4" t="s">
        <v>573</v>
      </c>
    </row>
    <row r="65" spans="1:4">
      <c r="A65" s="3" t="s">
        <v>534</v>
      </c>
    </row>
    <row r="66" spans="1:4">
      <c r="A66" s="4" t="s">
        <v>535</v>
      </c>
      <c r="B66" s="5" t="n">
        <v>3645</v>
      </c>
      <c r="C66" s="5" t="n">
        <v>3724</v>
      </c>
    </row>
    <row r="67" spans="1:4">
      <c r="A67" s="4" t="s">
        <v>574</v>
      </c>
    </row>
    <row r="68" spans="1:4">
      <c r="A68" s="3" t="s">
        <v>534</v>
      </c>
    </row>
    <row r="69" spans="1:4">
      <c r="A69" s="4" t="s">
        <v>535</v>
      </c>
      <c r="B69" s="5" t="n">
        <v>449</v>
      </c>
      <c r="C69" s="5" t="n">
        <v>462</v>
      </c>
    </row>
    <row r="70" spans="1:4">
      <c r="A70" s="4" t="s">
        <v>575</v>
      </c>
    </row>
    <row r="71" spans="1:4">
      <c r="A71" s="3" t="s">
        <v>534</v>
      </c>
    </row>
    <row r="72" spans="1:4">
      <c r="A72" s="4" t="s">
        <v>535</v>
      </c>
      <c r="B72" s="5" t="n">
        <v>36</v>
      </c>
      <c r="C72" s="5" t="n">
        <v>42</v>
      </c>
    </row>
    <row r="73" spans="1:4">
      <c r="A73" s="4" t="s">
        <v>549</v>
      </c>
    </row>
    <row r="74" spans="1:4">
      <c r="A74" s="3" t="s">
        <v>534</v>
      </c>
    </row>
    <row r="75" spans="1:4">
      <c r="A75" s="4" t="s">
        <v>535</v>
      </c>
      <c r="B75" s="5" t="n">
        <v>181461</v>
      </c>
      <c r="C75" s="5" t="n">
        <v>177686</v>
      </c>
      <c r="D75" s="7" t="n">
        <v>162675</v>
      </c>
    </row>
    <row r="76" spans="1:4">
      <c r="A76" s="4" t="s">
        <v>576</v>
      </c>
    </row>
    <row r="77" spans="1:4">
      <c r="A77" s="3" t="s">
        <v>534</v>
      </c>
    </row>
    <row r="78" spans="1:4">
      <c r="A78" s="4" t="s">
        <v>535</v>
      </c>
      <c r="B78" s="5" t="n">
        <v>151468</v>
      </c>
      <c r="C78" s="5" t="n">
        <v>141329</v>
      </c>
    </row>
    <row r="79" spans="1:4">
      <c r="A79" s="4" t="s">
        <v>577</v>
      </c>
    </row>
    <row r="80" spans="1:4">
      <c r="A80" s="3" t="s">
        <v>534</v>
      </c>
    </row>
    <row r="81" spans="1:4">
      <c r="A81" s="4" t="s">
        <v>535</v>
      </c>
      <c r="B81" s="7" t="n">
        <v>29993</v>
      </c>
      <c r="C81" s="7" t="n">
        <v>363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5</v>
      </c>
    </row>
    <row r="2" spans="1:3">
      <c r="A2" s="3" t="s">
        <v>534</v>
      </c>
    </row>
    <row r="3" spans="1:3">
      <c r="A3" s="4" t="s">
        <v>579</v>
      </c>
      <c r="B3" s="7" t="n">
        <v>458829</v>
      </c>
      <c r="C3" s="7" t="n">
        <v>476980</v>
      </c>
    </row>
    <row r="4" spans="1:3">
      <c r="A4" s="4" t="s">
        <v>580</v>
      </c>
      <c r="B4" s="5" t="n">
        <v>311474</v>
      </c>
      <c r="C4" s="5" t="n">
        <v>327690</v>
      </c>
    </row>
    <row r="5" spans="1:3">
      <c r="A5" s="4" t="s">
        <v>544</v>
      </c>
    </row>
    <row r="6" spans="1:3">
      <c r="A6" s="3" t="s">
        <v>534</v>
      </c>
    </row>
    <row r="7" spans="1:3">
      <c r="A7" s="4" t="s">
        <v>579</v>
      </c>
      <c r="B7" s="5" t="n">
        <v>227322</v>
      </c>
      <c r="C7" s="5" t="n">
        <v>235898</v>
      </c>
    </row>
    <row r="8" spans="1:3">
      <c r="A8" s="4" t="s">
        <v>580</v>
      </c>
      <c r="B8" s="5" t="n">
        <v>157956</v>
      </c>
      <c r="C8" s="5" t="n">
        <v>166712</v>
      </c>
    </row>
    <row r="9" spans="1:3">
      <c r="A9" s="4" t="s">
        <v>545</v>
      </c>
    </row>
    <row r="10" spans="1:3">
      <c r="A10" s="3" t="s">
        <v>534</v>
      </c>
    </row>
    <row r="11" spans="1:3">
      <c r="A11" s="4" t="s">
        <v>579</v>
      </c>
      <c r="B11" s="5" t="n">
        <v>200524</v>
      </c>
      <c r="C11" s="5" t="n">
        <v>207660</v>
      </c>
    </row>
    <row r="12" spans="1:3">
      <c r="A12" s="4" t="s">
        <v>580</v>
      </c>
      <c r="B12" s="5" t="n">
        <v>139858</v>
      </c>
      <c r="C12" s="5" t="n">
        <v>144562</v>
      </c>
    </row>
    <row r="13" spans="1:3">
      <c r="A13" s="4" t="s">
        <v>546</v>
      </c>
    </row>
    <row r="14" spans="1:3">
      <c r="A14" s="3" t="s">
        <v>534</v>
      </c>
    </row>
    <row r="15" spans="1:3">
      <c r="A15" s="4" t="s">
        <v>579</v>
      </c>
      <c r="B15" s="5" t="n">
        <v>13108</v>
      </c>
      <c r="C15" s="5" t="n">
        <v>13270</v>
      </c>
    </row>
    <row r="16" spans="1:3">
      <c r="A16" s="4" t="s">
        <v>580</v>
      </c>
      <c r="B16" s="5" t="n">
        <v>5156</v>
      </c>
      <c r="C16" s="5" t="n">
        <v>5946</v>
      </c>
    </row>
    <row r="17" spans="1:3">
      <c r="A17" s="4" t="s">
        <v>547</v>
      </c>
    </row>
    <row r="18" spans="1:3">
      <c r="A18" s="3" t="s">
        <v>534</v>
      </c>
    </row>
    <row r="19" spans="1:3">
      <c r="A19" s="4" t="s">
        <v>579</v>
      </c>
      <c r="B19" s="5" t="n">
        <v>16079</v>
      </c>
      <c r="C19" s="5" t="n">
        <v>18333</v>
      </c>
    </row>
    <row r="20" spans="1:3">
      <c r="A20" s="4" t="s">
        <v>580</v>
      </c>
      <c r="B20" s="5" t="n">
        <v>8055</v>
      </c>
      <c r="C20" s="5" t="n">
        <v>10008</v>
      </c>
    </row>
    <row r="21" spans="1:3">
      <c r="A21" s="4" t="s">
        <v>548</v>
      </c>
    </row>
    <row r="22" spans="1:3">
      <c r="A22" s="3" t="s">
        <v>534</v>
      </c>
    </row>
    <row r="23" spans="1:3">
      <c r="A23" s="4" t="s">
        <v>579</v>
      </c>
      <c r="B23" s="5" t="n">
        <v>1796</v>
      </c>
      <c r="C23" s="5" t="n">
        <v>1819</v>
      </c>
    </row>
    <row r="24" spans="1:3">
      <c r="A24" s="4" t="s">
        <v>580</v>
      </c>
      <c r="B24" s="7" t="n">
        <v>449</v>
      </c>
      <c r="C24" s="7" t="n">
        <v>4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8</v>
      </c>
    </row>
    <row r="3" spans="1:3">
      <c r="A3" s="3" t="s">
        <v>228</v>
      </c>
    </row>
    <row r="4" spans="1:3">
      <c r="A4" s="4" t="s">
        <v>582</v>
      </c>
      <c r="B4" s="7" t="n">
        <v>36446</v>
      </c>
      <c r="C4" s="7" t="n">
        <v>36868</v>
      </c>
    </row>
    <row r="5" spans="1:3">
      <c r="A5" s="4" t="s">
        <v>583</v>
      </c>
      <c r="B5" s="5" t="n">
        <v>-5691</v>
      </c>
      <c r="C5" s="5" t="n">
        <v>-5684</v>
      </c>
    </row>
    <row r="6" spans="1:3">
      <c r="A6" s="4" t="s">
        <v>584</v>
      </c>
      <c r="B6" s="5" t="n">
        <v>8545</v>
      </c>
      <c r="C6" s="5" t="n">
        <v>3560</v>
      </c>
    </row>
    <row r="7" spans="1:3">
      <c r="A7" s="4" t="s">
        <v>585</v>
      </c>
      <c r="B7" s="7" t="n">
        <v>39300</v>
      </c>
      <c r="C7" s="7" t="n">
        <v>347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25</v>
      </c>
      <c r="D1" s="2" t="s">
        <v>78</v>
      </c>
    </row>
    <row r="2" spans="1:4">
      <c r="A2" s="3" t="s">
        <v>534</v>
      </c>
    </row>
    <row r="3" spans="1:4">
      <c r="A3" s="4" t="s">
        <v>35</v>
      </c>
      <c r="B3" s="7" t="n">
        <v>2280418</v>
      </c>
      <c r="C3" s="7" t="n">
        <v>2277492</v>
      </c>
      <c r="D3" s="7" t="n">
        <v>2143534</v>
      </c>
    </row>
    <row r="4" spans="1:4">
      <c r="A4" s="4" t="s">
        <v>587</v>
      </c>
    </row>
    <row r="5" spans="1:4">
      <c r="A5" s="3" t="s">
        <v>534</v>
      </c>
    </row>
    <row r="6" spans="1:4">
      <c r="A6" s="4" t="s">
        <v>588</v>
      </c>
      <c r="B6" s="5" t="n">
        <v>369182</v>
      </c>
      <c r="C6" s="5" t="n">
        <v>399601</v>
      </c>
    </row>
    <row r="7" spans="1:4">
      <c r="A7" s="4" t="s">
        <v>35</v>
      </c>
      <c r="B7" s="5" t="n">
        <v>350210</v>
      </c>
      <c r="C7" s="5" t="n">
        <v>376419</v>
      </c>
    </row>
    <row r="8" spans="1:4">
      <c r="A8" s="4" t="s">
        <v>544</v>
      </c>
    </row>
    <row r="9" spans="1:4">
      <c r="A9" s="3" t="s">
        <v>534</v>
      </c>
    </row>
    <row r="10" spans="1:4">
      <c r="A10" s="4" t="s">
        <v>35</v>
      </c>
      <c r="B10" s="5" t="n">
        <v>840869</v>
      </c>
      <c r="C10" s="5" t="n">
        <v>891693</v>
      </c>
      <c r="D10" s="5" t="n">
        <v>822850</v>
      </c>
    </row>
    <row r="11" spans="1:4">
      <c r="A11" s="4" t="s">
        <v>589</v>
      </c>
    </row>
    <row r="12" spans="1:4">
      <c r="A12" s="3" t="s">
        <v>534</v>
      </c>
    </row>
    <row r="13" spans="1:4">
      <c r="A13" s="4" t="s">
        <v>588</v>
      </c>
      <c r="B13" s="5" t="n">
        <v>203539</v>
      </c>
      <c r="C13" s="5" t="n">
        <v>221710</v>
      </c>
    </row>
    <row r="14" spans="1:4">
      <c r="A14" s="4" t="s">
        <v>35</v>
      </c>
      <c r="B14" s="5" t="n">
        <v>197589</v>
      </c>
      <c r="C14" s="5" t="n">
        <v>211359</v>
      </c>
    </row>
    <row r="15" spans="1:4">
      <c r="A15" s="4" t="s">
        <v>545</v>
      </c>
    </row>
    <row r="16" spans="1:4">
      <c r="A16" s="3" t="s">
        <v>534</v>
      </c>
    </row>
    <row r="17" spans="1:4">
      <c r="A17" s="4" t="s">
        <v>35</v>
      </c>
      <c r="B17" s="5" t="n">
        <v>568159</v>
      </c>
      <c r="C17" s="5" t="n">
        <v>577218</v>
      </c>
      <c r="D17" s="5" t="n">
        <v>601407</v>
      </c>
    </row>
    <row r="18" spans="1:4">
      <c r="A18" s="4" t="s">
        <v>590</v>
      </c>
    </row>
    <row r="19" spans="1:4">
      <c r="A19" s="3" t="s">
        <v>534</v>
      </c>
    </row>
    <row r="20" spans="1:4">
      <c r="A20" s="4" t="s">
        <v>588</v>
      </c>
      <c r="B20" s="5" t="n">
        <v>31291</v>
      </c>
      <c r="C20" s="5" t="n">
        <v>32605</v>
      </c>
    </row>
    <row r="21" spans="1:4">
      <c r="A21" s="4" t="s">
        <v>35</v>
      </c>
      <c r="B21" s="5" t="n">
        <v>30785</v>
      </c>
      <c r="C21" s="5" t="n">
        <v>32085</v>
      </c>
    </row>
    <row r="22" spans="1:4">
      <c r="A22" s="4" t="s">
        <v>546</v>
      </c>
    </row>
    <row r="23" spans="1:4">
      <c r="A23" s="3" t="s">
        <v>534</v>
      </c>
    </row>
    <row r="24" spans="1:4">
      <c r="A24" s="4" t="s">
        <v>35</v>
      </c>
      <c r="B24" s="5" t="n">
        <v>117070</v>
      </c>
      <c r="C24" s="5" t="n">
        <v>105429</v>
      </c>
      <c r="D24" s="5" t="n">
        <v>105315</v>
      </c>
    </row>
    <row r="25" spans="1:4">
      <c r="A25" s="4" t="s">
        <v>591</v>
      </c>
    </row>
    <row r="26" spans="1:4">
      <c r="A26" s="3" t="s">
        <v>534</v>
      </c>
    </row>
    <row r="27" spans="1:4">
      <c r="A27" s="4" t="s">
        <v>588</v>
      </c>
      <c r="B27" s="5" t="n">
        <v>1881</v>
      </c>
      <c r="C27" s="5" t="n">
        <v>1926</v>
      </c>
    </row>
    <row r="28" spans="1:4">
      <c r="A28" s="4" t="s">
        <v>35</v>
      </c>
      <c r="B28" s="5" t="n">
        <v>1822</v>
      </c>
      <c r="C28" s="5" t="n">
        <v>1845</v>
      </c>
    </row>
    <row r="29" spans="1:4">
      <c r="A29" s="4" t="s">
        <v>547</v>
      </c>
    </row>
    <row r="30" spans="1:4">
      <c r="A30" s="3" t="s">
        <v>534</v>
      </c>
    </row>
    <row r="31" spans="1:4">
      <c r="A31" s="4" t="s">
        <v>35</v>
      </c>
      <c r="B31" s="5" t="n">
        <v>568729</v>
      </c>
      <c r="C31" s="5" t="n">
        <v>521238</v>
      </c>
      <c r="D31" s="5" t="n">
        <v>448467</v>
      </c>
    </row>
    <row r="32" spans="1:4">
      <c r="A32" s="4" t="s">
        <v>592</v>
      </c>
    </row>
    <row r="33" spans="1:4">
      <c r="A33" s="3" t="s">
        <v>534</v>
      </c>
    </row>
    <row r="34" spans="1:4">
      <c r="A34" s="4" t="s">
        <v>588</v>
      </c>
      <c r="B34" s="5" t="n">
        <v>100894</v>
      </c>
      <c r="C34" s="5" t="n">
        <v>105529</v>
      </c>
    </row>
    <row r="35" spans="1:4">
      <c r="A35" s="4" t="s">
        <v>35</v>
      </c>
      <c r="B35" s="5" t="n">
        <v>89985</v>
      </c>
      <c r="C35" s="5" t="n">
        <v>94731</v>
      </c>
    </row>
    <row r="36" spans="1:4">
      <c r="A36" s="4" t="s">
        <v>548</v>
      </c>
    </row>
    <row r="37" spans="1:4">
      <c r="A37" s="3" t="s">
        <v>534</v>
      </c>
    </row>
    <row r="38" spans="1:4">
      <c r="A38" s="4" t="s">
        <v>35</v>
      </c>
      <c r="B38" s="5" t="n">
        <v>4130</v>
      </c>
      <c r="C38" s="5" t="n">
        <v>4228</v>
      </c>
      <c r="D38" s="5" t="n">
        <v>2820</v>
      </c>
    </row>
    <row r="39" spans="1:4">
      <c r="A39" s="4" t="s">
        <v>593</v>
      </c>
    </row>
    <row r="40" spans="1:4">
      <c r="A40" s="3" t="s">
        <v>534</v>
      </c>
    </row>
    <row r="41" spans="1:4">
      <c r="A41" s="4" t="s">
        <v>588</v>
      </c>
      <c r="B41" s="5" t="n">
        <v>350</v>
      </c>
      <c r="C41" s="5" t="n">
        <v>355</v>
      </c>
    </row>
    <row r="42" spans="1:4">
      <c r="A42" s="4" t="s">
        <v>35</v>
      </c>
      <c r="B42" s="5" t="n">
        <v>36</v>
      </c>
      <c r="C42" s="5" t="n">
        <v>42</v>
      </c>
    </row>
    <row r="43" spans="1:4">
      <c r="A43" s="4" t="s">
        <v>549</v>
      </c>
    </row>
    <row r="44" spans="1:4">
      <c r="A44" s="3" t="s">
        <v>534</v>
      </c>
    </row>
    <row r="45" spans="1:4">
      <c r="A45" s="4" t="s">
        <v>35</v>
      </c>
      <c r="B45" s="5" t="n">
        <v>181461</v>
      </c>
      <c r="C45" s="5" t="n">
        <v>177686</v>
      </c>
      <c r="D45" s="7" t="n">
        <v>162675</v>
      </c>
    </row>
    <row r="46" spans="1:4">
      <c r="A46" s="4" t="s">
        <v>594</v>
      </c>
    </row>
    <row r="47" spans="1:4">
      <c r="A47" s="3" t="s">
        <v>534</v>
      </c>
    </row>
    <row r="48" spans="1:4">
      <c r="A48" s="4" t="s">
        <v>588</v>
      </c>
      <c r="B48" s="5" t="n">
        <v>31227</v>
      </c>
      <c r="C48" s="5" t="n">
        <v>37476</v>
      </c>
    </row>
    <row r="49" spans="1:4">
      <c r="A49" s="4" t="s">
        <v>35</v>
      </c>
      <c r="B49" s="7" t="n">
        <v>29993</v>
      </c>
      <c r="C49" s="7" t="n">
        <v>363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95</v>
      </c>
      <c r="B1" s="2" t="s">
        <v>1</v>
      </c>
    </row>
    <row r="2" spans="1:6">
      <c r="B2" s="2" t="s">
        <v>2</v>
      </c>
      <c r="C2" s="2" t="s">
        <v>78</v>
      </c>
      <c r="D2" s="2" t="s">
        <v>2</v>
      </c>
      <c r="E2" s="2" t="s">
        <v>25</v>
      </c>
      <c r="F2" s="2" t="s">
        <v>78</v>
      </c>
    </row>
    <row r="3" spans="1:6">
      <c r="A3" s="3" t="s">
        <v>36</v>
      </c>
    </row>
    <row r="4" spans="1:6">
      <c r="A4" s="4" t="s">
        <v>582</v>
      </c>
      <c r="B4" s="7" t="n">
        <v>16706</v>
      </c>
      <c r="C4" s="7" t="n">
        <v>10923</v>
      </c>
    </row>
    <row r="5" spans="1:6">
      <c r="A5" s="4" t="s">
        <v>596</v>
      </c>
      <c r="B5" s="5" t="n">
        <v>5115</v>
      </c>
      <c r="C5" s="5" t="n">
        <v>1891</v>
      </c>
    </row>
    <row r="6" spans="1:6">
      <c r="A6" s="4" t="s">
        <v>597</v>
      </c>
      <c r="B6" s="5" t="n">
        <v>-4422</v>
      </c>
      <c r="C6" s="5" t="n">
        <v>-1290</v>
      </c>
    </row>
    <row r="7" spans="1:6">
      <c r="A7" s="4" t="s">
        <v>598</v>
      </c>
      <c r="B7" s="5" t="n">
        <v>241</v>
      </c>
      <c r="C7" s="5" t="n">
        <v>293</v>
      </c>
    </row>
    <row r="8" spans="1:6">
      <c r="A8" s="4" t="s">
        <v>585</v>
      </c>
      <c r="B8" s="5" t="n">
        <v>17640</v>
      </c>
      <c r="C8" s="5" t="n">
        <v>11817</v>
      </c>
    </row>
    <row r="9" spans="1:6">
      <c r="A9" s="3" t="s">
        <v>599</v>
      </c>
    </row>
    <row r="10" spans="1:6">
      <c r="A10" s="4" t="s">
        <v>600</v>
      </c>
      <c r="D10" s="7" t="n">
        <v>4702</v>
      </c>
      <c r="F10" s="7" t="n">
        <v>1599</v>
      </c>
    </row>
    <row r="11" spans="1:6">
      <c r="A11" s="4" t="s">
        <v>601</v>
      </c>
      <c r="D11" s="5" t="n">
        <v>9409</v>
      </c>
      <c r="F11" s="5" t="n">
        <v>8467</v>
      </c>
    </row>
    <row r="12" spans="1:6">
      <c r="A12" s="4" t="s">
        <v>36</v>
      </c>
      <c r="B12" s="5" t="n">
        <v>17640</v>
      </c>
      <c r="C12" s="5" t="n">
        <v>10923</v>
      </c>
      <c r="D12" s="5" t="n">
        <v>17640</v>
      </c>
      <c r="E12" s="7" t="n">
        <v>16706</v>
      </c>
      <c r="F12" s="5" t="n">
        <v>11817</v>
      </c>
    </row>
    <row r="13" spans="1:6">
      <c r="A13" s="3" t="s">
        <v>602</v>
      </c>
    </row>
    <row r="14" spans="1:6">
      <c r="A14" s="4" t="s">
        <v>600</v>
      </c>
      <c r="D14" s="5" t="n">
        <v>27016</v>
      </c>
      <c r="F14" s="5" t="n">
        <v>14755</v>
      </c>
    </row>
    <row r="15" spans="1:6">
      <c r="A15" s="4" t="s">
        <v>601</v>
      </c>
      <c r="D15" s="5" t="n">
        <v>1941928</v>
      </c>
      <c r="F15" s="5" t="n">
        <v>1737745</v>
      </c>
    </row>
    <row r="16" spans="1:6">
      <c r="A16" s="4" t="s">
        <v>535</v>
      </c>
      <c r="D16" s="5" t="n">
        <v>2280418</v>
      </c>
      <c r="E16" s="5" t="n">
        <v>2277492</v>
      </c>
      <c r="F16" s="5" t="n">
        <v>2143534</v>
      </c>
    </row>
    <row r="17" spans="1:6">
      <c r="A17" s="4" t="s">
        <v>603</v>
      </c>
    </row>
    <row r="18" spans="1:6">
      <c r="A18" s="3" t="s">
        <v>599</v>
      </c>
    </row>
    <row r="19" spans="1:6">
      <c r="A19" s="4" t="s">
        <v>604</v>
      </c>
      <c r="D19" s="5" t="n">
        <v>3529</v>
      </c>
      <c r="F19" s="5" t="n">
        <v>1751</v>
      </c>
    </row>
    <row r="20" spans="1:6">
      <c r="A20" s="3" t="s">
        <v>602</v>
      </c>
    </row>
    <row r="21" spans="1:6">
      <c r="A21" s="4" t="s">
        <v>604</v>
      </c>
      <c r="D21" s="5" t="n">
        <v>311474</v>
      </c>
      <c r="F21" s="5" t="n">
        <v>391034</v>
      </c>
    </row>
    <row r="22" spans="1:6">
      <c r="A22" s="4" t="s">
        <v>544</v>
      </c>
    </row>
    <row r="23" spans="1:6">
      <c r="A23" s="3" t="s">
        <v>36</v>
      </c>
    </row>
    <row r="24" spans="1:6">
      <c r="A24" s="4" t="s">
        <v>582</v>
      </c>
      <c r="B24" s="5" t="n">
        <v>4794</v>
      </c>
      <c r="C24" s="5" t="n">
        <v>1945</v>
      </c>
    </row>
    <row r="25" spans="1:6">
      <c r="A25" s="4" t="s">
        <v>596</v>
      </c>
      <c r="B25" s="5" t="n">
        <v>934</v>
      </c>
      <c r="C25" s="5" t="n">
        <v>340</v>
      </c>
    </row>
    <row r="26" spans="1:6">
      <c r="A26" s="4" t="s">
        <v>597</v>
      </c>
      <c r="B26" s="5" t="n">
        <v>-409</v>
      </c>
      <c r="C26" s="5" t="n">
        <v>-238</v>
      </c>
    </row>
    <row r="27" spans="1:6">
      <c r="A27" s="4" t="s">
        <v>585</v>
      </c>
      <c r="B27" s="5" t="n">
        <v>5319</v>
      </c>
      <c r="C27" s="5" t="n">
        <v>2047</v>
      </c>
    </row>
    <row r="28" spans="1:6">
      <c r="A28" s="3" t="s">
        <v>599</v>
      </c>
    </row>
    <row r="29" spans="1:6">
      <c r="A29" s="4" t="s">
        <v>600</v>
      </c>
      <c r="D29" s="5" t="n">
        <v>1572</v>
      </c>
    </row>
    <row r="30" spans="1:6">
      <c r="A30" s="4" t="s">
        <v>601</v>
      </c>
      <c r="D30" s="5" t="n">
        <v>1827</v>
      </c>
      <c r="F30" s="5" t="n">
        <v>1622</v>
      </c>
    </row>
    <row r="31" spans="1:6">
      <c r="A31" s="4" t="s">
        <v>36</v>
      </c>
      <c r="B31" s="5" t="n">
        <v>4794</v>
      </c>
      <c r="C31" s="5" t="n">
        <v>1945</v>
      </c>
      <c r="D31" s="5" t="n">
        <v>5319</v>
      </c>
      <c r="E31" s="5" t="n">
        <v>4794</v>
      </c>
      <c r="F31" s="5" t="n">
        <v>2047</v>
      </c>
    </row>
    <row r="32" spans="1:6">
      <c r="A32" s="3" t="s">
        <v>602</v>
      </c>
    </row>
    <row r="33" spans="1:6">
      <c r="A33" s="4" t="s">
        <v>600</v>
      </c>
      <c r="D33" s="5" t="n">
        <v>12375</v>
      </c>
      <c r="F33" s="5" t="n">
        <v>9764</v>
      </c>
    </row>
    <row r="34" spans="1:6">
      <c r="A34" s="4" t="s">
        <v>601</v>
      </c>
      <c r="D34" s="5" t="n">
        <v>670538</v>
      </c>
      <c r="F34" s="5" t="n">
        <v>611397</v>
      </c>
    </row>
    <row r="35" spans="1:6">
      <c r="A35" s="4" t="s">
        <v>535</v>
      </c>
      <c r="D35" s="5" t="n">
        <v>840869</v>
      </c>
      <c r="E35" s="5" t="n">
        <v>891693</v>
      </c>
      <c r="F35" s="5" t="n">
        <v>822850</v>
      </c>
    </row>
    <row r="36" spans="1:6">
      <c r="A36" s="4" t="s">
        <v>605</v>
      </c>
    </row>
    <row r="37" spans="1:6">
      <c r="A37" s="3" t="s">
        <v>599</v>
      </c>
    </row>
    <row r="38" spans="1:6">
      <c r="A38" s="4" t="s">
        <v>604</v>
      </c>
      <c r="D38" s="5" t="n">
        <v>1920</v>
      </c>
      <c r="F38" s="5" t="n">
        <v>425</v>
      </c>
    </row>
    <row r="39" spans="1:6">
      <c r="A39" s="3" t="s">
        <v>602</v>
      </c>
    </row>
    <row r="40" spans="1:6">
      <c r="A40" s="4" t="s">
        <v>604</v>
      </c>
      <c r="D40" s="5" t="n">
        <v>157956</v>
      </c>
      <c r="F40" s="5" t="n">
        <v>201689</v>
      </c>
    </row>
    <row r="41" spans="1:6">
      <c r="A41" s="4" t="s">
        <v>545</v>
      </c>
    </row>
    <row r="42" spans="1:6">
      <c r="A42" s="3" t="s">
        <v>36</v>
      </c>
    </row>
    <row r="43" spans="1:6">
      <c r="A43" s="4" t="s">
        <v>582</v>
      </c>
      <c r="B43" s="5" t="n">
        <v>1638</v>
      </c>
      <c r="C43" s="5" t="n">
        <v>2483</v>
      </c>
    </row>
    <row r="44" spans="1:6">
      <c r="A44" s="4" t="s">
        <v>596</v>
      </c>
      <c r="B44" s="5" t="n">
        <v>-74</v>
      </c>
      <c r="C44" s="5" t="n">
        <v>1</v>
      </c>
    </row>
    <row r="45" spans="1:6">
      <c r="A45" s="4" t="s">
        <v>597</v>
      </c>
      <c r="C45" s="5" t="n">
        <v>-67</v>
      </c>
    </row>
    <row r="46" spans="1:6">
      <c r="A46" s="4" t="s">
        <v>585</v>
      </c>
      <c r="B46" s="5" t="n">
        <v>1564</v>
      </c>
      <c r="C46" s="5" t="n">
        <v>2417</v>
      </c>
    </row>
    <row r="47" spans="1:6">
      <c r="A47" s="3" t="s">
        <v>599</v>
      </c>
    </row>
    <row r="48" spans="1:6">
      <c r="A48" s="4" t="s">
        <v>600</v>
      </c>
      <c r="D48" s="5" t="n">
        <v>153</v>
      </c>
      <c r="F48" s="5" t="n">
        <v>282</v>
      </c>
    </row>
    <row r="49" spans="1:6">
      <c r="A49" s="4" t="s">
        <v>601</v>
      </c>
      <c r="D49" s="5" t="n">
        <v>1036</v>
      </c>
      <c r="F49" s="5" t="n">
        <v>1470</v>
      </c>
    </row>
    <row r="50" spans="1:6">
      <c r="A50" s="4" t="s">
        <v>36</v>
      </c>
      <c r="B50" s="5" t="n">
        <v>1638</v>
      </c>
      <c r="C50" s="5" t="n">
        <v>2483</v>
      </c>
      <c r="D50" s="5" t="n">
        <v>1564</v>
      </c>
      <c r="E50" s="5" t="n">
        <v>1638</v>
      </c>
      <c r="F50" s="5" t="n">
        <v>2417</v>
      </c>
    </row>
    <row r="51" spans="1:6">
      <c r="A51" s="3" t="s">
        <v>602</v>
      </c>
    </row>
    <row r="52" spans="1:6">
      <c r="A52" s="4" t="s">
        <v>600</v>
      </c>
      <c r="D52" s="5" t="n">
        <v>2029</v>
      </c>
      <c r="F52" s="5" t="n">
        <v>1262</v>
      </c>
    </row>
    <row r="53" spans="1:6">
      <c r="A53" s="4" t="s">
        <v>601</v>
      </c>
      <c r="D53" s="5" t="n">
        <v>426272</v>
      </c>
      <c r="F53" s="5" t="n">
        <v>430469</v>
      </c>
    </row>
    <row r="54" spans="1:6">
      <c r="A54" s="4" t="s">
        <v>535</v>
      </c>
      <c r="D54" s="5" t="n">
        <v>568159</v>
      </c>
      <c r="E54" s="5" t="n">
        <v>577218</v>
      </c>
      <c r="F54" s="5" t="n">
        <v>601407</v>
      </c>
    </row>
    <row r="55" spans="1:6">
      <c r="A55" s="4" t="s">
        <v>606</v>
      </c>
    </row>
    <row r="56" spans="1:6">
      <c r="A56" s="3" t="s">
        <v>599</v>
      </c>
    </row>
    <row r="57" spans="1:6">
      <c r="A57" s="4" t="s">
        <v>604</v>
      </c>
      <c r="D57" s="5" t="n">
        <v>375</v>
      </c>
      <c r="F57" s="5" t="n">
        <v>665</v>
      </c>
    </row>
    <row r="58" spans="1:6">
      <c r="A58" s="3" t="s">
        <v>602</v>
      </c>
    </row>
    <row r="59" spans="1:6">
      <c r="A59" s="4" t="s">
        <v>604</v>
      </c>
      <c r="D59" s="5" t="n">
        <v>139858</v>
      </c>
      <c r="F59" s="5" t="n">
        <v>169676</v>
      </c>
    </row>
    <row r="60" spans="1:6">
      <c r="A60" s="4" t="s">
        <v>546</v>
      </c>
    </row>
    <row r="61" spans="1:6">
      <c r="A61" s="3" t="s">
        <v>36</v>
      </c>
    </row>
    <row r="62" spans="1:6">
      <c r="A62" s="4" t="s">
        <v>582</v>
      </c>
      <c r="B62" s="5" t="n">
        <v>222</v>
      </c>
      <c r="C62" s="5" t="n">
        <v>742</v>
      </c>
    </row>
    <row r="63" spans="1:6">
      <c r="A63" s="4" t="s">
        <v>596</v>
      </c>
      <c r="B63" s="5" t="n">
        <v>397</v>
      </c>
      <c r="C63" s="5" t="n">
        <v>-325</v>
      </c>
    </row>
    <row r="64" spans="1:6">
      <c r="A64" s="4" t="s">
        <v>597</v>
      </c>
      <c r="B64" s="5" t="n">
        <v>-418</v>
      </c>
    </row>
    <row r="65" spans="1:6">
      <c r="A65" s="4" t="s">
        <v>585</v>
      </c>
      <c r="B65" s="5" t="n">
        <v>201</v>
      </c>
      <c r="C65" s="5" t="n">
        <v>417</v>
      </c>
    </row>
    <row r="66" spans="1:6">
      <c r="A66" s="3" t="s">
        <v>599</v>
      </c>
    </row>
    <row r="67" spans="1:6">
      <c r="A67" s="4" t="s">
        <v>600</v>
      </c>
      <c r="F67" s="5" t="n">
        <v>26</v>
      </c>
    </row>
    <row r="68" spans="1:6">
      <c r="A68" s="4" t="s">
        <v>601</v>
      </c>
      <c r="D68" s="5" t="n">
        <v>177</v>
      </c>
      <c r="F68" s="5" t="n">
        <v>391</v>
      </c>
    </row>
    <row r="69" spans="1:6">
      <c r="A69" s="4" t="s">
        <v>36</v>
      </c>
      <c r="B69" s="5" t="n">
        <v>222</v>
      </c>
      <c r="C69" s="5" t="n">
        <v>742</v>
      </c>
      <c r="D69" s="5" t="n">
        <v>201</v>
      </c>
      <c r="E69" s="5" t="n">
        <v>222</v>
      </c>
      <c r="F69" s="5" t="n">
        <v>417</v>
      </c>
    </row>
    <row r="70" spans="1:6">
      <c r="A70" s="3" t="s">
        <v>602</v>
      </c>
    </row>
    <row r="71" spans="1:6">
      <c r="A71" s="4" t="s">
        <v>600</v>
      </c>
      <c r="F71" s="5" t="n">
        <v>85</v>
      </c>
    </row>
    <row r="72" spans="1:6">
      <c r="A72" s="4" t="s">
        <v>601</v>
      </c>
      <c r="D72" s="5" t="n">
        <v>111914</v>
      </c>
      <c r="F72" s="5" t="n">
        <v>99114</v>
      </c>
    </row>
    <row r="73" spans="1:6">
      <c r="A73" s="4" t="s">
        <v>535</v>
      </c>
      <c r="D73" s="5" t="n">
        <v>117070</v>
      </c>
      <c r="E73" s="5" t="n">
        <v>105429</v>
      </c>
      <c r="F73" s="5" t="n">
        <v>105315</v>
      </c>
    </row>
    <row r="74" spans="1:6">
      <c r="A74" s="4" t="s">
        <v>607</v>
      </c>
    </row>
    <row r="75" spans="1:6">
      <c r="A75" s="3" t="s">
        <v>599</v>
      </c>
    </row>
    <row r="76" spans="1:6">
      <c r="A76" s="4" t="s">
        <v>604</v>
      </c>
      <c r="D76" s="5" t="n">
        <v>24</v>
      </c>
    </row>
    <row r="77" spans="1:6">
      <c r="A77" s="3" t="s">
        <v>602</v>
      </c>
    </row>
    <row r="78" spans="1:6">
      <c r="A78" s="4" t="s">
        <v>604</v>
      </c>
      <c r="D78" s="5" t="n">
        <v>5156</v>
      </c>
      <c r="F78" s="5" t="n">
        <v>6116</v>
      </c>
    </row>
    <row r="79" spans="1:6">
      <c r="A79" s="4" t="s">
        <v>547</v>
      </c>
    </row>
    <row r="80" spans="1:6">
      <c r="A80" s="3" t="s">
        <v>36</v>
      </c>
    </row>
    <row r="81" spans="1:6">
      <c r="A81" s="4" t="s">
        <v>582</v>
      </c>
      <c r="B81" s="5" t="n">
        <v>7418</v>
      </c>
      <c r="C81" s="5" t="n">
        <v>4196</v>
      </c>
    </row>
    <row r="82" spans="1:6">
      <c r="A82" s="4" t="s">
        <v>596</v>
      </c>
      <c r="B82" s="5" t="n">
        <v>3424</v>
      </c>
      <c r="C82" s="5" t="n">
        <v>855</v>
      </c>
    </row>
    <row r="83" spans="1:6">
      <c r="A83" s="4" t="s">
        <v>597</v>
      </c>
      <c r="B83" s="5" t="n">
        <v>-3085</v>
      </c>
      <c r="C83" s="5" t="n">
        <v>-215</v>
      </c>
    </row>
    <row r="84" spans="1:6">
      <c r="A84" s="4" t="s">
        <v>598</v>
      </c>
      <c r="B84" s="5" t="n">
        <v>6</v>
      </c>
    </row>
    <row r="85" spans="1:6">
      <c r="A85" s="4" t="s">
        <v>585</v>
      </c>
      <c r="B85" s="5" t="n">
        <v>7763</v>
      </c>
      <c r="C85" s="5" t="n">
        <v>4836</v>
      </c>
    </row>
    <row r="86" spans="1:6">
      <c r="A86" s="3" t="s">
        <v>599</v>
      </c>
    </row>
    <row r="87" spans="1:6">
      <c r="A87" s="4" t="s">
        <v>600</v>
      </c>
      <c r="D87" s="5" t="n">
        <v>2963</v>
      </c>
      <c r="F87" s="5" t="n">
        <v>966</v>
      </c>
    </row>
    <row r="88" spans="1:6">
      <c r="A88" s="4" t="s">
        <v>601</v>
      </c>
      <c r="D88" s="5" t="n">
        <v>3626</v>
      </c>
      <c r="F88" s="5" t="n">
        <v>3210</v>
      </c>
    </row>
    <row r="89" spans="1:6">
      <c r="A89" s="4" t="s">
        <v>36</v>
      </c>
      <c r="B89" s="5" t="n">
        <v>7418</v>
      </c>
      <c r="C89" s="5" t="n">
        <v>4196</v>
      </c>
      <c r="D89" s="5" t="n">
        <v>7763</v>
      </c>
      <c r="E89" s="5" t="n">
        <v>7418</v>
      </c>
      <c r="F89" s="5" t="n">
        <v>4836</v>
      </c>
    </row>
    <row r="90" spans="1:6">
      <c r="A90" s="3" t="s">
        <v>602</v>
      </c>
    </row>
    <row r="91" spans="1:6">
      <c r="A91" s="4" t="s">
        <v>600</v>
      </c>
      <c r="D91" s="5" t="n">
        <v>12598</v>
      </c>
      <c r="F91" s="5" t="n">
        <v>3317</v>
      </c>
    </row>
    <row r="92" spans="1:6">
      <c r="A92" s="4" t="s">
        <v>601</v>
      </c>
      <c r="D92" s="5" t="n">
        <v>548076</v>
      </c>
      <c r="F92" s="5" t="n">
        <v>432036</v>
      </c>
    </row>
    <row r="93" spans="1:6">
      <c r="A93" s="4" t="s">
        <v>535</v>
      </c>
      <c r="D93" s="5" t="n">
        <v>568729</v>
      </c>
      <c r="E93" s="5" t="n">
        <v>521238</v>
      </c>
      <c r="F93" s="5" t="n">
        <v>448467</v>
      </c>
    </row>
    <row r="94" spans="1:6">
      <c r="A94" s="4" t="s">
        <v>608</v>
      </c>
    </row>
    <row r="95" spans="1:6">
      <c r="A95" s="3" t="s">
        <v>599</v>
      </c>
    </row>
    <row r="96" spans="1:6">
      <c r="A96" s="4" t="s">
        <v>604</v>
      </c>
      <c r="D96" s="5" t="n">
        <v>1174</v>
      </c>
      <c r="F96" s="5" t="n">
        <v>660</v>
      </c>
    </row>
    <row r="97" spans="1:6">
      <c r="A97" s="3" t="s">
        <v>602</v>
      </c>
    </row>
    <row r="98" spans="1:6">
      <c r="A98" s="4" t="s">
        <v>604</v>
      </c>
      <c r="D98" s="5" t="n">
        <v>8055</v>
      </c>
      <c r="F98" s="5" t="n">
        <v>13114</v>
      </c>
    </row>
    <row r="99" spans="1:6">
      <c r="A99" s="4" t="s">
        <v>548</v>
      </c>
    </row>
    <row r="100" spans="1:6">
      <c r="A100" s="3" t="s">
        <v>36</v>
      </c>
    </row>
    <row r="101" spans="1:6">
      <c r="A101" s="4" t="s">
        <v>582</v>
      </c>
      <c r="B101" s="5" t="n">
        <v>41</v>
      </c>
      <c r="C101" s="5" t="n">
        <v>334</v>
      </c>
    </row>
    <row r="102" spans="1:6">
      <c r="A102" s="4" t="s">
        <v>596</v>
      </c>
      <c r="B102" s="5" t="n">
        <v>20</v>
      </c>
      <c r="C102" s="5" t="n">
        <v>-3</v>
      </c>
    </row>
    <row r="103" spans="1:6">
      <c r="A103" s="4" t="s">
        <v>585</v>
      </c>
      <c r="B103" s="5" t="n">
        <v>61</v>
      </c>
      <c r="C103" s="5" t="n">
        <v>331</v>
      </c>
    </row>
    <row r="104" spans="1:6">
      <c r="A104" s="3" t="s">
        <v>599</v>
      </c>
    </row>
    <row r="105" spans="1:6">
      <c r="A105" s="4" t="s">
        <v>600</v>
      </c>
      <c r="D105" s="5" t="n">
        <v>14</v>
      </c>
      <c r="F105" s="5" t="n">
        <v>325</v>
      </c>
    </row>
    <row r="106" spans="1:6">
      <c r="A106" s="4" t="s">
        <v>601</v>
      </c>
      <c r="D106" s="5" t="n">
        <v>11</v>
      </c>
      <c r="F106" s="5" t="n">
        <v>5</v>
      </c>
    </row>
    <row r="107" spans="1:6">
      <c r="A107" s="4" t="s">
        <v>36</v>
      </c>
      <c r="B107" s="5" t="n">
        <v>41</v>
      </c>
      <c r="C107" s="5" t="n">
        <v>334</v>
      </c>
      <c r="D107" s="5" t="n">
        <v>61</v>
      </c>
      <c r="E107" s="5" t="n">
        <v>41</v>
      </c>
      <c r="F107" s="5" t="n">
        <v>331</v>
      </c>
    </row>
    <row r="108" spans="1:6">
      <c r="A108" s="3" t="s">
        <v>602</v>
      </c>
    </row>
    <row r="109" spans="1:6">
      <c r="A109" s="4" t="s">
        <v>600</v>
      </c>
      <c r="D109" s="5" t="n">
        <v>14</v>
      </c>
      <c r="F109" s="5" t="n">
        <v>327</v>
      </c>
    </row>
    <row r="110" spans="1:6">
      <c r="A110" s="4" t="s">
        <v>601</v>
      </c>
      <c r="D110" s="5" t="n">
        <v>3667</v>
      </c>
      <c r="F110" s="5" t="n">
        <v>2054</v>
      </c>
    </row>
    <row r="111" spans="1:6">
      <c r="A111" s="4" t="s">
        <v>535</v>
      </c>
      <c r="D111" s="5" t="n">
        <v>4130</v>
      </c>
      <c r="E111" s="5" t="n">
        <v>4228</v>
      </c>
      <c r="F111" s="5" t="n">
        <v>2820</v>
      </c>
    </row>
    <row r="112" spans="1:6">
      <c r="A112" s="4" t="s">
        <v>609</v>
      </c>
    </row>
    <row r="113" spans="1:6">
      <c r="A113" s="3" t="s">
        <v>599</v>
      </c>
    </row>
    <row r="114" spans="1:6">
      <c r="A114" s="4" t="s">
        <v>604</v>
      </c>
      <c r="D114" s="5" t="n">
        <v>36</v>
      </c>
      <c r="F114" s="5" t="n">
        <v>1</v>
      </c>
    </row>
    <row r="115" spans="1:6">
      <c r="A115" s="3" t="s">
        <v>602</v>
      </c>
    </row>
    <row r="116" spans="1:6">
      <c r="A116" s="4" t="s">
        <v>604</v>
      </c>
      <c r="D116" s="5" t="n">
        <v>449</v>
      </c>
      <c r="F116" s="5" t="n">
        <v>439</v>
      </c>
    </row>
    <row r="117" spans="1:6">
      <c r="A117" s="4" t="s">
        <v>549</v>
      </c>
    </row>
    <row r="118" spans="1:6">
      <c r="A118" s="3" t="s">
        <v>36</v>
      </c>
    </row>
    <row r="119" spans="1:6">
      <c r="A119" s="4" t="s">
        <v>582</v>
      </c>
      <c r="B119" s="5" t="n">
        <v>2593</v>
      </c>
      <c r="C119" s="5" t="n">
        <v>1223</v>
      </c>
    </row>
    <row r="120" spans="1:6">
      <c r="A120" s="4" t="s">
        <v>596</v>
      </c>
      <c r="B120" s="5" t="n">
        <v>414</v>
      </c>
      <c r="C120" s="5" t="n">
        <v>1023</v>
      </c>
    </row>
    <row r="121" spans="1:6">
      <c r="A121" s="4" t="s">
        <v>597</v>
      </c>
      <c r="B121" s="5" t="n">
        <v>-510</v>
      </c>
      <c r="C121" s="5" t="n">
        <v>-770</v>
      </c>
    </row>
    <row r="122" spans="1:6">
      <c r="A122" s="4" t="s">
        <v>598</v>
      </c>
      <c r="B122" s="5" t="n">
        <v>235</v>
      </c>
      <c r="C122" s="5" t="n">
        <v>293</v>
      </c>
    </row>
    <row r="123" spans="1:6">
      <c r="A123" s="4" t="s">
        <v>585</v>
      </c>
      <c r="B123" s="5" t="n">
        <v>2732</v>
      </c>
      <c r="C123" s="5" t="n">
        <v>1769</v>
      </c>
    </row>
    <row r="124" spans="1:6">
      <c r="A124" s="3" t="s">
        <v>599</v>
      </c>
    </row>
    <row r="125" spans="1:6">
      <c r="A125" s="4" t="s">
        <v>601</v>
      </c>
      <c r="D125" s="5" t="n">
        <v>2732</v>
      </c>
      <c r="F125" s="5" t="n">
        <v>1769</v>
      </c>
    </row>
    <row r="126" spans="1:6">
      <c r="A126" s="4" t="s">
        <v>36</v>
      </c>
      <c r="B126" s="7" t="n">
        <v>2593</v>
      </c>
      <c r="C126" s="7" t="n">
        <v>1223</v>
      </c>
      <c r="D126" s="5" t="n">
        <v>2732</v>
      </c>
      <c r="E126" s="5" t="n">
        <v>2593</v>
      </c>
      <c r="F126" s="5" t="n">
        <v>1769</v>
      </c>
    </row>
    <row r="127" spans="1:6">
      <c r="A127" s="3" t="s">
        <v>602</v>
      </c>
    </row>
    <row r="128" spans="1:6">
      <c r="A128" s="4" t="s">
        <v>601</v>
      </c>
      <c r="D128" s="5" t="n">
        <v>181461</v>
      </c>
      <c r="F128" s="5" t="n">
        <v>162675</v>
      </c>
    </row>
    <row r="129" spans="1:6">
      <c r="A129" s="4" t="s">
        <v>535</v>
      </c>
      <c r="D129" s="7" t="n">
        <v>181461</v>
      </c>
      <c r="E129" s="7" t="n">
        <v>177686</v>
      </c>
      <c r="F129" s="7" t="n">
        <v>1626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6</v>
      </c>
      <c r="B1" s="2" t="s">
        <v>1</v>
      </c>
    </row>
    <row r="2" spans="1:3">
      <c r="B2" s="2" t="s">
        <v>2</v>
      </c>
      <c r="C2" s="2" t="s">
        <v>78</v>
      </c>
    </row>
    <row r="3" spans="1:3">
      <c r="A3" s="3" t="s">
        <v>157</v>
      </c>
    </row>
    <row r="4" spans="1:3">
      <c r="A4" s="4" t="s">
        <v>124</v>
      </c>
      <c r="B4" s="7" t="n">
        <v>6768</v>
      </c>
      <c r="C4" s="7" t="n">
        <v>6560</v>
      </c>
    </row>
    <row r="5" spans="1:3">
      <c r="A5" s="3" t="s">
        <v>158</v>
      </c>
    </row>
    <row r="6" spans="1:3">
      <c r="A6" s="4" t="s">
        <v>90</v>
      </c>
      <c r="B6" s="5" t="n">
        <v>5115</v>
      </c>
      <c r="C6" s="5" t="n">
        <v>1891</v>
      </c>
    </row>
    <row r="7" spans="1:3">
      <c r="A7" s="4" t="s">
        <v>159</v>
      </c>
      <c r="B7" s="5" t="n">
        <v>1273</v>
      </c>
      <c r="C7" s="5" t="n">
        <v>1298</v>
      </c>
    </row>
    <row r="8" spans="1:3">
      <c r="A8" s="4" t="s">
        <v>160</v>
      </c>
      <c r="B8" s="5" t="n">
        <v>1009</v>
      </c>
      <c r="C8" s="5" t="n">
        <v>1184</v>
      </c>
    </row>
    <row r="9" spans="1:3">
      <c r="A9" s="4" t="s">
        <v>96</v>
      </c>
      <c r="C9" s="5" t="n">
        <v>-8</v>
      </c>
    </row>
    <row r="10" spans="1:3">
      <c r="A10" s="4" t="s">
        <v>161</v>
      </c>
      <c r="B10" s="5" t="n">
        <v>-189</v>
      </c>
      <c r="C10" s="5" t="n">
        <v>-162</v>
      </c>
    </row>
    <row r="11" spans="1:3">
      <c r="A11" s="4" t="s">
        <v>97</v>
      </c>
      <c r="B11" s="5" t="n">
        <v>-7476</v>
      </c>
      <c r="C11" s="5" t="n">
        <v>-8082</v>
      </c>
    </row>
    <row r="12" spans="1:3">
      <c r="A12" s="4" t="s">
        <v>162</v>
      </c>
      <c r="B12" s="5" t="n">
        <v>-82125</v>
      </c>
      <c r="C12" s="5" t="n">
        <v>-61918</v>
      </c>
    </row>
    <row r="13" spans="1:3">
      <c r="A13" s="4" t="s">
        <v>163</v>
      </c>
      <c r="B13" s="5" t="n">
        <v>104604</v>
      </c>
      <c r="C13" s="5" t="n">
        <v>70410</v>
      </c>
    </row>
    <row r="14" spans="1:3">
      <c r="A14" s="4" t="s">
        <v>164</v>
      </c>
      <c r="B14" s="5" t="n">
        <v>-7258</v>
      </c>
      <c r="C14" s="5" t="n">
        <v>-7955</v>
      </c>
    </row>
    <row r="15" spans="1:3">
      <c r="A15" s="4" t="s">
        <v>165</v>
      </c>
      <c r="B15" s="5" t="n">
        <v>-215</v>
      </c>
      <c r="C15" s="5" t="n">
        <v>-132</v>
      </c>
    </row>
    <row r="16" spans="1:3">
      <c r="A16" s="4" t="s">
        <v>166</v>
      </c>
      <c r="B16" s="5" t="n">
        <v>81</v>
      </c>
      <c r="C16" s="5" t="n">
        <v>276</v>
      </c>
    </row>
    <row r="17" spans="1:3">
      <c r="A17" s="4" t="s">
        <v>167</v>
      </c>
      <c r="B17" s="5" t="n">
        <v>-64</v>
      </c>
      <c r="C17" s="5" t="n">
        <v>-1228</v>
      </c>
    </row>
    <row r="18" spans="1:3">
      <c r="A18" s="4" t="s">
        <v>109</v>
      </c>
      <c r="B18" s="5" t="n">
        <v>767</v>
      </c>
      <c r="C18" s="5" t="n">
        <v>769</v>
      </c>
    </row>
    <row r="19" spans="1:3">
      <c r="A19" s="4" t="s">
        <v>168</v>
      </c>
      <c r="B19" s="5" t="n">
        <v>-5</v>
      </c>
      <c r="C19" s="5" t="n">
        <v>-463</v>
      </c>
    </row>
    <row r="20" spans="1:3">
      <c r="A20" s="4" t="s">
        <v>169</v>
      </c>
      <c r="B20" s="5" t="n">
        <v>-19</v>
      </c>
      <c r="C20" s="5" t="n">
        <v>-52</v>
      </c>
    </row>
    <row r="21" spans="1:3">
      <c r="A21" s="4" t="s">
        <v>170</v>
      </c>
      <c r="B21" s="5" t="n">
        <v>153</v>
      </c>
      <c r="C21" s="5" t="n">
        <v>204</v>
      </c>
    </row>
    <row r="22" spans="1:3">
      <c r="A22" s="4" t="s">
        <v>146</v>
      </c>
      <c r="B22" s="5" t="n">
        <v>342</v>
      </c>
      <c r="C22" s="5" t="n">
        <v>286</v>
      </c>
    </row>
    <row r="23" spans="1:3">
      <c r="A23" s="4" t="s">
        <v>171</v>
      </c>
      <c r="B23" s="5" t="n">
        <v>1284</v>
      </c>
      <c r="C23" s="5" t="n">
        <v>4220</v>
      </c>
    </row>
    <row r="24" spans="1:3">
      <c r="A24" s="4" t="s">
        <v>172</v>
      </c>
      <c r="B24" s="5" t="n">
        <v>-120</v>
      </c>
      <c r="C24" s="5" t="n">
        <v>-119</v>
      </c>
    </row>
    <row r="25" spans="1:3">
      <c r="A25" s="3" t="s">
        <v>173</v>
      </c>
    </row>
    <row r="26" spans="1:3">
      <c r="A26" s="4" t="s">
        <v>39</v>
      </c>
      <c r="B26" s="5" t="n">
        <v>673</v>
      </c>
      <c r="C26" s="5" t="n">
        <v>-666</v>
      </c>
    </row>
    <row r="27" spans="1:3">
      <c r="A27" s="4" t="s">
        <v>48</v>
      </c>
      <c r="B27" s="5" t="n">
        <v>622</v>
      </c>
      <c r="C27" s="5" t="n">
        <v>739</v>
      </c>
    </row>
    <row r="28" spans="1:3">
      <c r="A28" s="4" t="s">
        <v>56</v>
      </c>
      <c r="B28" s="5" t="n">
        <v>306</v>
      </c>
      <c r="C28" s="5" t="n">
        <v>-534</v>
      </c>
    </row>
    <row r="29" spans="1:3">
      <c r="A29" s="4" t="s">
        <v>60</v>
      </c>
      <c r="B29" s="5" t="n">
        <v>4944</v>
      </c>
      <c r="C29" s="5" t="n">
        <v>-1418</v>
      </c>
    </row>
    <row r="30" spans="1:3">
      <c r="A30" s="4" t="s">
        <v>174</v>
      </c>
      <c r="B30" s="5" t="n">
        <v>30470</v>
      </c>
      <c r="C30" s="5" t="n">
        <v>5100</v>
      </c>
    </row>
    <row r="31" spans="1:3">
      <c r="A31" s="3" t="s">
        <v>175</v>
      </c>
    </row>
    <row r="32" spans="1:3">
      <c r="A32" s="4" t="s">
        <v>176</v>
      </c>
      <c r="B32" s="5" t="n">
        <v>-72646</v>
      </c>
      <c r="C32" s="5" t="n">
        <v>-745</v>
      </c>
    </row>
    <row r="33" spans="1:3">
      <c r="A33" s="4" t="s">
        <v>177</v>
      </c>
      <c r="B33" s="5" t="n">
        <v>5430</v>
      </c>
      <c r="C33" s="5" t="n">
        <v>1182</v>
      </c>
    </row>
    <row r="34" spans="1:3">
      <c r="A34" s="4" t="s">
        <v>178</v>
      </c>
      <c r="B34" s="5" t="n">
        <v>14691</v>
      </c>
      <c r="C34" s="5" t="n">
        <v>17718</v>
      </c>
    </row>
    <row r="35" spans="1:3">
      <c r="A35" s="4" t="s">
        <v>179</v>
      </c>
      <c r="C35" s="5" t="n">
        <v>8</v>
      </c>
    </row>
    <row r="36" spans="1:3">
      <c r="A36" s="4" t="s">
        <v>180</v>
      </c>
      <c r="B36" s="5" t="n">
        <v>4050</v>
      </c>
      <c r="C36" s="5" t="n">
        <v>5337</v>
      </c>
    </row>
    <row r="37" spans="1:3">
      <c r="A37" s="4" t="s">
        <v>181</v>
      </c>
      <c r="B37" s="5" t="n">
        <v>-6282</v>
      </c>
      <c r="C37" s="5" t="n">
        <v>-2610</v>
      </c>
    </row>
    <row r="38" spans="1:3">
      <c r="A38" s="4" t="s">
        <v>182</v>
      </c>
      <c r="B38" s="5" t="n">
        <v>5448</v>
      </c>
      <c r="C38" s="5" t="n">
        <v>8100</v>
      </c>
    </row>
    <row r="39" spans="1:3">
      <c r="A39" s="4" t="s">
        <v>183</v>
      </c>
      <c r="C39" s="5" t="n">
        <v>9984</v>
      </c>
    </row>
    <row r="40" spans="1:3">
      <c r="A40" s="4" t="s">
        <v>184</v>
      </c>
      <c r="B40" s="5" t="n">
        <v>-10723</v>
      </c>
      <c r="C40" s="5" t="n">
        <v>-9412</v>
      </c>
    </row>
    <row r="41" spans="1:3">
      <c r="A41" s="4" t="s">
        <v>185</v>
      </c>
      <c r="B41" s="5" t="n">
        <v>-63</v>
      </c>
      <c r="C41" s="5" t="n">
        <v>-797</v>
      </c>
    </row>
    <row r="42" spans="1:3">
      <c r="A42" s="4" t="s">
        <v>186</v>
      </c>
      <c r="B42" s="5" t="n">
        <v>954</v>
      </c>
      <c r="C42" s="5" t="n">
        <v>2752</v>
      </c>
    </row>
    <row r="43" spans="1:3">
      <c r="A43" s="4" t="s">
        <v>187</v>
      </c>
      <c r="B43" s="5" t="n">
        <v>1187</v>
      </c>
      <c r="C43" s="5" t="n">
        <v>5157</v>
      </c>
    </row>
    <row r="44" spans="1:3">
      <c r="A44" s="4" t="s">
        <v>188</v>
      </c>
      <c r="B44" s="5" t="n">
        <v>-57954</v>
      </c>
      <c r="C44" s="5" t="n">
        <v>36674</v>
      </c>
    </row>
    <row r="45" spans="1:3">
      <c r="A45" s="3" t="s">
        <v>189</v>
      </c>
    </row>
    <row r="46" spans="1:3">
      <c r="A46" s="4" t="s">
        <v>190</v>
      </c>
      <c r="B46" s="5" t="n">
        <v>81223</v>
      </c>
      <c r="C46" s="5" t="n">
        <v>85908</v>
      </c>
    </row>
    <row r="47" spans="1:3">
      <c r="A47" s="4" t="s">
        <v>191</v>
      </c>
      <c r="B47" s="5" t="n">
        <v>1589900</v>
      </c>
      <c r="C47" s="5" t="n">
        <v>825000</v>
      </c>
    </row>
    <row r="48" spans="1:3">
      <c r="A48" s="4" t="s">
        <v>192</v>
      </c>
      <c r="B48" s="5" t="n">
        <v>-1571387</v>
      </c>
      <c r="C48" s="5" t="n">
        <v>-929000</v>
      </c>
    </row>
    <row r="49" spans="1:3">
      <c r="A49" s="4" t="s">
        <v>193</v>
      </c>
      <c r="C49" s="5" t="n">
        <v>-2500</v>
      </c>
    </row>
    <row r="50" spans="1:3">
      <c r="A50" s="4" t="s">
        <v>194</v>
      </c>
      <c r="B50" s="5" t="n">
        <v>-3372</v>
      </c>
      <c r="C50" s="5" t="n">
        <v>14691</v>
      </c>
    </row>
    <row r="51" spans="1:3">
      <c r="A51" s="4" t="s">
        <v>195</v>
      </c>
      <c r="B51" s="5" t="n">
        <v>-193</v>
      </c>
      <c r="C51" s="5" t="n">
        <v>-189</v>
      </c>
    </row>
    <row r="52" spans="1:3">
      <c r="A52" s="4" t="s">
        <v>196</v>
      </c>
      <c r="B52" s="5" t="n">
        <v>1005</v>
      </c>
    </row>
    <row r="53" spans="1:3">
      <c r="A53" s="4" t="s">
        <v>197</v>
      </c>
      <c r="C53" s="5" t="n">
        <v>1050</v>
      </c>
    </row>
    <row r="54" spans="1:3">
      <c r="A54" s="4" t="s">
        <v>198</v>
      </c>
      <c r="B54" s="5" t="n">
        <v>97176</v>
      </c>
      <c r="C54" s="5" t="n">
        <v>-5040</v>
      </c>
    </row>
    <row r="55" spans="1:3">
      <c r="A55" s="4" t="s">
        <v>199</v>
      </c>
      <c r="B55" s="5" t="n">
        <v>69692</v>
      </c>
      <c r="C55" s="5" t="n">
        <v>36734</v>
      </c>
    </row>
    <row r="56" spans="1:3">
      <c r="A56" s="4" t="s">
        <v>200</v>
      </c>
      <c r="B56" s="5" t="n">
        <v>58349</v>
      </c>
      <c r="C56" s="5" t="n">
        <v>46533</v>
      </c>
    </row>
    <row r="57" spans="1:3">
      <c r="A57" s="4" t="s">
        <v>201</v>
      </c>
      <c r="B57" s="5" t="n">
        <v>128041</v>
      </c>
      <c r="C57" s="5" t="n">
        <v>83267</v>
      </c>
    </row>
    <row r="58" spans="1:3">
      <c r="A58" s="3" t="s">
        <v>202</v>
      </c>
    </row>
    <row r="59" spans="1:3">
      <c r="A59" s="4" t="s">
        <v>203</v>
      </c>
      <c r="B59" s="5" t="n">
        <v>4012</v>
      </c>
      <c r="C59" s="5" t="n">
        <v>3795</v>
      </c>
    </row>
    <row r="60" spans="1:3">
      <c r="A60" s="4" t="s">
        <v>204</v>
      </c>
      <c r="B60" s="5" t="n">
        <v>63</v>
      </c>
      <c r="C60" s="5" t="n">
        <v>832</v>
      </c>
    </row>
    <row r="61" spans="1:3">
      <c r="A61" s="3" t="s">
        <v>205</v>
      </c>
    </row>
    <row r="62" spans="1:3">
      <c r="A62" s="4" t="s">
        <v>206</v>
      </c>
      <c r="B62" s="5" t="n">
        <v>-6457</v>
      </c>
      <c r="C62" s="5" t="n">
        <v>386</v>
      </c>
    </row>
    <row r="63" spans="1:3">
      <c r="A63" s="4" t="s">
        <v>207</v>
      </c>
      <c r="B63" s="5" t="n">
        <v>2893</v>
      </c>
      <c r="C63" s="5" t="n">
        <v>-18</v>
      </c>
    </row>
    <row r="64" spans="1:3">
      <c r="A64" s="4" t="s">
        <v>208</v>
      </c>
      <c r="B64" s="5" t="n">
        <v>726</v>
      </c>
      <c r="C64" s="5" t="n">
        <v>372</v>
      </c>
    </row>
    <row r="65" spans="1:3">
      <c r="A65" s="4" t="s">
        <v>209</v>
      </c>
      <c r="B65" s="5" t="n">
        <v>9838</v>
      </c>
      <c r="C65" s="5" t="n">
        <v>-9978</v>
      </c>
    </row>
    <row r="66" spans="1:3">
      <c r="A66" s="4" t="s">
        <v>210</v>
      </c>
      <c r="C66" s="5" t="n">
        <v>10061</v>
      </c>
    </row>
    <row r="67" spans="1:3">
      <c r="A67" s="4" t="s">
        <v>211</v>
      </c>
      <c r="B67" s="5" t="n">
        <v>1044</v>
      </c>
      <c r="C67" s="5" t="n">
        <v>808</v>
      </c>
    </row>
    <row r="68" spans="1:3">
      <c r="A68" s="4" t="s">
        <v>212</v>
      </c>
      <c r="C68" s="5" t="n">
        <v>1508</v>
      </c>
    </row>
    <row r="69" spans="1:3">
      <c r="A69" s="4" t="s">
        <v>213</v>
      </c>
      <c r="C69" s="7" t="n">
        <v>502</v>
      </c>
    </row>
    <row r="70" spans="1:3">
      <c r="A70" s="4" t="s">
        <v>214</v>
      </c>
      <c r="B70" s="7" t="n">
        <v>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10</v>
      </c>
      <c r="B1" s="2" t="s">
        <v>1</v>
      </c>
      <c r="D1" s="2" t="s">
        <v>487</v>
      </c>
    </row>
    <row r="2" spans="1:4">
      <c r="B2" s="2" t="s">
        <v>611</v>
      </c>
      <c r="C2" s="2" t="s">
        <v>410</v>
      </c>
      <c r="D2" s="2" t="s">
        <v>409</v>
      </c>
    </row>
    <row r="3" spans="1:4">
      <c r="A3" s="3" t="s">
        <v>612</v>
      </c>
    </row>
    <row r="4" spans="1:4">
      <c r="A4" s="4" t="s">
        <v>613</v>
      </c>
      <c r="B4" s="7" t="n">
        <v>934000</v>
      </c>
      <c r="C4" s="7" t="n">
        <v>894000</v>
      </c>
    </row>
    <row r="5" spans="1:4">
      <c r="A5" s="4" t="s">
        <v>614</v>
      </c>
      <c r="B5" s="5" t="n">
        <v>2100000</v>
      </c>
      <c r="D5" s="7" t="n">
        <v>2600000</v>
      </c>
    </row>
    <row r="6" spans="1:4">
      <c r="A6" s="4" t="s">
        <v>615</v>
      </c>
      <c r="B6" s="5" t="n">
        <v>215000</v>
      </c>
      <c r="D6" s="5" t="n">
        <v>357000</v>
      </c>
    </row>
    <row r="7" spans="1:4">
      <c r="A7" s="4" t="s">
        <v>616</v>
      </c>
      <c r="B7" s="5" t="n">
        <v>0</v>
      </c>
      <c r="D7" s="5" t="n">
        <v>0</v>
      </c>
    </row>
    <row r="8" spans="1:4">
      <c r="A8" s="4" t="s">
        <v>617</v>
      </c>
      <c r="B8" s="5" t="n">
        <v>144000</v>
      </c>
      <c r="D8" s="5" t="n">
        <v>487000</v>
      </c>
    </row>
    <row r="9" spans="1:4">
      <c r="A9" s="4" t="s">
        <v>618</v>
      </c>
      <c r="B9" s="5" t="n">
        <v>0</v>
      </c>
      <c r="D9" s="5" t="n">
        <v>144000</v>
      </c>
    </row>
    <row r="10" spans="1:4">
      <c r="A10" s="4" t="s">
        <v>619</v>
      </c>
      <c r="B10" s="5" t="n">
        <v>1000000</v>
      </c>
      <c r="D10" s="5" t="n">
        <v>923000</v>
      </c>
    </row>
    <row r="11" spans="1:4">
      <c r="A11" s="4" t="s">
        <v>620</v>
      </c>
      <c r="B11" s="5" t="n">
        <v>113000</v>
      </c>
      <c r="C11" s="5" t="n">
        <v>50000</v>
      </c>
    </row>
    <row r="12" spans="1:4">
      <c r="A12" s="4" t="s">
        <v>621</v>
      </c>
      <c r="B12" s="7" t="n">
        <v>0</v>
      </c>
      <c r="D12" s="7" t="n">
        <v>0</v>
      </c>
    </row>
    <row r="13" spans="1:4">
      <c r="A13" s="4" t="s">
        <v>544</v>
      </c>
    </row>
    <row r="14" spans="1:4">
      <c r="A14" s="3" t="s">
        <v>612</v>
      </c>
    </row>
    <row r="15" spans="1:4">
      <c r="A15" s="4" t="s">
        <v>622</v>
      </c>
      <c r="B15" s="5" t="n">
        <v>1</v>
      </c>
    </row>
    <row r="16" spans="1:4">
      <c r="A16" s="4" t="s">
        <v>623</v>
      </c>
      <c r="B16" s="7" t="n">
        <v>125000</v>
      </c>
    </row>
    <row r="17" spans="1:4">
      <c r="A17" s="4" t="s">
        <v>552</v>
      </c>
    </row>
    <row r="18" spans="1:4">
      <c r="A18" s="3" t="s">
        <v>612</v>
      </c>
    </row>
    <row r="19" spans="1:4">
      <c r="A19" s="4" t="s">
        <v>613</v>
      </c>
      <c r="B19" s="7" t="n">
        <v>-345000</v>
      </c>
      <c r="C19" s="7" t="n">
        <v>14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5</v>
      </c>
    </row>
    <row r="2" spans="1:3">
      <c r="A2" s="3" t="s">
        <v>625</v>
      </c>
    </row>
    <row r="3" spans="1:3">
      <c r="A3" s="4" t="s">
        <v>626</v>
      </c>
      <c r="B3" s="7" t="n">
        <v>27016</v>
      </c>
      <c r="C3" s="7" t="n">
        <v>31111</v>
      </c>
    </row>
    <row r="4" spans="1:3">
      <c r="A4" s="4" t="s">
        <v>588</v>
      </c>
      <c r="B4" s="5" t="n">
        <v>33650</v>
      </c>
      <c r="C4" s="5" t="n">
        <v>34479</v>
      </c>
    </row>
    <row r="5" spans="1:3">
      <c r="A5" s="4" t="s">
        <v>627</v>
      </c>
      <c r="B5" s="5" t="n">
        <v>4702</v>
      </c>
      <c r="C5" s="5" t="n">
        <v>3965</v>
      </c>
    </row>
    <row r="6" spans="1:3">
      <c r="A6" s="4" t="s">
        <v>544</v>
      </c>
    </row>
    <row r="7" spans="1:3">
      <c r="A7" s="3" t="s">
        <v>625</v>
      </c>
    </row>
    <row r="8" spans="1:3">
      <c r="A8" s="4" t="s">
        <v>628</v>
      </c>
      <c r="B8" s="5" t="n">
        <v>6151</v>
      </c>
      <c r="C8" s="5" t="n">
        <v>11425</v>
      </c>
    </row>
    <row r="9" spans="1:3">
      <c r="A9" s="4" t="s">
        <v>629</v>
      </c>
      <c r="B9" s="5" t="n">
        <v>6224</v>
      </c>
      <c r="C9" s="5" t="n">
        <v>2459</v>
      </c>
    </row>
    <row r="10" spans="1:3">
      <c r="A10" s="4" t="s">
        <v>630</v>
      </c>
      <c r="B10" s="5" t="n">
        <v>7116</v>
      </c>
      <c r="C10" s="5" t="n">
        <v>12936</v>
      </c>
    </row>
    <row r="11" spans="1:3">
      <c r="A11" s="4" t="s">
        <v>631</v>
      </c>
      <c r="B11" s="5" t="n">
        <v>7684</v>
      </c>
      <c r="C11" s="5" t="n">
        <v>2634</v>
      </c>
    </row>
    <row r="12" spans="1:3">
      <c r="A12" s="4" t="s">
        <v>627</v>
      </c>
      <c r="B12" s="5" t="n">
        <v>1572</v>
      </c>
      <c r="C12" s="5" t="n">
        <v>1101</v>
      </c>
    </row>
    <row r="13" spans="1:3">
      <c r="A13" s="4" t="s">
        <v>545</v>
      </c>
    </row>
    <row r="14" spans="1:3">
      <c r="A14" s="3" t="s">
        <v>625</v>
      </c>
    </row>
    <row r="15" spans="1:3">
      <c r="A15" s="4" t="s">
        <v>628</v>
      </c>
      <c r="B15" s="5" t="n">
        <v>1682</v>
      </c>
      <c r="C15" s="5" t="n">
        <v>2075</v>
      </c>
    </row>
    <row r="16" spans="1:3">
      <c r="A16" s="4" t="s">
        <v>629</v>
      </c>
      <c r="B16" s="5" t="n">
        <v>347</v>
      </c>
      <c r="C16" s="5" t="n">
        <v>354</v>
      </c>
    </row>
    <row r="17" spans="1:3">
      <c r="A17" s="4" t="s">
        <v>630</v>
      </c>
      <c r="B17" s="5" t="n">
        <v>1653</v>
      </c>
      <c r="C17" s="5" t="n">
        <v>2046</v>
      </c>
    </row>
    <row r="18" spans="1:3">
      <c r="A18" s="4" t="s">
        <v>631</v>
      </c>
      <c r="B18" s="5" t="n">
        <v>345</v>
      </c>
      <c r="C18" s="5" t="n">
        <v>351</v>
      </c>
    </row>
    <row r="19" spans="1:3">
      <c r="A19" s="4" t="s">
        <v>627</v>
      </c>
      <c r="B19" s="5" t="n">
        <v>153</v>
      </c>
      <c r="C19" s="5" t="n">
        <v>158</v>
      </c>
    </row>
    <row r="20" spans="1:3">
      <c r="A20" s="4" t="s">
        <v>547</v>
      </c>
    </row>
    <row r="21" spans="1:3">
      <c r="A21" s="3" t="s">
        <v>625</v>
      </c>
    </row>
    <row r="22" spans="1:3">
      <c r="A22" s="4" t="s">
        <v>628</v>
      </c>
      <c r="B22" s="5" t="n">
        <v>6441</v>
      </c>
      <c r="C22" s="5" t="n">
        <v>5470</v>
      </c>
    </row>
    <row r="23" spans="1:3">
      <c r="A23" s="4" t="s">
        <v>629</v>
      </c>
      <c r="B23" s="5" t="n">
        <v>6157</v>
      </c>
      <c r="C23" s="5" t="n">
        <v>9314</v>
      </c>
    </row>
    <row r="24" spans="1:3">
      <c r="A24" s="4" t="s">
        <v>630</v>
      </c>
      <c r="B24" s="5" t="n">
        <v>7678</v>
      </c>
      <c r="C24" s="5" t="n">
        <v>6774</v>
      </c>
    </row>
    <row r="25" spans="1:3">
      <c r="A25" s="4" t="s">
        <v>631</v>
      </c>
      <c r="B25" s="5" t="n">
        <v>9160</v>
      </c>
      <c r="C25" s="5" t="n">
        <v>9724</v>
      </c>
    </row>
    <row r="26" spans="1:3">
      <c r="A26" s="4" t="s">
        <v>627</v>
      </c>
      <c r="B26" s="5" t="n">
        <v>2963</v>
      </c>
      <c r="C26" s="5" t="n">
        <v>2692</v>
      </c>
    </row>
    <row r="27" spans="1:3">
      <c r="A27" s="4" t="s">
        <v>548</v>
      </c>
    </row>
    <row r="28" spans="1:3">
      <c r="A28" s="3" t="s">
        <v>625</v>
      </c>
    </row>
    <row r="29" spans="1:3">
      <c r="A29" s="4" t="s">
        <v>629</v>
      </c>
      <c r="B29" s="5" t="n">
        <v>14</v>
      </c>
      <c r="C29" s="5" t="n">
        <v>14</v>
      </c>
    </row>
    <row r="30" spans="1:3">
      <c r="A30" s="4" t="s">
        <v>631</v>
      </c>
      <c r="B30" s="5" t="n">
        <v>14</v>
      </c>
      <c r="C30" s="5" t="n">
        <v>14</v>
      </c>
    </row>
    <row r="31" spans="1:3">
      <c r="A31" s="4" t="s">
        <v>627</v>
      </c>
      <c r="B31" s="7" t="n">
        <v>14</v>
      </c>
      <c r="C31" s="7" t="n">
        <v>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78</v>
      </c>
    </row>
    <row r="3" spans="1:3">
      <c r="A3" s="3" t="s">
        <v>625</v>
      </c>
    </row>
    <row r="4" spans="1:3">
      <c r="A4" s="4" t="s">
        <v>633</v>
      </c>
      <c r="B4" s="7" t="n">
        <v>29731</v>
      </c>
      <c r="C4" s="7" t="n">
        <v>14770</v>
      </c>
    </row>
    <row r="5" spans="1:3">
      <c r="A5" s="4" t="s">
        <v>634</v>
      </c>
      <c r="B5" s="5" t="n">
        <v>315</v>
      </c>
      <c r="C5" s="5" t="n">
        <v>211</v>
      </c>
    </row>
    <row r="6" spans="1:3">
      <c r="A6" s="4" t="s">
        <v>544</v>
      </c>
    </row>
    <row r="7" spans="1:3">
      <c r="A7" s="3" t="s">
        <v>625</v>
      </c>
    </row>
    <row r="8" spans="1:3">
      <c r="A8" s="4" t="s">
        <v>635</v>
      </c>
      <c r="B8" s="5" t="n">
        <v>9039</v>
      </c>
      <c r="C8" s="5" t="n">
        <v>9798</v>
      </c>
    </row>
    <row r="9" spans="1:3">
      <c r="A9" s="4" t="s">
        <v>636</v>
      </c>
      <c r="B9" s="5" t="n">
        <v>4122</v>
      </c>
    </row>
    <row r="10" spans="1:3">
      <c r="A10" s="4" t="s">
        <v>637</v>
      </c>
      <c r="B10" s="5" t="n">
        <v>103</v>
      </c>
      <c r="C10" s="5" t="n">
        <v>130</v>
      </c>
    </row>
    <row r="11" spans="1:3">
      <c r="A11" s="4" t="s">
        <v>638</v>
      </c>
      <c r="B11" s="5" t="n">
        <v>37</v>
      </c>
    </row>
    <row r="12" spans="1:3">
      <c r="A12" s="4" t="s">
        <v>545</v>
      </c>
    </row>
    <row r="13" spans="1:3">
      <c r="A13" s="3" t="s">
        <v>625</v>
      </c>
    </row>
    <row r="14" spans="1:3">
      <c r="A14" s="4" t="s">
        <v>635</v>
      </c>
      <c r="B14" s="5" t="n">
        <v>1930</v>
      </c>
      <c r="C14" s="5" t="n">
        <v>787</v>
      </c>
    </row>
    <row r="15" spans="1:3">
      <c r="A15" s="4" t="s">
        <v>636</v>
      </c>
      <c r="B15" s="5" t="n">
        <v>351</v>
      </c>
      <c r="C15" s="5" t="n">
        <v>488</v>
      </c>
    </row>
    <row r="16" spans="1:3">
      <c r="A16" s="4" t="s">
        <v>637</v>
      </c>
      <c r="B16" s="5" t="n">
        <v>10</v>
      </c>
      <c r="C16" s="5" t="n">
        <v>7</v>
      </c>
    </row>
    <row r="17" spans="1:3">
      <c r="A17" s="4" t="s">
        <v>638</v>
      </c>
      <c r="B17" s="5" t="n">
        <v>1</v>
      </c>
      <c r="C17" s="5" t="n">
        <v>1</v>
      </c>
    </row>
    <row r="18" spans="1:3">
      <c r="A18" s="4" t="s">
        <v>546</v>
      </c>
    </row>
    <row r="19" spans="1:3">
      <c r="A19" s="3" t="s">
        <v>625</v>
      </c>
    </row>
    <row r="20" spans="1:3">
      <c r="A20" s="4" t="s">
        <v>636</v>
      </c>
      <c r="C20" s="5" t="n">
        <v>86</v>
      </c>
    </row>
    <row r="21" spans="1:3">
      <c r="A21" s="4" t="s">
        <v>638</v>
      </c>
      <c r="C21" s="5" t="n">
        <v>6</v>
      </c>
    </row>
    <row r="22" spans="1:3">
      <c r="A22" s="4" t="s">
        <v>547</v>
      </c>
    </row>
    <row r="23" spans="1:3">
      <c r="A23" s="3" t="s">
        <v>625</v>
      </c>
    </row>
    <row r="24" spans="1:3">
      <c r="A24" s="4" t="s">
        <v>635</v>
      </c>
      <c r="B24" s="5" t="n">
        <v>7300</v>
      </c>
      <c r="C24" s="5" t="n">
        <v>1402</v>
      </c>
    </row>
    <row r="25" spans="1:3">
      <c r="A25" s="4" t="s">
        <v>636</v>
      </c>
      <c r="B25" s="5" t="n">
        <v>6975</v>
      </c>
      <c r="C25" s="5" t="n">
        <v>1881</v>
      </c>
    </row>
    <row r="26" spans="1:3">
      <c r="A26" s="4" t="s">
        <v>637</v>
      </c>
      <c r="B26" s="5" t="n">
        <v>62</v>
      </c>
      <c r="C26" s="5" t="n">
        <v>60</v>
      </c>
    </row>
    <row r="27" spans="1:3">
      <c r="A27" s="4" t="s">
        <v>638</v>
      </c>
      <c r="B27" s="5" t="n">
        <v>102</v>
      </c>
      <c r="C27" s="5" t="n">
        <v>3</v>
      </c>
    </row>
    <row r="28" spans="1:3">
      <c r="A28" s="4" t="s">
        <v>548</v>
      </c>
    </row>
    <row r="29" spans="1:3">
      <c r="A29" s="3" t="s">
        <v>625</v>
      </c>
    </row>
    <row r="30" spans="1:3">
      <c r="A30" s="4" t="s">
        <v>636</v>
      </c>
      <c r="B30" s="7" t="n">
        <v>14</v>
      </c>
      <c r="C30" s="5" t="n">
        <v>328</v>
      </c>
    </row>
    <row r="31" spans="1:3">
      <c r="A31" s="4" t="s">
        <v>638</v>
      </c>
      <c r="C31" s="7" t="n">
        <v>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25</v>
      </c>
      <c r="D1" s="2" t="s">
        <v>78</v>
      </c>
    </row>
    <row r="2" spans="1:4">
      <c r="A2" s="3" t="s">
        <v>640</v>
      </c>
    </row>
    <row r="3" spans="1:4">
      <c r="A3" s="4" t="s">
        <v>535</v>
      </c>
      <c r="B3" s="7" t="n">
        <v>2280418</v>
      </c>
      <c r="C3" s="7" t="n">
        <v>2277492</v>
      </c>
      <c r="D3" s="7" t="n">
        <v>2143534</v>
      </c>
    </row>
    <row r="4" spans="1:4">
      <c r="A4" s="4" t="s">
        <v>544</v>
      </c>
    </row>
    <row r="5" spans="1:4">
      <c r="A5" s="3" t="s">
        <v>640</v>
      </c>
    </row>
    <row r="6" spans="1:4">
      <c r="A6" s="4" t="s">
        <v>535</v>
      </c>
      <c r="B6" s="5" t="n">
        <v>840869</v>
      </c>
      <c r="C6" s="5" t="n">
        <v>891693</v>
      </c>
      <c r="D6" s="5" t="n">
        <v>822850</v>
      </c>
    </row>
    <row r="7" spans="1:4">
      <c r="A7" s="4" t="s">
        <v>545</v>
      </c>
    </row>
    <row r="8" spans="1:4">
      <c r="A8" s="3" t="s">
        <v>640</v>
      </c>
    </row>
    <row r="9" spans="1:4">
      <c r="A9" s="4" t="s">
        <v>535</v>
      </c>
      <c r="B9" s="5" t="n">
        <v>568159</v>
      </c>
      <c r="C9" s="5" t="n">
        <v>577218</v>
      </c>
      <c r="D9" s="5" t="n">
        <v>601407</v>
      </c>
    </row>
    <row r="10" spans="1:4">
      <c r="A10" s="4" t="s">
        <v>546</v>
      </c>
    </row>
    <row r="11" spans="1:4">
      <c r="A11" s="3" t="s">
        <v>640</v>
      </c>
    </row>
    <row r="12" spans="1:4">
      <c r="A12" s="4" t="s">
        <v>535</v>
      </c>
      <c r="B12" s="5" t="n">
        <v>117070</v>
      </c>
      <c r="C12" s="5" t="n">
        <v>105429</v>
      </c>
      <c r="D12" s="5" t="n">
        <v>105315</v>
      </c>
    </row>
    <row r="13" spans="1:4">
      <c r="A13" s="4" t="s">
        <v>547</v>
      </c>
    </row>
    <row r="14" spans="1:4">
      <c r="A14" s="3" t="s">
        <v>640</v>
      </c>
    </row>
    <row r="15" spans="1:4">
      <c r="A15" s="4" t="s">
        <v>535</v>
      </c>
      <c r="B15" s="5" t="n">
        <v>568729</v>
      </c>
      <c r="C15" s="5" t="n">
        <v>521238</v>
      </c>
      <c r="D15" s="5" t="n">
        <v>448467</v>
      </c>
    </row>
    <row r="16" spans="1:4">
      <c r="A16" s="4" t="s">
        <v>548</v>
      </c>
    </row>
    <row r="17" spans="1:4">
      <c r="A17" s="3" t="s">
        <v>640</v>
      </c>
    </row>
    <row r="18" spans="1:4">
      <c r="A18" s="4" t="s">
        <v>535</v>
      </c>
      <c r="B18" s="5" t="n">
        <v>4130</v>
      </c>
      <c r="C18" s="5" t="n">
        <v>4228</v>
      </c>
      <c r="D18" s="5" t="n">
        <v>2820</v>
      </c>
    </row>
    <row r="19" spans="1:4">
      <c r="A19" s="4" t="s">
        <v>549</v>
      </c>
    </row>
    <row r="20" spans="1:4">
      <c r="A20" s="3" t="s">
        <v>640</v>
      </c>
    </row>
    <row r="21" spans="1:4">
      <c r="A21" s="4" t="s">
        <v>535</v>
      </c>
      <c r="B21" s="5" t="n">
        <v>181461</v>
      </c>
      <c r="C21" s="5" t="n">
        <v>177686</v>
      </c>
      <c r="D21" s="7" t="n">
        <v>162675</v>
      </c>
    </row>
    <row r="22" spans="1:4">
      <c r="A22" s="4" t="s">
        <v>641</v>
      </c>
    </row>
    <row r="23" spans="1:4">
      <c r="A23" s="3" t="s">
        <v>640</v>
      </c>
    </row>
    <row r="24" spans="1:4">
      <c r="A24" s="4" t="s">
        <v>535</v>
      </c>
      <c r="B24" s="5" t="n">
        <v>1968944</v>
      </c>
      <c r="C24" s="5" t="n">
        <v>1949802</v>
      </c>
    </row>
    <row r="25" spans="1:4">
      <c r="A25" s="4" t="s">
        <v>642</v>
      </c>
    </row>
    <row r="26" spans="1:4">
      <c r="A26" s="3" t="s">
        <v>640</v>
      </c>
    </row>
    <row r="27" spans="1:4">
      <c r="A27" s="4" t="s">
        <v>535</v>
      </c>
      <c r="B27" s="5" t="n">
        <v>682913</v>
      </c>
      <c r="C27" s="5" t="n">
        <v>724981</v>
      </c>
    </row>
    <row r="28" spans="1:4">
      <c r="A28" s="4" t="s">
        <v>643</v>
      </c>
    </row>
    <row r="29" spans="1:4">
      <c r="A29" s="3" t="s">
        <v>640</v>
      </c>
    </row>
    <row r="30" spans="1:4">
      <c r="A30" s="4" t="s">
        <v>535</v>
      </c>
      <c r="B30" s="5" t="n">
        <v>428301</v>
      </c>
      <c r="C30" s="5" t="n">
        <v>432656</v>
      </c>
    </row>
    <row r="31" spans="1:4">
      <c r="A31" s="4" t="s">
        <v>644</v>
      </c>
    </row>
    <row r="32" spans="1:4">
      <c r="A32" s="3" t="s">
        <v>640</v>
      </c>
    </row>
    <row r="33" spans="1:4">
      <c r="A33" s="4" t="s">
        <v>535</v>
      </c>
      <c r="B33" s="5" t="n">
        <v>111914</v>
      </c>
      <c r="C33" s="5" t="n">
        <v>99483</v>
      </c>
    </row>
    <row r="34" spans="1:4">
      <c r="A34" s="4" t="s">
        <v>645</v>
      </c>
    </row>
    <row r="35" spans="1:4">
      <c r="A35" s="3" t="s">
        <v>640</v>
      </c>
    </row>
    <row r="36" spans="1:4">
      <c r="A36" s="4" t="s">
        <v>535</v>
      </c>
      <c r="B36" s="5" t="n">
        <v>560674</v>
      </c>
      <c r="C36" s="5" t="n">
        <v>511230</v>
      </c>
    </row>
    <row r="37" spans="1:4">
      <c r="A37" s="4" t="s">
        <v>646</v>
      </c>
    </row>
    <row r="38" spans="1:4">
      <c r="A38" s="3" t="s">
        <v>640</v>
      </c>
    </row>
    <row r="39" spans="1:4">
      <c r="A39" s="4" t="s">
        <v>535</v>
      </c>
      <c r="B39" s="5" t="n">
        <v>3681</v>
      </c>
      <c r="C39" s="5" t="n">
        <v>3766</v>
      </c>
    </row>
    <row r="40" spans="1:4">
      <c r="A40" s="4" t="s">
        <v>647</v>
      </c>
    </row>
    <row r="41" spans="1:4">
      <c r="A41" s="3" t="s">
        <v>640</v>
      </c>
    </row>
    <row r="42" spans="1:4">
      <c r="A42" s="4" t="s">
        <v>535</v>
      </c>
      <c r="B42" s="5" t="n">
        <v>181461</v>
      </c>
      <c r="C42" s="5" t="n">
        <v>177686</v>
      </c>
    </row>
    <row r="43" spans="1:4">
      <c r="A43" s="4" t="s">
        <v>648</v>
      </c>
    </row>
    <row r="44" spans="1:4">
      <c r="A44" s="3" t="s">
        <v>640</v>
      </c>
    </row>
    <row r="45" spans="1:4">
      <c r="A45" s="4" t="s">
        <v>535</v>
      </c>
      <c r="B45" s="5" t="n">
        <v>1720115</v>
      </c>
      <c r="C45" s="5" t="n">
        <v>1704311</v>
      </c>
    </row>
    <row r="46" spans="1:4">
      <c r="A46" s="4" t="s">
        <v>649</v>
      </c>
    </row>
    <row r="47" spans="1:4">
      <c r="A47" s="3" t="s">
        <v>640</v>
      </c>
    </row>
    <row r="48" spans="1:4">
      <c r="A48" s="4" t="s">
        <v>535</v>
      </c>
      <c r="B48" s="5" t="n">
        <v>593209</v>
      </c>
      <c r="C48" s="5" t="n">
        <v>638066</v>
      </c>
    </row>
    <row r="49" spans="1:4">
      <c r="A49" s="4" t="s">
        <v>650</v>
      </c>
    </row>
    <row r="50" spans="1:4">
      <c r="A50" s="3" t="s">
        <v>640</v>
      </c>
    </row>
    <row r="51" spans="1:4">
      <c r="A51" s="4" t="s">
        <v>535</v>
      </c>
      <c r="B51" s="5" t="n">
        <v>393416</v>
      </c>
      <c r="C51" s="5" t="n">
        <v>398743</v>
      </c>
    </row>
    <row r="52" spans="1:4">
      <c r="A52" s="4" t="s">
        <v>651</v>
      </c>
    </row>
    <row r="53" spans="1:4">
      <c r="A53" s="3" t="s">
        <v>640</v>
      </c>
    </row>
    <row r="54" spans="1:4">
      <c r="A54" s="4" t="s">
        <v>535</v>
      </c>
      <c r="B54" s="5" t="n">
        <v>85634</v>
      </c>
      <c r="C54" s="5" t="n">
        <v>73935</v>
      </c>
    </row>
    <row r="55" spans="1:4">
      <c r="A55" s="4" t="s">
        <v>652</v>
      </c>
    </row>
    <row r="56" spans="1:4">
      <c r="A56" s="3" t="s">
        <v>640</v>
      </c>
    </row>
    <row r="57" spans="1:4">
      <c r="A57" s="4" t="s">
        <v>535</v>
      </c>
      <c r="B57" s="5" t="n">
        <v>465449</v>
      </c>
      <c r="C57" s="5" t="n">
        <v>415163</v>
      </c>
    </row>
    <row r="58" spans="1:4">
      <c r="A58" s="4" t="s">
        <v>653</v>
      </c>
    </row>
    <row r="59" spans="1:4">
      <c r="A59" s="3" t="s">
        <v>640</v>
      </c>
    </row>
    <row r="60" spans="1:4">
      <c r="A60" s="4" t="s">
        <v>535</v>
      </c>
      <c r="B60" s="5" t="n">
        <v>3648</v>
      </c>
      <c r="C60" s="5" t="n">
        <v>3732</v>
      </c>
    </row>
    <row r="61" spans="1:4">
      <c r="A61" s="4" t="s">
        <v>654</v>
      </c>
    </row>
    <row r="62" spans="1:4">
      <c r="A62" s="3" t="s">
        <v>640</v>
      </c>
    </row>
    <row r="63" spans="1:4">
      <c r="A63" s="4" t="s">
        <v>535</v>
      </c>
      <c r="B63" s="5" t="n">
        <v>178759</v>
      </c>
      <c r="C63" s="5" t="n">
        <v>174672</v>
      </c>
    </row>
    <row r="64" spans="1:4">
      <c r="A64" s="4" t="s">
        <v>655</v>
      </c>
    </row>
    <row r="65" spans="1:4">
      <c r="A65" s="3" t="s">
        <v>640</v>
      </c>
    </row>
    <row r="66" spans="1:4">
      <c r="A66" s="4" t="s">
        <v>535</v>
      </c>
      <c r="B66" s="5" t="n">
        <v>183893</v>
      </c>
      <c r="C66" s="5" t="n">
        <v>176996</v>
      </c>
    </row>
    <row r="67" spans="1:4">
      <c r="A67" s="4" t="s">
        <v>656</v>
      </c>
    </row>
    <row r="68" spans="1:4">
      <c r="A68" s="3" t="s">
        <v>640</v>
      </c>
    </row>
    <row r="69" spans="1:4">
      <c r="A69" s="4" t="s">
        <v>535</v>
      </c>
      <c r="B69" s="5" t="n">
        <v>65816</v>
      </c>
      <c r="C69" s="5" t="n">
        <v>58217</v>
      </c>
    </row>
    <row r="70" spans="1:4">
      <c r="A70" s="4" t="s">
        <v>657</v>
      </c>
    </row>
    <row r="71" spans="1:4">
      <c r="A71" s="3" t="s">
        <v>640</v>
      </c>
    </row>
    <row r="72" spans="1:4">
      <c r="A72" s="4" t="s">
        <v>535</v>
      </c>
      <c r="B72" s="5" t="n">
        <v>29875</v>
      </c>
      <c r="C72" s="5" t="n">
        <v>29165</v>
      </c>
    </row>
    <row r="73" spans="1:4">
      <c r="A73" s="4" t="s">
        <v>658</v>
      </c>
    </row>
    <row r="74" spans="1:4">
      <c r="A74" s="3" t="s">
        <v>640</v>
      </c>
    </row>
    <row r="75" spans="1:4">
      <c r="A75" s="4" t="s">
        <v>535</v>
      </c>
      <c r="B75" s="5" t="n">
        <v>23127</v>
      </c>
      <c r="C75" s="5" t="n">
        <v>22380</v>
      </c>
    </row>
    <row r="76" spans="1:4">
      <c r="A76" s="4" t="s">
        <v>659</v>
      </c>
    </row>
    <row r="77" spans="1:4">
      <c r="A77" s="3" t="s">
        <v>640</v>
      </c>
    </row>
    <row r="78" spans="1:4">
      <c r="A78" s="4" t="s">
        <v>535</v>
      </c>
      <c r="B78" s="5" t="n">
        <v>64914</v>
      </c>
      <c r="C78" s="5" t="n">
        <v>67024</v>
      </c>
    </row>
    <row r="79" spans="1:4">
      <c r="A79" s="4" t="s">
        <v>660</v>
      </c>
    </row>
    <row r="80" spans="1:4">
      <c r="A80" s="3" t="s">
        <v>640</v>
      </c>
    </row>
    <row r="81" spans="1:4">
      <c r="A81" s="4" t="s">
        <v>535</v>
      </c>
      <c r="B81" s="5" t="n">
        <v>2</v>
      </c>
      <c r="C81" s="5" t="n">
        <v>20</v>
      </c>
    </row>
    <row r="82" spans="1:4">
      <c r="A82" s="4" t="s">
        <v>661</v>
      </c>
    </row>
    <row r="83" spans="1:4">
      <c r="A83" s="3" t="s">
        <v>640</v>
      </c>
    </row>
    <row r="84" spans="1:4">
      <c r="A84" s="4" t="s">
        <v>535</v>
      </c>
      <c r="B84" s="5" t="n">
        <v>159</v>
      </c>
      <c r="C84" s="5" t="n">
        <v>190</v>
      </c>
    </row>
    <row r="85" spans="1:4">
      <c r="A85" s="4" t="s">
        <v>662</v>
      </c>
    </row>
    <row r="86" spans="1:4">
      <c r="A86" s="3" t="s">
        <v>640</v>
      </c>
    </row>
    <row r="87" spans="1:4">
      <c r="A87" s="4" t="s">
        <v>535</v>
      </c>
      <c r="B87" s="5" t="n">
        <v>29772</v>
      </c>
      <c r="C87" s="5" t="n">
        <v>34892</v>
      </c>
    </row>
    <row r="88" spans="1:4">
      <c r="A88" s="4" t="s">
        <v>663</v>
      </c>
    </row>
    <row r="89" spans="1:4">
      <c r="A89" s="3" t="s">
        <v>640</v>
      </c>
    </row>
    <row r="90" spans="1:4">
      <c r="A90" s="4" t="s">
        <v>535</v>
      </c>
      <c r="B90" s="5" t="n">
        <v>10665</v>
      </c>
      <c r="C90" s="5" t="n">
        <v>14645</v>
      </c>
    </row>
    <row r="91" spans="1:4">
      <c r="A91" s="4" t="s">
        <v>664</v>
      </c>
    </row>
    <row r="92" spans="1:4">
      <c r="A92" s="3" t="s">
        <v>640</v>
      </c>
    </row>
    <row r="93" spans="1:4">
      <c r="A93" s="4" t="s">
        <v>535</v>
      </c>
      <c r="B93" s="5" t="n">
        <v>2573</v>
      </c>
      <c r="C93" s="5" t="n">
        <v>2251</v>
      </c>
    </row>
    <row r="94" spans="1:4">
      <c r="A94" s="4" t="s">
        <v>665</v>
      </c>
    </row>
    <row r="95" spans="1:4">
      <c r="A95" s="3" t="s">
        <v>640</v>
      </c>
    </row>
    <row r="96" spans="1:4">
      <c r="A96" s="4" t="s">
        <v>535</v>
      </c>
      <c r="B96" s="5" t="n">
        <v>3153</v>
      </c>
      <c r="C96" s="5" t="n">
        <v>3168</v>
      </c>
    </row>
    <row r="97" spans="1:4">
      <c r="A97" s="4" t="s">
        <v>666</v>
      </c>
    </row>
    <row r="98" spans="1:4">
      <c r="A98" s="3" t="s">
        <v>640</v>
      </c>
    </row>
    <row r="99" spans="1:4">
      <c r="A99" s="4" t="s">
        <v>535</v>
      </c>
      <c r="B99" s="5" t="n">
        <v>12272</v>
      </c>
      <c r="C99" s="5" t="n">
        <v>13535</v>
      </c>
    </row>
    <row r="100" spans="1:4">
      <c r="A100" s="4" t="s">
        <v>667</v>
      </c>
    </row>
    <row r="101" spans="1:4">
      <c r="A101" s="3" t="s">
        <v>640</v>
      </c>
    </row>
    <row r="102" spans="1:4">
      <c r="A102" s="4" t="s">
        <v>535</v>
      </c>
      <c r="B102" s="5" t="n">
        <v>17</v>
      </c>
    </row>
    <row r="103" spans="1:4">
      <c r="A103" s="4" t="s">
        <v>668</v>
      </c>
    </row>
    <row r="104" spans="1:4">
      <c r="A104" s="3" t="s">
        <v>640</v>
      </c>
    </row>
    <row r="105" spans="1:4">
      <c r="A105" s="4" t="s">
        <v>535</v>
      </c>
      <c r="B105" s="5" t="n">
        <v>1092</v>
      </c>
      <c r="C105" s="5" t="n">
        <v>1293</v>
      </c>
    </row>
    <row r="106" spans="1:4">
      <c r="A106" s="4" t="s">
        <v>669</v>
      </c>
    </row>
    <row r="107" spans="1:4">
      <c r="A107" s="3" t="s">
        <v>640</v>
      </c>
    </row>
    <row r="108" spans="1:4">
      <c r="A108" s="4" t="s">
        <v>535</v>
      </c>
      <c r="B108" s="5" t="n">
        <v>34875</v>
      </c>
      <c r="C108" s="5" t="n">
        <v>33331</v>
      </c>
    </row>
    <row r="109" spans="1:4">
      <c r="A109" s="4" t="s">
        <v>670</v>
      </c>
    </row>
    <row r="110" spans="1:4">
      <c r="A110" s="3" t="s">
        <v>640</v>
      </c>
    </row>
    <row r="111" spans="1:4">
      <c r="A111" s="4" t="s">
        <v>535</v>
      </c>
      <c r="B111" s="5" t="n">
        <v>13223</v>
      </c>
      <c r="C111" s="5" t="n">
        <v>14053</v>
      </c>
    </row>
    <row r="112" spans="1:4">
      <c r="A112" s="4" t="s">
        <v>671</v>
      </c>
    </row>
    <row r="113" spans="1:4">
      <c r="A113" s="3" t="s">
        <v>640</v>
      </c>
    </row>
    <row r="114" spans="1:4">
      <c r="A114" s="4" t="s">
        <v>535</v>
      </c>
      <c r="B114" s="5" t="n">
        <v>2437</v>
      </c>
      <c r="C114" s="5" t="n">
        <v>2497</v>
      </c>
    </row>
    <row r="115" spans="1:4">
      <c r="A115" s="4" t="s">
        <v>672</v>
      </c>
    </row>
    <row r="116" spans="1:4">
      <c r="A116" s="3" t="s">
        <v>640</v>
      </c>
    </row>
    <row r="117" spans="1:4">
      <c r="A117" s="4" t="s">
        <v>535</v>
      </c>
      <c r="B117" s="5" t="n">
        <v>18039</v>
      </c>
      <c r="C117" s="5" t="n">
        <v>15508</v>
      </c>
    </row>
    <row r="118" spans="1:4">
      <c r="A118" s="4" t="s">
        <v>673</v>
      </c>
    </row>
    <row r="119" spans="1:4">
      <c r="A119" s="3" t="s">
        <v>640</v>
      </c>
    </row>
    <row r="120" spans="1:4">
      <c r="A120" s="4" t="s">
        <v>535</v>
      </c>
      <c r="B120" s="5" t="n">
        <v>14</v>
      </c>
      <c r="C120" s="5" t="n">
        <v>14</v>
      </c>
    </row>
    <row r="121" spans="1:4">
      <c r="A121" s="4" t="s">
        <v>674</v>
      </c>
    </row>
    <row r="122" spans="1:4">
      <c r="A122" s="3" t="s">
        <v>640</v>
      </c>
    </row>
    <row r="123" spans="1:4">
      <c r="A123" s="4" t="s">
        <v>535</v>
      </c>
      <c r="B123" s="5" t="n">
        <v>1162</v>
      </c>
      <c r="C123" s="5" t="n">
        <v>1259</v>
      </c>
    </row>
    <row r="124" spans="1:4">
      <c r="A124" s="4" t="s">
        <v>675</v>
      </c>
    </row>
    <row r="125" spans="1:4">
      <c r="A125" s="3" t="s">
        <v>640</v>
      </c>
    </row>
    <row r="126" spans="1:4">
      <c r="A126" s="4" t="s">
        <v>535</v>
      </c>
      <c r="B126" s="5" t="n">
        <v>289</v>
      </c>
      <c r="C126" s="5" t="n">
        <v>272</v>
      </c>
    </row>
    <row r="127" spans="1:4">
      <c r="A127" s="4" t="s">
        <v>676</v>
      </c>
    </row>
    <row r="128" spans="1:4">
      <c r="A128" s="3" t="s">
        <v>640</v>
      </c>
    </row>
    <row r="129" spans="1:4">
      <c r="A129" s="4" t="s">
        <v>535</v>
      </c>
      <c r="B129" s="7" t="n">
        <v>289</v>
      </c>
      <c r="C129" s="7" t="n">
        <v>2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25</v>
      </c>
      <c r="D1" s="2" t="s">
        <v>78</v>
      </c>
    </row>
    <row r="2" spans="1:4">
      <c r="A2" s="3" t="s">
        <v>678</v>
      </c>
    </row>
    <row r="3" spans="1:4">
      <c r="A3" s="4" t="s">
        <v>535</v>
      </c>
      <c r="B3" s="7" t="n">
        <v>2280418</v>
      </c>
      <c r="C3" s="7" t="n">
        <v>2277492</v>
      </c>
      <c r="D3" s="7" t="n">
        <v>2143534</v>
      </c>
    </row>
    <row r="4" spans="1:4">
      <c r="A4" s="4" t="s">
        <v>544</v>
      </c>
    </row>
    <row r="5" spans="1:4">
      <c r="A5" s="3" t="s">
        <v>678</v>
      </c>
    </row>
    <row r="6" spans="1:4">
      <c r="A6" s="4" t="s">
        <v>535</v>
      </c>
      <c r="B6" s="5" t="n">
        <v>840869</v>
      </c>
      <c r="C6" s="5" t="n">
        <v>891693</v>
      </c>
      <c r="D6" s="5" t="n">
        <v>822850</v>
      </c>
    </row>
    <row r="7" spans="1:4">
      <c r="A7" s="4" t="s">
        <v>545</v>
      </c>
    </row>
    <row r="8" spans="1:4">
      <c r="A8" s="3" t="s">
        <v>678</v>
      </c>
    </row>
    <row r="9" spans="1:4">
      <c r="A9" s="4" t="s">
        <v>535</v>
      </c>
      <c r="B9" s="5" t="n">
        <v>568159</v>
      </c>
      <c r="C9" s="5" t="n">
        <v>577218</v>
      </c>
      <c r="D9" s="5" t="n">
        <v>601407</v>
      </c>
    </row>
    <row r="10" spans="1:4">
      <c r="A10" s="4" t="s">
        <v>546</v>
      </c>
    </row>
    <row r="11" spans="1:4">
      <c r="A11" s="3" t="s">
        <v>678</v>
      </c>
    </row>
    <row r="12" spans="1:4">
      <c r="A12" s="4" t="s">
        <v>535</v>
      </c>
      <c r="B12" s="5" t="n">
        <v>117070</v>
      </c>
      <c r="C12" s="5" t="n">
        <v>105429</v>
      </c>
      <c r="D12" s="5" t="n">
        <v>105315</v>
      </c>
    </row>
    <row r="13" spans="1:4">
      <c r="A13" s="4" t="s">
        <v>547</v>
      </c>
    </row>
    <row r="14" spans="1:4">
      <c r="A14" s="3" t="s">
        <v>678</v>
      </c>
    </row>
    <row r="15" spans="1:4">
      <c r="A15" s="4" t="s">
        <v>535</v>
      </c>
      <c r="B15" s="5" t="n">
        <v>568729</v>
      </c>
      <c r="C15" s="5" t="n">
        <v>521238</v>
      </c>
      <c r="D15" s="5" t="n">
        <v>448467</v>
      </c>
    </row>
    <row r="16" spans="1:4">
      <c r="A16" s="4" t="s">
        <v>548</v>
      </c>
    </row>
    <row r="17" spans="1:4">
      <c r="A17" s="3" t="s">
        <v>678</v>
      </c>
    </row>
    <row r="18" spans="1:4">
      <c r="A18" s="4" t="s">
        <v>535</v>
      </c>
      <c r="B18" s="5" t="n">
        <v>4130</v>
      </c>
      <c r="C18" s="5" t="n">
        <v>4228</v>
      </c>
      <c r="D18" s="5" t="n">
        <v>2820</v>
      </c>
    </row>
    <row r="19" spans="1:4">
      <c r="A19" s="4" t="s">
        <v>549</v>
      </c>
    </row>
    <row r="20" spans="1:4">
      <c r="A20" s="3" t="s">
        <v>678</v>
      </c>
    </row>
    <row r="21" spans="1:4">
      <c r="A21" s="4" t="s">
        <v>535</v>
      </c>
      <c r="B21" s="5" t="n">
        <v>181461</v>
      </c>
      <c r="C21" s="5" t="n">
        <v>177686</v>
      </c>
      <c r="D21" s="7" t="n">
        <v>162675</v>
      </c>
    </row>
    <row r="22" spans="1:4">
      <c r="A22" s="4" t="s">
        <v>679</v>
      </c>
    </row>
    <row r="23" spans="1:4">
      <c r="A23" s="3" t="s">
        <v>678</v>
      </c>
    </row>
    <row r="24" spans="1:4">
      <c r="A24" s="4" t="s">
        <v>680</v>
      </c>
      <c r="B24" s="5" t="n">
        <v>46415</v>
      </c>
      <c r="C24" s="5" t="n">
        <v>30950</v>
      </c>
    </row>
    <row r="25" spans="1:4">
      <c r="A25" s="4" t="s">
        <v>681</v>
      </c>
      <c r="B25" s="5" t="n">
        <v>23626</v>
      </c>
      <c r="C25" s="5" t="n">
        <v>15764</v>
      </c>
    </row>
    <row r="26" spans="1:4">
      <c r="A26" s="4" t="s">
        <v>682</v>
      </c>
      <c r="B26" s="5" t="n">
        <v>1922529</v>
      </c>
      <c r="C26" s="5" t="n">
        <v>1918852</v>
      </c>
    </row>
    <row r="27" spans="1:4">
      <c r="A27" s="4" t="s">
        <v>535</v>
      </c>
      <c r="B27" s="5" t="n">
        <v>1968944</v>
      </c>
      <c r="C27" s="5" t="n">
        <v>1949802</v>
      </c>
    </row>
    <row r="28" spans="1:4">
      <c r="A28" s="4" t="s">
        <v>683</v>
      </c>
    </row>
    <row r="29" spans="1:4">
      <c r="A29" s="3" t="s">
        <v>678</v>
      </c>
    </row>
    <row r="30" spans="1:4">
      <c r="A30" s="4" t="s">
        <v>680</v>
      </c>
      <c r="B30" s="5" t="n">
        <v>20708</v>
      </c>
      <c r="C30" s="5" t="n">
        <v>12613</v>
      </c>
    </row>
    <row r="31" spans="1:4">
      <c r="A31" s="4" t="s">
        <v>684</v>
      </c>
    </row>
    <row r="32" spans="1:4">
      <c r="A32" s="3" t="s">
        <v>678</v>
      </c>
    </row>
    <row r="33" spans="1:4">
      <c r="A33" s="4" t="s">
        <v>680</v>
      </c>
      <c r="B33" s="5" t="n">
        <v>2081</v>
      </c>
      <c r="C33" s="5" t="n">
        <v>2573</v>
      </c>
    </row>
    <row r="34" spans="1:4">
      <c r="A34" s="4" t="s">
        <v>685</v>
      </c>
    </row>
    <row r="35" spans="1:4">
      <c r="A35" s="3" t="s">
        <v>678</v>
      </c>
    </row>
    <row r="36" spans="1:4">
      <c r="A36" s="4" t="s">
        <v>680</v>
      </c>
      <c r="B36" s="5" t="n">
        <v>17460</v>
      </c>
      <c r="C36" s="5" t="n">
        <v>14210</v>
      </c>
    </row>
    <row r="37" spans="1:4">
      <c r="A37" s="4" t="s">
        <v>681</v>
      </c>
      <c r="B37" s="5" t="n">
        <v>8194</v>
      </c>
      <c r="C37" s="5" t="n">
        <v>8459</v>
      </c>
    </row>
    <row r="38" spans="1:4">
      <c r="A38" s="4" t="s">
        <v>682</v>
      </c>
      <c r="B38" s="5" t="n">
        <v>665453</v>
      </c>
      <c r="C38" s="5" t="n">
        <v>710771</v>
      </c>
    </row>
    <row r="39" spans="1:4">
      <c r="A39" s="4" t="s">
        <v>535</v>
      </c>
      <c r="B39" s="5" t="n">
        <v>682913</v>
      </c>
      <c r="C39" s="5" t="n">
        <v>724981</v>
      </c>
    </row>
    <row r="40" spans="1:4">
      <c r="A40" s="4" t="s">
        <v>686</v>
      </c>
    </row>
    <row r="41" spans="1:4">
      <c r="A41" s="3" t="s">
        <v>678</v>
      </c>
    </row>
    <row r="42" spans="1:4">
      <c r="A42" s="4" t="s">
        <v>680</v>
      </c>
      <c r="B42" s="5" t="n">
        <v>9266</v>
      </c>
      <c r="C42" s="5" t="n">
        <v>4783</v>
      </c>
    </row>
    <row r="43" spans="1:4">
      <c r="A43" s="4" t="s">
        <v>687</v>
      </c>
    </row>
    <row r="44" spans="1:4">
      <c r="A44" s="3" t="s">
        <v>678</v>
      </c>
    </row>
    <row r="45" spans="1:4">
      <c r="A45" s="4" t="s">
        <v>680</v>
      </c>
      <c r="C45" s="5" t="n">
        <v>968</v>
      </c>
    </row>
    <row r="46" spans="1:4">
      <c r="A46" s="4" t="s">
        <v>688</v>
      </c>
    </row>
    <row r="47" spans="1:4">
      <c r="A47" s="3" t="s">
        <v>678</v>
      </c>
    </row>
    <row r="48" spans="1:4">
      <c r="A48" s="4" t="s">
        <v>680</v>
      </c>
      <c r="B48" s="5" t="n">
        <v>1927</v>
      </c>
      <c r="C48" s="5" t="n">
        <v>2240</v>
      </c>
    </row>
    <row r="49" spans="1:4">
      <c r="A49" s="4" t="s">
        <v>681</v>
      </c>
      <c r="B49" s="5" t="n">
        <v>1848</v>
      </c>
      <c r="C49" s="5" t="n">
        <v>2092</v>
      </c>
    </row>
    <row r="50" spans="1:4">
      <c r="A50" s="4" t="s">
        <v>682</v>
      </c>
      <c r="B50" s="5" t="n">
        <v>426374</v>
      </c>
      <c r="C50" s="5" t="n">
        <v>430416</v>
      </c>
    </row>
    <row r="51" spans="1:4">
      <c r="A51" s="4" t="s">
        <v>535</v>
      </c>
      <c r="B51" s="5" t="n">
        <v>428301</v>
      </c>
      <c r="C51" s="5" t="n">
        <v>432656</v>
      </c>
    </row>
    <row r="52" spans="1:4">
      <c r="A52" s="4" t="s">
        <v>689</v>
      </c>
    </row>
    <row r="53" spans="1:4">
      <c r="A53" s="3" t="s">
        <v>678</v>
      </c>
    </row>
    <row r="54" spans="1:4">
      <c r="A54" s="4" t="s">
        <v>680</v>
      </c>
      <c r="B54" s="5" t="n">
        <v>79</v>
      </c>
      <c r="C54" s="5" t="n">
        <v>148</v>
      </c>
    </row>
    <row r="55" spans="1:4">
      <c r="A55" s="4" t="s">
        <v>690</v>
      </c>
    </row>
    <row r="56" spans="1:4">
      <c r="A56" s="3" t="s">
        <v>678</v>
      </c>
    </row>
    <row r="57" spans="1:4">
      <c r="A57" s="4" t="s">
        <v>682</v>
      </c>
      <c r="B57" s="5" t="n">
        <v>111914</v>
      </c>
      <c r="C57" s="5" t="n">
        <v>99483</v>
      </c>
    </row>
    <row r="58" spans="1:4">
      <c r="A58" s="4" t="s">
        <v>535</v>
      </c>
      <c r="B58" s="5" t="n">
        <v>111914</v>
      </c>
      <c r="C58" s="5" t="n">
        <v>99483</v>
      </c>
    </row>
    <row r="59" spans="1:4">
      <c r="A59" s="4" t="s">
        <v>691</v>
      </c>
    </row>
    <row r="60" spans="1:4">
      <c r="A60" s="3" t="s">
        <v>678</v>
      </c>
    </row>
    <row r="61" spans="1:4">
      <c r="A61" s="4" t="s">
        <v>680</v>
      </c>
      <c r="B61" s="5" t="n">
        <v>24684</v>
      </c>
      <c r="C61" s="5" t="n">
        <v>11982</v>
      </c>
    </row>
    <row r="62" spans="1:4">
      <c r="A62" s="4" t="s">
        <v>681</v>
      </c>
      <c r="B62" s="5" t="n">
        <v>12916</v>
      </c>
      <c r="C62" s="5" t="n">
        <v>4348</v>
      </c>
    </row>
    <row r="63" spans="1:4">
      <c r="A63" s="4" t="s">
        <v>682</v>
      </c>
      <c r="B63" s="5" t="n">
        <v>535990</v>
      </c>
      <c r="C63" s="5" t="n">
        <v>499248</v>
      </c>
    </row>
    <row r="64" spans="1:4">
      <c r="A64" s="4" t="s">
        <v>535</v>
      </c>
      <c r="B64" s="5" t="n">
        <v>560674</v>
      </c>
      <c r="C64" s="5" t="n">
        <v>511230</v>
      </c>
    </row>
    <row r="65" spans="1:4">
      <c r="A65" s="4" t="s">
        <v>692</v>
      </c>
    </row>
    <row r="66" spans="1:4">
      <c r="A66" s="3" t="s">
        <v>678</v>
      </c>
    </row>
    <row r="67" spans="1:4">
      <c r="A67" s="4" t="s">
        <v>680</v>
      </c>
      <c r="B67" s="5" t="n">
        <v>10064</v>
      </c>
      <c r="C67" s="5" t="n">
        <v>6667</v>
      </c>
    </row>
    <row r="68" spans="1:4">
      <c r="A68" s="4" t="s">
        <v>693</v>
      </c>
    </row>
    <row r="69" spans="1:4">
      <c r="A69" s="3" t="s">
        <v>678</v>
      </c>
    </row>
    <row r="70" spans="1:4">
      <c r="A70" s="4" t="s">
        <v>680</v>
      </c>
      <c r="B70" s="5" t="n">
        <v>1704</v>
      </c>
      <c r="C70" s="5" t="n">
        <v>967</v>
      </c>
    </row>
    <row r="71" spans="1:4">
      <c r="A71" s="4" t="s">
        <v>694</v>
      </c>
    </row>
    <row r="72" spans="1:4">
      <c r="A72" s="3" t="s">
        <v>678</v>
      </c>
    </row>
    <row r="73" spans="1:4">
      <c r="A73" s="4" t="s">
        <v>680</v>
      </c>
      <c r="B73" s="5" t="n">
        <v>31</v>
      </c>
      <c r="C73" s="5" t="n">
        <v>32</v>
      </c>
    </row>
    <row r="74" spans="1:4">
      <c r="A74" s="4" t="s">
        <v>681</v>
      </c>
      <c r="B74" s="5" t="n">
        <v>14</v>
      </c>
      <c r="C74" s="5" t="n">
        <v>14</v>
      </c>
    </row>
    <row r="75" spans="1:4">
      <c r="A75" s="4" t="s">
        <v>682</v>
      </c>
      <c r="B75" s="5" t="n">
        <v>3650</v>
      </c>
      <c r="C75" s="5" t="n">
        <v>3734</v>
      </c>
    </row>
    <row r="76" spans="1:4">
      <c r="A76" s="4" t="s">
        <v>535</v>
      </c>
      <c r="B76" s="5" t="n">
        <v>3681</v>
      </c>
      <c r="C76" s="5" t="n">
        <v>3766</v>
      </c>
    </row>
    <row r="77" spans="1:4">
      <c r="A77" s="4" t="s">
        <v>695</v>
      </c>
    </row>
    <row r="78" spans="1:4">
      <c r="A78" s="3" t="s">
        <v>678</v>
      </c>
    </row>
    <row r="79" spans="1:4">
      <c r="A79" s="4" t="s">
        <v>680</v>
      </c>
      <c r="B79" s="5" t="n">
        <v>17</v>
      </c>
      <c r="C79" s="5" t="n">
        <v>18</v>
      </c>
    </row>
    <row r="80" spans="1:4">
      <c r="A80" s="4" t="s">
        <v>696</v>
      </c>
    </row>
    <row r="81" spans="1:4">
      <c r="A81" s="3" t="s">
        <v>678</v>
      </c>
    </row>
    <row r="82" spans="1:4">
      <c r="A82" s="4" t="s">
        <v>680</v>
      </c>
      <c r="B82" s="5" t="n">
        <v>2313</v>
      </c>
      <c r="C82" s="5" t="n">
        <v>2486</v>
      </c>
    </row>
    <row r="83" spans="1:4">
      <c r="A83" s="4" t="s">
        <v>681</v>
      </c>
      <c r="B83" s="5" t="n">
        <v>654</v>
      </c>
      <c r="C83" s="5" t="n">
        <v>851</v>
      </c>
    </row>
    <row r="84" spans="1:4">
      <c r="A84" s="4" t="s">
        <v>682</v>
      </c>
      <c r="B84" s="5" t="n">
        <v>179148</v>
      </c>
      <c r="C84" s="5" t="n">
        <v>175200</v>
      </c>
    </row>
    <row r="85" spans="1:4">
      <c r="A85" s="4" t="s">
        <v>535</v>
      </c>
      <c r="B85" s="5" t="n">
        <v>181461</v>
      </c>
      <c r="C85" s="5" t="n">
        <v>177686</v>
      </c>
    </row>
    <row r="86" spans="1:4">
      <c r="A86" s="4" t="s">
        <v>697</v>
      </c>
    </row>
    <row r="87" spans="1:4">
      <c r="A87" s="3" t="s">
        <v>678</v>
      </c>
    </row>
    <row r="88" spans="1:4">
      <c r="A88" s="4" t="s">
        <v>680</v>
      </c>
      <c r="B88" s="5" t="n">
        <v>1282</v>
      </c>
      <c r="C88" s="5" t="n">
        <v>997</v>
      </c>
    </row>
    <row r="89" spans="1:4">
      <c r="A89" s="4" t="s">
        <v>698</v>
      </c>
    </row>
    <row r="90" spans="1:4">
      <c r="A90" s="3" t="s">
        <v>678</v>
      </c>
    </row>
    <row r="91" spans="1:4">
      <c r="A91" s="4" t="s">
        <v>680</v>
      </c>
      <c r="B91" s="7" t="n">
        <v>377</v>
      </c>
      <c r="C91" s="7" t="n">
        <v>6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78</v>
      </c>
    </row>
    <row r="3" spans="1:3">
      <c r="A3" s="3" t="s">
        <v>233</v>
      </c>
    </row>
    <row r="4" spans="1:3">
      <c r="A4" s="4" t="s">
        <v>582</v>
      </c>
      <c r="B4" s="7" t="n">
        <v>21400</v>
      </c>
      <c r="C4" s="7" t="n">
        <v>21091</v>
      </c>
    </row>
    <row r="5" spans="1:3">
      <c r="A5" s="4" t="s">
        <v>700</v>
      </c>
      <c r="B5" s="5" t="n">
        <v>2102</v>
      </c>
      <c r="C5" s="5" t="n">
        <v>1422</v>
      </c>
    </row>
    <row r="6" spans="1:3">
      <c r="A6" s="4" t="s">
        <v>701</v>
      </c>
      <c r="B6" s="5" t="n">
        <v>-1887</v>
      </c>
      <c r="C6" s="5" t="n">
        <v>-1290</v>
      </c>
    </row>
    <row r="7" spans="1:3">
      <c r="A7" s="4" t="s">
        <v>585</v>
      </c>
      <c r="B7" s="7" t="n">
        <v>21615</v>
      </c>
      <c r="C7" s="7" t="n">
        <v>212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25</v>
      </c>
    </row>
    <row r="2" spans="1:3">
      <c r="A2" s="3" t="s">
        <v>703</v>
      </c>
    </row>
    <row r="3" spans="1:3">
      <c r="A3" s="4" t="s">
        <v>704</v>
      </c>
      <c r="B3" s="7" t="n">
        <v>1159919</v>
      </c>
      <c r="C3" s="7" t="n">
        <v>1112901</v>
      </c>
    </row>
    <row r="4" spans="1:3">
      <c r="A4" s="4" t="s">
        <v>705</v>
      </c>
    </row>
    <row r="5" spans="1:3">
      <c r="A5" s="3" t="s">
        <v>703</v>
      </c>
    </row>
    <row r="6" spans="1:3">
      <c r="A6" s="4" t="s">
        <v>704</v>
      </c>
      <c r="B6" s="5" t="n">
        <v>1066269</v>
      </c>
      <c r="C6" s="5" t="n">
        <v>1021143</v>
      </c>
    </row>
    <row r="7" spans="1:3">
      <c r="A7" s="4" t="s">
        <v>706</v>
      </c>
    </row>
    <row r="8" spans="1:3">
      <c r="A8" s="3" t="s">
        <v>703</v>
      </c>
    </row>
    <row r="9" spans="1:3">
      <c r="A9" s="4" t="s">
        <v>704</v>
      </c>
      <c r="B9" s="7" t="n">
        <v>93650</v>
      </c>
      <c r="C9" s="7" t="n">
        <v>917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07</v>
      </c>
      <c r="B1" s="2" t="s">
        <v>1</v>
      </c>
    </row>
    <row r="2" spans="1:3">
      <c r="B2" s="2" t="s">
        <v>2</v>
      </c>
      <c r="C2" s="2" t="s">
        <v>78</v>
      </c>
    </row>
    <row r="3" spans="1:3">
      <c r="A3" s="3" t="s">
        <v>233</v>
      </c>
    </row>
    <row r="4" spans="1:3">
      <c r="A4" s="4" t="s">
        <v>708</v>
      </c>
      <c r="B4" s="7" t="n">
        <v>563000</v>
      </c>
      <c r="C4" s="7" t="n">
        <v>919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78</v>
      </c>
    </row>
    <row r="3" spans="1:3">
      <c r="A3" s="3" t="s">
        <v>236</v>
      </c>
    </row>
    <row r="4" spans="1:3">
      <c r="A4" s="4" t="s">
        <v>710</v>
      </c>
      <c r="B4" s="7" t="n">
        <v>10626</v>
      </c>
      <c r="C4" s="7" t="n">
        <v>16570</v>
      </c>
    </row>
    <row r="5" spans="1:3">
      <c r="A5" s="4" t="s">
        <v>711</v>
      </c>
      <c r="B5" s="5" t="n">
        <v>1044</v>
      </c>
      <c r="C5" s="5" t="n">
        <v>808</v>
      </c>
    </row>
    <row r="6" spans="1:3">
      <c r="A6" s="4" t="s">
        <v>712</v>
      </c>
      <c r="B6" s="5" t="n">
        <v>-1123</v>
      </c>
      <c r="C6" s="5" t="n">
        <v>-3929</v>
      </c>
    </row>
    <row r="7" spans="1:3">
      <c r="A7" s="4" t="s">
        <v>713</v>
      </c>
      <c r="B7" s="5" t="n">
        <v>-81</v>
      </c>
      <c r="C7" s="5" t="n">
        <v>-276</v>
      </c>
    </row>
    <row r="8" spans="1:3">
      <c r="A8" s="4" t="s">
        <v>714</v>
      </c>
      <c r="B8" s="7" t="n">
        <v>10466</v>
      </c>
      <c r="C8" s="7" t="n">
        <v>1317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5</v>
      </c>
      <c r="B1" s="2" t="s">
        <v>2</v>
      </c>
      <c r="C1" s="2" t="s">
        <v>25</v>
      </c>
      <c r="D1" s="2" t="s">
        <v>78</v>
      </c>
      <c r="E1" s="2" t="s">
        <v>399</v>
      </c>
    </row>
    <row r="2" spans="1:5">
      <c r="A2" s="3" t="s">
        <v>716</v>
      </c>
    </row>
    <row r="3" spans="1:5">
      <c r="A3" s="4" t="s">
        <v>717</v>
      </c>
      <c r="B3" s="7" t="n">
        <v>10466</v>
      </c>
      <c r="C3" s="7" t="n">
        <v>10626</v>
      </c>
      <c r="D3" s="7" t="n">
        <v>13173</v>
      </c>
      <c r="E3" s="7" t="n">
        <v>16570</v>
      </c>
    </row>
    <row r="4" spans="1:5">
      <c r="A4" s="4" t="s">
        <v>718</v>
      </c>
      <c r="B4" s="5" t="n">
        <v>2400</v>
      </c>
      <c r="C4" s="5" t="n">
        <v>1900</v>
      </c>
    </row>
    <row r="5" spans="1:5">
      <c r="A5" s="4" t="s">
        <v>545</v>
      </c>
    </row>
    <row r="6" spans="1:5">
      <c r="A6" s="3" t="s">
        <v>716</v>
      </c>
    </row>
    <row r="7" spans="1:5">
      <c r="A7" s="4" t="s">
        <v>717</v>
      </c>
      <c r="B7" s="7" t="n">
        <v>2900</v>
      </c>
      <c r="C7" s="7" t="n">
        <v>3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9</v>
      </c>
      <c r="B1" s="2" t="s">
        <v>1</v>
      </c>
    </row>
    <row r="2" spans="1:3">
      <c r="B2" s="2" t="s">
        <v>2</v>
      </c>
      <c r="C2" s="2" t="s">
        <v>78</v>
      </c>
    </row>
    <row r="3" spans="1:3">
      <c r="A3" s="3" t="s">
        <v>720</v>
      </c>
    </row>
    <row r="4" spans="1:3">
      <c r="A4" s="4" t="s">
        <v>721</v>
      </c>
      <c r="B4" s="7" t="n">
        <v>54562</v>
      </c>
      <c r="C4" s="7" t="n">
        <v>51975</v>
      </c>
    </row>
    <row r="5" spans="1:3">
      <c r="A5" s="4" t="s">
        <v>722</v>
      </c>
      <c r="B5" s="5" t="n">
        <v>54562</v>
      </c>
      <c r="C5" s="5" t="n">
        <v>51975</v>
      </c>
    </row>
    <row r="6" spans="1:3">
      <c r="A6" s="4" t="s">
        <v>723</v>
      </c>
      <c r="B6" s="5" t="n">
        <v>-767</v>
      </c>
      <c r="C6" s="5" t="n">
        <v>-769</v>
      </c>
    </row>
    <row r="7" spans="1:3">
      <c r="A7" s="4" t="s">
        <v>724</v>
      </c>
    </row>
    <row r="8" spans="1:3">
      <c r="A8" s="3" t="s">
        <v>720</v>
      </c>
    </row>
    <row r="9" spans="1:3">
      <c r="A9" s="4" t="s">
        <v>582</v>
      </c>
      <c r="B9" s="5" t="n">
        <v>16720</v>
      </c>
      <c r="C9" s="5" t="n">
        <v>19776</v>
      </c>
    </row>
    <row r="10" spans="1:3">
      <c r="A10" s="4" t="s">
        <v>723</v>
      </c>
      <c r="B10" s="5" t="n">
        <v>-761</v>
      </c>
      <c r="C10" s="5" t="n">
        <v>-765</v>
      </c>
    </row>
    <row r="11" spans="1:3">
      <c r="A11" s="4" t="s">
        <v>585</v>
      </c>
      <c r="B11" s="5" t="n">
        <v>15959</v>
      </c>
      <c r="C11" s="5" t="n">
        <v>19011</v>
      </c>
    </row>
    <row r="12" spans="1:3">
      <c r="A12" s="4" t="s">
        <v>725</v>
      </c>
      <c r="B12" s="7" t="n">
        <v>14227</v>
      </c>
      <c r="C12" s="7" t="n">
        <v>11175</v>
      </c>
    </row>
    <row r="13" spans="1:3">
      <c r="A13" s="4" t="s">
        <v>726</v>
      </c>
      <c r="B13" s="4" t="s">
        <v>727</v>
      </c>
      <c r="C13" s="4" t="s">
        <v>72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5</v>
      </c>
    </row>
    <row r="2" spans="1:3">
      <c r="A2" s="3" t="s">
        <v>730</v>
      </c>
    </row>
    <row r="3" spans="1:3">
      <c r="A3" s="4" t="s">
        <v>44</v>
      </c>
      <c r="B3" s="7" t="n">
        <v>15991000</v>
      </c>
      <c r="C3" s="7" t="n">
        <v>16756000</v>
      </c>
    </row>
    <row r="4" spans="1:3">
      <c r="A4" s="4" t="s">
        <v>731</v>
      </c>
    </row>
    <row r="5" spans="1:3">
      <c r="A5" s="3" t="s">
        <v>730</v>
      </c>
    </row>
    <row r="6" spans="1:3">
      <c r="A6" s="4" t="s">
        <v>44</v>
      </c>
      <c r="B6" s="7" t="n">
        <v>32000</v>
      </c>
      <c r="C6" s="7" t="n">
        <v>36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04</v>
      </c>
    </row>
    <row r="2" spans="1:2">
      <c r="A2" s="3" t="s">
        <v>239</v>
      </c>
    </row>
    <row r="3" spans="1:2">
      <c r="A3" s="5" t="n">
        <v>2018</v>
      </c>
      <c r="B3" s="7" t="n">
        <v>2295</v>
      </c>
    </row>
    <row r="4" spans="1:2">
      <c r="A4" s="5" t="n">
        <v>2019</v>
      </c>
      <c r="B4" s="5" t="n">
        <v>3050</v>
      </c>
    </row>
    <row r="5" spans="1:2">
      <c r="A5" s="5" t="n">
        <v>2020</v>
      </c>
      <c r="B5" s="5" t="n">
        <v>3027</v>
      </c>
    </row>
    <row r="6" spans="1:2">
      <c r="A6" s="5" t="n">
        <v>2021</v>
      </c>
      <c r="B6" s="5" t="n">
        <v>3017</v>
      </c>
    </row>
    <row r="7" spans="1:2">
      <c r="A7" s="5" t="n">
        <v>2022</v>
      </c>
      <c r="B7" s="5" t="n">
        <v>3010</v>
      </c>
    </row>
    <row r="8" spans="1:2">
      <c r="A8" s="4" t="s">
        <v>556</v>
      </c>
      <c r="B8" s="5" t="n">
        <v>1592</v>
      </c>
    </row>
    <row r="9" spans="1:2">
      <c r="A9" s="4" t="s">
        <v>136</v>
      </c>
      <c r="B9" s="7" t="n">
        <v>159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733</v>
      </c>
      <c r="B1" s="2" t="s">
        <v>1</v>
      </c>
      <c r="D1" s="2" t="s">
        <v>487</v>
      </c>
    </row>
    <row r="2" spans="1:4">
      <c r="B2" s="2" t="s">
        <v>2</v>
      </c>
      <c r="C2" s="2" t="s">
        <v>78</v>
      </c>
      <c r="D2" s="2" t="s">
        <v>25</v>
      </c>
    </row>
    <row r="3" spans="1:4">
      <c r="A3" s="3" t="s">
        <v>242</v>
      </c>
    </row>
    <row r="4" spans="1:4">
      <c r="A4" s="4" t="s">
        <v>734</v>
      </c>
      <c r="B4" s="4" t="s">
        <v>735</v>
      </c>
      <c r="C4" s="4" t="s">
        <v>736</v>
      </c>
    </row>
    <row r="5" spans="1:4">
      <c r="A5" s="4" t="s">
        <v>737</v>
      </c>
      <c r="B5" s="4" t="s">
        <v>738</v>
      </c>
      <c r="D5" s="4" t="s">
        <v>739</v>
      </c>
    </row>
    <row r="6" spans="1:4">
      <c r="A6" s="4" t="s">
        <v>740</v>
      </c>
      <c r="B6" s="7" t="n">
        <v>724000</v>
      </c>
    </row>
    <row r="7" spans="1:4">
      <c r="A7" s="4" t="s">
        <v>46</v>
      </c>
      <c r="B7" s="7" t="n">
        <v>47400</v>
      </c>
      <c r="D7" s="7" t="n">
        <v>474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1</v>
      </c>
      <c r="B1" s="2" t="s">
        <v>2</v>
      </c>
      <c r="C1" s="2" t="s">
        <v>25</v>
      </c>
    </row>
    <row r="2" spans="1:3">
      <c r="A2" s="3" t="s">
        <v>244</v>
      </c>
    </row>
    <row r="3" spans="1:3">
      <c r="A3" s="4" t="s">
        <v>51</v>
      </c>
      <c r="B3" s="7" t="n">
        <v>749892</v>
      </c>
      <c r="C3" s="7" t="n">
        <v>760887</v>
      </c>
    </row>
    <row r="4" spans="1:3">
      <c r="A4" s="4" t="s">
        <v>742</v>
      </c>
      <c r="B4" s="5" t="n">
        <v>196802</v>
      </c>
      <c r="C4" s="5" t="n">
        <v>186611</v>
      </c>
    </row>
    <row r="5" spans="1:3">
      <c r="A5" s="4" t="s">
        <v>743</v>
      </c>
      <c r="B5" s="5" t="n">
        <v>382282</v>
      </c>
      <c r="C5" s="5" t="n">
        <v>349862</v>
      </c>
    </row>
    <row r="6" spans="1:3">
      <c r="A6" s="4" t="s">
        <v>744</v>
      </c>
      <c r="B6" s="5" t="n">
        <v>439277</v>
      </c>
      <c r="C6" s="5" t="n">
        <v>437212</v>
      </c>
    </row>
    <row r="7" spans="1:3">
      <c r="A7" s="4" t="s">
        <v>745</v>
      </c>
      <c r="B7" s="5" t="n">
        <v>665541</v>
      </c>
      <c r="C7" s="5" t="n">
        <v>627255</v>
      </c>
    </row>
    <row r="8" spans="1:3">
      <c r="A8" s="4" t="s">
        <v>746</v>
      </c>
      <c r="B8" s="5" t="n">
        <v>90753</v>
      </c>
      <c r="C8" s="5" t="n">
        <v>81502</v>
      </c>
    </row>
    <row r="9" spans="1:3">
      <c r="A9" s="4" t="s">
        <v>55</v>
      </c>
      <c r="B9" s="7" t="n">
        <v>2524547</v>
      </c>
      <c r="C9" s="7" t="n">
        <v>24433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7</v>
      </c>
      <c r="B1" s="2" t="s">
        <v>2</v>
      </c>
      <c r="C1" s="2" t="s">
        <v>25</v>
      </c>
    </row>
    <row r="2" spans="1:3">
      <c r="A2" s="3" t="s">
        <v>244</v>
      </c>
    </row>
    <row r="3" spans="1:3">
      <c r="A3" s="4" t="s">
        <v>748</v>
      </c>
      <c r="B3" s="7" t="n">
        <v>0</v>
      </c>
      <c r="C3"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5</v>
      </c>
    </row>
    <row r="2" spans="1:3">
      <c r="A2" s="3" t="s">
        <v>247</v>
      </c>
    </row>
    <row r="3" spans="1:3">
      <c r="A3" s="4" t="s">
        <v>57</v>
      </c>
      <c r="B3" s="7" t="n">
        <v>380000</v>
      </c>
      <c r="C3" s="7" t="n">
        <v>361506</v>
      </c>
    </row>
    <row r="4" spans="1:3">
      <c r="A4" s="4" t="s">
        <v>750</v>
      </c>
      <c r="B4" s="4" t="s">
        <v>751</v>
      </c>
      <c r="C4" s="4" t="s">
        <v>7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25</v>
      </c>
    </row>
    <row r="3" spans="1:3">
      <c r="A3" s="3" t="s">
        <v>754</v>
      </c>
    </row>
    <row r="4" spans="1:3">
      <c r="A4" s="4" t="s">
        <v>755</v>
      </c>
      <c r="B4" s="7" t="n">
        <v>250000000</v>
      </c>
    </row>
    <row r="5" spans="1:3">
      <c r="A5" s="4" t="s">
        <v>756</v>
      </c>
      <c r="B5" s="4" t="s">
        <v>757</v>
      </c>
    </row>
    <row r="6" spans="1:3">
      <c r="A6" s="4" t="s">
        <v>758</v>
      </c>
      <c r="B6" s="4" t="s">
        <v>759</v>
      </c>
    </row>
    <row r="7" spans="1:3">
      <c r="A7" s="4" t="s">
        <v>760</v>
      </c>
      <c r="B7" s="7" t="n">
        <v>130000000</v>
      </c>
    </row>
    <row r="8" spans="1:3">
      <c r="A8" s="4" t="s">
        <v>761</v>
      </c>
      <c r="B8" s="4" t="s">
        <v>762</v>
      </c>
    </row>
    <row r="9" spans="1:3">
      <c r="A9" s="4" t="s">
        <v>763</v>
      </c>
      <c r="B9" s="9" t="n">
        <v>0.05</v>
      </c>
    </row>
    <row r="10" spans="1:3">
      <c r="A10" s="4" t="s">
        <v>764</v>
      </c>
      <c r="B10" s="7" t="n">
        <v>797500000</v>
      </c>
      <c r="C10" s="7" t="n">
        <v>795000000</v>
      </c>
    </row>
    <row r="11" spans="1:3">
      <c r="A11" s="4" t="s">
        <v>765</v>
      </c>
      <c r="B11" s="4" t="s">
        <v>739</v>
      </c>
    </row>
    <row r="12" spans="1:3">
      <c r="A12" s="4" t="s">
        <v>478</v>
      </c>
    </row>
    <row r="13" spans="1:3">
      <c r="A13" s="3" t="s">
        <v>754</v>
      </c>
    </row>
    <row r="14" spans="1:3">
      <c r="A14" s="4" t="s">
        <v>766</v>
      </c>
      <c r="B14" s="4" t="s">
        <v>767</v>
      </c>
    </row>
    <row r="15" spans="1:3">
      <c r="A15" s="4" t="s">
        <v>768</v>
      </c>
    </row>
    <row r="16" spans="1:3">
      <c r="A16" s="3" t="s">
        <v>754</v>
      </c>
    </row>
    <row r="17" spans="1:3">
      <c r="A17" s="4" t="s">
        <v>766</v>
      </c>
      <c r="B17" s="4" t="s">
        <v>76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5</v>
      </c>
    </row>
    <row r="2" spans="1:3">
      <c r="A2" s="3" t="s">
        <v>250</v>
      </c>
    </row>
    <row r="3" spans="1:3">
      <c r="A3" s="4" t="s">
        <v>58</v>
      </c>
      <c r="B3" s="7" t="n">
        <v>27815</v>
      </c>
      <c r="C3" s="7" t="n">
        <v>31187</v>
      </c>
    </row>
    <row r="4" spans="1:3">
      <c r="A4" s="4" t="s">
        <v>136</v>
      </c>
      <c r="B4" s="7" t="n">
        <v>27815</v>
      </c>
      <c r="C4" s="7" t="n">
        <v>311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771</v>
      </c>
      <c r="B1" s="2" t="s">
        <v>772</v>
      </c>
      <c r="C1" s="2" t="s">
        <v>773</v>
      </c>
      <c r="D1" s="2" t="s">
        <v>2</v>
      </c>
      <c r="E1" s="2" t="s">
        <v>78</v>
      </c>
      <c r="F1" s="2" t="s">
        <v>25</v>
      </c>
      <c r="G1" s="2" t="s">
        <v>774</v>
      </c>
      <c r="H1" s="2" t="s">
        <v>399</v>
      </c>
      <c r="I1" s="2" t="s">
        <v>775</v>
      </c>
    </row>
    <row r="2" spans="1:9">
      <c r="A2" s="3" t="s">
        <v>776</v>
      </c>
    </row>
    <row r="3" spans="1:9">
      <c r="A3" s="4" t="s">
        <v>777</v>
      </c>
      <c r="C3" s="7" t="n">
        <v>16200000</v>
      </c>
      <c r="E3" s="7" t="n">
        <v>2500000</v>
      </c>
    </row>
    <row r="4" spans="1:9">
      <c r="A4" s="4" t="s">
        <v>778</v>
      </c>
      <c r="D4" s="7" t="n">
        <v>0</v>
      </c>
      <c r="H4" s="7" t="n">
        <v>0</v>
      </c>
    </row>
    <row r="5" spans="1:9">
      <c r="A5" s="4" t="s">
        <v>779</v>
      </c>
    </row>
    <row r="6" spans="1:9">
      <c r="A6" s="3" t="s">
        <v>776</v>
      </c>
    </row>
    <row r="7" spans="1:9">
      <c r="A7" s="4" t="s">
        <v>780</v>
      </c>
      <c r="I7" s="7" t="n">
        <v>30000000</v>
      </c>
    </row>
    <row r="8" spans="1:9">
      <c r="A8" s="4" t="s">
        <v>781</v>
      </c>
      <c r="D8" s="4" t="s">
        <v>782</v>
      </c>
      <c r="F8" s="4" t="s">
        <v>782</v>
      </c>
    </row>
    <row r="9" spans="1:9">
      <c r="A9" s="4" t="s">
        <v>783</v>
      </c>
      <c r="D9" s="4" t="s">
        <v>784</v>
      </c>
    </row>
    <row r="10" spans="1:9">
      <c r="A10" s="4" t="s">
        <v>785</v>
      </c>
    </row>
    <row r="11" spans="1:9">
      <c r="A11" s="3" t="s">
        <v>776</v>
      </c>
    </row>
    <row r="12" spans="1:9">
      <c r="A12" s="4" t="s">
        <v>780</v>
      </c>
      <c r="D12" s="7" t="n">
        <v>0</v>
      </c>
      <c r="F12" s="7" t="n">
        <v>0</v>
      </c>
    </row>
    <row r="13" spans="1:9">
      <c r="A13" s="4" t="s">
        <v>786</v>
      </c>
      <c r="D13" s="4" t="s">
        <v>787</v>
      </c>
    </row>
    <row r="14" spans="1:9">
      <c r="A14" s="4" t="s">
        <v>788</v>
      </c>
      <c r="G14" s="7" t="n">
        <v>5000000</v>
      </c>
    </row>
    <row r="15" spans="1:9">
      <c r="A15" s="4" t="s">
        <v>789</v>
      </c>
      <c r="G15" s="5" t="n">
        <v>5000000</v>
      </c>
    </row>
    <row r="16" spans="1:9">
      <c r="A16" s="4" t="s">
        <v>790</v>
      </c>
      <c r="G16" s="7" t="n">
        <v>5000000</v>
      </c>
    </row>
    <row r="17" spans="1:9">
      <c r="A17" s="4" t="s">
        <v>791</v>
      </c>
      <c r="B17" s="4" t="s">
        <v>792</v>
      </c>
    </row>
    <row r="18" spans="1:9">
      <c r="A18" s="4" t="s">
        <v>793</v>
      </c>
      <c r="B18" s="4" t="s">
        <v>794</v>
      </c>
    </row>
    <row r="19" spans="1:9">
      <c r="A19" s="4" t="s">
        <v>795</v>
      </c>
    </row>
    <row r="20" spans="1:9">
      <c r="A20" s="3" t="s">
        <v>776</v>
      </c>
    </row>
    <row r="21" spans="1:9">
      <c r="A21" s="4" t="s">
        <v>796</v>
      </c>
      <c r="B21" s="4" t="s">
        <v>797</v>
      </c>
    </row>
    <row r="22" spans="1:9">
      <c r="A22" s="4" t="s">
        <v>798</v>
      </c>
    </row>
    <row r="23" spans="1:9">
      <c r="A23" s="3" t="s">
        <v>776</v>
      </c>
    </row>
    <row r="24" spans="1:9">
      <c r="A24" s="4" t="s">
        <v>796</v>
      </c>
      <c r="B24" s="4" t="s">
        <v>7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25</v>
      </c>
    </row>
    <row r="2" spans="1:3">
      <c r="A2" s="4" t="s">
        <v>801</v>
      </c>
    </row>
    <row r="3" spans="1:3">
      <c r="A3" s="3" t="s">
        <v>802</v>
      </c>
    </row>
    <row r="4" spans="1:3">
      <c r="A4" s="4" t="s">
        <v>803</v>
      </c>
      <c r="B4" s="7" t="n">
        <v>156077</v>
      </c>
      <c r="C4" s="7" t="n">
        <v>144248</v>
      </c>
    </row>
    <row r="5" spans="1:3">
      <c r="A5" s="4" t="s">
        <v>804</v>
      </c>
    </row>
    <row r="6" spans="1:3">
      <c r="A6" s="3" t="s">
        <v>802</v>
      </c>
    </row>
    <row r="7" spans="1:3">
      <c r="A7" s="4" t="s">
        <v>803</v>
      </c>
      <c r="B7" s="7" t="n">
        <v>55000</v>
      </c>
      <c r="C7" s="7" t="n">
        <v>5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805</v>
      </c>
      <c r="B1" s="2" t="s">
        <v>1</v>
      </c>
      <c r="C1" s="2" t="s">
        <v>487</v>
      </c>
    </row>
    <row r="2" spans="1:3">
      <c r="B2" s="2" t="s">
        <v>2</v>
      </c>
      <c r="C2" s="2" t="s">
        <v>25</v>
      </c>
    </row>
    <row r="3" spans="1:3">
      <c r="A3" s="3" t="s">
        <v>806</v>
      </c>
    </row>
    <row r="4" spans="1:3">
      <c r="A4" s="4" t="s">
        <v>807</v>
      </c>
      <c r="B4" s="7" t="n">
        <v>36500</v>
      </c>
      <c r="C4" s="7" t="n">
        <v>36500</v>
      </c>
    </row>
    <row r="5" spans="1:3">
      <c r="A5" s="4" t="s">
        <v>808</v>
      </c>
      <c r="B5" s="5" t="n">
        <v>27800</v>
      </c>
      <c r="C5" s="5" t="n">
        <v>27647</v>
      </c>
    </row>
    <row r="6" spans="1:3">
      <c r="A6" s="4" t="s">
        <v>809</v>
      </c>
    </row>
    <row r="7" spans="1:3">
      <c r="A7" s="3" t="s">
        <v>806</v>
      </c>
    </row>
    <row r="8" spans="1:3">
      <c r="A8" s="4" t="s">
        <v>807</v>
      </c>
      <c r="B8" s="5" t="n">
        <v>35000</v>
      </c>
      <c r="C8" s="5" t="n">
        <v>35000</v>
      </c>
    </row>
    <row r="9" spans="1:3">
      <c r="A9" s="4" t="s">
        <v>810</v>
      </c>
    </row>
    <row r="10" spans="1:3">
      <c r="A10" s="3" t="s">
        <v>806</v>
      </c>
    </row>
    <row r="11" spans="1:3">
      <c r="A11" s="4" t="s">
        <v>807</v>
      </c>
      <c r="B11" s="5" t="n">
        <v>1500</v>
      </c>
      <c r="C11" s="5" t="n">
        <v>1500</v>
      </c>
    </row>
    <row r="12" spans="1:3">
      <c r="A12" s="4" t="s">
        <v>252</v>
      </c>
    </row>
    <row r="13" spans="1:3">
      <c r="A13" s="3" t="s">
        <v>806</v>
      </c>
    </row>
    <row r="14" spans="1:3">
      <c r="A14" s="4" t="s">
        <v>811</v>
      </c>
      <c r="B14" s="7" t="n">
        <v>-8700</v>
      </c>
      <c r="C14" s="7" t="n">
        <v>-8853</v>
      </c>
    </row>
    <row r="15" spans="1:3">
      <c r="A15" s="4" t="s">
        <v>812</v>
      </c>
    </row>
    <row r="16" spans="1:3">
      <c r="A16" s="3" t="s">
        <v>806</v>
      </c>
    </row>
    <row r="17" spans="1:3">
      <c r="A17" s="4" t="s">
        <v>813</v>
      </c>
      <c r="B17" s="4" t="s">
        <v>814</v>
      </c>
    </row>
    <row r="18" spans="1:3">
      <c r="A18" s="4" t="s">
        <v>815</v>
      </c>
      <c r="B18" s="4" t="s">
        <v>816</v>
      </c>
      <c r="C18" s="4" t="s">
        <v>817</v>
      </c>
    </row>
    <row r="19" spans="1:3">
      <c r="A19" s="4" t="s">
        <v>818</v>
      </c>
    </row>
    <row r="20" spans="1:3">
      <c r="A20" s="3" t="s">
        <v>806</v>
      </c>
    </row>
    <row r="21" spans="1:3">
      <c r="A21" s="4" t="s">
        <v>819</v>
      </c>
      <c r="B21" s="4" t="s">
        <v>820</v>
      </c>
    </row>
    <row r="22" spans="1:3">
      <c r="A22" s="4" t="s">
        <v>821</v>
      </c>
      <c r="B22" s="4" t="s">
        <v>822</v>
      </c>
      <c r="C22" s="4" t="s">
        <v>822</v>
      </c>
    </row>
    <row r="23" spans="1:3">
      <c r="A23" s="4" t="s">
        <v>823</v>
      </c>
    </row>
    <row r="24" spans="1:3">
      <c r="A24" s="3" t="s">
        <v>806</v>
      </c>
    </row>
    <row r="25" spans="1:3">
      <c r="A25" s="4" t="s">
        <v>813</v>
      </c>
      <c r="B25" s="4" t="s">
        <v>824</v>
      </c>
    </row>
    <row r="26" spans="1:3">
      <c r="A26" s="4" t="s">
        <v>815</v>
      </c>
      <c r="B26" s="4" t="s">
        <v>825</v>
      </c>
      <c r="C26" s="4" t="s">
        <v>825</v>
      </c>
    </row>
    <row r="27" spans="1:3">
      <c r="A27" s="4" t="s">
        <v>826</v>
      </c>
    </row>
    <row r="28" spans="1:3">
      <c r="A28" s="3" t="s">
        <v>806</v>
      </c>
    </row>
    <row r="29" spans="1:3">
      <c r="A29" s="4" t="s">
        <v>819</v>
      </c>
      <c r="B29" s="4" t="s">
        <v>827</v>
      </c>
    </row>
    <row r="30" spans="1:3">
      <c r="A30" s="4" t="s">
        <v>821</v>
      </c>
      <c r="B30" s="4" t="s">
        <v>828</v>
      </c>
      <c r="C30" s="4" t="s">
        <v>82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9</v>
      </c>
      <c r="B1" s="2" t="s">
        <v>1</v>
      </c>
      <c r="C1" s="2" t="s">
        <v>487</v>
      </c>
    </row>
    <row r="2" spans="1:3">
      <c r="B2" s="2" t="s">
        <v>2</v>
      </c>
      <c r="C2" s="2" t="s">
        <v>25</v>
      </c>
    </row>
    <row r="3" spans="1:3">
      <c r="A3" s="3" t="s">
        <v>802</v>
      </c>
    </row>
    <row r="4" spans="1:3">
      <c r="A4" s="4" t="s">
        <v>830</v>
      </c>
      <c r="B4" s="7" t="n">
        <v>36500000</v>
      </c>
      <c r="C4" s="7" t="n">
        <v>36500000</v>
      </c>
    </row>
    <row r="5" spans="1:3">
      <c r="A5" s="4" t="s">
        <v>56</v>
      </c>
      <c r="B5" s="5" t="n">
        <v>1612000</v>
      </c>
      <c r="C5" s="5" t="n">
        <v>1306000</v>
      </c>
    </row>
    <row r="6" spans="1:3">
      <c r="A6" s="4" t="s">
        <v>809</v>
      </c>
    </row>
    <row r="7" spans="1:3">
      <c r="A7" s="3" t="s">
        <v>802</v>
      </c>
    </row>
    <row r="8" spans="1:3">
      <c r="A8" s="4" t="s">
        <v>830</v>
      </c>
      <c r="B8" s="7" t="n">
        <v>35000000</v>
      </c>
      <c r="C8" s="7" t="n">
        <v>35000000</v>
      </c>
    </row>
    <row r="9" spans="1:3">
      <c r="A9" s="4" t="s">
        <v>831</v>
      </c>
    </row>
    <row r="10" spans="1:3">
      <c r="A10" s="3" t="s">
        <v>802</v>
      </c>
    </row>
    <row r="11" spans="1:3">
      <c r="A11" s="4" t="s">
        <v>832</v>
      </c>
      <c r="B11" s="4" t="s">
        <v>816</v>
      </c>
      <c r="C11" s="4" t="s">
        <v>817</v>
      </c>
    </row>
    <row r="12" spans="1:3">
      <c r="A12" s="4" t="s">
        <v>56</v>
      </c>
      <c r="B12" s="7" t="n">
        <v>65000</v>
      </c>
      <c r="C12" s="7" t="n">
        <v>62000</v>
      </c>
    </row>
    <row r="13" spans="1:3">
      <c r="A13" s="4" t="s">
        <v>833</v>
      </c>
    </row>
    <row r="14" spans="1:3">
      <c r="A14" s="3" t="s">
        <v>802</v>
      </c>
    </row>
    <row r="15" spans="1:3">
      <c r="A15" s="4" t="s">
        <v>796</v>
      </c>
      <c r="B15" s="4" t="s">
        <v>822</v>
      </c>
      <c r="C15" s="4" t="s">
        <v>822</v>
      </c>
    </row>
    <row r="16" spans="1:3">
      <c r="A16" s="4" t="s">
        <v>810</v>
      </c>
    </row>
    <row r="17" spans="1:3">
      <c r="A17" s="3" t="s">
        <v>802</v>
      </c>
    </row>
    <row r="18" spans="1:3">
      <c r="A18" s="4" t="s">
        <v>830</v>
      </c>
      <c r="B18" s="7" t="n">
        <v>1500000</v>
      </c>
      <c r="C18" s="7" t="n">
        <v>1500000</v>
      </c>
    </row>
    <row r="19" spans="1:3">
      <c r="A19" s="4" t="s">
        <v>834</v>
      </c>
    </row>
    <row r="20" spans="1:3">
      <c r="A20" s="3" t="s">
        <v>802</v>
      </c>
    </row>
    <row r="21" spans="1:3">
      <c r="A21" s="4" t="s">
        <v>832</v>
      </c>
      <c r="B21" s="4" t="s">
        <v>825</v>
      </c>
      <c r="C21" s="4" t="s">
        <v>825</v>
      </c>
    </row>
    <row r="22" spans="1:3">
      <c r="A22" s="4" t="s">
        <v>56</v>
      </c>
      <c r="B22" s="7" t="n">
        <v>0</v>
      </c>
      <c r="C22" s="7" t="n">
        <v>0</v>
      </c>
    </row>
    <row r="23" spans="1:3">
      <c r="A23" s="4" t="s">
        <v>835</v>
      </c>
    </row>
    <row r="24" spans="1:3">
      <c r="A24" s="3" t="s">
        <v>802</v>
      </c>
    </row>
    <row r="25" spans="1:3">
      <c r="A25" s="4" t="s">
        <v>796</v>
      </c>
      <c r="B25" s="4" t="s">
        <v>828</v>
      </c>
      <c r="C25" s="4" t="s">
        <v>82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404</v>
      </c>
    </row>
    <row r="2" spans="1:2">
      <c r="A2" s="3" t="s">
        <v>255</v>
      </c>
    </row>
    <row r="3" spans="1:2">
      <c r="A3" s="5" t="n">
        <v>2018</v>
      </c>
      <c r="B3" s="7" t="n">
        <v>2307</v>
      </c>
    </row>
    <row r="4" spans="1:2">
      <c r="A4" s="5" t="n">
        <v>2019</v>
      </c>
      <c r="B4" s="5" t="n">
        <v>2600</v>
      </c>
    </row>
    <row r="5" spans="1:2">
      <c r="A5" s="5" t="n">
        <v>2020</v>
      </c>
      <c r="B5" s="5" t="n">
        <v>2089</v>
      </c>
    </row>
    <row r="6" spans="1:2">
      <c r="A6" s="5" t="n">
        <v>2021</v>
      </c>
      <c r="B6" s="5" t="n">
        <v>1809</v>
      </c>
    </row>
    <row r="7" spans="1:2">
      <c r="A7" s="5" t="n">
        <v>2022</v>
      </c>
      <c r="B7" s="5" t="n">
        <v>972</v>
      </c>
    </row>
    <row r="8" spans="1:2">
      <c r="A8" s="4" t="s">
        <v>556</v>
      </c>
      <c r="B8" s="5" t="n">
        <v>2073</v>
      </c>
    </row>
    <row r="9" spans="1:2">
      <c r="A9" s="4" t="s">
        <v>136</v>
      </c>
      <c r="B9" s="7" t="n">
        <v>118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v>
      </c>
      <c r="C2" s="2" t="s">
        <v>78</v>
      </c>
    </row>
    <row r="3" spans="1:3">
      <c r="A3" s="3" t="s">
        <v>838</v>
      </c>
    </row>
    <row r="4" spans="1:3">
      <c r="A4" s="4" t="s">
        <v>839</v>
      </c>
      <c r="B4" s="7" t="n">
        <v>1200000</v>
      </c>
      <c r="C4" s="7" t="n">
        <v>1100000</v>
      </c>
    </row>
    <row r="5" spans="1:3">
      <c r="A5" s="4" t="s">
        <v>840</v>
      </c>
      <c r="B5" s="5" t="n">
        <v>170000</v>
      </c>
      <c r="C5" s="7" t="n">
        <v>190000</v>
      </c>
    </row>
    <row r="6" spans="1:3">
      <c r="A6" s="4" t="s">
        <v>841</v>
      </c>
      <c r="B6" s="7" t="n">
        <v>1800000</v>
      </c>
    </row>
    <row r="7" spans="1:3">
      <c r="A7" s="4" t="s">
        <v>842</v>
      </c>
      <c r="B7" s="5" t="n">
        <v>2025</v>
      </c>
    </row>
    <row r="8" spans="1:3">
      <c r="A8" s="4" t="s">
        <v>843</v>
      </c>
      <c r="B8" s="5" t="n">
        <v>2024</v>
      </c>
    </row>
    <row r="9" spans="1:3">
      <c r="A9" s="4" t="s">
        <v>844</v>
      </c>
      <c r="B9" s="5" t="n">
        <v>2040</v>
      </c>
    </row>
    <row r="10" spans="1:3">
      <c r="A10" s="4" t="s">
        <v>768</v>
      </c>
    </row>
    <row r="11" spans="1:3">
      <c r="A11" s="3" t="s">
        <v>838</v>
      </c>
    </row>
    <row r="12" spans="1:3">
      <c r="A12" s="4" t="s">
        <v>845</v>
      </c>
      <c r="B12" s="4" t="s">
        <v>846</v>
      </c>
    </row>
    <row r="13" spans="1:3">
      <c r="A13" s="4" t="s">
        <v>847</v>
      </c>
      <c r="B13" s="4" t="s">
        <v>848</v>
      </c>
    </row>
    <row r="14" spans="1:3">
      <c r="A14" s="4" t="s">
        <v>849</v>
      </c>
      <c r="B14" s="4" t="s">
        <v>850</v>
      </c>
    </row>
    <row r="15" spans="1:3">
      <c r="A15" s="4" t="s">
        <v>478</v>
      </c>
    </row>
    <row r="16" spans="1:3">
      <c r="A16" s="3" t="s">
        <v>838</v>
      </c>
    </row>
    <row r="17" spans="1:3">
      <c r="A17" s="4" t="s">
        <v>847</v>
      </c>
      <c r="B17" s="4" t="s">
        <v>851</v>
      </c>
    </row>
    <row r="18" spans="1:3">
      <c r="A18" s="4" t="s">
        <v>849</v>
      </c>
      <c r="B18" s="4" t="s">
        <v>85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3</v>
      </c>
      <c r="B1" s="2" t="s">
        <v>1</v>
      </c>
      <c r="C1" s="2" t="s">
        <v>487</v>
      </c>
    </row>
    <row r="2" spans="1:3">
      <c r="B2" s="2" t="s">
        <v>2</v>
      </c>
      <c r="C2" s="2" t="s">
        <v>25</v>
      </c>
    </row>
    <row r="3" spans="1:3">
      <c r="A3" s="3" t="s">
        <v>838</v>
      </c>
    </row>
    <row r="4" spans="1:3">
      <c r="A4" s="4" t="s">
        <v>854</v>
      </c>
      <c r="B4" s="7" t="n">
        <v>60644</v>
      </c>
      <c r="C4" s="7" t="n">
        <v>57150</v>
      </c>
    </row>
    <row r="5" spans="1:3">
      <c r="A5" s="4" t="s">
        <v>855</v>
      </c>
      <c r="B5" s="5" t="n">
        <v>514360</v>
      </c>
      <c r="C5" s="5" t="n">
        <v>470766</v>
      </c>
    </row>
    <row r="6" spans="1:3">
      <c r="A6" s="4" t="s">
        <v>856</v>
      </c>
    </row>
    <row r="7" spans="1:3">
      <c r="A7" s="3" t="s">
        <v>838</v>
      </c>
    </row>
    <row r="8" spans="1:3">
      <c r="A8" s="4" t="s">
        <v>854</v>
      </c>
      <c r="B8" s="5" t="n">
        <v>58074</v>
      </c>
      <c r="C8" s="5" t="n">
        <v>55924</v>
      </c>
    </row>
    <row r="9" spans="1:3">
      <c r="A9" s="4" t="s">
        <v>855</v>
      </c>
      <c r="B9" s="5" t="n">
        <v>510822</v>
      </c>
      <c r="C9" s="5" t="n">
        <v>467429</v>
      </c>
    </row>
    <row r="10" spans="1:3">
      <c r="A10" s="4" t="s">
        <v>857</v>
      </c>
    </row>
    <row r="11" spans="1:3">
      <c r="A11" s="3" t="s">
        <v>838</v>
      </c>
    </row>
    <row r="12" spans="1:3">
      <c r="A12" s="4" t="s">
        <v>854</v>
      </c>
      <c r="B12" s="5" t="n">
        <v>2570</v>
      </c>
      <c r="C12" s="5" t="n">
        <v>1226</v>
      </c>
    </row>
    <row r="13" spans="1:3">
      <c r="A13" s="4" t="s">
        <v>855</v>
      </c>
      <c r="B13" s="7" t="n">
        <v>3538</v>
      </c>
      <c r="C13" s="7" t="n">
        <v>333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8</v>
      </c>
      <c r="B1" s="2" t="s">
        <v>2</v>
      </c>
      <c r="C1" s="2" t="s">
        <v>25</v>
      </c>
      <c r="D1" s="2" t="s">
        <v>78</v>
      </c>
      <c r="E1" s="2" t="s">
        <v>399</v>
      </c>
    </row>
    <row r="2" spans="1:5">
      <c r="A2" s="3" t="s">
        <v>859</v>
      </c>
    </row>
    <row r="3" spans="1:5">
      <c r="A3" s="4" t="s">
        <v>457</v>
      </c>
      <c r="B3" s="7" t="n">
        <v>626057</v>
      </c>
      <c r="C3" s="7" t="n">
        <v>583236</v>
      </c>
    </row>
    <row r="4" spans="1:5">
      <c r="A4" s="4" t="s">
        <v>38</v>
      </c>
      <c r="B4" s="5" t="n">
        <v>21615</v>
      </c>
      <c r="C4" s="5" t="n">
        <v>21400</v>
      </c>
      <c r="D4" s="7" t="n">
        <v>21223</v>
      </c>
      <c r="E4" s="7" t="n">
        <v>21091</v>
      </c>
    </row>
    <row r="5" spans="1:5">
      <c r="A5" s="4" t="s">
        <v>860</v>
      </c>
      <c r="B5" s="5" t="n">
        <v>10500</v>
      </c>
      <c r="C5" s="5" t="n">
        <v>5981</v>
      </c>
    </row>
    <row r="6" spans="1:5">
      <c r="A6" s="4" t="s">
        <v>861</v>
      </c>
      <c r="B6" s="5" t="n">
        <v>1432</v>
      </c>
      <c r="C6" s="5" t="n">
        <v>994</v>
      </c>
    </row>
    <row r="7" spans="1:5">
      <c r="A7" s="4" t="s">
        <v>458</v>
      </c>
    </row>
    <row r="8" spans="1:5">
      <c r="A8" s="3" t="s">
        <v>859</v>
      </c>
    </row>
    <row r="9" spans="1:5">
      <c r="A9" s="4" t="s">
        <v>457</v>
      </c>
      <c r="B9" s="5" t="n">
        <v>22741</v>
      </c>
      <c r="C9" s="5" t="n">
        <v>14863</v>
      </c>
    </row>
    <row r="10" spans="1:5">
      <c r="A10" s="4" t="s">
        <v>459</v>
      </c>
    </row>
    <row r="11" spans="1:5">
      <c r="A11" s="3" t="s">
        <v>859</v>
      </c>
    </row>
    <row r="12" spans="1:5">
      <c r="A12" s="4" t="s">
        <v>457</v>
      </c>
      <c r="B12" s="5" t="n">
        <v>62621</v>
      </c>
      <c r="C12" s="5" t="n">
        <v>52958</v>
      </c>
    </row>
    <row r="13" spans="1:5">
      <c r="A13" s="4" t="s">
        <v>460</v>
      </c>
    </row>
    <row r="14" spans="1:5">
      <c r="A14" s="3" t="s">
        <v>859</v>
      </c>
    </row>
    <row r="15" spans="1:5">
      <c r="A15" s="4" t="s">
        <v>457</v>
      </c>
      <c r="B15" s="5" t="n">
        <v>32148</v>
      </c>
      <c r="C15" s="5" t="n">
        <v>33170</v>
      </c>
    </row>
    <row r="16" spans="1:5">
      <c r="A16" s="4" t="s">
        <v>465</v>
      </c>
    </row>
    <row r="17" spans="1:5">
      <c r="A17" s="3" t="s">
        <v>859</v>
      </c>
    </row>
    <row r="18" spans="1:5">
      <c r="A18" s="4" t="s">
        <v>457</v>
      </c>
      <c r="B18" s="5" t="n">
        <v>35363</v>
      </c>
      <c r="C18" s="5" t="n">
        <v>29976</v>
      </c>
    </row>
    <row r="19" spans="1:5">
      <c r="A19" s="4" t="s">
        <v>466</v>
      </c>
    </row>
    <row r="20" spans="1:5">
      <c r="A20" s="3" t="s">
        <v>859</v>
      </c>
    </row>
    <row r="21" spans="1:5">
      <c r="A21" s="4" t="s">
        <v>457</v>
      </c>
      <c r="B21" s="5" t="n">
        <v>5389</v>
      </c>
      <c r="C21" s="5" t="n">
        <v>5284</v>
      </c>
    </row>
    <row r="22" spans="1:5">
      <c r="A22" s="4" t="s">
        <v>862</v>
      </c>
    </row>
    <row r="23" spans="1:5">
      <c r="A23" s="3" t="s">
        <v>859</v>
      </c>
    </row>
    <row r="24" spans="1:5">
      <c r="A24" s="4" t="s">
        <v>38</v>
      </c>
      <c r="B24" s="5" t="n">
        <v>21615</v>
      </c>
      <c r="C24" s="5" t="n">
        <v>21400</v>
      </c>
    </row>
    <row r="25" spans="1:5">
      <c r="A25" s="4" t="s">
        <v>860</v>
      </c>
      <c r="B25" s="5" t="n">
        <v>10500</v>
      </c>
      <c r="C25" s="5" t="n">
        <v>5981</v>
      </c>
    </row>
    <row r="26" spans="1:5">
      <c r="A26" s="4" t="s">
        <v>861</v>
      </c>
      <c r="B26" s="5" t="n">
        <v>1432</v>
      </c>
      <c r="C26" s="5" t="n">
        <v>994</v>
      </c>
    </row>
    <row r="27" spans="1:5">
      <c r="A27" s="4" t="s">
        <v>863</v>
      </c>
    </row>
    <row r="28" spans="1:5">
      <c r="A28" s="3" t="s">
        <v>859</v>
      </c>
    </row>
    <row r="29" spans="1:5">
      <c r="A29" s="4" t="s">
        <v>457</v>
      </c>
      <c r="B29" s="5" t="n">
        <v>22741</v>
      </c>
      <c r="C29" s="5" t="n">
        <v>14863</v>
      </c>
    </row>
    <row r="30" spans="1:5">
      <c r="A30" s="4" t="s">
        <v>864</v>
      </c>
    </row>
    <row r="31" spans="1:5">
      <c r="A31" s="3" t="s">
        <v>859</v>
      </c>
    </row>
    <row r="32" spans="1:5">
      <c r="A32" s="4" t="s">
        <v>457</v>
      </c>
      <c r="B32" s="5" t="n">
        <v>62621</v>
      </c>
      <c r="C32" s="5" t="n">
        <v>52958</v>
      </c>
    </row>
    <row r="33" spans="1:5">
      <c r="A33" s="4" t="s">
        <v>865</v>
      </c>
    </row>
    <row r="34" spans="1:5">
      <c r="A34" s="3" t="s">
        <v>859</v>
      </c>
    </row>
    <row r="35" spans="1:5">
      <c r="A35" s="4" t="s">
        <v>457</v>
      </c>
      <c r="B35" s="5" t="n">
        <v>32148</v>
      </c>
      <c r="C35" s="5" t="n">
        <v>33170</v>
      </c>
    </row>
    <row r="36" spans="1:5">
      <c r="A36" s="4" t="s">
        <v>866</v>
      </c>
    </row>
    <row r="37" spans="1:5">
      <c r="A37" s="3" t="s">
        <v>859</v>
      </c>
    </row>
    <row r="38" spans="1:5">
      <c r="A38" s="4" t="s">
        <v>457</v>
      </c>
      <c r="B38" s="5" t="n">
        <v>309050</v>
      </c>
      <c r="C38" s="5" t="n">
        <v>307457</v>
      </c>
    </row>
    <row r="39" spans="1:5">
      <c r="A39" s="4" t="s">
        <v>867</v>
      </c>
    </row>
    <row r="40" spans="1:5">
      <c r="A40" s="3" t="s">
        <v>859</v>
      </c>
    </row>
    <row r="41" spans="1:5">
      <c r="A41" s="4" t="s">
        <v>457</v>
      </c>
      <c r="B41" s="5" t="n">
        <v>54274</v>
      </c>
      <c r="C41" s="5" t="n">
        <v>39514</v>
      </c>
    </row>
    <row r="42" spans="1:5">
      <c r="A42" s="4" t="s">
        <v>868</v>
      </c>
    </row>
    <row r="43" spans="1:5">
      <c r="A43" s="3" t="s">
        <v>859</v>
      </c>
    </row>
    <row r="44" spans="1:5">
      <c r="A44" s="4" t="s">
        <v>457</v>
      </c>
      <c r="B44" s="5" t="n">
        <v>74127</v>
      </c>
      <c r="C44" s="5" t="n">
        <v>69043</v>
      </c>
    </row>
    <row r="45" spans="1:5">
      <c r="A45" s="4" t="s">
        <v>869</v>
      </c>
    </row>
    <row r="46" spans="1:5">
      <c r="A46" s="3" t="s">
        <v>859</v>
      </c>
    </row>
    <row r="47" spans="1:5">
      <c r="A47" s="4" t="s">
        <v>457</v>
      </c>
      <c r="B47" s="5" t="n">
        <v>30344</v>
      </c>
      <c r="C47" s="5" t="n">
        <v>30971</v>
      </c>
    </row>
    <row r="48" spans="1:5">
      <c r="A48" s="4" t="s">
        <v>870</v>
      </c>
    </row>
    <row r="49" spans="1:5">
      <c r="A49" s="3" t="s">
        <v>859</v>
      </c>
    </row>
    <row r="50" spans="1:5">
      <c r="A50" s="4" t="s">
        <v>457</v>
      </c>
      <c r="B50" s="5" t="n">
        <v>35363</v>
      </c>
      <c r="C50" s="5" t="n">
        <v>29976</v>
      </c>
    </row>
    <row r="51" spans="1:5">
      <c r="A51" s="4" t="s">
        <v>871</v>
      </c>
    </row>
    <row r="52" spans="1:5">
      <c r="A52" s="3" t="s">
        <v>859</v>
      </c>
    </row>
    <row r="53" spans="1:5">
      <c r="A53" s="4" t="s">
        <v>457</v>
      </c>
      <c r="B53" s="5" t="n">
        <v>5389</v>
      </c>
      <c r="C53" s="5" t="n">
        <v>5284</v>
      </c>
    </row>
    <row r="54" spans="1:5">
      <c r="A54" s="4" t="s">
        <v>872</v>
      </c>
    </row>
    <row r="55" spans="1:5">
      <c r="A55" s="3" t="s">
        <v>859</v>
      </c>
    </row>
    <row r="56" spans="1:5">
      <c r="A56" s="4" t="s">
        <v>457</v>
      </c>
      <c r="B56" s="5" t="n">
        <v>22741</v>
      </c>
      <c r="C56" s="5" t="n">
        <v>14863</v>
      </c>
    </row>
    <row r="57" spans="1:5">
      <c r="A57" s="4" t="s">
        <v>873</v>
      </c>
    </row>
    <row r="58" spans="1:5">
      <c r="A58" s="3" t="s">
        <v>859</v>
      </c>
    </row>
    <row r="59" spans="1:5">
      <c r="A59" s="4" t="s">
        <v>457</v>
      </c>
      <c r="B59" s="5" t="n">
        <v>1880</v>
      </c>
      <c r="C59" s="5" t="n">
        <v>1921</v>
      </c>
    </row>
    <row r="60" spans="1:5">
      <c r="A60" s="4" t="s">
        <v>874</v>
      </c>
    </row>
    <row r="61" spans="1:5">
      <c r="A61" s="3" t="s">
        <v>859</v>
      </c>
    </row>
    <row r="62" spans="1:5">
      <c r="A62" s="4" t="s">
        <v>860</v>
      </c>
      <c r="B62" s="5" t="n">
        <v>10500</v>
      </c>
      <c r="C62" s="5" t="n">
        <v>5981</v>
      </c>
    </row>
    <row r="63" spans="1:5">
      <c r="A63" s="4" t="s">
        <v>861</v>
      </c>
      <c r="B63" s="5" t="n">
        <v>1430</v>
      </c>
      <c r="C63" s="5" t="n">
        <v>994</v>
      </c>
    </row>
    <row r="64" spans="1:5">
      <c r="A64" s="4" t="s">
        <v>875</v>
      </c>
    </row>
    <row r="65" spans="1:5">
      <c r="A65" s="3" t="s">
        <v>859</v>
      </c>
    </row>
    <row r="66" spans="1:5">
      <c r="A66" s="4" t="s">
        <v>457</v>
      </c>
      <c r="B66" s="5" t="n">
        <v>62621</v>
      </c>
      <c r="C66" s="5" t="n">
        <v>52958</v>
      </c>
    </row>
    <row r="67" spans="1:5">
      <c r="A67" s="4" t="s">
        <v>876</v>
      </c>
    </row>
    <row r="68" spans="1:5">
      <c r="A68" s="3" t="s">
        <v>859</v>
      </c>
    </row>
    <row r="69" spans="1:5">
      <c r="A69" s="4" t="s">
        <v>457</v>
      </c>
      <c r="B69" s="5" t="n">
        <v>31773</v>
      </c>
      <c r="C69" s="5" t="n">
        <v>32795</v>
      </c>
    </row>
    <row r="70" spans="1:5">
      <c r="A70" s="4" t="s">
        <v>877</v>
      </c>
    </row>
    <row r="71" spans="1:5">
      <c r="A71" s="3" t="s">
        <v>859</v>
      </c>
    </row>
    <row r="72" spans="1:5">
      <c r="A72" s="4" t="s">
        <v>457</v>
      </c>
      <c r="B72" s="5" t="n">
        <v>309050</v>
      </c>
      <c r="C72" s="5" t="n">
        <v>307457</v>
      </c>
    </row>
    <row r="73" spans="1:5">
      <c r="A73" s="4" t="s">
        <v>878</v>
      </c>
    </row>
    <row r="74" spans="1:5">
      <c r="A74" s="3" t="s">
        <v>859</v>
      </c>
    </row>
    <row r="75" spans="1:5">
      <c r="A75" s="4" t="s">
        <v>457</v>
      </c>
      <c r="B75" s="5" t="n">
        <v>54274</v>
      </c>
      <c r="C75" s="5" t="n">
        <v>39514</v>
      </c>
    </row>
    <row r="76" spans="1:5">
      <c r="A76" s="4" t="s">
        <v>879</v>
      </c>
    </row>
    <row r="77" spans="1:5">
      <c r="A77" s="3" t="s">
        <v>859</v>
      </c>
    </row>
    <row r="78" spans="1:5">
      <c r="A78" s="4" t="s">
        <v>457</v>
      </c>
      <c r="B78" s="5" t="n">
        <v>74127</v>
      </c>
      <c r="C78" s="5" t="n">
        <v>69043</v>
      </c>
    </row>
    <row r="79" spans="1:5">
      <c r="A79" s="4" t="s">
        <v>880</v>
      </c>
    </row>
    <row r="80" spans="1:5">
      <c r="A80" s="3" t="s">
        <v>859</v>
      </c>
    </row>
    <row r="81" spans="1:5">
      <c r="A81" s="4" t="s">
        <v>457</v>
      </c>
      <c r="B81" s="5" t="n">
        <v>30344</v>
      </c>
      <c r="C81" s="5" t="n">
        <v>30971</v>
      </c>
    </row>
    <row r="82" spans="1:5">
      <c r="A82" s="4" t="s">
        <v>881</v>
      </c>
    </row>
    <row r="83" spans="1:5">
      <c r="A83" s="3" t="s">
        <v>859</v>
      </c>
    </row>
    <row r="84" spans="1:5">
      <c r="A84" s="4" t="s">
        <v>457</v>
      </c>
      <c r="B84" s="5" t="n">
        <v>35363</v>
      </c>
      <c r="C84" s="5" t="n">
        <v>29976</v>
      </c>
    </row>
    <row r="85" spans="1:5">
      <c r="A85" s="4" t="s">
        <v>882</v>
      </c>
    </row>
    <row r="86" spans="1:5">
      <c r="A86" s="3" t="s">
        <v>859</v>
      </c>
    </row>
    <row r="87" spans="1:5">
      <c r="A87" s="4" t="s">
        <v>457</v>
      </c>
      <c r="B87" s="5" t="n">
        <v>2817</v>
      </c>
      <c r="C87" s="5" t="n">
        <v>2686</v>
      </c>
    </row>
    <row r="88" spans="1:5">
      <c r="A88" s="4" t="s">
        <v>883</v>
      </c>
    </row>
    <row r="89" spans="1:5">
      <c r="A89" s="3" t="s">
        <v>859</v>
      </c>
    </row>
    <row r="90" spans="1:5">
      <c r="A90" s="4" t="s">
        <v>38</v>
      </c>
      <c r="B90" s="5" t="n">
        <v>21615</v>
      </c>
      <c r="C90" s="5" t="n">
        <v>21400</v>
      </c>
    </row>
    <row r="91" spans="1:5">
      <c r="A91" s="4" t="s">
        <v>861</v>
      </c>
      <c r="B91" s="5" t="n">
        <v>2</v>
      </c>
    </row>
    <row r="92" spans="1:5">
      <c r="A92" s="4" t="s">
        <v>884</v>
      </c>
    </row>
    <row r="93" spans="1:5">
      <c r="A93" s="3" t="s">
        <v>859</v>
      </c>
    </row>
    <row r="94" spans="1:5">
      <c r="A94" s="4" t="s">
        <v>457</v>
      </c>
      <c r="B94" s="5" t="n">
        <v>375</v>
      </c>
      <c r="C94" s="5" t="n">
        <v>375</v>
      </c>
    </row>
    <row r="95" spans="1:5">
      <c r="A95" s="4" t="s">
        <v>885</v>
      </c>
    </row>
    <row r="96" spans="1:5">
      <c r="A96" s="3" t="s">
        <v>859</v>
      </c>
    </row>
    <row r="97" spans="1:5">
      <c r="A97" s="4" t="s">
        <v>457</v>
      </c>
      <c r="B97" s="7" t="n">
        <v>692</v>
      </c>
      <c r="C97" s="7" t="n">
        <v>67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25</v>
      </c>
    </row>
    <row r="2" spans="1:3">
      <c r="A2" s="3" t="s">
        <v>887</v>
      </c>
    </row>
    <row r="3" spans="1:3">
      <c r="A3" s="4" t="s">
        <v>888</v>
      </c>
      <c r="B3" s="7" t="n">
        <v>0</v>
      </c>
      <c r="C3" s="7" t="n">
        <v>0</v>
      </c>
    </row>
    <row r="4" spans="1:3">
      <c r="A4" s="4" t="s">
        <v>889</v>
      </c>
      <c r="B4" s="5" t="n">
        <v>0</v>
      </c>
      <c r="C4" s="5" t="n">
        <v>0</v>
      </c>
    </row>
    <row r="5" spans="1:3">
      <c r="A5" s="4" t="s">
        <v>890</v>
      </c>
      <c r="B5" s="5" t="n">
        <v>0</v>
      </c>
      <c r="C5" s="5" t="n">
        <v>0</v>
      </c>
    </row>
    <row r="6" spans="1:3">
      <c r="A6" s="4" t="s">
        <v>891</v>
      </c>
      <c r="B6" s="5" t="n">
        <v>0</v>
      </c>
      <c r="C6" s="5" t="n">
        <v>0</v>
      </c>
    </row>
    <row r="7" spans="1:3">
      <c r="A7" s="4" t="s">
        <v>892</v>
      </c>
      <c r="B7" s="5" t="n">
        <v>0</v>
      </c>
      <c r="C7" s="5" t="n">
        <v>0</v>
      </c>
    </row>
    <row r="8" spans="1:3">
      <c r="A8" s="4" t="s">
        <v>893</v>
      </c>
      <c r="B8" s="7" t="n">
        <v>0</v>
      </c>
      <c r="C8"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v>
      </c>
      <c r="C2" s="2" t="s">
        <v>78</v>
      </c>
    </row>
    <row r="3" spans="1:3">
      <c r="A3" s="4" t="s">
        <v>895</v>
      </c>
    </row>
    <row r="4" spans="1:3">
      <c r="A4" s="3" t="s">
        <v>859</v>
      </c>
    </row>
    <row r="5" spans="1:3">
      <c r="A5" s="4" t="s">
        <v>896</v>
      </c>
      <c r="B5" s="7" t="n">
        <v>1052</v>
      </c>
      <c r="C5" s="7" t="n">
        <v>1080</v>
      </c>
    </row>
    <row r="6" spans="1:3">
      <c r="A6" s="4" t="s">
        <v>897</v>
      </c>
      <c r="B6" s="5" t="n">
        <v>1</v>
      </c>
      <c r="C6" s="5" t="n">
        <v>1</v>
      </c>
    </row>
    <row r="7" spans="1:3">
      <c r="A7" s="4" t="s">
        <v>898</v>
      </c>
      <c r="B7" s="5" t="n">
        <v>14</v>
      </c>
    </row>
    <row r="8" spans="1:3">
      <c r="A8" s="4" t="s">
        <v>899</v>
      </c>
      <c r="B8" s="5" t="n">
        <v>1067</v>
      </c>
      <c r="C8" s="5" t="n">
        <v>1081</v>
      </c>
    </row>
    <row r="9" spans="1:3">
      <c r="A9" s="4" t="s">
        <v>232</v>
      </c>
    </row>
    <row r="10" spans="1:3">
      <c r="A10" s="3" t="s">
        <v>859</v>
      </c>
    </row>
    <row r="11" spans="1:3">
      <c r="A11" s="4" t="s">
        <v>896</v>
      </c>
      <c r="B11" s="5" t="n">
        <v>21400</v>
      </c>
      <c r="C11" s="5" t="n">
        <v>21091</v>
      </c>
    </row>
    <row r="12" spans="1:3">
      <c r="A12" s="4" t="s">
        <v>700</v>
      </c>
      <c r="B12" s="5" t="n">
        <v>2102</v>
      </c>
      <c r="C12" s="5" t="n">
        <v>1422</v>
      </c>
    </row>
    <row r="13" spans="1:3">
      <c r="A13" s="4" t="s">
        <v>900</v>
      </c>
      <c r="B13" s="5" t="n">
        <v>-1887</v>
      </c>
      <c r="C13" s="5" t="n">
        <v>-1290</v>
      </c>
    </row>
    <row r="14" spans="1:3">
      <c r="A14" s="4" t="s">
        <v>899</v>
      </c>
      <c r="B14" s="7" t="n">
        <v>21615</v>
      </c>
      <c r="C14" s="7" t="n">
        <v>2122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6"/>
  </cols>
  <sheetData>
    <row r="1" spans="1:2">
      <c r="A1" s="1" t="s">
        <v>901</v>
      </c>
      <c r="B1" s="2" t="s">
        <v>1</v>
      </c>
    </row>
    <row r="2" spans="1:2">
      <c r="B2" s="2" t="s">
        <v>2</v>
      </c>
    </row>
    <row r="3" spans="1:2">
      <c r="A3" s="3" t="s">
        <v>859</v>
      </c>
    </row>
    <row r="4" spans="1:2">
      <c r="A4" s="4" t="s">
        <v>902</v>
      </c>
      <c r="B4" s="4" t="s">
        <v>903</v>
      </c>
    </row>
    <row r="5" spans="1:2">
      <c r="A5" s="4" t="s">
        <v>478</v>
      </c>
    </row>
    <row r="6" spans="1:2">
      <c r="A6" s="3" t="s">
        <v>859</v>
      </c>
    </row>
    <row r="7" spans="1:2">
      <c r="A7" s="4" t="s">
        <v>904</v>
      </c>
      <c r="B7" s="4" t="s">
        <v>905</v>
      </c>
    </row>
    <row r="8" spans="1:2">
      <c r="A8" s="4" t="s">
        <v>906</v>
      </c>
      <c r="B8" s="4" t="s">
        <v>907</v>
      </c>
    </row>
    <row r="9" spans="1:2">
      <c r="A9" s="4" t="s">
        <v>768</v>
      </c>
    </row>
    <row r="10" spans="1:2">
      <c r="A10" s="3" t="s">
        <v>859</v>
      </c>
    </row>
    <row r="11" spans="1:2">
      <c r="A11" s="4" t="s">
        <v>904</v>
      </c>
      <c r="B11" s="4" t="s">
        <v>908</v>
      </c>
    </row>
    <row r="12" spans="1:2">
      <c r="A12" s="4" t="s">
        <v>906</v>
      </c>
      <c r="B12" s="4" t="s">
        <v>909</v>
      </c>
    </row>
    <row r="13" spans="1:2">
      <c r="A13" s="4" t="s">
        <v>910</v>
      </c>
    </row>
    <row r="14" spans="1:2">
      <c r="A14" s="3" t="s">
        <v>859</v>
      </c>
    </row>
    <row r="15" spans="1:2">
      <c r="A15" s="4" t="s">
        <v>904</v>
      </c>
      <c r="B15" s="4" t="s">
        <v>911</v>
      </c>
    </row>
    <row r="16" spans="1:2">
      <c r="A16" s="4" t="s">
        <v>906</v>
      </c>
      <c r="B16" s="4" t="s">
        <v>912</v>
      </c>
    </row>
    <row r="17" spans="1:2">
      <c r="A17" s="4" t="s">
        <v>460</v>
      </c>
    </row>
    <row r="18" spans="1:2">
      <c r="A18" s="3" t="s">
        <v>859</v>
      </c>
    </row>
    <row r="19" spans="1:2">
      <c r="A19" s="4" t="s">
        <v>913</v>
      </c>
      <c r="B19" s="4" t="s">
        <v>914</v>
      </c>
    </row>
    <row r="20" spans="1:2">
      <c r="A20" s="4" t="s">
        <v>902</v>
      </c>
      <c r="B20" s="4" t="s">
        <v>903</v>
      </c>
    </row>
    <row r="21" spans="1:2">
      <c r="A21" s="4" t="s">
        <v>915</v>
      </c>
    </row>
    <row r="22" spans="1:2">
      <c r="A22" s="3" t="s">
        <v>859</v>
      </c>
    </row>
    <row r="23" spans="1:2">
      <c r="A23" s="4" t="s">
        <v>916</v>
      </c>
      <c r="B23" s="4" t="s">
        <v>917</v>
      </c>
    </row>
    <row r="24" spans="1:2">
      <c r="A24" s="4" t="s">
        <v>918</v>
      </c>
    </row>
    <row r="25" spans="1:2">
      <c r="A25" s="3" t="s">
        <v>859</v>
      </c>
    </row>
    <row r="26" spans="1:2">
      <c r="A26" s="4" t="s">
        <v>916</v>
      </c>
      <c r="B26" s="4" t="s">
        <v>919</v>
      </c>
    </row>
    <row r="27" spans="1:2">
      <c r="A27" s="4" t="s">
        <v>920</v>
      </c>
    </row>
    <row r="28" spans="1:2">
      <c r="A28" s="3" t="s">
        <v>859</v>
      </c>
    </row>
    <row r="29" spans="1:2">
      <c r="A29" s="4" t="s">
        <v>916</v>
      </c>
      <c r="B29" s="4" t="s">
        <v>921</v>
      </c>
    </row>
    <row r="30" spans="1:2">
      <c r="A30" s="4" t="s">
        <v>922</v>
      </c>
    </row>
    <row r="31" spans="1:2">
      <c r="A31" s="3" t="s">
        <v>859</v>
      </c>
    </row>
    <row r="32" spans="1:2">
      <c r="A32" s="4" t="s">
        <v>913</v>
      </c>
      <c r="B32" s="4" t="s">
        <v>914</v>
      </c>
    </row>
    <row r="33" spans="1:2">
      <c r="A33" s="4" t="s">
        <v>902</v>
      </c>
      <c r="B33" s="4" t="s">
        <v>903</v>
      </c>
    </row>
    <row r="34" spans="1:2">
      <c r="A34" s="4" t="s">
        <v>923</v>
      </c>
    </row>
    <row r="35" spans="1:2">
      <c r="A35" s="3" t="s">
        <v>859</v>
      </c>
    </row>
    <row r="36" spans="1:2">
      <c r="A36" s="4" t="s">
        <v>916</v>
      </c>
      <c r="B36" s="4" t="s">
        <v>924</v>
      </c>
    </row>
    <row r="37" spans="1:2">
      <c r="A37" s="4" t="s">
        <v>925</v>
      </c>
    </row>
    <row r="38" spans="1:2">
      <c r="A38" s="3" t="s">
        <v>859</v>
      </c>
    </row>
    <row r="39" spans="1:2">
      <c r="A39" s="4" t="s">
        <v>916</v>
      </c>
      <c r="B39" s="4" t="s">
        <v>926</v>
      </c>
    </row>
    <row r="40" spans="1:2">
      <c r="A40" s="4" t="s">
        <v>927</v>
      </c>
    </row>
    <row r="41" spans="1:2">
      <c r="A41" s="3" t="s">
        <v>859</v>
      </c>
    </row>
    <row r="42" spans="1:2">
      <c r="A42" s="4" t="s">
        <v>916</v>
      </c>
      <c r="B42" s="4" t="s">
        <v>928</v>
      </c>
    </row>
    <row r="43" spans="1:2">
      <c r="A43" s="4" t="s">
        <v>232</v>
      </c>
    </row>
    <row r="44" spans="1:2">
      <c r="A44" s="3" t="s">
        <v>859</v>
      </c>
    </row>
    <row r="45" spans="1:2">
      <c r="A45" s="4" t="s">
        <v>913</v>
      </c>
      <c r="B45" s="4" t="s">
        <v>914</v>
      </c>
    </row>
    <row r="46" spans="1:2">
      <c r="A46" s="4" t="s">
        <v>902</v>
      </c>
      <c r="B46" s="4" t="s">
        <v>903</v>
      </c>
    </row>
    <row r="47" spans="1:2">
      <c r="A47" s="4" t="s">
        <v>929</v>
      </c>
    </row>
    <row r="48" spans="1:2">
      <c r="A48" s="3" t="s">
        <v>859</v>
      </c>
    </row>
    <row r="49" spans="1:2">
      <c r="A49" s="4" t="s">
        <v>930</v>
      </c>
      <c r="B49" s="4" t="s">
        <v>931</v>
      </c>
    </row>
    <row r="50" spans="1:2">
      <c r="A50" s="4" t="s">
        <v>932</v>
      </c>
    </row>
    <row r="51" spans="1:2">
      <c r="A51" s="3" t="s">
        <v>859</v>
      </c>
    </row>
    <row r="52" spans="1:2">
      <c r="A52" s="4" t="s">
        <v>930</v>
      </c>
      <c r="B52" s="4" t="s">
        <v>735</v>
      </c>
    </row>
    <row r="53" spans="1:2">
      <c r="A53" s="4" t="s">
        <v>933</v>
      </c>
    </row>
    <row r="54" spans="1:2">
      <c r="A54" s="3" t="s">
        <v>859</v>
      </c>
    </row>
    <row r="55" spans="1:2">
      <c r="A55" s="4" t="s">
        <v>930</v>
      </c>
      <c r="B55" s="4" t="s">
        <v>9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21:25:00Z</dcterms:created>
  <dcterms:modified xmlns:dcterms="http://purl.org/dc/terms/" xmlns:xsi="http://www.w3.org/2001/XMLSchema-instance" xsi:type="dcterms:W3CDTF">2018-05-10T21:25:00Z</dcterms:modified>
</cp:coreProperties>
</file>